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OMPREHENSIVE OPE" sheetId="5" r:id="rId5"/>
    <s:sheet name="STATEMENTS OF CHANGES IN COMMON" sheetId="6" r:id="rId6"/>
    <s:sheet name="Statements Of Cash Flows" sheetId="7" r:id="rId7"/>
    <s:sheet name="Statements of Cash Flows Parent" sheetId="8" r:id="rId8"/>
    <s:sheet name="Accumulated Other Comprehensive" sheetId="9" r:id="rId9"/>
    <s:sheet name="Summary of Significant Accounti" sheetId="10" r:id="rId10"/>
    <s:sheet name="New Accounting Standards" sheetId="11" r:id="rId11"/>
    <s:sheet name="Regulation" sheetId="12" r:id="rId12"/>
    <s:sheet name="Regulatory Assets and Liabiliti" sheetId="13" r:id="rId13"/>
    <s:sheet name="Utility Plant, Palo Verde and O" sheetId="14" r:id="rId14"/>
    <s:sheet name="Accounting for Asset Retirement" sheetId="15" r:id="rId15"/>
    <s:sheet name="Common Stock (Notes)" sheetId="16" r:id="rId16"/>
    <s:sheet name="Long-Term Debt and Financing Ob" sheetId="17" r:id="rId17"/>
    <s:sheet name="Income Taxes" sheetId="18" r:id="rId18"/>
    <s:sheet name="Commitments, Contingencies and " sheetId="19" r:id="rId19"/>
    <s:sheet name="Litigation" sheetId="20" r:id="rId20"/>
    <s:sheet name="Employee Benefits" sheetId="21" r:id="rId21"/>
    <s:sheet name="Franchises and Significant Cust" sheetId="22" r:id="rId22"/>
    <s:sheet name="Financial Instruments and Inves" sheetId="23" r:id="rId23"/>
    <s:sheet name="Supplemental Statements of Cash" sheetId="24" r:id="rId24"/>
    <s:sheet name="Selected Quarterly Financial Da" sheetId="25" r:id="rId25"/>
    <s:sheet name="Summary of Significant Accoun26" sheetId="26" r:id="rId26"/>
    <s:sheet name="Utility Plant, Palo Verde and27" sheetId="27" r:id="rId27"/>
    <s:sheet name="Accumulated Other Comprehensi28" sheetId="28" r:id="rId28"/>
    <s:sheet name="Summary of Significant Accoun29" sheetId="29" r:id="rId29"/>
    <s:sheet name="Regulatory Assets and Liabili30" sheetId="30" r:id="rId30"/>
    <s:sheet name="Utility Plant, Palo Verde and31" sheetId="31" r:id="rId31"/>
    <s:sheet name="Accounting for Asset Retireme32" sheetId="32" r:id="rId32"/>
    <s:sheet name="Common Stock (Tables)" sheetId="33" r:id="rId33"/>
    <s:sheet name="Long-Term Debt and Financing 34" sheetId="34" r:id="rId34"/>
    <s:sheet name="Income Taxes (Tables)" sheetId="35" r:id="rId35"/>
    <s:sheet name="Commitments, Contingencies an36" sheetId="36" r:id="rId36"/>
    <s:sheet name="Employee Benefits Employee Bene" sheetId="37" r:id="rId37"/>
    <s:sheet name="Financial Instruments And Inv38" sheetId="38" r:id="rId38"/>
    <s:sheet name="Supplemental Statements of Ca39" sheetId="39" r:id="rId39"/>
    <s:sheet name="Selected Quarterly Financial 40" sheetId="40" r:id="rId40"/>
    <s:sheet name="Accumulated Other Comprehensi41" sheetId="41" r:id="rId41"/>
    <s:sheet name="Accumulated Other Comprehensi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Regulation (Narrative) (Details" sheetId="47" r:id="rId47"/>
    <s:sheet name="Regulatory Assets and Liabili48" sheetId="48" r:id="rId48"/>
    <s:sheet name="Utility Plant, Palo Verde and49" sheetId="49" r:id="rId49"/>
    <s:sheet name="Utility Plant, Palo Verde and50" sheetId="50" r:id="rId50"/>
    <s:sheet name="Utility Plant, Palo Verde and51" sheetId="51" r:id="rId51"/>
    <s:sheet name="Utility Plant, Palo Verde and52" sheetId="52" r:id="rId52"/>
    <s:sheet name="Accounting for Asset Retireme53" sheetId="53" r:id="rId53"/>
    <s:sheet name="Accounting for Asset Retireme54" sheetId="54" r:id="rId54"/>
    <s:sheet name="Accounting for Asset Retireme55" sheetId="55" r:id="rId55"/>
    <s:sheet name="Common Stock (Details)" sheetId="56" r:id="rId56"/>
    <s:sheet name="Common Stock (Share-Based Compe" sheetId="57" r:id="rId57"/>
    <s:sheet name="Common Stock (Schedule of Restr" sheetId="58" r:id="rId58"/>
    <s:sheet name="Common Stock (Vested Restricted" sheetId="59" r:id="rId59"/>
    <s:sheet name="Common Stock (Schedule of Unves" sheetId="60" r:id="rId60"/>
    <s:sheet name="Common Stock (Weighted Average " sheetId="61" r:id="rId61"/>
    <s:sheet name="Common Stock (Performance Share" sheetId="62" r:id="rId62"/>
    <s:sheet name="Common Stock (Outstanding Perfo" sheetId="63" r:id="rId63"/>
    <s:sheet name="Common Stock (Performance Sha64" sheetId="64" r:id="rId64"/>
    <s:sheet name="Common Stock (Common Stock Repu" sheetId="65" r:id="rId65"/>
    <s:sheet name="Common Stock (Basic and Diluted" sheetId="66" r:id="rId66"/>
    <s:sheet name="Common Stock (Antidilutive Shar" sheetId="67" r:id="rId67"/>
    <s:sheet name="Common Stock (Schedule of Unv68" sheetId="68" r:id="rId68"/>
    <s:sheet name="Long-Term Debt and Financing 69" sheetId="69" r:id="rId69"/>
    <s:sheet name="Long-Term Debt and Financing 70" sheetId="70" r:id="rId70"/>
    <s:sheet name="Income Taxes (Deferred Tax Asse" sheetId="71" r:id="rId71"/>
    <s:sheet name="Income Taxes (Recognized Income" sheetId="72" r:id="rId72"/>
    <s:sheet name="Income Taxes (Income Tax Provis" sheetId="73" r:id="rId73"/>
    <s:sheet name="Income Taxes (Unrecognized Tax " sheetId="74" r:id="rId74"/>
    <s:sheet name="Income Taxes (Details)" sheetId="75" r:id="rId75"/>
    <s:sheet name="Commitments, Contingencies an76" sheetId="76" r:id="rId76"/>
    <s:sheet name="Commitments, Contingencies an77" sheetId="77" r:id="rId77"/>
    <s:sheet name="Commitments, Contingencies an78" sheetId="78" r:id="rId78"/>
    <s:sheet name="Employee Benefits (Obligations " sheetId="79" r:id="rId79"/>
    <s:sheet name="Employee Benefits (Defined Bene" sheetId="80" r:id="rId80"/>
    <s:sheet name="Employee Benefits (Accumulated " sheetId="81" r:id="rId81"/>
    <s:sheet name="Employee Benefits (Amounts Reco" sheetId="82" r:id="rId82"/>
    <s:sheet name="Employee Benefits (Weighted-Ave" sheetId="83" r:id="rId83"/>
    <s:sheet name="Employee Benefits (Net Periodic" sheetId="84" r:id="rId84"/>
    <s:sheet name="Employee Benefits (Other Compre" sheetId="85" r:id="rId85"/>
    <s:sheet name="Employee Benefits (Recognized i" sheetId="86" r:id="rId86"/>
    <s:sheet name="Employee Benefits (Accumulate87" sheetId="87" r:id="rId87"/>
    <s:sheet name="Employee Benefits (Weighted Ave" sheetId="88" r:id="rId88"/>
    <s:sheet name="Employee Benefits (Target Asset" sheetId="89" r:id="rId89"/>
    <s:sheet name="Employee Benefits (Fair Value M" sheetId="90" r:id="rId90"/>
    <s:sheet name="Employee Benefits (Fair Value C" sheetId="91" r:id="rId91"/>
    <s:sheet name="Employee Benefits (Expected Fut" sheetId="92" r:id="rId92"/>
    <s:sheet name="Employee Benefits (Changes in F" sheetId="93" r:id="rId93"/>
    <s:sheet name="Employee Benefits (Components o" sheetId="94" r:id="rId94"/>
    <s:sheet name="Employee Benefits (Weighted A95" sheetId="95" r:id="rId95"/>
    <s:sheet name="Employee Benefits (Net Period96" sheetId="96" r:id="rId96"/>
    <s:sheet name="Employee Benefits (Other Comp97" sheetId="97" r:id="rId97"/>
    <s:sheet name="Employee Benefits (Recognized N" sheetId="98" r:id="rId98"/>
    <s:sheet name="Employee Benefits (Weighted A99" sheetId="99" r:id="rId99"/>
    <s:sheet name="Employee Benefits (Target Alloc" sheetId="100" r:id="rId100"/>
    <s:sheet name="Employee Benefits (Fair Valu101" sheetId="101" r:id="rId101"/>
    <s:sheet name="Employee Benefits (Changes i102" sheetId="102" r:id="rId102"/>
    <s:sheet name="Employee Benefits (Expected 103" sheetId="103" r:id="rId103"/>
    <s:sheet name="Employee Benefits Employee B104" sheetId="104" r:id="rId104"/>
    <s:sheet name="Employee Benefits 401(k) Define" sheetId="105" r:id="rId105"/>
    <s:sheet name="Franchises and Significant C106" sheetId="106" r:id="rId106"/>
    <s:sheet name="Financial Instruments and In107" sheetId="107" r:id="rId107"/>
    <s:sheet name="Financial Instruments And In108" sheetId="108" r:id="rId108"/>
    <s:sheet name="Financial Instruments And In109" sheetId="109" r:id="rId109"/>
    <s:sheet name="Financial Instruments And In110" sheetId="110" r:id="rId110"/>
    <s:sheet name="Financial Instruments And In111" sheetId="111" r:id="rId111"/>
    <s:sheet name="Financial Instruments And In112" sheetId="112" r:id="rId112"/>
    <s:sheet name="Financial Instruments And In113" sheetId="113" r:id="rId113"/>
    <s:sheet name="Financial Instruments And In114" sheetId="114" r:id="rId114"/>
    <s:sheet name="Financial Instruments and In115" sheetId="115" r:id="rId115"/>
    <s:sheet name="Financial Instruments and In116" sheetId="116" r:id="rId116"/>
    <s:sheet name="Supplemental Statements of C117" sheetId="117" r:id="rId117"/>
    <s:sheet name="Selected Quarterly Financial118" sheetId="118" r:id="rId118"/>
  </s:sheets>
  <s:definedNames/>
  <s:calcPr calcId="124519" calcMode="auto" fullCalcOnLoad="1"/>
</s:workbook>
</file>

<file path=xl/sharedStrings.xml><?xml version="1.0" encoding="utf-8"?>
<sst xmlns="http://schemas.openxmlformats.org/spreadsheetml/2006/main" uniqueCount="1485">
  <si>
    <t>Document And Entity Information - USD ($)</t>
  </si>
  <si>
    <t>12 Months Ended</t>
  </si>
  <si>
    <t>Dec. 31, 2015</t>
  </si>
  <si>
    <t>Jan. 31,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EE</t>
  </si>
  <si>
    <t>Entity Registrant Name</t>
  </si>
  <si>
    <t>EL PASO ELECTRIC CO /TX/</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BALANCE SHEETS - USD ($) $ in Thousands</t>
  </si>
  <si>
    <t>Dec. 31, 2014</t>
  </si>
  <si>
    <t>Utility plant:</t>
  </si>
  <si>
    <t>Electric plant in service</t>
  </si>
  <si>
    <t>Less accumulated depreciation and amortization</t>
  </si>
  <si>
    <t>Net plant in service</t>
  </si>
  <si>
    <t>Construction work in progress</t>
  </si>
  <si>
    <t>Nuclear fuel; includes fuel in process of $51,854 and $46,996, respectively</t>
  </si>
  <si>
    <t>Less accumulated amortization</t>
  </si>
  <si>
    <t>Net nuclear fuel</t>
  </si>
  <si>
    <t>Net utility plant</t>
  </si>
  <si>
    <t>Current assets:</t>
  </si>
  <si>
    <t>Cash and cash equivalents</t>
  </si>
  <si>
    <t>Accounts receivable, principally trade, net of allowance for doubtful accounts of $2,046 and $2,253, respectively</t>
  </si>
  <si>
    <t>Accumulated deferred income taxes</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709,819 and 65,725,246 shares issued, and 118,834 and 124,297 restricted shares, respectively</t>
  </si>
  <si>
    <t>Capital in excess of stated value</t>
  </si>
  <si>
    <t>Retained earnings</t>
  </si>
  <si>
    <t>Accumulated other comprehensive loss, net of tax</t>
  </si>
  <si>
    <t>Total stockholders equity subtotal before treasury stock</t>
  </si>
  <si>
    <t>Treasury stock, 25,384,834 and 25,492,919 shares, respectively, at cost</t>
  </si>
  <si>
    <t>Common stock equity</t>
  </si>
  <si>
    <t>Long-term debt, net of current portion</t>
  </si>
  <si>
    <t>Total capitalization</t>
  </si>
  <si>
    <t>Current liabilities:</t>
  </si>
  <si>
    <t>Current maturities of long-term debt</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rued pension liability</t>
  </si>
  <si>
    <t>Accrued postretirement benefit liability</t>
  </si>
  <si>
    <t>Asset retirement obligation</t>
  </si>
  <si>
    <t>Regulatory liabilities</t>
  </si>
  <si>
    <t>Total deferred credits and other liabilities</t>
  </si>
  <si>
    <t>Commitments and contingencies</t>
  </si>
  <si>
    <t xml:space="preserve"> </t>
  </si>
  <si>
    <t>Total capitalization and liabilities</t>
  </si>
  <si>
    <t>BALANCE SHEETS (Parentheticals)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Dec. 31, 2013</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losses) gains arising during period</t>
  </si>
  <si>
    <t>Reclassification adjustments for net gain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losses (gains) on marketable securities</t>
  </si>
  <si>
    <t>Losses on cash flow hedges</t>
  </si>
  <si>
    <t>Total income tax benefit (expense)</t>
  </si>
  <si>
    <t>Other comprehensive income (loss), net of tax</t>
  </si>
  <si>
    <t>Comprehensive income</t>
  </si>
  <si>
    <t>STATEMENTS OF CHANGES IN COMMON STOCK EQUITY - USD ($) $ in Thousands</t>
  </si>
  <si>
    <t>Total</t>
  </si>
  <si>
    <t>Common Stock</t>
  </si>
  <si>
    <t>Additional Paid-in Capital</t>
  </si>
  <si>
    <t>Retained Earnings</t>
  </si>
  <si>
    <t>Accumulated Other Comprehensive Income (Loss), Net of Tax</t>
  </si>
  <si>
    <t>Treasury Stock</t>
  </si>
  <si>
    <t>Balances at beginning of period (in shares) at Dec. 31, 2012</t>
  </si>
  <si>
    <t>Balances at beginning of period at Dec. 31, 2012</t>
  </si>
  <si>
    <t>Increase (Decrease) in Stockholders' Equity [Roll Forward]</t>
  </si>
  <si>
    <t>Restricted common stock grants and deferred compensation (in shares)</t>
  </si>
  <si>
    <t>Restricted common stock grants and deferred compensation</t>
  </si>
  <si>
    <t>Performance share awards vested (in shares)</t>
  </si>
  <si>
    <t>Performance share awards vested</t>
  </si>
  <si>
    <t>Stock awards withheld for taxes (in shares)</t>
  </si>
  <si>
    <t>Stock awards withheld for taxes</t>
  </si>
  <si>
    <t>Forfeited restricted common stock (in shares)</t>
  </si>
  <si>
    <t>Forfeited restricted common stock</t>
  </si>
  <si>
    <t>Deferred taxes on stock incentive plan</t>
  </si>
  <si>
    <t>Stock options exercised, in shares</t>
  </si>
  <si>
    <t>Stock options exercised</t>
  </si>
  <si>
    <t>Grants of share based compensation (in shares)</t>
  </si>
  <si>
    <t>Grants of share based compensation</t>
  </si>
  <si>
    <t>Other comprehensive income (loss)</t>
  </si>
  <si>
    <t>Dividends, Common Stock, Cash</t>
  </si>
  <si>
    <t>Balances at end of period (in shares) at Dec. 31, 2013</t>
  </si>
  <si>
    <t>Balances at end of period at Dec. 31, 2013</t>
  </si>
  <si>
    <t>Balances at end of period (in shares) at Dec. 31, 2014</t>
  </si>
  <si>
    <t>Balances at end of period at Dec. 31, 2014</t>
  </si>
  <si>
    <t>Stock Issued During Period, Shares, Treasury Stock Reissued</t>
  </si>
  <si>
    <t>Stock Issued During Period, Value, Treasury Stock Reissued</t>
  </si>
  <si>
    <t>Balances at end of period (in shares) at Dec. 31, 2015</t>
  </si>
  <si>
    <t>Balances at end of period at Dec. 31, 2015</t>
  </si>
  <si>
    <t>Statements Of Cash Flows - USD ($) $ in Thousands</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Net gains on sale of decommissioning trust funds</t>
  </si>
  <si>
    <t>Other operating activities</t>
  </si>
  <si>
    <t>Change in:</t>
  </si>
  <si>
    <t>Accounts receivable</t>
  </si>
  <si>
    <t>Inventories</t>
  </si>
  <si>
    <t>Net over-collection (und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4.5 million</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Payment on maturing RGRT senior notes</t>
  </si>
  <si>
    <t>Proceeds from issuance of senior notes</t>
  </si>
  <si>
    <t>Other financing activities</t>
  </si>
  <si>
    <t>Net cash provided by (used for) financing activities</t>
  </si>
  <si>
    <t>Net increase (decrease) in cash and cash equivalents</t>
  </si>
  <si>
    <t>Cash and cash equivalents at beginning of period</t>
  </si>
  <si>
    <t>Cash and cash equivalents at end of period</t>
  </si>
  <si>
    <t>Statements of Cash Flows Parenthetical - USD ($) $ in Millions</t>
  </si>
  <si>
    <t>Payments To Fund Decommissioning Fund</t>
  </si>
  <si>
    <t>Accumulated Other Comprehensive Income (Notes)</t>
  </si>
  <si>
    <t>Accumulated Other Comprehensive Income (Loss) [Line Items]</t>
  </si>
  <si>
    <t>Comprehensive Income (Loss) Note</t>
  </si>
  <si>
    <t>Accumulated Other Comprehensive Income (Loss) Changes in Accumulated Other Comprehensive Income (Loss) (net of tax) by component are presented below (in thousands): Unrecognized Pension and Post-retirement Benefit Costs Net Unrealized Gains (Losses) on Marketable Securities Net Losses on Cash Flow Hedges Accumulated Other Comprehensive Income (Loss) Balance at December 31, 2012 $ (75,737 ) $ 22,194 $ (12,541 ) $ (66,084 ) Other comprehensive income before reclassifications 51,371 14,482 — 65,853 Amounts reclassified from accumulated other comprehensive income (loss) 3,036 (436 ) 243 2,843 Balance at December 31, 2013 (21,330 ) 36,240 (12,298 ) 2,612 Other comprehensive income (loss) before reclassifications (12,628 ) 8,694 — (3,934 ) Amounts reclassified from accumulated other comprehensive income (loss) (926 ) (5,977 ) 224 (6,679 ) Balance at December 31, 2014 (34,884 ) 38,957 (12,074 ) (8,001 ) Other comprehensive income (loss) before reclassifications 3,777 (2,255 ) — 1,522 Amounts reclassified from accumulated other comprehensive income (loss) 1,238 (8,937 ) 264 (7,435 ) Balance at December 31, 2015 $ (29,869 ) $ 27,765 $ (11,810 ) $ (13,914 ) Amounts reclassified from accumulated other comprehensive income (loss) for the twelve months ended December 31, 2015 , 2014 and 2013 are as follows (in thousands): Details about Accumulated Other Comprehensive Income (Loss) Components 2015 2014 2013 Affected Line Item in the Statement of Operations Amortization of pension and post-retirement benefit costs: Prior service benefit $ 6,574 $ 7,659 $ 5,560 (a) Net loss (8,622 ) (6,182 ) (10,472 ) (a) (2,048 ) 1,477 (4,912 ) (a) Income tax effect 810 (551 ) 1,876 (1,238 ) 926 (3,036 ) (a) Marketable securities: Net realized gain on sale of securities 11,114 7,350 553 Investment and interest income, net 11,114 7,350 553 Income before income taxes Income tax effect (2,177 ) (1,373 ) (117 ) Income tax expense 8,937 5,977 436 Net income Loss on cash flow hedge: Amortization of loss (467 ) (438 ) (411 ) Interest on long-term debt and RCF (467 ) (438 ) (411 ) Income before income taxes Income tax effect 203 214 168 Income tax expense (264 ) (224 ) (243 ) Net income Total reclassifications $ 7,435 $ 6,679 $ (2,843 ) (a) These items are included in the computation of net periodic benefit cost. See Part II, Item 8, Financial Statements and Supplementary Data, Note M for additional information.</t>
  </si>
  <si>
    <t>Summary of Significant Accounting Policies</t>
  </si>
  <si>
    <t>Accounting Policies [Abstract]</t>
  </si>
  <si>
    <t>Significant Accounting Policies</t>
  </si>
  <si>
    <t>Summary of Significant Accounting Policies General. El Paso Electric Company is a public utility engaged in the generation, transmission and distribution of electricity in an area of approximately 10,000 square miles in west Texas and southern New Mexico. The Company also serves a full requirements wholesale customer in Texas. Basis of Presentation . The Company maintains its accounts in accordance with the Uniform System of Accounts prescribed by the Federal Energy Regulatory Commission (the "FERC").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 Application of the Financial Accounting Standards Board (the "FASB" ) Guidance for Regulated Operations. Regulated electric utilities typically prepare their financial statements in accordance with the FASB guidance for regulated operations. The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 of operations. The FASB guidance for regulated operations also requires the Company to show certain recoverable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Part II, Item 8, Financial Statements and Supplementary Data, Note D. The Company applies the FASB guidance for regulated operations for all three of the jurisdictions in which it operates. Comprehensive Income. Certain gains and losses that are not recognized currently in the statements of operations are reported as other comprehensive income in accordance with the FASB guidance for reporting comprehensive income. Utility Plant.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5 , 2014 and 2013 was 2.64% , 2.60% , and 2.61% , respectively.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The Company currently reports gains and losses on dispositions of vehicles in earnings when realized. Beginning in 2016, the Company will adopt composite depreciation rates for vehicles. As such, the Company will charge the cost together with the cost of removal, less salvage on the disposition of vehicles to accumulated depreciation. The cost of nuclear fuel is amortized to fuel expense on a units-of-production basis. The Company is also amortizing its share of costs associated with on-site spent fuel storage casks at Palo Verde over the burn period of the fuel that will necessitate the use of the storage casks. See Part II, Item 8, Financial Statements and Supplementary Data, Note 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FUDC and Capitalized Interest . The Company capitalizes interest ("ABFUDC") and common equity ("AEFUDC") costs to construction work in progress and capitalizes interest to nuclear fuel in process in accordance with the FERC Uniform System of Accounts as provided for in the FASB guidance. AFUDC is a non-cash component of income and is calculated monthly and charged to all new eligible construction and capital improvement projects. AFUDC is compounded on a semi-annual basis. The average AFUDC rates used in 2015 , 2014 and 2013 were 7.18% , 8.15% and 8.10% , respectively. Asset Retirement Obligation. The FASB guidance sets forth accounting requirements for the recognition and measurement of liabilities associated with the retirement of tangible long-lived assets. An ARO associated with long-lived assets included within the scope of the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Part II, Item 8, Financial Statements and Supplementary Data, Note F. Under the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 Cash and Cash Equivalents . All temporary cash investments with an original maturity of three months or less are considered cash equivalents. Investments . The Company’s marketable securities, included in decommissioning trust funds in the balance sheets, are reported at fair value and consist of cash, equity securities and municipal, federal and corporate bonds in trust funds established for decommissioning of its interest in Palo Verde. Such marketable securities are classified as "available-for-sale" securities and, as such, unrealized gains and losses are included in accumulated other comprehensive loss as a separate component of common stock equity. However, if declines in fair value of marketable securities below original cost basis are determined to be other than temporary, then the declines are reported as losses in the statement of operations and a new cost basis is established for the affected securities at fair value. Gains and losses are determined using the cost of the security based on the specific identification basis. See Part II, Item 8, Financial Statements and Supplementary Data, Note O. Derivative Accounting.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Part II, Item 8, Financial Statements and Supplementary Data, Note O. Inventories . Inventories, primarily parts, materials, supplies, fuel oil and natural gas are stated at average cost not to exceed recoverable cost. Operating Revenues Net of Energy Expenses . The Company accrues revenues for services rendered, including unbilled electric service revenues. Energy expenses are stated at actual cost incurred. The Company’s Texas retail customers are billed under base rates and a fixed fuel factor approved by the Public Utility Commission of Texas ("PUCT"). The Company’s New Mexico retail customers are billed under base rates and a fuel adjustment clause which is adjusted monthly, as approved by the New Mexico Public Regulation Commission ("NMPRC"). The Company's FERC sales for resale customers are billed under formula base rates and fuel factors and a fuel adjustment clause which is adjusted monthly. The Company’s recovery of energy expenses is subject to periodic reconciliations of actual energy expenses incurred to actual fuel revenues collected. The difference between energy expenses incurred and fuel revenues charged to customers is reflected as over/under-collection of fuel revenues in the balance sheets. See Part II, Item 8, Financial Statements and Supplementary Data, Note C. Revenues. Revenues related to the sale of electricity are generally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21.7 million and $21.2 million at December 31, 2015 and 2014 , respectively. The Company presents revenues net of sales taxes in its statements of operations. Allowance for Doubtful Account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5 , 2014 and 2013 are as follows (in thousands): 2015 2014 2013 Balance at beginning of year $ 2,253 $ 2,261 $ 2,906 Additions: Charged to costs and expense 2,057 2,755 2,098 Recovery of previous write-offs 1,613 1,516 1,929 Uncollectible receivables written off 3,877 4,279 4,672 Balance at end of year $ 2,046 $ 2,253 $ 2,261 Income Taxes .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Certain temporary differences are accorded flow-through treatment by the Company's regulators and impact the Company's effective tax rate. Th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The effect on deferred tax assets and liabilities of a change in tax rate is recognized in income in the period that includes the enactment date. The Company recognizes tax assets and liabilities for uncertain tax positions in accordance with the recognition and measurement criteria of the FASB guidance for uncertainty in income taxes. See Part II, Item 8, Financial Statements and Supplementary Data, Note J. Earnings per Share .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Part II, Item 8, Financial Statements and Supplementary Data, Note G. Stock-Based Compensation . The Company has a stock-based long-term incentive plan. The Company is required under the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the "requisite service period") which typically is the vesting period. Compensation cost is not recognized for anticipated forfeitures prior to vesting of equity instruments. See Part II, Item 8, Financial Statements and Supplementary Data, Note G. Pension and Post-retirement Benefit Accounting. See Part II, Item 8, Financial Statements and Supplementary Data, Note M for a discussion of the Company’s accounting policies for its employee benefits.</t>
  </si>
  <si>
    <t>New Accounting Standards</t>
  </si>
  <si>
    <t>New Accounting Pronouncements and Changes in Accounting Principles [Abstract]</t>
  </si>
  <si>
    <t>New Accounting Pronouncements and Changes in Accounting Principles</t>
  </si>
  <si>
    <t>New Accounting Standards In May 2014, the FASB issued new guidance (Accounting Standards Update ("ASU") 2014-09, Revenue from Contracts with Customers (Topic 606)) to provide a framework that replaces the existing revenue recognition guidance. ASU 2014-09 is the result of a joint effort by the FASB and the International Accounting Standards Board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was originally intended to be effective for annual periods and interim periods within that reporting period beginning after December 15, 2016, for public business entities. In August 2015, the FASB issued ASU 2015-14 to defer the effective date of ASU 2014-09 for all entities by one year. Public business entities will apply the guidance in ASU 2014-09 to annual reporting periods beginning after December 15, 2017 and interim periods within that reporting period. Early adoption of ASU 2014-09 is permitted after December 15, 2016. The Company has not selected a transition method and is currently assessing the future impact of this ASU. In April 2015, the FASB issued ASU 2015-03, Interest - Imputation of Interest (Topic 715) to simplify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ASU 2015-03 is effective for financial statements issued for fiscal years beginning after December 15, 2015, and interim periods within those fiscal years. In August 2015, the FASB issued ASU 2015-15, Interest - Imputation of Interest (Subtopic 835-30), to provide further clarification to ASU 2015-03 as it relates to the presentation and subsequent measurement of debt issuance costs associated with line of credit arrangements. The Company does not expect ASU 2015-03 and ASU 2015-15 to materially impact the Company's results of operations and cash flows. In May 2015, the FASB issued ASU 2015-07, Fair Value Measurement (Topic 820) to eliminate the requirement to categorize investments in the fair value hierarchy if the fair value is measured at net asset value ("NAV") per share (or its equivalent) using the practical expedient in the FASB’s fair value measurement guidance. Reporting entities must still provide sufficient information to enable users to reconcile total investments in the fair value hierarchy and total investments measured at fair value in the financial statements. Additionally, the scope of current disclosure requirements for investments eligible to be measured at NAV will be limited to investments to which the practical expedient is applied. This ASU is effective in fiscal years beginning after December 15, 2015, and interim periods within those fiscal years. The ASU requires retrospective application. Early adoption is permitted. This guidance requires a revision of the fair value disclosures but will not impact the Company's financial statements. In November 2015, the FASB issued new guidance (ASU 2015-17, Balance Sheet Classification of Deferred Taxes) to simplify the presentation of deferred income taxes. ASU 2015-17 requires that deferred tax liabilities and assets be classified as noncurrent in a classified statement of financial position. ASU 2015-17 can be applied prospectively or retrospectively and is effective for financial statements issued for annual periods beginning after December 15, 2016 and interim periods within those annual periods and early adoption is permitted. The Company is currently assessing the future impact of this ASU.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ASU 2016-01 requires entities to measure equity investments that do not result in consolidation and are not accounted for under the equity method at fair value and recognize any changes in fair value in net income unless the investments qualify for the new practicability exception. The guidance for classifying and measuring investments in debt securities and loans are not changed by this ASU, but requires entities to record changes in instrument-specific credit risk for financial liabilities measured under the fair value option in other comprehensive income. Financial assets and financial liabilities must be separately presented by measurement category and form of financial asset on the balance sheet or in the accompanying notes to the financial statements. ASU 2016-01 clarifies the need for a valuation allowance on a deferred tax asset related to available-for-sale securities in combination with the entity's other deferred tax assets. The standard includes a requirement that businesses must report changes in the fair value of their own liabilities in other comprehensive income instead of earnings, and this is the only provision of the update for which the FASB is permitting early adoption. The remaining provisions of this ASU become effective for public companies for fiscal years beginning after December 15, 2017, including interim periods within those fiscal years. The Company is currently assessing the future impact of this ASU.</t>
  </si>
  <si>
    <t>Regulation</t>
  </si>
  <si>
    <t>Public Utilities, General Disclosures [Abstract]</t>
  </si>
  <si>
    <t>Regulation General 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 Texas Regulatory Matters 2012 Texas Retail Rate Case . On April 17, 2012, the El Paso City Council approved the settlement of the Company's 2012 Texas retail rate case and fuel reconciliation in PUCT Docket No. 40094. The PUCT issued a final order approving the settlement on May 23, 2012 and the rates were effective as of May 1, 2012. As part of the 2012 Texas retail rate settlement, the Company agreed to submit a future fuel reconciliation request covering the period beginning July 1, 2009 and ending no later than June 30, 2013 by December 31, 2013 or as part of its next rate case, if earlier. The Company filed a fuel reconciliation request covering the period July 1, 2009 through March 31, 2013, as discussed below. The 2012 Texas retail rate settlement also provided for the continuation of the energy efficiency cost recovery factor and the military base discount recovery factor. Both of these surcharges require annual filings to reconcile and revise the recovery factors. 2015 Texas Retail Rate Case Filing. On August 10, 2015, the Company filed with the City of El Paso, other municipalities incorporated in its Texas service territory, and the PUCT in Docket No. 44941, a request for an increase in non-fuel base revenues of approximately $71.5 million . The request includes recovery of new plant placed into service since 2009 . On January 15, 2016, the Company filed its rebuttal testimony modifying the requested increase to $63.3 million. The Company has invoked its statutory right to have its new rates relate back for consumption on and after January 12, 2016, which is the 155th day after the filing. The difference in rates that would have been collected will be surcharged or refunded to customers beginning after the PUCT's final order in Docket No. 44941, which is expected to be in the second quarter of 2016. The PUCT has the authority to require the Company to surcharge or refund such difference over a period not to exceed 18 months. On January 21, 2016, the Company, the City of El Paso, the PUCT staff, the Office of Public Utility Counsel and the Texas Industrial Energy Consumers filed a joint motion to abate the procedural schedule to facilitate settlement talks. This motion was granted. The Company cannot predict the outcome of the rate case at this time. Energy Efficiency Cost Recovery Factor. The Company made its annual filing to establish its energy efficiency cost recovery factor for 2015 on May 1, 2014. In addition to projected energy efficiency costs for 2015 and true-up to prior year actual costs, the Company requested approval of a $2.0 million bonus for the 2013 energy efficiency program results in accordance with PUCT rules. The PUCT approved the Company's request at its November 14, 2014 open meeting. The Company recorded the $2.0 million bonus as operating revenue in the fourth quarter of 2014. On May 1, 2015, the Company made its annual filing to establish its energy efficiency cost recovery factor for 2016. In addition to projected energy efficiency costs for 2016 and true-up to prior year actual costs, the Company requested approval of a $1.0 million bonus for the 2014 energy efficiency program results in accordance with PUCT rules. This case was assigned PUCT Docket No. 44677. A stipulation and settlement agreement was filed September 24, 2015 and the PUCT approved the settlement on November 5, 2015. The settlement approved by the PUCT includes a performance bonus of $1.0 million . The Company recorded the performance bonus as operating revenue in the fourth quarter of 2015. Fuel and Purchased Power Costs.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fuel reconciliation proceedings. On April 15, 2015, the Company filed a request, which was assigned PUCT Docket No. 44633, to reduce its fixed fuel factor by approximately 24% to reflect an expected reduction in fuel expense. The over-recovered balance was below the PUCT's materiality threshold. The reduction in the fixed fuel factor was effective on an interim basis May 1, 2015 and approved by the PUCT on May 20, 2015. As of December 31, 2015, the Company had over-recovered fuel costs in the amount of $0.1 million for the Texas jurisdiction. Fuel Reconciliation Proceeding . Pursuant to the 2012 Texas retail rate settlement discussed above, on September 27, 2013, the Company filed an application with the PUCT, designated as PUCT Docket No. 41852, to reconcile $545.3 million of fuel and purchased power expenses incurred during the 45-month period from July 1, 2009 through March 31, 2013. A settlement was reached and a final order was issued by the PUCT on July 11, 2014. The PUCT's final order completes the regulatory review and reconciliation of the Company's fuel expenses for the period through March 31, 2013. The Company is required to file an application in 2016 for fuel reconciliation of the Company’s fuel expenses for the period through March 31, 2016. Montana Power Station ("MPS") Approvals . The Company has received a Certificate of Convenience and Necessity ("CCN") from the PUCT to construct four natural gas fired generating units at MPS in El Paso County, Texas. The Company also obtained air permits from the Texas Commission on Environmental Quality (the "TCEQ") and the U.S. Environmental Protection Agency (the "EPA"). MPS Units 1 and 2 and associated transmission lines and common facilities were completed and placed into service in March 2015. Community Solar. On June 8, 2015, the Company filed a petition with the PUCT to initiate a community solar program to include construction and ownership of a 3 MW solar photovoltaic system located at MPS. Participation will be on a voluntary basis, and customers will contract for a set capacity (kW) amount and receive all energy produced. This case was assigned PUCT Docket No. 44800. The Company presented the other parties a proposed structure for settlement of this proceeding and the other parties are in the process of evaluating it. Four Corners Generating Station ("Four Corners" ). On February 17, 2015, the Company and Arizona Public Service Company ("APS") entered into an asset purchase agreement (the "Purchase and Sale Agreement") providing for the purchase by APS of the Company's interests in Four Corners. The Purchase and Sale Agreement included a projected cash purchase price which will be equal to the net book value of our interest in Four Corners at the date of close. The net book value at June 30, 2016 is expected to approximate $20 million . The Company will also be reimbursed for certain undepreciated capital expenditures, that are projected to approximate $10 million at June 30, 2016. The purchase price will be adjusted downward to reflect APS's assumption of the Company's obligation to pay for future plant decommissioning and mine reclamation expenses estimated at July 6, 2016 to be $7.0 million and $19.3 million , respectively. On June 10, 2015, the Company filed an application in Texas requesting reasonableness and public interest findings and certain rate and accounting findings related to the Purchase and Sale Agreement. The anticipated closing date of the sale is July 6, 2016 , pending regulatory approval. This case was assigned PUCT Docket No. 44805. It is expected that the final coal mine closing and reclamation costs, which the Company historically has been permitted to recover in its fuel recovery mechanism, will be addressed in the proceeding, as well as other issues related to post-participation events such as the ARO. On January 11, 2016, the PUCT referred the case to the State Office of Administrative Hearings ("SOAH") for an administrative hearing. On February 5, 2016, an administrative law judge ("ALJ") of the SOAH issued an order adopting a procedural schedule. The procedural schedule calls for a hearing on the merits to be held in the fourth quarter of 2016. At December 31, 2015 the regulatory asset associated with mine reclamation costs for our Texas jurisdiction approximates $7.6 million . At the PUCT's February 11, 2016 open meeting, Commissioners discussed whether the Company's application should be addressed in a rate case. On February 11, 2016, the PUCT issued its Order Requesting Briefing on Threshold Legal/Policy Issues, seeking briefs from the parties on the issue "Should the Commission dismiss this docket?" Such briefs were due by February 22, 2016. The PUCT is expected to consider that issue at its open meeting currently scheduled for March 3, 2016. The Company currently continues to recover its mine reclamation costs in Texas under previous orders and decisions of the PUCT. If any future determinations made by our regulators result in changes to how existing regulatory assets or previously incurred costs for Four Corners are recovered in rates, any such changes would be recognized only when it becomes probable future cash flows will change as a result of such regulatory actions. Other Required Approvals . The Company has obtained other required approvals for tariffs and approvals as required by the Public Utility Regulatory Act (the "PURA") and the PUCT. New Mexico Regulatory Matters 2009 New Mexico Stipulation. On December 10, 2009, the NMPRC issued a final order conditionally approving the stipulated rates in NMPRC Case No. 09-00171-UT. The stipulated rates went into effect with January 2010 bills. The stipulated rates provide for an Efficient Use of Energy Factor Rate Rider to recover energy efficiency expenditures, which are updated annually for adjustment to the recovery factors. 2015 New Mexico Rate Case Filing . On May 11, 2015, the Company filed with the NMPRC (NMPRC Case No. 15-00127-UT) for an annual increase in non-fuel base rates of approximately $8.6 million or 7.1% . The request includes recovery of new plant placed into service since the last time rates were adjusted in 2009. The filing also requests an annual reduction of $15.4 million , or 21.5% , for fuel and purchased power costs recovered in base rates. The reduction in fuel and purchased power rates reflects reduced fuel prices and improvements in system heat rates due to new generating unit additions. Subsequently, the Company reduced its requested increase in non-fuel base rates to approximately $6.4 million . On February 16, 2016, the Hearing Examiner issued a Recommended Decision to the NMPRC proposing an annual increase in non-fuel base rates of approximately $640 thousand. On February 17, 2016, the NMPRC issued an order extending the suspension period in the rate case from March 10, 2016 until April 8, 2016, by which time the NMPRC is expected to either issue a final order with new rates to go into effect in the second quarter of 2016 or again extend the suspension period further to as late as June 10, 2016. All parties will be allowed to file exceptions before the NMPRC ultimately rules on the issues by final order. The Company cannot predict the outcome of the rate case at this time. Fuel and Purchased Power Costs. Fuel and purchased power costs are recovered through base rates and a Fuel and Purchased Power Cost Adjustment Clause (the "FPPCAC") that accounts for changes in the costs of fuel relative to the amount included in base rates. On January 8, 2014, the NMPRC approved the continuation of the FPPCAC without modification in NMPRC Case No. 13-00380-UT. Fuel and purchased power costs are reconciled to actual costs on a monthly basis and recovered or refunded to customers the second succeeding month. The Company recovers costs related to Palo Verde Unit 3 capacity and energy in New Mexico through the FPPCAC as purchased power using a proxy market price approved in the 2014 FPPCAC continuation. At December 31, 2015, we had a net fuel over-recovery balance of $3.8 million in New Mexico. Montana Power Station Approvals. The Company has received a CCN from the NMPRC to construct four units at MPS and the associated transmission lines. The Company also obtained all necessary air permits from the TCEQ and the EPA. A final order in NMPRC Case No. 13-00297-UT approving the CCN for MPS Units 3 and 4 was issued on June 11, 2014. MPS Units 1 and 2 and MPS to Caliente and MPS In &amp; Out transmission lines were completed and placed into service in March 2015. Four Corners. On February 17, 2015, the Company and APS entered into the Purchase and Sale Agreement providing for the purchase by APS of the Company's interests in Four Corners. On April 27, 2015, the Company filed an application requesting all necessary regulatory approvals to sell its ownership interest in Four Corners. The anticipated closing date of the sale is July 6, 2016, pending regulatory approval. This case was assigned NMPRC Case No. 15-00109-UT. On February 2, 2016, the Company filed a joint stipulation with the NMPRC reflecting a settlement agreement among the Commission Utility Division Staff, the Company and the New Mexico Attorney General proposing approval of abandonment and sale of its seven percent minority ownership interest in Four Corners Units 4 and 5 and common facilities to APS. An addendum to the joint stipulation was subsequently filed to include non-opposition by other non-stipulating parties. A hearing in the case was held on February 16, 2016, and a final order approving the joint stipulation is expected in the first half of 2016. Based on the joint stipulation and addendum, no significant gain or loss is expected to be realized upon closing of the sale. 5 MW Holloman Air Force Base ("HAFB") Facility CCN. On June 15, 2015, the Company filed a petition with the NMPRC requesting CCN authorization to construct a 5 MW solar-powered generation facility to be located at HAFB in the Company's service territory in New Mexico. The new facility will be a dedicated Company-owned resource serving HAFB. This case was assigned NMPRC Case No. 15-00185-UT. On October 7, 2015, the NMPRC issued a Final Order accepting the Hearing Examiner’s Recommended Decision to approve the CCN, as modified, that the Company shall not seek to recover any revenue requirement associated with the facility from New Mexico jurisdictional customers other than HAFB without prior NMPRC approval. Issuance of Long-Term Debt and Guarantee of Debt. On October 7, 2015 the Company received approval in NMPRC Case No. 15-00280-UT to issue up to $310 million in new long-term debt; and to guarantee the issuance of up to $65 million of new debt by Rio Grande Resources Trust (" RGRT ") to finance future purchases of nuclear fuel and to refinance existing nuclear fuel debt obligations. This approval supersedes prior approvals. Other Required Approvals . The Company has obtained other required approvals for other tariffs, securities transactions, recovery of energy efficiency costs through a base rate rider and other approvals as required by the NMPRC. Federal Regulatory Matters Four Corners. On June 26, 2015, APS filed an application requesting authorization from FERC to purchase 100% of the Company’s ownership interest in Units 4 and 5 of Four Corners and the associated transmission interconnection facilities and rights. On December 22, 2015, FERC issued an order approving the proposed transaction. Public Service Company of New Mexico ("PNM") Transmission Rate Case. On December 31, 2012, PNM filed with FERC to change its method of transmission rate recovery for its transmission delivery services from stated rates to formula rates. The Company takes transmission service from PNM and is among the PNM transmission customers affected by PNM’s shift to formula rates. On March 1, 2013, the FERC issued an order rejecting in part PNM’s filing, and establishing settlement judge and hearing procedures. On March 20, 2015, PNM filed with FERC a settlement agreement and offer of settlement resolving all issues set for hearing in the proceeding. On March 25, 2015, the Chief Judge issued an order granting PNM's motion to implement the settled rates. However, the Company is still awaiting a final decision from the FERC on whether the settlement will be approved. The Company cannot predict the outcome of the case at this time. Revolving Credit Facility; Issuance of Long-Term Debt and Guarantee of Debt. On October 19, 2015, the FERC issued an order in Docket No. ES15-66-000 approving the Company’s filing to issue short-term debt under its existing revolving credit facility up to $400 million outstanding at any time, to issue up to $310 million in long-term debt, and to guarantee the issuance of up to $65 million of new long-term debt by RGRT to finance future nuclear fuel purchases. The authorization is effective from November 15, 2015 through November 15, 2017. This approval supersedes prior approvals. Other Required Approvals. The Company has obtained required approvals for rates and tariffs, securities transactions and other approvals as required by the FERC. United States Department of Energy ("DOE"). The DOE regulates the Company's exports of power to the Comisión Federal de Electricidad in Mexico pursuant to a license and two presidential permits issued by the DOE. The DOE is authorized to assess operators of nuclear generating facilities a share of the costs of decommissioning the DOE's uranium enrichment facilities and for the ultimate costs of disposal of spent nuclear fuel. See Part II, Item 8, Financial Statements and Supplementary Data, Note E for discussion of spent fuel storage and disposal costs. Sales for Resale The Company provides firm capacity and associated energy to the Rio Grande Electric Cooperative ("RGEC") pursuant to an ongoing contract with a two-year notice to terminate provision. The Company also provides network integrated transmission service to the RGEC pursuant to the Company's Open Access Transmission Tariff ("OATT"). The contract includes a formula-based rate that is updated annually to recover non-fuel generation costs and a fuel adjustment clause designed to recover all eligible fuel and purchased power costs allocable to the RGEC.</t>
  </si>
  <si>
    <t>Regulatory Assets and Liabilities</t>
  </si>
  <si>
    <t>Regulatory Assets and Liabilities Disclosure [Abstract]</t>
  </si>
  <si>
    <t>Schedule of Regulatory Assets and Liabilities</t>
  </si>
  <si>
    <t>Regulatory Assets and Liabilities The Company's operations are regulated by the PUCT, the NMPRC and the FERC. Regulatory assets represent probable future recovery of previously incurred costs, which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mpany's balance sheets are presented below (in thousands): Amortization Period Ends December 31, 2015 December 31, 2014 Regulatory assets Regulatory tax assets (a) (b) $ 69,359 $ 66,134 Loss on reacquired debt (c) May 2035 16,632 17,486 Final coal reclamation (d) (e) 9,520 10,702 Nuclear fuel postload daily financing charge (e) 4,195 4,127 Unrecovered issuance costs due to reissuance of PCBs (c) August 2042 827 860 Texas energy efficiency (f) 25 1,817 Texas 2015 rate case costs (g) 1,882 169 New Mexico procurement plan costs (g) 139 139 New Mexico renewable energy credits (g) 6,258 5,456 New Mexico 2010 FPPCAC audit (g) 434 434 New Mexico Palo Verde deferred depreciation (b) 4,568 4,720 New Mexico 2015 rate case costs (g) 1,288 42 Total regulatory assets $ 115,127 $ 112,086 Regulatory liabilities Regulatory tax liabilities (a) (b) $ 17,266 $ 17,252 Accumulated deferred investment tax credit (h) (b) 4,011 4,334 New Mexico energy efficiency (f) 2,238 3,904 Texas military base discount and recovery factor (i) 788 609 Total regulatory liabilities $ 24,303 $ 26,099 ________________ (a) We do not earn a return on these items since the related accumulated deferred income tax assets and liabilities offset. (b) The amortization periods for these assets and liabilities are based upon the life of the associated assets or liabilities. (c) This item is recovered as a component of the weighted cost of debt and amortized over the life of the related debt issuance. (d) This item relates to coal reclamation costs associated with Four Corners. See Part II, Item 8, Financial Statements and Supplementary Data, Note C. (e) This item is recovered through fuel recovery mechanisms established by tariff. (f) This item is recovered or credited through a recovery factor that is set annually. (g) Amortization period is anticipated to be established in next general rate case. (h) This item is excluded from rate base. (i) This item represents the net asset/net liability related to the military discount which is recovered from non-military customers through a recovery factor.</t>
  </si>
  <si>
    <t>Utility Plant, Palo Verde and Other Jointly-Owned Utility Plant</t>
  </si>
  <si>
    <t>Public Utilities, Property, Plant and Equipment, Plant in Service [Abstract]</t>
  </si>
  <si>
    <t>Schedule of Public Utility Property, Plant, and Equipment</t>
  </si>
  <si>
    <t>Utility Plant, Palo Verde and Other Jointly-Owned Utility Plant The table below presents the balance of each major class of depreciable assets at December 31, 2015 (in thousands): Gross Plant Accumulated Depreciation Net Plant Nuclear production $ 917,483 $ (304,060 ) $ 613,423 Steam and other 907,351 (311,081 ) 596,270 Total production 1,824,834 (615,141 ) 1,209,693 Transmission 459,188 (256,899 ) 202,289 Distribution 1,068,108 (353,713 ) 714,395 General 185,862 (53,993 ) 131,869 Intangible 78,309 (50,097 ) 28,212 Total $ 3,616,301 $ (1,329,843 ) $ 2,286,458 Amortization of intangible plant (software) is provided on a straight-line basis over the estimated useful life of the asset (ranging from 3 to 15 years). Effective July 2015, the Company changed the estimated useful life of certain large intangible software systems which decreased depreciation during 2015 by $1.8 million . The expected annual effect for 2016 is approximately $3.6 million . The table below presents the actual and estimated amortization expense for intangible plant for the previous three years and for the next five years (in thousands): 2013 $ 7,683 2014 8,051 2015 6,482 2016 (estimated) 5,022 2017 (estimated) 4,602 2018 (estimated) 3,818 2019 (estimated) 3,382 2020 (estimated) 2,935 The Company owns a 15.8% interest in each of the three nuclear generating units and common facilities at Palo Verde, in Wintersburg, Arizona. The Palo Verde Participants include the Company and six other utilities: APS, Southern California Edison Company ("SCE"), PNM, Southern California Public Power Authority, Salt River Project Agricultural Improvement and Power District ("SRP") and the Los Angeles Department of Water and Power. Other jointly-owned utility plant includes a 7% interest in Units 4 and 5 at Four Corners and certain other transmission facilities. A summary of the Company’s investment in jointly-owned utility plant, excluding fuel inventories, at December 31, 2015 and 2014 is as follows (in thousands): December 31, 2015 December 31, 2014 Palo Verde Other Palo Verde Other Electric plant in service $ 917,483 $ 229,627 $ 874,817 $ 219,318 Accumulated depreciation (304,060 ) (181,886 ) (286,585 ) (176,492 ) Construction work in progress 48,938 9,528 55,632 6,900 Total $ 662,361 $ 57,269 $ 643,864 $ 49,726 Palo Verde The operation of Palo Verde and the relationship among the Palo Verde Participants is governed by the Arizona Nuclear Power Project Participation Agreement (the "ANPP Participation Agreement"). APS serves as operating agent for Palo Verde, and under the ANPP Participation Agreement, the Company has limited ability to influence operations and costs at Palo Verde. Pursuant to the ANPP Participation Agreement, the Palo Verde Participants share costs and generating entitlements in the same proportion as their percentage interests in the generating units, and each participant is required to fund its share of fuel, other operations, maintenance and capital costs. The Company’s share of direct expenses in Palo Verde and other jointly-owned utility plants is reflected in fuel expense, other operations expense, maintenance expense, miscellaneous other deductions, and taxes other than income taxes in the Company’s statements of operations. The ANPP Participation Agreement provides that if a participant fails to meet its payment obligations, each non-defaulting participant shall pay its proportionate share of the payments owed by the defaulting participant. Because it is impracticable to predict defaulting participants, the Company cannot estimate the maximum potential amount of future payment, if any, which could be required under this provision. Nuclear Regulatory Commission ("NRC") . The NRC regulates the operation of all commercial nuclear power reactors in the United States, including Palo Verde. The NRC periodically conducts inspections of nuclear facilities and monitors performance indicators to enable the agency to arrive at objective conclusions about a licensee’s safety performance. Palo Verde Operating Licenses. Operation of each of the three Palo Verde Units requires an operating license from the NRC. The NRC issued full power operating licenses for Unit 1 in June 1985, Unit 2 in April 1986 and Unit 3 in November 1987, and issued renewed operating licenses for each of the three units in April 2011, which extended the licenses for Units 1, 2 and 3 to June 2045, April 2046 and November 2047, respectively. Decommissioning . Pursuant to the ANPP Participation Agreement and federal law, the Company funds its share of the estimated costs to decommission Palo Verde Units 1, 2 and 3, including the Common Facilities, through the term of their respective operating licenses and is required to maintain a minimum accumulation and funding level in its decommissioning account at the end of each annual reporting period during the life of the plant. The Company has established external trusts with an independent trustee, which enables the Company to record a current deduction for federal income tax purposes for most of the amounts funded. At December 31, 2015 , the Company’s decommissioning trust fund had a balance of $239.0 million , which is above its minimum funding level. The Company monitors the status of its decommissioning funds and adjusts its deposits, if necessary. Decommissioning costs are estimated every three years based upon engineering cost studies performed by outside engineers retained by APS. In December 2013, the Palo Verde Participants approved the 2013 Palo Verde decommissioning study (the "2013 Study"). The 2013 Study estimated that the Company must fund approximately $380.7 million (stated in 2013 dollars) to cover its share of decommissioning costs which was an increase in decommissioning costs of $23.3 million (stated in 2013 dollars) from the 2010 Palo Verde decommissioning study. However, because the cash flows from the 2013 Study were less than the inflated amounts from the 2010 Study, the effect of this change lowered the ARO by $1.9 million which lowered annual expenses starting in January 2014. Although the 2013 Study was based on the latest available information, there can be no assurance that decommissioning cost estimates will not increase in the future or that regulatory requirements will not change. In addition, until a new low-level radioactive waste repository opens and operates for a number of years, estimates of the cost to dispose of low-level radioactive waste are subject to significant uncertainty. While the Company attempts to seek amounts in rates to meet its decommissioning obligations, it is not able to conclude given the evidence available to it now that it is probable these costs will continue to be collected over the period until decommissioning begins in 2044. The Company is ultimately responsible for these costs and its future actions combined with future decisions from regulators will determine how successful the Company is in this effort. Spent Nuclear Fuel and Waste Disposal . Pursuant to the Nuclear Waste Policy Act of 1982, as amended in 1987 (the "NWPA"),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On December 19, 2012, APS, acting on behalf of itself and the Palo Verde Participants, filed a second breach of contract lawsuit against the DOE. This lawsuit sought to recover damages incurred due to the DOE’s failure to accept Palo Verde’s spent nuclear fuel for the period beginning January 1, 2007 through June 30, 2011. On August 18, 2014, APS and the DOE entered into a settlement agreement, stipulating to a dismissal of the lawsuit and payment of $57.4 million by the DOE to the Palo Verde Participants for certain specified costs incurred by Palo Verde during the period January 1, 2007 through June 30, 2011. On October 8, 2014, the Company received approximately $9.1 million , representing its share of the award. The majority of the award was refunded to customers through the applicable fuel adjustment clauses. On October 31, 2014, APS acting on behalf of itself and the Palo Verde Participants, submitted to the government an additional request for reimbursement of spent nuclear fuel storage costs for the period July 1, 2011 through June 30, 2014. The accepted claim amount was $42.0 million . On June 1, 2015, the Company received approximately $6.6 million , representing its share of the award. The majority of the award was credited to customers through the applicable fuel adjustment clauses in March 2015. Thereafter APS will file annual claims for the period July 1 of the then-previous year to June 30 of the then-current year. On November 2, 2015, APS filed a $12.0 million claim for the period July 1, 2014 through June 30, 2015. In February 2016, the DOE notified APS of the approval of the claim. Funds related to this claim are expected to be received in the second quarter of 2016. The Company's share of this claim is approximately $1.9 million . DOE’s Construction Authorization Application for Yucca Mountain. The DOE had planned to meet its disposal obligations by designing, licensing, constructing and operating a permanent geologic repository at Yucca Mountain, Nevada. In March 2010, the DOE filed a motion to dismiss with prejudice its Yucca Mountain construction authorization application that was pending before the NRC. Several interested parties have intervened in the NRC proceeding, and the proceeding has not been conclusively decided by the NRC or the courts. Additionally, a number of interested parties have filed a variety of lawsuits in different jurisdictions around the country challenging the DOE's authority to withdraw the Yucca Mountain construction authorization application and NRC’s cessation of its review of the Yucca Mountain construction authorization application. The cases have been consolidated into one matter at the U.S. Court of Appeals for the District of Columbia Circuit (the "D.C. Circuit"). In August 2013, the D.C. Circuit ordered the NRC to resume its review of the application with available appropriated funds. On October 16, 2014, the NRC issued Volume 3 of the safety evaluation report developed as part of the Yucca Mountain construction authorization application. This volume addresses repository safety after permanent closure, and its issuance is a key milestone in the Yucca Mountain licensing process. Volume 3 contains the NRC staff’s finding that the DOE’s repository design meets the requirements that apply after the repository is permanently closed, including but not limited to the post-closure performance objectives in NRC’s regulations. On December 18, 2014, the NRC issued Volume 4 of the safety evaluation report developed as part of the Yucca Mountain construction authorization application. This volume covers administrative and programmatic requirements for the repository. It documents the NRC staff’s evaluation of whether the DOE’s research and development and performance confirmation programs, as well as other administrative controls and systems, meet applicable NRC requirements. Volume 4 contains the NRC staff’s finding that most administrative and programmatic requirements in NRC regulations are met, except for certain requirements relating to ownership of land and water rights. Publication of Volumes 3 and 4 does not signal whether or when the NRC might authorize construction of the repository. The Company cannot predict when spent fuel shipments to the DOE will commence. Waste Confidence. On June 8, 2012, the D.C. Circuit issued its decision on a challenge by several states and environmental groups of the NRC’s rulemaking regarding temporary storage and permanent disposal of high level nuclear waste and spent nuclear fuel. The petitioners challenged the NRC’s 2010 update to the agency’s Waste Confidence Decision and temporary storage rule (“Waste Confidence Decision”). The D.C. Circuit found that the agency’s 2010 Waste Confidence Decision update constituted a major federal action, which, consistent with the National Environmental Policy Act (“NEPA”), requires either an environmental impact statement or a finding of no significant impact from the agency’s actions. The D.C. Circuit found that the NRC’s evaluation of the environmental risks from spent nuclear fuel was deficient, and therefore remanded the 2010 Waste Confidence Decision update for further action consistent with NEPA. On September 6, 2012, the NRC Commissioners issued a directive to the NRC staff to proceed directly with development of a generic environmental impact statement to support an updated Waste Confidence Decision. The NRC Commissioners also directed the NRC staff to establish a schedule to publish a final rule and environmental impact study within 24 months of September 6, 2012. In September 2013, the NRC issued its draft Generic Environmental Impact Statement (“GEIS”) to support an updated Waste Confidence Decision. On August 26, 2014, the NRC approved a final rule on the environmental effects of continued storage of spent nuclear fuel. The continued storage rule adopted the findings of the GEIS regarding the environmental impacts of storing spent fuel at any reactor site after the reactor’s licensed period of operations. As a result, those generic impacts do not need to be re-analyzed in the environmental reviews for individual licenses. Although Palo Verde has not been involved in any licensing actions affected by the D.C. Circuit’s June 8, 2012 decision, the NRC lifted its suspension on final licensing actions on all nuclear power plant licenses and renewals that went into effect when the D.C. Circuit issued its June 2012 decision. The August 2014 final rule has been subject to continuing legal challenges before the NRC and the Court of Appeals. Palo Verde has sufficient capacity at its on-site independent spent fuel storage installation (“ISFSI”) to store all of the nuclear fuel that will be irradiated during the initial operating license period, which ends in December 2027. Additionally, Palo Verde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The One-Mill Fee. 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obligations under the Standard Contract. This fee was recovered by the Company through applicable fuel adjustment clauses. In June 2012, the D.C. Circuit held that DOE failed to conduct a sufficient fee analysis in making the 2010 determination. The D.C. Circuit remanded the 2010 determination to the Secretary of the DOE ("Secretary") with instructions to conduct a new fee adequacy determination within six months . In February 2013, upon completion of DOE’s revised one-mill fee adequacy determination, the court reopened the proceedings. On November 19, 2013, the D.C. Circuit ordered the Secretary to notify Congress of his intent to suspend collecting annual fees for nuclear waste disposal from nuclear power plant operators, as he is required to do pursuant to the NWPA and the court’s order. On January 3, 2014, the Secretary notified Congress of his intention to suspend collection of the one-mill fee, subject to Congress’ disapproval and on May 12, 2014, APS was notified by the DOE that, effective May 16, 2014 , the one-mill fee would be suspended. Electricity generated and sold prior to May 16, 2014 remained subject to the one-mill fee. NRC Oversight of the Nuclear Energy Industry in the Wake of the Earthquake and Tsunami in Japan . The NRC regulates the operation of all commercial nuclear power reactors in the United States, including Palo Verde. The NRC periodically conducts inspections of nuclear facilities and monitors performance indicators to enable the agency to arrive at objective conclusions about a licensee's safety performance. Following the March 11, 2011 earthquake and tsunami in Japan, the NRC established a task force to conduct a systematic and methodical review of NRC processes and regulations to determine whether the agency should make additional improvements to its regulatory system. On March 12, 2012, the NRC issued the first regulatory requirements based on the recommendations of the NRC's Near Term Task Force. With respect to Palo Verde, the NRC issued two orders requiring safety enhancements regarding: (1) mitigation strategies to respond to extreme natural events resulting in the loss of power at plants; and (2) enhancement of spent fuel pool instrumentation. The NRC has issued a series of interim staff guidance documents regarding implementation of these requirements. Palo Verde has met the NRC's imposed deadlines for installation of equipment to address these requirements, but has minor additional work to perform in 2016. Palo Verde has spent approximately $125 million (the Company's share is $19.7 million ) on capital enhancements related to these requirements as of December 31, 2015. Liability and Insurance Matters . The Palo Verde Participants have insurance for public liability resulting from nuclear energy hazards to the full limit of liability under federal law, which is currently at $13.5 billion . This potential liability is covered by primary liability insurance provided by commercial insurance carriers in the amount of $375 million , and the balance is covered by an industry-wide retrospective assessment program. If a loss at a nuclear power plant covered by the programs exceeds the accumulated funds in the primary level of protection, the Company could be assessed retrospective premium adjustments on a per incident basis. Under federal law, the maximum assessment per reactor under the program for each nuclear incident is approximately $127.3 million , subject to an annual limit of $19.0 million . Based upon the Company's 15.8% interest in the three Palo Verde units, the Company's maximum potential assessment per incident for all three units is approximately $60.4 million , with an annual payment limitation of approximately $9.0 million . The Palo Verde Participants maintain $2.8 billion of "all risk" nuclear property insurance. The insurance provides coverage for property damage and decontamination at Palo Verde. For covered incidents involving property damage not accompanied by a release of radioactive material, the policy's coverage limit is $2.25 billion . The Company has also secured insurance against portions of any increased cost of generation or purchased power and business interruption resulting from a sudden and unforeseen outage of any of the three units. The insurance coverage discussed in this and the previous paragraph is subject to certain policy conditions and exclusions. A mutual insurance company whose members are utilities with nuclear facilities issues these policies. If losses at any nuclear facility covered by this mutual insurance company were to exceed the accumulated funds for these insurance programs, the Company could be assessed retrospective premium adjustments of up to $12.7 million for the current policy period. Four Corners The Company owns a 7% interest in Units 4 and 5 at Four Corners and shares power entitlements and allocated costs with APS, the operating agent, and the other Four Corners participants. The Company notified the other participants in 2013 that it would not continue in Four Corners after the termination of the 50 -year contractual term of the participation agreement in July 2016 but that it would offer to sell its interest to them in order to facilitate their decision to extend the life of the plant. On February 17, 2015, the Company and APS entered into the Purchase and Sale Agreement providing for the purchase by APS of the Company’s interests in Four Corners. The cash purchase price is equal to the net book value of the Company’s interest in Four Corners at the date of closing. The anticipated closing date for the sale is July 6, 2016, pending regulatory approval. See Part II, Item 8, Financial Statements and Supplementary Data, Note C. The purchase price will be adjusted downward to reflect APS’s assumption in the Agreement of the Company’s obligation to pay for future plant decommissioning and mine reclamation expenses. At the closing, APS will also reimburse the Company for the undepreciated value of certain capital expenditures made prior thereto. APS will assume responsibility for all capital expenditures made after July 2016 and, with certain exceptions, any pre-2016 capital expenditures to be put into service following the closing. In addition, APS will indemnify the Company against liabilities and costs related to the future operation of Four Corners. Included in the Company's balance sheet at December 31, 2015 are obligations of $6.7 million and $19.3 million for plant decommissioning and mine reclamation costs, respectively, which the Company expects to pay at closing in accordance with the Agreement. Four Corners is expected to continue to provide energy to serve the native load up to the closing date. See Part II, Item 8, Financial Statements and Supplementary Data, Note C for a discussion of regulatory filings associated with Four Corners.</t>
  </si>
  <si>
    <t>Accounting for Asset Retirement Obligations</t>
  </si>
  <si>
    <t>Asset Retirement Obligation Disclosure</t>
  </si>
  <si>
    <t>Accounting for Asset Retirement Obligation The Company complies with the FASB guidance for ARO. This guidance affects the accounting for the decommissioning of the Company’s Palo Verde and Four Corners Stations and the method used to report the decommissioning obligation. The Company also complies with the FASB guidance for conditional ARO which primarily affects the accounting for the disposal obligations of the Company’s fuel oil storage tanks, water wells, evaporative ponds and asbestos found at the Company’s gas-fired generating plants. The Company’s ARO are subject to various assumptions and determinations such as: (i) whether a legal obligation exists to remove assets; (ii) estimation of the fair value of the costs of removal; (iii) when final removal will occur; (iv) future changes in decommissioning cost escalation rates; and (v) the credit-adjusted interest rates to be utilized in discounting future liabilities. Changes that may arise over time with regard to these assumptions and determinations will change amounts recorded in the future as an expense for ARO. The Company records the increase in the ARO due to the passage of time as an operating expense (accretion expense). If the Company incurs or assumes any liability in retiring any asset at the end of its useful life without a legal obligation to do so, it will record such retirement costs as incurred. The ARO liability for Palo Verde is based upon the estimated cost of decommissioning the plant from the 2013 Palo Verde decommissioning study. See Part II, Item 8, Financial Statements and Supplementary Data, Note E. The ARO liability is calculated by adjusting the estimated decommissioning costs for spent fuel storage and a profit margin and market-risk premium factor. The resulting costs are escalated over the remaining life of the plant and finally discounted using a credit-risk adjusted discount rate. As Palo Verde approaches the end of its estimated useful life, the difference between the ARO liability and future current cost estimates will narrow over time due to the accretion of the ARO liability. Because the DOE is obligated to assume responsibility for the permanent disposal of spent fuel, spent fuel costs have not been included in the ARO calculation. The Company maintains six external trust funds with an independent trustee that are legally restricted to settling its ARO at Palo Verde. The fair value of the funds at December 31, 2015 is $239.0 million . The FASB guidance requires the Company to revise its previously recorded ARO for any changes in estimated cash flows including changes in estimated probabilities related to timing of settlements. Any changes that result in an upward revision to estimated cash flows shall be treated as a new liability. Any downward revisions to the estimated cash flows result in a reduction to the previously recorded ARO. In December 2013, the Company implemented the 2013 Palo Verde decommissioning study, and as a result, revised its ARO related to Palo Verde to decrease its estimated cash flows from the 2010 Study to the 2013 Study (see Part II, Item 8, Financial Statements and Supplementary Data, Note E). The assumptions used to calculate the Palo Verde ARO liability are as follows: Escalation Rate Credit-Risk Adjusted Discount Rate Original ARO liability 3.60 % 9.50 % Incremental ARO liability 3.60 % 6.20 % An analysis of the activity of the Company’s total ARO liability from January 1, 2013 through December 31, 2015 , including the effects of each year’s estimate revisions, is presented below. In 2014, the estimate revision includes an adjustment to Four Corners due to the early recognition of the obligation resulting from the purchase agreement with APS. In 2013, the estimate revision includes a change to the probability of extending Four Corners’ operating term and decreases in the estimated cash flows related to Palo Verde’s decommissioning due to implementing the 2013 Palo Verde decommissioning study. 2015 2014 2013 ARO liability at beginning of year $ 74,577 $ 65,214 $ 62,784 Liabilities incurred 189 — — Liabilities settled — — (36 ) Revisions to estimate — 3,561 (3,401 ) Accretion expense 6,855 5,802 5,867 ARO liability at end of year $ 81,621 $ 74,577 $ 65,214 The Company has transmission and distribution lines which are operated under various property easement agreements. If the easements were to be released, the Company may have a legal obligation to remove the lines; however, the Company has assessed the likelihood of this occurring as remote. The majority of these easements include renewal options which the Company routinely exercises. The amount of cost of removal collected in rates for non-legal liabilities has not been material.</t>
  </si>
  <si>
    <t>Common Stock (Notes)</t>
  </si>
  <si>
    <t>Common Stock, Number of Shares, Par Value and Other Disclosures [Abstract]</t>
  </si>
  <si>
    <t>Shareholders' Equity and Share-based Payments , Including Earnings Per Share Information</t>
  </si>
  <si>
    <t>Common Stock Overview The Company’s common stock has a stated value of $1 per share, with no cumulative voting rights or preemptive rights. Holders of the common stock have the right to elect the Company’s directors and to vote on other matters. Long-Term Incentive Plan On May 29, 2014 , the Company’s shareholders approved an amended and restated stock-based long-term incentive plan (the "Amended and Restated 2007 LTIP") and authorized the issuance of up to 1.7 million shares of the Company's common stock for the benefit of directors and employees. Under the Amended and Restated 2007 LTIP, shares of the Company's common stock may be issued through the award or grant of non-statutory stock options, incentive stock options, stock appreciation rights, restricted stock, bonus stock, performance stock, cash-based awards and other stock-based awards. The Company may issue new shares, purchase shares on the open market, or issue shares from shares of the Company's common stock the Company has repurchased to meet the share requirements of the Amended and Restated 2007 LTIP. Beginning in 2015, shares of the Company's common stock issued for employee benefit and stock incentive plans have been issued from the shares repurchased and held in treasury stock. As discussed in Part II, Item 8, Financial Statements and Supplementary Data, Note A, the Company accounts for its stock-based long-term incentive plan under the FASB guidance for stock-based compensation. Stock Options. Stock options have been granted at exercise prices equal to or greater than the market value of the underlying shares at the date of grant. The fair value for these options was estimated at the grant date using the Black-Scholes option pricing model. The options expired ten years from the date of grant unless terminated earlier by the Board of Directors (the “Board”). Stock options have not been granted since 2003. The 15,000 options outstanding at December 31, 2012 were exercised during 2013 with a weighted average exercise price of $12.78 . The Company received $0.2 million in cash and realized a current tax benefit of $0.1 million . The Company had no stock options outstanding as of December 31, 2014 and December 31, 2015 . The intrinsic value of stock options exercised in 2013 was $0.3 million . No options were forfeited, vested or expired during 2015 , 2014 and 2013 . No compensation cost was recognized in 2015 , 2014 and 2013 for stock options. Restricted Stock with Service Condition and Other Stock-Based Awards . The Company has awarded restricted stock and other stock-based awards under its long-term incentive plan. Restrictions from resale on restricted stock awards generally lapse and awards vest over periods of one to three years. The market value of the unvested restricted stock at the date of grant is amortized to expense over the restriction period net of anticipated forfeitures. Other stock-based awards are fully vested and are expensed at fair value on the date of grant. Previously directors could elect to receive retainers and meeting fees in cash, restricted stock, or a combination of cash and stock. On May 29, 2014 , the Board of Directors voted to revise the terms of the restricted stock awards granted to directors in lieu of cash for retainers and meeting fees. Stock elections by directors in lieu of cash for retainer and meeting fees are now fully vested and are expensed at fair value on the date of grant. The modification to 13,863 outstanding restricted stock awards granted to directors resulted in forfeiture of those awards and the granting of new awards which were fully vested and expensed at $37.81 per share, the fair value on the date of grant. Effective fiscal year ended December 31, 2015, other stock-based awards are not included in the tables below. The expense, deferred tax benefit, and current tax expense recognized related to restricted stock and other stock-based awards in 2015 , 2014 and 2013 is presented below (in thousands): 2015 2014 2013 Expense (a) $ 2,755 $ 3,471 $ 2,458 Deferred tax benefit 964 1,215 860 Current tax benefit recognized 43 39 109 _____________________ (a) Any capitalized costs related to these expenses is less than $0.3 million for all years. The aggregate intrinsic value and fair value at grant date of restricted stock and other stock-based awards which vested in 2015 , 2014 and 2013 is presented below (in thousands): 2015 2014 2013 Aggregated intrinsic value $ 3,451 $ 3,441 $ 2,077 Fair value at grant date 3,327 3,330 1,765 The unvested restricted stock transactions for 2015 are presented below: Total Shares Weighted Average Grant Date Fair Value Unrecognized Compensation Expense (a) Aggregate Intrinsic Value (In thousands) (In thousands) Restricted shares outstanding at December 31, 2014 124,297 $ 35.81 Stock awards 72,187 37.17 Vested (92,188 ) 36.09 Forfeitures (13,086 ) 35.76 Restricted shares outstanding at December 31, 2015 91,210 36.61 $ 1,397 $ 3,512 _______________________ (a) The unrecognized compensation expense is expected to be recognized over the weighted average remaining contractual term of the outstanding restricted stock of approximately one year. The weighted average fair value per share at grant date for restricted stock and other stock-base awards granted during 2015 , 2014 and 2013 were: 2015 2014 2013 Weighted average fair value per share $ 37.17 $ 36.95 $ 35.48 The holder of a restricted stock award has rights as a shareholder of the Company, including the right to vote and receive cash dividends on restricted stock. Restricted Stock with a Performance Condition . On December 15, 2015, the Company issued a stock based retention grant to the Chief Executive Officer of 27,624 shares in accordance with of the Company's Amended and Restated 2007 LTIP that is eligible for vesting based on the achievement of certain performance conditions and a five year service period, as stated in the employment agreement. As of December 31, 2015, the adjusted grant date fair value for the award was $30.43 , unrecognized compensation expense was $0.7 million , and the intrinsic value was $1.1 million . For 2015, the Company recognized $6,000 as compensation expense and $2,000 of deferred tax benefit related to this grant. Restricted Stock with a Market Condition (Performance Shares) . The Company has granted performance share awards to certain officers under the Company’s Amended and Restated 2007 LTIP, which provides for issuance of Company stock based on the achievement of certain performance criteria over a three -year period. The payout varies between 0% to 200% of performance share awards. Detail of performance shares vested follows: Date Vested Payout Ratio Performance Shares Awarded Compensation Costs Expensed Period Compensation Costs Expensed Aggregated Intrinsic Value (In thousands) (In thousands) January 27, 2016 0 % 0 $ 851 2013-2015 $ — February 20, 2015 0 % 0 1,502 2012-2014 — February 18, 2014 0 % 0 954 2011-2013 — January 29, 2013 150.0 % 64,275 849 2010-2012 2,176 In 2016, 2017 and 2018, subject to meeting certain performance criteria, additional performance shares could be awarded. In accordance with the FASB guidance related to stock-based compensation, the Company recognizes the related compensation expense by ratably amortizing the grant date fair value of awards over the requisite service period and the compensation expense is only adjusted for forfeitures. Excluding the 2013 award, the actual number of shares to be issued can range from zero to 155,970 shares. The fair value at the date of each separate grant of performance shares was based upon a Monte Carlo simulation . The Monte Carlo simulation reflected the structure of the performance plan which calculates the share payout on performance of the Company relative to a defined peer group over a three -year performance period based upon total return to shareholders. The fair value was determined as the average payout of one million simulation paths discounted to the grant date using a risk-free interest rate based upon the constant maturity treasury rate yield curve at the grant date. The expected volatility of total return to shareholders is calculated in accordance with the plan’s term structure and includes the volatilities of all members of the defined peer group. The outstanding performance share awards at the 100% performance level is summarized below: Number Outstanding Weighted Average Grant Date Fair Value Unrecognized Compensation Expense (a) Aggregate Intrinsic Value (In thousands) (In thousands) Performance shares outstanding at December 31, 2014 121,481 $ 30.71 Performance share awards 52,948 35.72 Performance shares expired (57,299 ) 29.51 Performance shares forfeited (14,618 ) 35.13 Performance shares outstanding at December 31, 2015 102,512 33.34 $ 1,112 $ 3,947 _______________________ (a) The unrecognized compensation expense is expected to be recognized over the weighted average remaining contractual term of the awards of approximately one year. A summary of information related to performance shares for 2015 , 2014 and 2013 is presented below: 2015 2014 2013 Weighted average per share grant date fair value per share of performance shares awarded $ 35.72 $ 26.36 $ 34.69 Fair value of performance shares vested (in thousands) — — 849 Intrinsic value of performance shares vested (in thousands) (a) — — 1,450 Compensation expense (in thousands) (b) 1,042 1,181 1,188 Deferred tax benefit related to compensation expense (in thousands) 365 413 416 _____________________ (a) Based on a 100% performance level. (b) Includes adjustments for forfeiture of performance share awards by certain executives. Repurchase Program No shares of the Company's common stock were repurchased during the twelve months ended December 31, 2015 . Detail regarding the Company's stock repurchase program are presented below: Since 1999 Authorized Shares repurchased (b) 25,406,184 Cost, including commission (in thousands) $ 423,647 Total remaining shares available for repurchase at December 31, 2015 393,816 ______________________ (a) Represents repurchased shares and cost since inception of the stock repurchase program in 1999. (b) Shares repurchased does not include 86,735 treasury shares related to employee compensation arrangements outside of the Company's repurchase programs. Beginning in 2015, shares of the Company's common stock issued for employee benefit and stock incentive plans have been issued from the shares repurchased and held in treasury stock. The Company awarded 108,085 shares out of treasury stock during 2015. The Company may in the future make purchases of shares of its common stock pursuant to its authorized program in open market transactions at prevailing prices and may engage in private transactions where appropriate. The repurchased shares will be available for issuance under employee benefit and stock incentive plans, or may be retired. Dividend Policy On December 30, 2015, the Company paid $11.9 million in quarterly cash dividends to shareholders. The Company paid a total of $47.1 million , $44.6 million and $42.0 million in cash dividends during the twelve months ended December 31, 2015 , 2014 and 2013 , respectively. On January 28, 2016 , the Board of Directors declared a quarterly cash dividend of $0.295 per share payable on March 31, 2016 to shareholders of record as of the close of business on March 15, 2016 . Basic and Diluted Earnings Per Share The FASB guidance requires the Company to include share-based compensation awards that qualify as participating securities in both basic and diluted earnings per share to the extent they are dilutive. A share-based compensation award is considered a participating security if it receives non-forfeitable dividends or may participate in undistributed earnings with common stock. The Company awards unvested restricted stock which qualifies as a participating security. The basic and diluted earnings per share are presented below: Years Ended December 31, 2015 2014 2013 Weighted average number of common shares outstanding: Basic number of common shares outstanding 40,274,986 40,190,991 40,114,594 Dilutive effect of unvested performance awards 33,576 20,726 12,053 Diluted number of common shares outstanding 40,308,562 40,211,717 40,126,647 Basic net income per common share: Net income $ 81,918 $ 91,428 $ 88,583 Income allocated to participating restricted stock (243 ) (301 ) (254 ) Net income available to common shareholders $ 81,675 $ 91,127 $ 88,329 Diluted net income per common share: Net income $ 81,918 $ 91,428 $ 88,583 Income reallocated to participating restricted stock (243 ) (301 ) (254 ) Net income available to common shareholders $ 81,675 $ 91,127 $ 88,329 Basic net income per common share: Distributed earnings $ 1.165 $ 1.105 $ 1.045 Undistributed earnings 0.865 1.165 1.155 Basic net income per common share $ 2.030 $ 2.270 $ 2.200 Diluted net income per common share: Distributed earnings $ 1.165 $ 1.105 $ 1.045 Undistributed earnings 0.865 1.165 1.155 Diluted net income per common share $ 2.030 $ 2.270 $ 2.200 The amount of restricted stock awards and performance shares at 100% performance level excluded from the calculation of the diluted number of common shares outstanding because their effect was antidilutive is presented below: Year Ended December 31, 2015 2014 2013 Restricted stock awards 56,375 60,455 51,489 Performance shares (a) 66,804 96,208 115,044 _____________________ (a) Certain performance shares were excluded from the computation of diluted earnings per share as no payouts would have been required based upon performance at the end of each corresponding period.</t>
  </si>
  <si>
    <t>Long-Term Debt and Financing Obligations (Notes)</t>
  </si>
  <si>
    <t>Long-Term Debt and Financing Obligations [Abstract]</t>
  </si>
  <si>
    <t>Long-term Debt</t>
  </si>
  <si>
    <t>Long-Term Debt and Financing Obligations Outstanding long-term debt and financing obligations are as follows: December 31, 2015 2014 (In thousands) Long-Term Debt: Pollution Control Bonds (1): 7.25% 2009 Series A refunding bonds, due 2040 (7.46% effective interest rate) $ 63,500 $ 63,500 4.50% 2012 Series A refunding bonds, due 2042 (4.63% effective interest rate) 59,235 59,235 7.25% 2009 Series B refunding bonds, due 2040 (7.49% effective interest rate) 37,100 37,100 1.875% 2012 Series A refunding bonds, due 2032 (2.35% effective interest rate) 33,300 33,300 Total Pollution Control Bonds 193,135 193,135 Senior Notes (2): 6.00% Senior Notes, net of discount, due 2035 (7.12% effective interest rate) 398,069 398,021 7.50% Senior Notes, net of discount, due 2038 (7.67% effective interest rate) 148,838 148,818 3.30% Senior Notes, net of discount, due 2022 (3.43% effective interest rate) 149,766 149,737 5.00% Senior Notes, net of discount, due 2044 (5.10% effective interest rate) 149,476 149,468 Total Senior Notes 846,149 846,044 RGRT Senior Notes (3): 3.67% Senior Notes, Series A, due 2015 (3.87% effective interest rate) — 15,000 4.47% Senior Notes, Series B, due 2017 (4.62% effective interest rate) 50,000 50,000 5.04% Senior Notes, Series C, due 2020 (5.16% effective interest rate) 45,000 45,000 Total RGRT Senior Notes 95,000 110,000 Total long-term debt 1,134,284 1,149,179 Financing Obligations: Revolving Credit Facility ($141,738 due in 2016) (4) 141,738 14,532 Total long-term debt and financing obligations 1,276,022 1,163,711 Current Portion (amount due within one year): Current maturities of long term debt — (15,000 ) Short-term borrowings under the revolving credit facility (141,738 ) (14,532 ) $ 1,134,284 $ 1,134,179 _____________________ (1) Pollution Control Bonds ("PCBs") The Company has four series of tax exempt unsecured PCBs in aggregate principal amount of $193.1 million . The 1.875% 2012 Series A (El Paso Electric Company Four Corners Project) Pollution Control Refunding Revenue Bonds with an aggregate principal amount of $33.3 million are subject to mandatory tender for purchase in September 2017 . (2) 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O. This amortization is included in the effective interest rate of the 6.00% Senior Notes. The 7.50% Senior Notes have an aggregate principal amount of $150.0 million and were issued in June 2008 . The proceeds, net of a $1.3 million discount, were used to repay short-term borrowings of $44.0 million , fund capital expenditures and for other general corporate purposes. The 3.30% Senior Notes have an aggregate principal amount of $150.0 million and were issued in December 2012 . The proceeds, net of a $0.3 million discount, were used to fund construction expenditures and for working capital and general corporate purposes. The 5.00% Senior Notes have an aggregate principal amount of $150.0 million and were issued in December 2014 . The proceeds, net of a $0.5 million discount, were used to fund construction expenditures and for working capital and general corporate purposes. (3) RGRT Senior Notes In 2010, the Company and RGRT, a Texas grantor trust through which the Company finances its portion of fuel for Palo Verde, entered into a note purchase agreement with various institutional purchasers. Under the terms of the agreement, RGRT sold to the purchasers $110 million aggregate principal amount of Senior Notes (the "Notes"). In August 2015 , $15.0 million of these Notes matured and were paid with borrowings from the RCF. The Company guarantees the payment of principal and interest on the Notes. In the Company’s financial statements, the assets and liabilities of the RGRT are reported as assets and liabilities of the Company. RGRT pays interest on the Notes on February 15, and August 15 of each year until maturity. RGRT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5. The sale of the Notes was made by RGRT in reliance on a private placement exemption from registration under the Securities Act of 1933, as amended. The proceeds of $109.4 million , net of issuance costs, from the sale of the Notes was used by RGRT to repay amounts borrowed under the revolving credit facility and will enable future nuclear fuel financing requirements of RGRT to be met with a combination of the Notes and amounts borrowed from the RCF. (4) 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Under the terms of the agreement, the Company has available $300 million and the ability to increase the RCF by up to $100 million (up to a total of $400 million ) upon the satisfaction of certain conditions, more fully set forth in the agreement, including obtaining commitments from lenders or third party financial institutions. The RCF has a term ending January 2019 . The Company may extend the maturity date up to two times, in each case for an additional one year period upon the satisfaction of certain conditions. 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5. In August 2015 , $15.0 million aggregate principal amount of Series A 3.67% Senior Notes of RGRT matured and were paid utilizing borrowings under the RFC. As of December 31, 2015 , the total amount borrowed by RGRT was $33.7 million for nuclear fuel under the RCF. As of December 31, 2015 , $108.0 million of borrowings were outstanding under this facility for working capital and general corporate purposes. The weighted average interest rate on the RCF was 1.4% as of December 31, 2015 . As of December 31, 2015 , the scheduled maturities for the next five years of long-term debt are as follows (in thousands): 2016 $ — 2017 83,300 2018 — 2019 — 2020 45,000 The $33.7 million outstanding on the RCF for nuclear fuel financing purposes is anticipated to be paid in 2016.</t>
  </si>
  <si>
    <t>Income Taxes</t>
  </si>
  <si>
    <t>Income Taxes [Abstract]</t>
  </si>
  <si>
    <t>Income Tax Disclosure</t>
  </si>
  <si>
    <t>Income Taxes The tax effects of temporary differences that give rise to significant portions of the deferred tax assets and liabilities at December 31, 2015 and 2014 are presented below (in thousands): December 31, 2015 2014 Deferred tax assets: Benefit of tax loss carryforwards $ 35,153 $ — Alternative minimum tax credit carryforward 16,620 17,701 Pensions and benefits 61,673 64,407 Asset retirement obligation 28,042 25,725 Deferred fuel 1,488 — Other 15,421 15,768 Total gross deferred tax assets 158,397 123,601 Deferred tax liabilities: Plant, principally due to depreciation and basis differences (608,738 ) (536,264 ) Decommissioning (41,100 ) (40,373 ) Deferred fuel — (3,531 ) Other (3,796 ) (3,630 ) Total gross deferred tax liabilities (653,634 ) (583,798 ) Net accumulated deferred income taxes $ (495,237 ) $ (460,197 ) Based on the average annual book income before taxes for the prior three years , excluding the effects of unusual or infrequent items, the Company believes that the deferred tax assets will be fully realized at current levels of book and taxable income. The Company recognized income tax expense for 2015 , 2014 and 2013 as follows (in thousands): Years Ended December 31, 2015 2014 2013 Income tax expense: Federal: Current $ 2,319 $ (1,250 ) $ (2,877 ) Deferred 32,819 38,810 45,024 Total federal income tax 35,138 37,560 42,147 State: Current 1,730 3,209 1,854 Deferred (1,650 ) 641 (414 ) Total state income tax 80 3,850 1,440 Generation (amortization) of accumulated investment tax credits (323 ) (322 ) 68 Total income tax expense $ 34,895 $ 41,088 $ 43,655 As of December 31, 2015 , the Company had $16.6 million of AMT credit carryforwards that have an unlimited life. As of December 31, 2015 , the Company had $34.1 million of federal and $1.1 million of state tax loss carryforwards. If unused, both the federal and state tax loss carryforwards have lives of 20 years and 5 years respectively. Income tax provisions differ from amounts computed by applying the statutory federal income tax rate of 35% to book income before federal income tax as follows (in thousands): Years Ended December 31, 2015 2014 2013 Federal income tax expense computed on income at statutory rate $ 40,885 $ 46,381 $ 46,283 Difference due to: State taxes, net of federal benefit 52 1,902 936 AEFUDC (2,345 ) (3,757 ) (2,149 ) Permanent tax differences (2,898 ) (2,921 ) (1,153 ) Other (799 ) (517 ) (262 ) Total income tax expense $ 34,895 $ 41,088 $ 43,655 Effective income tax rate 29.9 % 31.0 % 33.0 % The Company files income tax returns in the United States federal jurisdiction and in the states of Texas, New Mexico and Arizona. The Company is no longer subject to tax examination by the taxing authorities in the federal and New Mexico jurisdictions for years prior to 2011 . The Company is currently under audit in Texas for tax years 2007 through 2011 and in Arizona for tax years 2009 through 2012 . On December 18, 2015, the President signed the Protecting Americans from Tax Hikes Act of 2015. This act included the extension of bonus depreciation and certain credits which impacted the Company. The Company recorded the impacts of the law change in December 2015, which did not have a material impact on the financial position of the Company. The FASB guidance prescribes a recognition threshold and measurement attribute for the financial statement recognition and measurement of a tax position taken or expected to be taken in a tax return. In January 2010, the Company filed for a change of accounting method with the Internal Revenue Service ("IRS") related to the way in which units of property are determined for purposes of determining capitalized tax assets. The change was included in the 2009 federal income tax return, with additional amounts included in the 2010 to 2013 federal income tax returns. In 2013, a $4.5 million decrease was made to the reserve related to the change in accounting method. The decrease was primarily the result of the completion of IRS audits for tax years 2009 to 2012. In September 2014, the Company received an Issue Resolution Agreement ("IRA") from IRS regarding the generation repairs deduction for all years. In the IRA, the IRS declared that the method used by the Company to calculate the generation repair deduction was substantially the same as the method outlined in the Revenue Procedure and declared that therefore no adjustment to the deduction taken in previous tax returns by the Company was required. As a result of the IRA, in 2014 the Company recorded a $2.8 million decrease to eliminate the balance of the reserve related to the change in accounting method. The Company recorded an unrecognized tax position of $0.8 million , $2.1 million , and $0.5 million in 2015 , 2014 , and 2013 , respectively, related to depreciation and other amounts deducted in current and prior year Texas franchise tax returns. The Company recorded a decrease of $1.3 million (net of an increase of $0.4 million ) in 2014 and an increase of $1.3 million (net of a decrease of $0.4 million ) in 2013 related to tax credits taken in prior year Arizona income tax returns, which have been settled through audit. A reconciliation of the December 31, 2015 , 2014 and 2013 amounts of unrecognized tax benefits are as follows (in thousands): 2015 2014 2013 Balance at January 1 $ 5,200 $ 7,200 $ 9,800 Additions for tax positions related to the current year 500 300 600 Reductions for tax positions related to the current year — — — Additions for tax positions of prior years 300 2,200 1,700 Reductions for tax positions of prior years — (4,500 ) (4,900 ) Balance at December 31 $ 6,000 $ 5,200 $ 7,200 If recognized, $3.6 million of the unrecognized tax position at December 31, 2015 , would affect the effective tax rate. The Company recognized income tax expense for an unrecognized tax position of $0.8 million for the year ended December 31, 2015 . The Company recognizes in tax expense interest and penalties related to tax benefits that have not been recognized. For the years ended December 31, 2015 , 2014 , and 2013 the Company recognized interest expense of $0.2 million , $0.1 million , and $0.2 million , respectively. The Company had approximately $0.7 million and $0.5 million accrued for the payment of interest and penalties at December 31, 2015 and 2014 , respectively.</t>
  </si>
  <si>
    <t>Commitments, Contingencies and Uncertainties</t>
  </si>
  <si>
    <t>Commitments and Contingencies Disclosure [Abstract]</t>
  </si>
  <si>
    <t>Commitments, Contingencies And Uncertainties</t>
  </si>
  <si>
    <t>Commitments, Contingencies and Uncertainties Power Purchase and Sale Contracts To supplement its own generation and operating reserve requirements and to meet required renewable portfolio standards, the Company engages in power purchase arrangements that may vary in duration and amount based on an evaluation of the Company’s resource needs, the economics of the transactions, and specific renewable portfolio requirements. The Company has entered into the following significant agreements with various counterparties for the purchase and sale of electricity: Commercial Operation Type of Contract Counterparty Quantity Term Date Power Purchase and Sale Agreement Freeport 25 MW December 2008 through December 2016 N/A Power Purchase and Sale Agreement Freeport 100 MW June 2006 through December 2021 N/A Power Purchase Agreement Hatch Solar Energy Center I, LLC 5 MW July 2011 through June 2036 July 2011 Power Purchase Agreement NRG 20 MW August 2011 through August 2031 August 2011 Power Purchase Agreement SunE EPE1, LLC 10 MW June 2012 through June 2037 June 2012 Power Purchase Agreement SunE EPE2, LLC 12 MW May 2012 through May 2037 May 2012 Power Purchase Agreement Macho Springs Solar, LLC 50 MW May 2014 through April 2034 May 2014 Power Purchase Agreement Newman Solar LLC 10 MW December 2014 through November 2044 December 2014 The Company has a firm Power Purchase and Sale Agreement with Freeport-McMoran Copper &amp; Gold Energy Services LLC ("Freeport") that provides for Freeport to deliver energy to the Company from the Luna Energy Facility (a natural gas-fired combined cycle generation facility located in Luna County, New Mexico) and for the Company to deliver a like amount of energy at Greenlee, Arizona. The Company may purchase the quantities noted in the table above at a specified price at times when energy is not exchanged under the Power Purchase and Sale Agreement. The agreement was approved by the FERC and will continue through an initial term ending December 31, 2021, with subsequent rollovers until terminated. Upon mutual agreement, the Power Purchase and Sale Agreement allows the parties to increase the amount of energy that is purchased and sold under the agreement. The parties have agreed to increase the amount up to 125 MW through December 2016. The Company has entered into several power purchase agreements to help meet its renewable portfolio requirements. Namely, the Company has a 25 -year purchase power agreement with Hatch Solar Energy Center I, LLC to purchase all of the output from a solar photovoltaic plant located in southern New Mexico which began commercial operation in July 2011 . In June 2015, the Company entered into a consent agreement with Hatch Solar Energy Center 1, LLC to provide for additional or replacement photovoltaic modules. The Company also entered into a 20 -year contract with NRG Solar Roadrunner LLC ("NRG") to purchase all of the output of a solar photovoltaic plant built in southern New Mexico which began commercial operation in August 2011 . In addition, the Company has 25 -year purchase power agreements to purchase all of the output of two additional solar photovoltaic plants located in southern New Mexico, SunE EPE1, LLC and SunE EPE2, LLC which began commercial operation in June 2012 and May 2012 , respectively. Furthermore, the Company has a 20 -year purchase power agreement with Macho Springs Solar, LLC to purchase the entire generation output delivered from the 50 MW Macho Springs solar photovoltaic plant located in Luna County, New Mexico which began commercial operation in May 2014 . Finally, the Company has a 30 -year purchase power agreement with Newman Solar LLC to purchase the total output of approximately 10 MW from a solar photovoltaic plant on land subleased from the Company in proximity to its Newman Power Station. This solar photovoltaic plant began commercial operation in December 2014 . Environmental Matters General. The Company is subject to extensive laws, regulations and permit requirements with respect to air and greenhouse gas ("GHG")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Certain key environmental issues, laws and regulations facing the Company are described further below. Air Emissions. The U.S. Clean Air Act ("CAA"), associated regulations and comparable state and local laws and regulations relating to air emissions impose, among other obligations, limitations on pollutants generated during the operations of the Company's facilities and assets, including sulfur dioxide ("SO2"), particulate matter ("PM"), nitrogen oxides ("NOx") and mercury. Clean Air Interstate Rule/Cross State Air Pollution Rule . The EPA promulgated the Cross-State Air Pollution Rule ("CSAPR") in August 2011, which rule involves requirements to limit emissions of NOx and SO2 from certain of the Company's power plants in Texas and/or purchase allowances representing other parties' emissions reductions. CSAPR was intended to replace the EPA's 2005 Clean Air Interstate Rule ("CAIR"). While the U.S. Court of Appeals for the District of Columbia Circuit ("D.C. Circuit") vacated CSAPR in August 2012 and allowed CAIR to stand until the EPA issued a proper replacement, on April 29, 2014, the U.S. Supreme Court reversed and upheld CSAPR, remanding certain portions of CSAPR to the D.C. Circuit for further consideration. On June 26, 2014, the EPA filed a motion asking the D.C. Circuit to lift its stay on CSAPR, and on October 23, 2014, the D.C. Circuit lifted its stay of CSAPR. On July 28, 2015, the D.C. Circuit ruled that the EPA's emissions budgets for 13 states including Texas are invalid but left the rule in place on remand. On December 3, 2015, EPA published the proposed CSAPR Update Rule with a 60-day public comment period. While we are unable to determine the full impact of this decision until EPA takes further action, the Company believes it is currently positioned to comply with CSAPR. National Ambient Air Quality Standards ( " NAAQS ") . Under the CAA, the EPA sets NAAQS for six criteria pollutants considered harmful to public health and the environment, including PM, NOx, carbon monoxide ("CO"), ozone and SO2. NAAQS must be reviewed by the EPA at five -year intervals. In 2010, the EPA tightened the NAAQS for both nitrogen dioxide ("NO2") and SO2. The EPA is considering a 1 -hour secondary NAAQS for NO2 and SO2. In January 2013, the EPA tightened the NAAQS for fine PM. On October 1, 2015, following on its November 2014 proposal, EPA released a final rule tightening the primary and secondary NAAQS for ground-level ozone from its 2008 standard levels of 75 parts per billion ("ppb") to 70 ppb. Ozone is the main component of smog. While not directly emitted into the air, it forms from precursors, including NOx and volatile organic compounds, in combination with sunlight. The EPA is expected to make attainment/nonattainment designations for the revised ozone standards by October 1, 2017. While it is currently unknown how the areas in which we operate will be designated, for nonattainment areas classified as "Moderate" and above, states, and any tribes that choose to do so, are expected to be required to complete development of implementation plans in the 2020-2021 timeframe. Most nonattainment areas are expected to have until 2020 or 2023 to meet the primary (health) standard, with the exact attainment date varying based on the ozone level in the area. The Company continues to evaluate what impact these final and proposed NAAQS could have on its operations. If the Company is required to install additional equipment to control emissions at its facilities, the NAAQS, individually or in the aggregate, could have a material impact on its operations and financial results. Mercury and Air Toxics Standards . The operation of coal-fired power plants, such as Four Corners, results in emissions of mercury and other air toxics. In December 2011, the EPA finalized Mercury and Air Toxics Standards (known as the "MATS Rule") for oil-and coal-fired power plants, which requires significant reductions in emissions of mercury and other air toxics. Several judicial and other challenges have been made to this rule, and on June 29, 2015, the U.S. Supreme Court remanded the rule to the D.C. Circuit Court. On December 15, 2015, the D.C. Circuit Court issued an order remanding the rule to EPA but did not vacate the rule during remand. EPA expects to issue a revised “appropriate and necessary” finding by April 15, 2016. The legal status of the MATS Rule notwithstanding, the Four Corners plant operator, APS, believes Units 4 and 5 will require no additional modifications to achieve compliance with the MATS Rule, as currently written. We cannot currently predict, however, what additional modifications or costs may be incurred if the EPA rewrites the MATS Rule on remand. Other Laws and Regulations and Risks . The Company has entered into an agreement to sell its interest in Four Corners to APS at the expiration of the 50 -year participation agreement in July 2016 . The Company believes that it has better economic and cleaner alternatives for serving the energy needs of its customers than coal-fired generation, which is subject to extensive regulation and litigation. By ceasing its participation in Four Corners, the Company expects to avoid the significant cost required to install expensive pollution control equipment in order to continue operation of the plant as well as the risks of water availability that might adversely affect the amount of power available, or the price thereof, from Four Corners in the future. The closing of the transaction is subject to the receipt of regulatory approvals (see Part II, Item 8, Financial Statements and Supplementary Data, Note C). Coal Combustion Waste. On October 19, 2015 the EPA's final rule regulating the disposal of coal combustion residuals (the "CCR Rule") from electric utilities as solid waste took effect. The Company has a 7% ownership interest in Units 4 and 5 of Four Corners, the only coal-fired generating facility for which the Company has an ownership interest subject to the CCR Rule. The Company entered into a Purchase and Sale Agreement with APS in February 2015 to sell the Company’s entire ownership interest in Four Corners. The CCR Rule requires plant owners to treat coal combustion residuals as Subtitle D (as opposed to a more costly Subtitle C) waste. In general, the Company is liable for only 7% of costs to comply with the CCR Rule (consistent with our ownership percentage). The Company, however, believes under the terms of the Purchase Agreement and after the pending sale, as a former owner, that the Company is not responsible for a significant portion of the costs under the CCR Rule, such as ongoing operational costs after July 2016. Accordingly, the Company does not expect the CCR Rule to have a significant impact on our financial condition or results of operations. On November 3, 2015, the EPA published a final rule revising wastewater effluent limitation guidelines for steam electric power generators (the "Revised ELG Rule"). The Revised ELG Rule establishes requirements for wastewater streams from certain processes at affected facilities, including limits on toxic metals in wastewater discharges. Facilities must comply with the Revised ELG Rule between 2018 and 2023. The EPA anticipates that the new requirements in the Revised ELG Rule will only affect certain coal-fired steam electric power plants. Because the Company is not expected to have an interest in Four Corners after July 2016, the Company does not expect the Revised ELG Rule will have a significant impact on our financial condition or results of operations. In 2012, several environmental groups filed a lawsuit in federal district court against the Office of Surface Mining Reclamation and Enforcement ("OSM") of the U.S. Department of the Interior challenging OSM’s 2012 approval of a permit revision which allowed for the expansion of mining operations into a new area of the mine that serves Four Corners ("Area IV North"). In April 2015, the court issued an order invalidating the permit revision, thereby prohibiting mining in Area IV North until OSM takes action to cure the defect in its permitting process identified by the court. On December 29, 2015, OSM took action to cure the defect in its permitting process by issuing a revised environmental assessment and finding of no new significant impact, and reissued the permit. This action is subject to possible judicial review. Climate Change. In recent years, there has been increasing public debate regarding the potential impact on global climate change. There has been a wide-ranging policy debate, both nationally and internationally, regarding the impact of GHG and possible means for their regulation. In addition, efforts have been made and continue to be made in the international community toward the adoption of international treaties or protocols that would address global climate change issues. Most recently, in 2015, the United States participated in the United Nations Conference on Climate Change, which led to creation of the Paris Agreement. The Paris Agreement will be open for signing on April 22, 2016 and will require countries to review and "represent a progression" in their intended nationally determined contributions, which set GHG emission reduction goals, every five years beginning in 2020. The U.S. federal government has either considered, proposed and/or finalized legislation or regulations limiting GHG emissions, including carbon dioxide. In particular, the U.S. Congress has considered legislation to restrict or regulate GHG emissions. In the past few years, the EPA began using the CAA to regulate carbon dioxide and other GHG emissions, such as the 2009 GHG Reporting Rule and the EPA’s sulfur hexafluoride ("SF6") reporting rule, both of which apply to the Company, as well as the EPA’s 2010 actions to impose permitting requirements on new and modified sources of GHG emissions. After announcing his plan to address climate change in 2013, the President directed the EPA to issue proposals for GHG rulemaking addressing power plants. In October 2015, the EPA published a final rule establishing new source performance standards ("NSPS") limiting CO2 emissions from new, modified and reconstructed electric generating units. In October 2015, the EPA also published a rule establishing guidelines for states to regulate CO2 emissions from existing power plants, as well as a proposed "federal plan" to address CO2 emissions from affected units in those states that do not submit an approvable compliance plan. The standards for existing plants are known as the Clean Power Plan ("CPP"), under which rule interim emissions performance rates must be achieved beginning in 2022 and final emissions performance rates by 2030. Legal challenges to the CPP have been filed by groups of states and industry members. On February 9, 2016, the U.S. Supreme Court issued a decision to stay the rule until legal issues are resolved. We cannot at this time determine the impact of the CPP and related rules and legal challenges may have on our financial position, results of operations or cash flows. While a significant portion of the Company's generation assets are nuclear or gas-fired, and as a result, the Company believes that its GHG emissions are low relative to electric power companies who rely more on coal-fired generation, current and future legislation and regulation of GHG or any future related litigation could impose significant costs and/or operating restrictions on the Company, reduced demand for the power the Company generates and/or require the Company to purchase rights to emit GHG, any of which could be material to the Company's business, financial condition, reputation or results of operations. Climate change also has potential physical effects that could be relevant to the Company's business. In particular, some studies suggest that climate change could affect the Company's service area by causing higher temperatures, less winter precipitation and less spring runoff, as well as by causing more extreme weather events. Such developments could change the demand for power in the region and could also impact the price or ready availability of water supplies or affect maintenance needs and the reliability of Company equipment. The Company believes that material effects on the Company's business or results of operations may result from the physical consequences of climate change, the regulatory approach to climate change ultimately selected and implemented by governmental authorities, or both. Given the very significant remaining uncertainties regarding whether and how these issues will be regulated, as well as the timing and severity of any physical effects of climate change, the Company believes it is impossible to meaningfully quantify the costs of these potential impacts at present. Environmental Litigation and Investigations . Since 2009, the EPA and certain environmental organizations have been scrutinizing, and in some cases, have filed lawsuits, relating to certain air emissions and air permitting matters related to Four Corners. In particular, since July 2011, the U.S. Department of Justice (the "DOJ"), on behalf of the EPA, and APS have been engaged in substantive settlement negotiations in an effort to resolve certain of the pending matters. The allegations being addressed through settlement negotiations are that APS failed to obtain the necessary permits and install the controls necessary under the CAA to reduce SO2, NOx, and PM, and that defendants failed to obtain an operating permit under Title V of the CAA that reflects applicable requirements imposed by law. In November 2014, the DOJ provided APS with a draft consent decree to settle the EPA matter, which decree contains specific provisions for the reduction and control of NOx, SO2, and PM, as well as provisions for a civil penalty, and expenditures on environmental mitigation projects with an emphasis on projects that address alleged harm to the Navajo Nation. On June 24, 2015, the parties filed with the U.S. District Court for New Mexico a settlement agreement ("CAA Settlement Agreement") resolving this matter. On August 17, 2015, the U.S. District Court for New Mexico entered the CAA Settlement Agreement. The agreement imposes a total civil penalty payable by the co-owners of Four Corners collectively in the amount of $1.5 million , and it requires the co-owners to pay $6.7 million for environmental mitigation projects. At December 31, 2015, the Company has accrued for its share of approximately $0.5 million related to this matter. In a related action, on October 4, 2011, Earthjustice filed a lawsuit in the United States District Court for New Mexico alleging violations of the Prevention of Significant Deterioration ("PSD") provisions of the CAA related to Four Corners. Thereafter, on January 6, 2012, Earthjustice filed a First Amended Complaint adding claims for violations of the CAA's NSPS program. The lawsuit addressed allegations similar to those raised in the DOJ pre-enforcement action described in the preceding paragraph. Because the allegations in the DOJ pre-enforcement action and this lawsuit were substantially similar, the negotiations between the DOJ and APS regarding the pre-enforcement action also included Earthjustice. Accordingly, in response to the CAA Settlement Agreement, the parties to the case moved to dismiss the proceedings. Accordingly, the proceedings were terminated as of August 17, 2015. The CAA Settlement Agreement represents the final judgment in this case. New Mexico Tax Matter Related to Coal Supplied to Four Corners On May 23, 2013, the New Mexico Taxation and Revenue Department ("NMTRD") issued a notice of assessment for coal severance surtax, penalty, and interest totaling approximately $30 million related to coal supplied under the coal supply agreement for Four Corners (the "Assessment"). The Company's share of the assessment was approximately $1.5 million . On behalf of the Four Corners participants, the coal supplier made a partial payment of the Assessment and immediately filed a refund claim with respect to that partial payment in August 2013. The NMTRD denied the refund claim. On December 19, 2013, the coal supplier and APS, on its own behalf and as operating agent for Four Corners, filed complaints with the New Mexico District Court contesting both the validity of the Assessment and the refund claim denial. On June 30, 2015, the court ruled that the Assessment was not valid and further ruled that APS and the other Four Corners participants receive a refund of all the contested amounts previously paid under the applicable tax statue. The NMTRD filed a Notice of Appeal on August 31, 2015 with respect to the decision. The parties are engaged in settlement discussions and the Company does not expect the outcome to have a material impact on the Company's financial position, results of operations or cash flows. Lease Agreements The Company leases land in El Paso adjacent to the Newman Power Station under a lease which expires in June 2033 with a renewal option of 25 years . In addition, the Company leased certain warehouse facilities in El Paso under a lease which expired in December 2015 . The Company also has several other leases for office, parking facilities and equipment which expire within the next five years . The Company has transmission and distribution lines which are operated under various property easement agreements. The majority of these easements include renewal options which the Company routinely exercises. These lease agreements do not impose any restrictions relating to issuance of additional debt, payment of dividends or entering into other lease arrangements. The Company has no significant capital lease agreements. The Company's total annual rental expense related to operating leases was $1.9 million , $1.8 million , and $1.2 million for 2015 , 2014 and 2013 , respectively. As of December 31, 2015 , the Company’s minimum future rental payments for the next five years are as follows (in thousands): 2016 $ 900 2017 648 2018 538 2019 541 2020 548</t>
  </si>
  <si>
    <t>Litigation</t>
  </si>
  <si>
    <t>Litigation [Abstract]</t>
  </si>
  <si>
    <t>Legal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Part II, Item 8, Financial Statements and Supplementary Data, Note C and Note K for discussion of the effects of government legislation and regulation on the Company as well as certain pending legal proceedings.</t>
  </si>
  <si>
    <t>Employee Benefits</t>
  </si>
  <si>
    <t>Compensation and Retirement Disclosure [Abstract]</t>
  </si>
  <si>
    <t>Pension and Other Postretirement Benefits Disclosure</t>
  </si>
  <si>
    <t>Employee Benefits Retirement Plans The Company’s Retirement Income Plan (the "Retirement Plan") is a qualified noncontributory defined benefit plan. Upon retirement or death of a vested plan participant, assets of the Retirement Plan are used to pay benefit obligations under the Retirement Plan. Contributions from the Company are at least the minimum funding amounts required by the IRS, as actuarially calculated. The assets of the Retirement Plan are primarily invested in common collective trusts which hold equity securities, debt securities and cash equivalents and are managed by a professional investment manager appointed by the Company. The Company has two non-qualified retirement plans that are non-funded defined benefit plans. The Company's Supplemental Retirement Plan covers certain former employees and directors of the Company. The Excess Benefit Plan, was adopted in 2004 and covers certain active and former employees of the Company. The benefit cost for the non-qualified retirement plans are based on substantially the same actuarial methods and economic assumptions as those used for the Retirement Plan. During the quarter ended March 31, 2014 , the Company implemented certain amendments to the Retirement Plan and Excess Benefit Plan. In the first quarter of 2014 , the Company offered a cash balance pension plan as an alternative to its current final average pay pension plan for employees hired prior to January 1, 2014 . The cash balance pension plan also included an enhanced employer matching contribution to the employee’s respective 401(k) Defined Contribution Plan (discussed below). For employees that elected the new cash balance feature of the plans, the pension benefit earned under the existing final average pay feature of the plans was frozen as of March 31, 2014 . Employees hired after January 1, 2014 were automatically enrolled in the cash balance pension plan. The amendments to the plans were effective April 1, 2014 . As a result of these actions, the Company remeasured the assets and liabilities of the plans, based on actuarially determined estimates, using the close of the alternative choice election period of February 28, 2014 , as the remeasurement date. Prior to December 31, 2013 , employees who completed one year of service with the Company and worked at least a minimum number of hours each year were covered by the final average pay formula of the plan. For participants that continue to be covered by the final average pay formula, retirement benefits are based on the employee’s final average pay and years of service. The cash balance pension plan covers employees beginning on their employment commencement date or re-employment commencement date in any plan year in which the employee completes at least a minimum number of hours of service. Retirement benefits under the cash balance pension plan are based on the employee’s cash balance account, consisting of pay credits and interest credits. The Company complies with the FASB guidance on disclosure for pension and other post-retirement plans that requires disclosure of investment policies and strategies, categories of investment and fair value measurements of plan assets, and significant concentrations of risk. The obligations and funded status of the plans are presented below (in thousands): December 31, 2015 2014 Retirement Income Plan Non-Qualified Retirement Plans Retirement Income Plan Non-Qualified Retirement Plans Change in projected benefit obligation: Benefit obligation at end of prior year $ 341,133 $ 28,397 $ 317,815 $ 25,898 Service cost 8,530 262 8,284 303 Interest cost 13,477 1,018 14,001 1,041 Amendments (a) — — (33,700 ) (500 ) Actuarial (gain) loss (19,290 ) (810 ) 50,741 3,508 Benefits paid (18,144 ) (1,909 ) (16,008 ) (1,853 ) Benefit obligation at end of year 325,706 26,958 341,133 28,397 Change in plan assets: Fair value of plan assets at end of prior year 272,939 — 257,831 — Actual return (loss) on plan assets (3,760 ) — 22,116 — Employer contribution 9,000 1,909 9,000 1,853 Benefits paid (18,144 ) (1,909 ) (16,008 ) (1,853 ) Fair value of plan assets at end of year 260,035 — 272,939 — Funded status at end of year $ (65,671 ) $ (26,958 ) $ (68,194 ) $ (28,397 ) _____________________ (a) Amendments relate to the modification of the Company’s Retirement Plan and Excess Benefit Plan discussed above. Amounts recognized in the Company's balance sheets consist of the following (in thousands): December 31, 2015 2014 Retirement Income Plan Non-Qualified Retirement Plans Retirement Income Plan Non-Qualified Retirement Plans Current liabilities $ — $ (2,102 ) $ — $ (2,319 ) Noncurrent liabilities (65,671 ) (24,856 ) (68,194 ) (26,078 ) Total $ (65,671 ) $ (26,958 ) $ (68,194 ) $ (28,397 ) The accumulated benefit obligation in excess of plan assets is as follows (in thousands): December 31, 2015 2014 Retirement Income Plan Non-Qualified Retirement Plans Retirement Income Plan Non-Qualified Retirement Plans Projected benefit obligation $ (325,706 ) $ (26,958 ) $ (341,133 ) $ (28,397 ) Accumulated benefit obligation (302,446 ) (25,785 ) (312,762 ) (27,603 ) Fair value of plan assets 260,035 — 272,939 — Amounts recognized in accumulated other comprehensive income consist of the following (in thousands): Years Ended December 31, 2015 2014 Retirement Income Plan Non-Qualified Retirement Plans Retirement Income Plan Non-Qualified Retirement Plans Net loss $ 118,963 $ 9,592 $ 124,407 $ 11,341 Prior service benefit (27,344 ) (224 ) (30,811 ) (264 ) Total $ 91,619 $ 9,368 $ 93,596 $ 11,077 The following are the weighted-average actuarial assumptions used to determine the benefit obligations: December 31, 2015 2014 Non-Qualified Non-Qualified Retirement Income Plan Supplemental Retirement Plan Excess Benefit Plan Retirement Income Plan Supplemental Retirement Plan Excess Benefit Plan Discount rate 4.57 % 3.99 % 4.59 % 4.0 % 3.4 % 4.1 % Rate of compensation increase 4.5 % N/A 4.5 % 4.5 % N/A 4.5 % The Company reassesses various actuarial assumptions at least on an annual basis. The discount rate is reviewed at each measurement date. For 2015, the discount rate used to measure the fiscal year end obligation is based on a segmented spot rate yield curve that matches projected future payments with the appropriate interest rate applicable to the timing of the projected future benefit payments. A 1% increase in the discount rate would decrease the December 31, 2015 retirement plans' projected benefit obligation by 11.4% . A 1% decrease in the discount rate would increase the December 31, 2015 retirement plans' projected benefit obligation by 14% . The components of net periodic benefit cost are presented below (in thousands): Years Ended December 31, 2015 2014 2013 Retirement Income Plan Non-Qualified Retirement Plans Retirement Income Plan Non-Qualified Retirement Plans Retirement Income Plan Non-Qualified Retirement Plans Service cost $ 8,530 $ 262 $ 8,284 $ 303 $ 9,137 $ 190 Interest cost 13,477 1,018 14,001 1,041 12,742 872 Expected return on plan assets (19,795 ) — (18,699 ) — (17,108 ) — Amortization of: Net loss 9,710 937 8,178 675 10,437 661 Prior service cost (benefit) (3,467 ) (39 ) (2,889 ) (17 ) 3 94 Net periodic benefit cost $ 8,455 $ 2,178 $ 8,875 $ 2,002 $ 15,211 $ 1,817 In fiscal 2016, the Company expects to change the method used to estimate the service and interest components of net periodic benefit cost for pension benefits. This change compared to the previous method will result in a decrease in the service and interest components in future periods. Historically, the Company estimated service and interest costs utilizing a single weighted-average discount rate derived from the yield curve used to measure the benefit obligation at the beginning of the period. For fiscal 2016, the Company has elected to utilize a full yield curve approach to estimate these components by applying the specific spot rates along the yield curve used in the determination of the benefit obligation to the relevant projected cash flows. The Company believes the new approach provides a more precise measurement of service and interest costs by aligning the timing of the plan’s liability cash flows to the corresponding spot rates on the yield curve. The Company will account for this change as a change in accounting estimate and accordingly will account for this prospectively. The change in estimate is anticipated to decrease the service and interest components of net periodic benefit cost starting in 2016 by $2.9 million. The changes in benefit obligations recognized in other comprehensive income are presented below (in thousands): Years Ended December 31, 2015 2014 2013 Retirement Income Plan Non-Qualified Retirement Plans Retirement Income Plan Non-Qualified Retirement Plans Retirement Income Plan Non-Qualified Retirement Plans Net (gain) loss $ 4,266 $ (811 ) $ 47,324 $ 3,508 $ (30,065 ) $ (533 ) Prior service benefit — — (33,700 ) (500 ) — — Amortization of: Net loss (9,710 ) (937 ) (8,178 ) (675 ) (10,437 ) (661 ) Prior service (cost) benefit 3,467 39 2,889 17 (3 ) (94 ) Total recognized in other comprehensive income $ (1,977 ) $ (1,709 ) $ 8,335 $ 2,350 $ (40,505 ) $ (1,288 ) The total amount recognized in net periodic benefit costs and other comprehensive income are presented below (in thousands): Years Ended December 31, 2015 2014 2013 Retirement Income Plan Non-Qualified Retirement Plans Retirement Income Plan Non-Qualified Retirement Plans Retirement Income Plan Non-Qualified Retirement Plans Total recognized in net periodic benefit cost and other comprehensive income $ 6,478 $ 469 $ 17,210 $ 4,352 $ (25,294 ) $ 529 The following are amounts in accumulated other comprehensive income that are expected to be recognized as components of net periodic benefit cost during 2016 (in thousands): Retirement Income Plan Non-Qualified Retirement Plans Net loss $ 6,830 $ 715 Prior service benefit (3,470 ) (40 ) The following are the weighted-average actuarial assumptions used to determine the net periodic benefit cost for the twelve months ended December 31 : 2015 2014 (a) 2013 Non-Qualified Non-Qualified Non-Qualified Retirement Income Plan Supplemental Retirement Plan Excess Benefit Plan Retirement Income Plan Supplemental Retirement Plan Excess Benefit Plan Retirement Income Plan Supplemental Retirement Plan Excess Benefit Plan Discount rate 4.0 % 3.4 % 4.1 % 4.9 % 3.9 % 4.9 % 4.0 % 3.1 % 4.0 % Expected long-term return on plan assets 7.5 % N/A N/A 7.5 % N/A N/A 7.5 % N/A N/A Rate of compensation increase 4.5 % N/A 4.5 % 4.75 % N/A 4.75 % 4.75 % N/A 4.75 % _____________________ (a) The Retirement Plan and the Excess Benefit Plan were remeasured on February 28, 2014 due to the above mentioned plan amendment. The discount rate used to remeasure the benefit obligation was 4.6% for the Retirement Plan and 4.5% for the Excess Benefit Plan, compared to 4.9% for both plans as of January 1, 2014 . All other assumptions remained consistent with assumptions used at January 1, 2014 . The Company’s overall expected long-term rate of return on assets is 7.5% effective January 1, 2015 , and 7.0% effective January 1, 2016, which is both a pre-tax and after-tax rate as pension funds are generally not subject to income tax. The expected long-term rate of return is based on the weighted average of the expected returns on investments based upon the target asset allocation of the pension fund. The Company’s target allocations for the plan’s assets are presented below: December 31, 2015 Equity securities 50 % Fixed income 40 % Alternative investments 10 % Total 100 % The Retirement Plan invests the majority of its plan assets in common collective trusts which includes a diversified portfolio of domestic and international equity securities and fixed income securities. Alternative investments of the Retirement Plan are comprised of a real estate limited partnership and equity securities of real estate companies. The expected rate of returns for the funds are assessed annually and are based on long-term relationships among major asset classes and the level of incremental returns that can be earned by the successful implementation of different active investment management strategies. Equity and real estate equity returns are based on estimates of long-term inflation rate, real rate of return, 10-year Treasury bond premium over cash, an expected equity risk premium, as well as other economic factors. Fixed income returns are based on maturity, long-term inflation, real rate of return and credit spreads. These assumptions also capture the expected correlation of returns between these asset classes over the long term. The FASB guidance on disclosure for pension plans requires disclosure of fair value measurements of plan assets. To increase consistency and comparability in fair value measurements, the FASB guidance on fair value measurements established a fair value hierarchy that prioritizes the inputs to valuation techniques used to measure fair value into three levels as follows: • Level 1 – Observable inputs that reflect quoted market prices for identical assets and liabilities in active markets. Prices of securities held in the mutual funds and underlying portfolios of the Retirement Plan are primarily obtained from independent pricing services. These prices are based on observable market data. • Level 2 – Inputs other than quoted market prices included in Level 1 that are observable for the asset or liability either directly or indirectly. The Common Collective Trusts are valued using the net asset value ("NAV") provided by the administrator of the fund. The NAV price is quoted on a restrictive market although the underlying investments are traded on active markets. • Level 3 – Unobservable inputs using data that is not corroborated by market data. The fair value of the real estate limited partnership is reported at the NAV of the investment. The fair value of the Company’s Retirement Plan assets at December 31, 2015 and 2014 , and the level within the three levels of the fair value hierarchy defined by the FASB guidance on fair value measurements are presented in the table below (in thousands): Description of Securities Fair Value as of December 31, 2015 Quoted Prices in Active Markets for Identical Assets (Level 1) Significant Other Observable Inputs (Level 2) Significant Unobservable Inputs (Level 3) Cash and Cash Equivalents $ 1,266 $ 1,266 $ — $ — Common Collective Trusts (a) Equity funds 144,279 — 144,279 — Fixed income funds 103,877 — 103,877 — Real Estate Funds 2,025 — 2,025 — Total Common Collective Trusts 250,181 — 250,181 — Limited Partnership Interest in Real Estate (b) 8,588 — — 8,588 Total Plan Investments $ 260,035 $ 1,266 $ 250,181 $ 8,588 Description of Securities Fair Value as of December 31, 2014 Quoted Prices in Active Markets for Identical Assets (Level 1) Significant Other Observable Inputs (Level 2) Significant Unobservable Inputs (Level 3) Cash and Cash Equivalents $ 1,237 $ 1,237 $ — $ — Common Collective Trust (a) Equity funds 149,839 — 149,839 — Fixed income funds 113,115 — 113,115 — Total Common Collective Trusts 262,954 — 262,954 — Limited Partnership Interest in Real Estate (b) 8,748 — — 8,748 Total Plan Investments $ 272,939 $ 1,237 $ 262,954 $ 8,748 _____________________ (a) The Common Collective Trusts are invested in equity and fixed income securities, or a combination thereof. The investment objective of each trust is to produce returns in excess of, or commensurate with, its predefined index. (b) This investment is a commercial real estate partnership that purchases land, develops limited infrastructure, and sells it for commercial development. The Company is restricted from selling its partnership interest during the life of the partnership which is generally 5 - 7 years. Return on investment is realized as land is sold. The fair value of the limited partnership interest in real estate is based on the NAV of the partnership which reflects the appraised value of the land. The table below reflects the changes in the fair value of investments in the real estate limited partnership during the period (in thousands): Fair Value of Investments in Real Estate Balances at December 31, 2013 $ 8,857 Sale of land (357 ) Unrealized gain in fair value 248 Balances at December 31, 2014 8,748 Unrealized loss in fair value (160 ) Balances at December 31, 2015 $ 8,588 There were no transfers in or out of Level 1 and Level 2 fair value measurements categories due to changes in observable inputs during the twelve month periods ending December 31, 2015 and 2014 . Except as noted in the above table, there were no purchases, issuances, and settlements related to the assets in the Level 3 fair value measurement category during the twelve month periods ending December 31, 2015 and 2014 . The Company adheres to the traditional capital market pricing theory which maintains that over the long term, the risk of owning equities should be rewarded with a greater return than available from fixed income investments. The Company seeks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through the plan’s investment policy statement including the ability to hold cash equivalents. The investment guidelines of the investment policy statement are in accordance with the Employee Retirement Income Security Act of 1974 ("ERISA") and Department of Labor ("DOL") regulations. The Company contributes at least the minimum funding amounts required by the IRS for the Retirement Plan, as actuarially calculated. The Company expects to contribute at least $6.2 million to its retirement plans in 2016 . The following benefit payments, which reflect expected future service, as appropriate, are expected to be paid (in thousands): Retirement Income Plan Non-Qualified Retirement Plans 2016 $ 12,502 $ 2,102 2017 13,752 2,069 2018 14,973 2,059 2019 16,141 2,024 2020 17,210 1,985 2021-2025 100,358 9,151 401(k) Defined Contribution Plans The Company sponsors 401(k) defined contribution plans covering substantially all employees. Annual matching contributions made to the savings plans for the years 2015 , 2014 and 2013 were $3.9 million , $3.0 million , and $1.9 million , respectively. Historically, the Company had provided a 50 percent matching contribution up to 6 percent of the employee’s compensation subject to certain other limits and exclusions. Effective April 1, 2014 , for employees who enrolled in the cash balance pension plan (discussed above), the Company provided a 100 percent matching contribution up to 6 percent of the employee's compensation subject to certain other limits and exclusions. Other Post-retirement Benefits The Company provides certain health care benefits for retired employees and their eligible dependents and life insurance benefits for retired employees only. Substantially all of the Company’s employees may become eligible for those benefits if they retire while working for the Company. Contributions from the Company are generally no more than the IRS tax deductible limit, as actuarially calculated. The assets of the plan are primarily invested in institutional funds which hold equity securities, debt securities, and cash equivalents and are managed by a professional investment manager appointed by the Company. The following table contains a reconciliation of the change in the benefit obligation, the fair value of plan assets, and the funded status of the plan (in thousands): December 31, 2015 2014 Change in benefit obligation: Benefit obligation at end of prior year $ 100,700 $ 92,847 Service cost 3,454 2,845 Interest cost 4,035 4,463 Actuarial loss (gain) (11,423 ) 3,465 Amendment (a) (824 ) — Benefits paid (4,544 ) (4,031 ) Retiree contributions 1,245 1,111 Benefit obligation at end of year 92,643 100,700 Change in plan assets: Fair value of plan assets at end of prior year 41,358 42,192 Actual return (loss) on plan assets (469 ) 2,086 Employer contribution 500 — Benefits paid (4,544 ) (4,031 ) Retiree contributions 1,245 1,111 Fair value of plan assets at end of year 38,090 41,358 Funded status at end of year $ (54,553 ) $ (59,342 ) _____________________ (a) Amendment relates to modification of the Company's Other Post-retirement Benefit Plan which increased mail order co-payments for post age 65 medications. The plan change was approved in 2015. The amendment became effective January 1, 2016 . Amounts recognized in the Company's balance sheets consist of the following (in thousands): December 31, 2015 2014 Current liabilities $ — $ — Noncurrent liabilities (54,553 ) (59,342 ) Total $ (54,553 ) $ (59,342 ) Amounts recognized in accumulated other comprehensive income consist of the following (in thousands): December 31, 2015 2014 Net gain $ (38,802 ) $ (31,943 ) Prior service benefit (12,213 ) (14,457 ) Total $ (51,015 ) $ (46,400 ) The following are the weighted-average actuarial assumptions used to determine the accrued post-retirement benefit obligations: December 31, 2015 2014 Discount rate at end of year 4.59 % 4.10 % Health care cost trend rates: Initial 7.00 % 7.25 % Ultimate 4.50 % 4.50 % Year ultimate reached 2026 2026 The discount rate is reviewed at each measurement date. For 2015, the discount rate used to measure the fiscal year end obligation is based on a segmented spot rate yield curve that matches projected future payments with the appropriate interest rate applicable to the timing of the projected future benefit payments. A 1% increase in the discount rate would decrease the December 31, 2015 accumulated post-retirement benefit obligation by 12.7% . A 1% decrease in the discount rate would increase the December 31, 2015 accumulated post-retirement benefit obligation by 15.7% . Net periodic benefit cost is made up of the components listed below (in thousands): Years Ended December 31, 2015 2014 2013 Service cost $ 3,454 $ 2,845 $ 3,843 Interest cost 4,035 4,463 5,156 Expected return on plan assets (2,070 ) (2,116 ) (1,951 ) Amortization of: Prior service benefit (3,068 ) (4,753 ) (5,657 ) Net gain (2,025 ) (2,671 ) (626 ) Net periodic benefit cost $ 326 $ (2,232 ) $ 765 In fiscal 2016, the Company expects to change the method used to estimate the service and interest components of net periodic benefit cost for other postretirement benefits. This change compared to the previous method will result in a decrease in the service and interest components in future periods. Historically, the Company estimated service and interest costs utilizing a single weighted-average discount rate derived from the yield curve used to measure the benefit obligation at the beginning of the period. For fiscal 2016, the Company has elected to utilize a full yield curve approach to estimate these components by applying the specific spot rates along the yield curve used in the determination of the benefit obligation to the relevant projected cash flows. The Company believes the new approach provides a more precise measurement of service and interest costs by aligning the timing of the plan’s liability cash flows to the corresponding spot rates on the yield curve. The Company will account for this change as a change in accounting estimate and accordingly will account for this prospectively. The change in estimate is anticipated to decrease the service and interest components of net periodic benefit costs starting in 2016 by $0.9 million. The changes in benefit obligations recognized in other comprehensive income are presented below (in thousands): Years Ended December 31, 2015 2014 2013 Net (gain) loss $ (8,884 ) $ 3,496 $ (52,366 ) Prior service benefit (824 ) — (97 ) Amortization of: Prior service benefit 3,068 4,753 5,657 Net gain 2,025 2,671 626 Total recognized in other comprehensive income $ (4,615 ) $ 10,920 $ (46,180 ) The total amount recognized in net periodic benefit cost and other comprehensive income are presented below (in thousands): Years Ended December 31, 2015 2014 2013 Total recognized in net periodic benefit cost and other comprehensive income $ (4,289 ) $ 8,688 $ (45,415 ) The amount in accumulated other comprehensive income that is expected to be recognized as a component of net periodic benefit cost during 2016 is a prior service benefit of $3.2 million and a net gain of $2.7 million . The following are the weighted-average actuarial assumptions used to determine the net periodic benefit cost for the twelve months ended December 31 : 2015 2014 2013 (a) Discount rate at beginning of year 4.1 % 4.9 % 4.1 % Expected long-term return on plan assets 5.2 % 5.2 % 5.2 % Health care cost trend rates: Initial 7.25 % 7.5 % 7.75 % Ultimate 4.5 % 4.5 % 4.5 % Year ultimate reached 2026 2026 2026 _____________________ (a) The Other Post-retirement Benefits Plan was remeasured at October 3, 2013 due to a plan amendment. The discount rate increased from 4.1% as of January 1, 2013 to 4.9% at the remeasurement date. All other assumptions remained consistent with assumptions used at January 1, 2013. For measurement purposes, a 7.25% annual rate of increase in the per capita cost of covered health care benefits was assumed for 2015 . The rate was assumed to decrease gradually to 4.5% for 2026 and remain at that level thereafter. Assumed health care cost trend rates have a significant effect on the amounts reported for the health care plan. The effect of a 1% change in these assumed health care cost trend rates would increase or decrease the December 31, 2015 benefit obligation by $13.0 million or $11.7 million , respectively. In addition, a 1% change in said rate would increase or decrease the aggregate 2015 service and interest cost components of the net periodic benefit cost by $1.6 million or $1.2 million , respectively. The Company’s overall expected long-term rate of return on assets, on an after-tax basis, is 5.2% effective January 1, 2015 , and 4.875% effective January 1, 2016. The expected long-term rate of return is based on the after-tax weighted average of the expected returns on investments based upon the target asset allocation. The Company’s target allocations for the plan’s assets are presented below: December 31, 2015 Equity securities 65 % Fixed income 30 % Alternative investments 5 % Total 100 % The Other Post-retirement Benefit Plan invests the majority of its plan assets in institutional funds which includes a diversified portfolio of domestic and international equity securities and fixed income securities. The asset portfolio also includes cash equivalents and a real estate limited partnership. The expected rates of return for the funds are assessed annually and are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 expected equity risk premium, as well as other economic factors. Fixed income returns are based on maturity, long-term inflation, real rate of return and credit spreads. These assumptions also capture the expected correlation of returns between these asset classes over the long term. The FASB guidance on disclosure for other post-retirement benefit plans requires disclosure of fair value measurements of plan assets. To increase consistency and comparability in fair value measurements, the FASB guidance on fair value measurements established a fair value hierarchy that prioritizes the inputs to valuation techniques used to measure fair value into three levels as follows: • Level 1 – Observable inputs that reflect quoted market prices for identical assets and liabilities in active markets. Prices of securities held in the mutual funds and underlying portfolios of the Other Post-retirement Benefits Plan are primarily obtained from independent pricing services. These prices are based on observable market data. • Level 2 – Inputs other than quoted market prices included in Level 1 that are observable for the asset or liability either directly or indirectly. The fair value of municipal securities-tax-exempt are reported at fair value based on evaluated prices that reflect observable market information, such as actual trade information of similar securities, adjusted for observable differences. The institutional funds are valued using the NAV provided by the administrator of the fund. The NAV price is quoted on a restrictive market although the underlying investments are traded on active markets. • Level 3 – Unobservable inputs using data that is not corroborated by market data. The fair value of the real estate limited partnership is reported at the NAV of the investment. The fair value of the Company’s Other Post-retirement Benefits Plan assets at December 31, 2015 and 2014 , and the level within the three levels of the fair value hierarchy defined by the FASB guidance on fair value measurements are presented in the table below (in thousands): Description of Securities Fair Value as of December 31, 2015 Quoted Prices in Active Markets for Identical Assets (Level 1) Significant Other Observable Inputs (Level 2) Significant Unobservable Inputs (Level 3) Institutional Funds (a) Equity funds 24,881 — 24,881 — Fixed income funds 11,599 — 11,599 — Total Institutional Funds 36,480 — 36,480 — Limited Partnership Interest in Real Estate (b) 1,610 — — 1,610 Total Plan Investments $ 38,090 $ — $ 36,480 $ 1,610 Description of Securities Fair Value as of December 31, 2014 Quoted Prices in Active Markets for Identical Assets (Level 1) Significant Other Observable Inputs (Level 2) Significant Unobservable Inputs (Level 3) Cash and Cash Equivalents $ 1,100 $ 1,100 $ — $ — Institutional Funds (a) Equity funds 26,399 — 26,399 — Fixed income funds 12,219 — 12,219 — Total Institutional Funds 38,618 — 38,618 — Limited Partnership Interest in Real Estate (b) 1,640 — — 1,640 Total Plan Investments $ 41,358 $ 1,100 $ 38,618 $ 1,640 ___________________ (a) The institutional funds are invested in equity or fixed income securities, or a combination thereof. The investment objective of each trust is to produce returns in excess of, or commensurate with, its predefined index. (b) This investment is a commercial real estate partnership that purchases land, develops limited infrastructure, and sells it for commercial development. The Company is restricted from selling its partnership interest during the life of the partnership which is generally 5 - 7 years. Return of investment is realized as land is sold. The fair value of the limited partnership interest in real estate is based on the NAV of the partnership which reflects the appraised value of the land. The table below reflects the changes in the fair value of the investments in real estate during the period (in thousands): Fair Value of Investments in Real Estate Balance at December 31, 2013 $ 1,661 Sale of land (67 ) Unrealized gain in fair value 46 Balance at December 31, 2014 1,640 Unrealized gain in fair value (30 ) Balance at December 31, 2015 $ 1,610 There were no transfers in or out of Level 1 and Level 2 fair value measurements categories due to changes in observable inputs during the twelve month periods ending December 31, 2015 and 2014 . Except as noted in the above table, there were no purchases, issuances, and settlements related to the assets in the Level 3 fair value measurement category during the twelve month periods ending December 31, 2015 and 2014 . The Company adheres to the traditional capital market pricing theory which maintains that over the long term, the risk of owning equities should be rewarded with a greater return than available from fixed income investments. The Company seeks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through the plan’s investment policy statement including the ability to hold cash equivalents. The investment guidelines of the investment policy statement are in accordance with the ERISA and DOL regulations. The Company expects to contribute $1.7 million to its other post-retirement benefits plan in 2016 . The following benefit p</t>
  </si>
  <si>
    <t>Franchises and Significant Customers</t>
  </si>
  <si>
    <t>Franchises and Significant Customers [Abstract]</t>
  </si>
  <si>
    <t>Franchises And Significant Customers</t>
  </si>
  <si>
    <t>Franchises and Significant Customers Franchises The Company operates under franchise agreements with several cities in its service territory, including one with El Paso, the largest city it serves. The franchise agreement allows the Company to utilize public rights-of-way necessary to serve its customers within El Paso. Pursuant to the El Paso franchise agreement amended in 2010, the Company pays to the City of El Paso, on a quarterly basis, a fee equal to 4.00% of gross revenues the Company receives for the generation, transmission and distribution of electrical energy and other services within the city. The 2005 El Paso franchise agreement set the franchise fee at 3.25% of gross revenues, but the 2010 Amendment added an incremental fee equal to 0.75% of gross revenues to be placed in a restricted fund to be used by the city solely for economic development and renewable energy purposes. Any assignment of the franchise agreement, including a deemed assignment as a result of a change in control of the Company, requires the consent of the City of El Paso. The El Paso franchise agreement is set to expire on July 31, 2030 . The Company does not have a written franchise agreement with the City of Las Cruces, the second largest city in its service territory. The Company provides electric distribution service to Las Cruces under an implied franchise by satisfying all obligations under the franchise agreement that expired on April 30, 2009 . The Company pays the City of Las Cruces a franchise fee of 2.00% of gross revenues the Company receives from services within the City of Las Cruces. Military Installations The Company serves HAFB, White Sands and Fort Bliss. The military installations represent approximately 4% of the Company's annual retail revenues. In July 2014, the Company signed an agreement with Fort Bliss for an initial three -year term under which Fort Bliss takes retail electric service from the Company under the applicable Texas tariffs . The Company serves White Sands under the applicable New Mexico tariffs. In March 2006, the Company signed a contract with HAFB under which the Company provides retail electric service and limited wheeling services to HAFB for a ten -year term which expired in January 2016 HAFB and the Company agreed to extend the retail pricing provisions of the existing agreement during negotiations for a replacement contract. The contract was revised to include to allow for an extension of services under the existing agreement.</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fair value. Long-Term Debt and Short-Term Borrowings Under the RCF. The fair values of the Company's long-term debt and short-term borrowings under the RCF are based on estimated market prices for similar issues and are presented below (in thousands): December 31, 2015 2014 Carrying Amount Estimated Fair Value Carrying Amount Estimated Fair Value Pollution Control Bonds $ 193,135 $ 212,624 $ 193,135 $ 213,083 Senior Notes 846,149 829,864 846,044 968,728 RGRT Senior Notes (1) 95,000 100,345 110,000 117,215 RCF (1) 141,738 141,738 14,532 14,532 Total $ 1,276,022 $ 1,284,571 $ 1,163,711 $ 1,313,558 __________________ (1) Nuclear fuel financing of $95 million at December 31, 2015 and $110 million at December 31, 2014 is funded through the RGRT Senior Notes and $33.7 million and $14.5 million , respectively under the RCF. As of December 31, 2015 , $108 million was outstanding under the RCF for working capital or general corporate purposes. As of December 31, 2014 , no amount was outstanding under the RCF for working capital or general corporate purposes. The interest rate on the Company’s borrowings under the RCF is reset throughout the period reflecting current market rates. Consequently, the carrying value approximates fair value. Treasury Rate Locks. The Company entered into treasury rate lock agreements in 2005 to hedge against potential movements in the treasury reference interest rate pending the issuance of the 6% Senior Notes. The treasury rate lock agreements met the criteria for hedge accounting and were designated as a cash flow hedge. In accordance with cash flow hedge accounting, the Company recorded the loss associated with the fair value of the cash flow hedge, net of tax, as a component of accumulated other comprehensive loss and amortizes the accumulated comprehensive loss to earnings as interest expense over the life of the 6% Senior Notes. In 2016, approximately $0.5 million of this accumulated other comprehensive loss item will be reclassified to interest expense. Contracts and Derivative Accounting. The Company uses commodity contracts to manage its exposure to price and availability risks for fuel purchases and power sales and purchases and these contracts generally have the characteristics of derivatives. The Company does not trade or use these instruments with the objective of earning financial gains on the commodity price fluctuations. The Company has determined that all such contracts outstanding at December 31, 2015 , except for certain natural gas commodity contracts with optionality features, that had the characteristics of derivatives met the "normal purchases and normal sales" exception provided in the FASB guidance for accounting for derivative instruments and hedging activities, and, as such, were not required to be accounted for as derivatives. Marketable Securities. The Company’s marketable securities, included in decommissioning trust funds in the balance sheets, are reported at fair value which was $239.0 million and $234.3 million at December 31, 2015 and 2014 , respectively. These securities are classified as available for sale and recorded at their estimated fair value using the FASB guidance for certain investments in debt and equity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December 31, 2015 Less than 12 Months 12 Months or Longer Total Fair Value Unrealized Losses Fair Value Unrealized Losses Fair Value Unrealized Losses Description of Securities (1) : Federal Agency Mortgage Backed Securities $ 9,383 $ (97 ) $ 1,113 $ (47 ) $ 10,496 $ (144 ) U.S. Government Bonds 24,094 (310 ) 14,272 (623 ) 38,366 (933 ) Municipal Obligations 8,286 (160 ) 7,388 (446 ) 15,674 (606 ) Corporate Obligations 6,058 (722 ) 2,307 (228 ) 8,365 (950 ) Total Debt Securities 47,821 (1,289 ) 25,080 (1,344 ) 72,901 (2,633 ) Common Stock 3,584 (344 ) — — 3,584 (344 ) Institutional Funds-International Equity 22,454 (768 ) — — 22,454 (768 ) Total Temporarily Impaired Securities $ 73,859 $ (2,401 ) $ 25,080 $ (1,344 ) $ 98,939 $ (3,745 ) ____________________ (1) Includes approximately 133 securities. December 31, 2014 Less than 12 Months 12 Months or Longer Total Fair Value Unrealized Losses Fair Value Unrealized Losses Fair Value Unrealized Losses Description of Securities (2) : Federal Agency Mortgage Backed Securities $ — $ — $ 2,383 $ (57 ) $ 2,383 $ (57 ) U.S. Government Bonds 1,552 (2 ) 20,060 (573 ) 21,612 (575 ) Municipal Obligations 6,433 (65 ) 8,570 (410 ) 15,003 (475 ) Corporate Obligations 2,455 (24 ) 2,461 (111 ) 4,916 (135 ) Total Debt Securities 10,440 (91 ) 33,474 (1,151 ) 43,914 (1,242 ) Common Stock 1,475 (229 ) — — 1,475 (229 ) Institutional Funds-International Equity 22,736 (821 ) — — 22,736 (821 ) Total Temporarily Impaired Securities $ 34,651 $ (1,141 ) $ 33,474 $ (1,151 ) $ 68,125 $ (2,292 ) ______________________ (2) Includes approximately 106 securities. The Company monitors the length of time specific securities trade below its cost basis along with the amount and percentage of the unrealized loss in determining if a decline in fair value of marketable securities below recorded cost is considered to be other than temporary. The Company recognizes impairment losses on certain of its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 For the twelve months ended December 31, 2015 , 2014 , and 2013 , the Company recognized other than temporary impairment losses on its available-for-sale securities as follows (in thousands): 2015 2014 2013 Unrealized holding losses included in pre-tax income $ (338 ) $ — $ — The reported securities also include gross unrealized gains on marketable securities which have not been recognized in the Company’s net income. The table below presents the unrecognized gross unrealized gains and the fair value of these securities, aggregated by investment category (in thousands): December 31, 2015 December 31, 2014 Fair Value Unrealized Gains Fair Value Unrealized Gains Description of Securities: Federal Agency Mortgage Backed Securities $ 9,589 $ 438 $ 15,388 $ 665 U.S. Government Bonds 12,033 136 20,016 567 Municipal Obligations 8,671 332 11,642 595 Corporate Obligations 10,110 368 13,762 850 Total Debt Securities 40,403 1,274 60,808 2,677 Common Stock 72,636 37,001 99,160 48,253 Equity Mutual Funds 18,853 91 — — Cash and Cash Equivalents 8,204 — 6,193 — Total $ 140,096 $ 38,366 $ 166,161 $ 50,930 The Company’s marketable securities include investments in municipal, corporate and federal debt obligations. Substantially all of the Company’s mortgage-backed securities, based on contractual maturity, are due in ten years or more. The mortgage-backed securities have an estimated weighted average maturity which generally range from two years to six years and reflects anticipated future prepayments. The contractual year for maturity for these available-for-sale securities as of December 31, 2015 is as follows (in thousands): Total 2016 2017 2021 through 2025 2026 and Beyond Municipal Debt Obligations $ 24,345 $ 723 $ 9,196 $ 11,524 $ 2,902 Corporate Debt Obligations 18,475 352 6,757 5,983 5,383 U.S. Government Bonds 50,399 3,418 21,970 13,719 11,292 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during the twelve months ended December 31, 2015 , 2014 , and 2013 and the related effects on pre-tax income are as follows (in thousands): 2015 2014 2013 Proceeds from sales or maturities of available-for-sale securities $ 102,567 $ 108,311 $ 56,148 Gross realized gains included in pre-tax income $ 12,379 $ 7,858 $ 986 Gross realized losses included in pre-tax income (927 ) (508 ) (433 ) Gross unrealized losses included in pre-tax income (338 ) — — Net gains in pre-tax income $ 11,114 $ 7,350 $ 553 Net unrealized holding gains (losses) included in accumulated other comprehensive income $ (2,906 ) $ 10,827 $ 17,699 Net gains reclassified out of accumulated other comprehensive income (11,114 ) (7,350 ) (553 ) Net gains (losses) in other comprehensive income $ (14,020 ) $ 3,477 $ 17,146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 • 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The Institutional Funds are valued using the NAV provided by the administrator of the fund. The NAV price is quoted on a restrictive market although the underlying investments are traded on active markets. • Level 3 - Unobservable inputs using data that is not corroborated by market data and primarily based on internal Company analysis using models and various other analysis. Financial assets utilizing Level 3 inputs include the Company's investments in debt securities. The securities in the Company’s decommissioning trust funds are valued using prices and other relevant information generated by market transactions involving identical or comparable securities. The FASB guidance identifies this valuation technique as the "market approach" with observable inputs. The Company analyzes available-for-sale securities to determine if losses are other than temporary. During the first quarter of 2014, the Company sold its nuclear decommissioning trust investments in equity mutual funds, classified as Level 1, and invested those assets in common collective trusts which are classified as Level 2. The fair value of the Company’s decommissioning trust funds and investments in debt securities, at December 31, 2015 and 2014 , and the level within the three levels of the fair value hierarchy defined by the FASB guidance are presented in the table below (in thousands): Description of Securities Fair Value as of December 31, 2015 Quoted Prices in Active Markets for Identical Assets (Level 1) Significant Other Observable Inputs (Level 2) Significant Unobservable Inputs (Level 3) Trading Securities: Investments in Debt Securities $ 1,543 $ — $ — $ 1,543 Available for sale: U.S. Government Bonds $ 50,399 $ 50,399 $ — $ — Federal Agency Mortgage Backed Securities 20,085 — 20,085 — Municipal Obligations 24,345 — 24,345 — Corporate Obligations 18,475 — 18,475 — Subtotal, Debt Securities 113,304 50,399 62,905 — Common Stock 76,220 76,220 — — Equity Mutual Funds 18,853 18,853 — — Institutional Funds-International Equity 22,454 — 22,454 — Cash and Cash Equivalents 8,204 8,204 — — Total available for sale $ 239,035 $ 153,676 $ 85,359 $ — Description of Securities Fair Value as of December 31, 2014 Quoted Prices in Active Markets for Identical Assets (Level 1) Significant Other Observable Inputs (Level 2) Significant Unobservable Inputs (Level 3) Trading Securities: Investments in Debt Securities $ 1,653 $ — $ — $ 1,653 Available for sale: U.S. Government Bonds $ 41,628 $ 41,628 $ — $ — Federal Agency Mortgage Backed Securities 17,771 — 17,771 — Municipal Obligations 26,645 — 26,645 — Corporate Obligations 18,678 — 18,678 — Subtotal, Debt Securities 104,722 41,628 63,094 — Common Stock 100,635 100,635 — — Institutional Funds-International Equity 22,736 — 22,736 — Cash and Cash Equivalents 6,193 6,193 — — Total available for sale $ 234,286 $ 148,456 $ 85,830 $ — Below is a reconciliation of the beginning and ending balance of the fair value of the investment in debt securities (in thousands): 2015 2014 Balance at January 1 $ 1,653 $ 1,555 Net unrealized gains (losses) in fair value recognized in income (a) (110 ) 98 Balance at December 31 $ 1,543 $ 1,653 _____________________ (a) These amounts are reflected in the Company's statement of operations as investment and interest income. There were no transfers in or out of Level 1 and Level 2 fair value measurements categories due to changes in observable inputs during the twelve month periods ending December 31, 2015 and 2014 . There were no purchases, sales, issuances, and settlements related to the assets in the Level 3 fair value measurement category during the twelve month periods ending December 31, 2015 and 2014 .</t>
  </si>
  <si>
    <t>Supplemental Statements of Cash Flows Disclosures</t>
  </si>
  <si>
    <t>Supplemental Cash Flow Information [Abstract]</t>
  </si>
  <si>
    <t>Cash Flow, Supplemental Disclosures</t>
  </si>
  <si>
    <t>Supplemental Statements of Cash Flows Disclosures Years Ended December 31, 2015 2014 2013 (In thousands) Cash paid for: Interest on long-term debt and borrowing under the revolving credit facility $ 62,297 $ 54,792 $ 53,752 Income taxes, net of refund 1,000 6,876 244 Non-cash investing and financing activities: Changes in accrued plant additions (6,660 ) 7,314 (7,479 ) Grants of restricted shares of common stock 1,567 3,025 3,224 Issuance of performance shares — — 849</t>
  </si>
  <si>
    <t>Selected Quarterly Financial Data (Unaudited)</t>
  </si>
  <si>
    <t>Selected Quarterly Financial Data</t>
  </si>
  <si>
    <t>Quarterly Financial Information</t>
  </si>
  <si>
    <t>Selected Quarterly Financial Data (Unaudited) The following table summarizes the Company’s unaudited results of operations on a quarterly basis. The quarterly earnings per share amounts for a year will not add to the earnings per share for that year due to the weighting of shares used in calculating per share data. 2015 Quarters 2014 Quarters 4th 3rd 2nd 1st 4th 3rd 2nd 1st (In thousands except for share data) Operating revenues (1) $ 176,902 $ 289,713 $ 219,508 $ 163,746 $ 196,563 $ 283,645 $ 251,801 $ 185,516 Operating income 8,312 88,047 41,872 7,960 8,871 81,496 51,131 9,665 Net income 648 56,740 21,072 3,458 4,241 52,476 30,096 4,615 Basic earnings per share: Net income 0.02 1.40 0.52 0.09 0.10 1.30 0.75 0.11 Diluted earnings per share: Net income 0.02 1.40 0.52 0.09 0.10 1.30 0.75 0.11 Dividends declared per share of common stock 0.295 0.295 0.295 0.280 0.280 0.280 0.280 0.265 ________________ (1) Operating revenues are seasonal in nature, with the peak sales periods generally occurring during the summer months. Comparisons among quarters of a year may not represent overall trends and changes in operations.</t>
  </si>
  <si>
    <t>Summary of Significant Accounting Policies Summary of Significant Accounting Policies (Policies)</t>
  </si>
  <si>
    <t>Basis of Accounting, Policy</t>
  </si>
  <si>
    <t>Basis of Presentation . The Company maintains its accounts in accordance with the Uniform System of Accounts prescribed by the Federal Energy Regulatory Commission (the "FERC").</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t>
  </si>
  <si>
    <t>Application of FASB Guidance for Regulated Operations</t>
  </si>
  <si>
    <t>Application of the Financial Accounting Standards Board (the "FASB" ) Guidance for Regulated Operations. Regulated electric utilities typically prepare their financial statements in accordance with the FASB guidance for regulated operations. The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 of operations. The FASB guidance for regulated operations also requires the Company to show certain recoverable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Part II, Item 8, Financial Statements and Supplementary Data, Note D. The Company applies the FASB guidance for regulated operations for all three of the jurisdictions in which it operates.</t>
  </si>
  <si>
    <t>Comprehensive Income</t>
  </si>
  <si>
    <t>Comprehensive Income. Certain gains and losses that are not recognized currently in the statements of operations are reported as other comprehensive income in accordance with the FASB guidance for reporting comprehensive income.</t>
  </si>
  <si>
    <t>Utility plant</t>
  </si>
  <si>
    <t>Utility Plant.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5 , 2014 and 2013 was 2.64% , 2.60% , and 2.61% , respectively.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The Company currently reports gains and losses on dispositions of vehicles in earnings when realized. Beginning in 2016, the Company will adopt composite depreciation rates for vehicles. As such, the Company will charge the cost together with the cost of removal, less salvage on the disposition of vehicles to accumulated depreciation. The cost of nuclear fuel is amortized to fuel expense on a units-of-production basis. The Company is also amortizing its share of costs associated with on-site spent fuel storage casks at Palo Verde over the burn period of the fuel that will necessitate the use of the storage casks. See Part II, Item 8, Financial Statements and Supplementary Data, Note E.</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t>
  </si>
  <si>
    <t>AFUDC and Capitalized Interest</t>
  </si>
  <si>
    <t>AFUDC and Capitalized Interest . The Company capitalizes interest ("ABFUDC") and common equity ("AEFUDC") costs to construction work in progress and capitalizes interest to nuclear fuel in process in accordance with the FERC Uniform System of Accounts as provided for in the FASB guidance. AFUDC is a non-cash component of income and is calculated monthly and charged to all new eligible construction and capital improvement projects. AFUDC is compounded on a semi-annual basis. The average AFUDC rates used in 2015 , 2014 and 2013 were 7.18% , 8.15% and 8.10% , respectively.</t>
  </si>
  <si>
    <t>Asset Retirement Obligation</t>
  </si>
  <si>
    <t>Asset Retirement Obligation. The FASB guidance sets forth accounting requirements for the recognition and measurement of liabilities associated with the retirement of tangible long-lived assets. An ARO associated with long-lived assets included within the scope of the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Part II, Item 8, Financial Statements and Supplementary Data, Note F. Under the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t>
  </si>
  <si>
    <t>Cash and Cash Equivalents</t>
  </si>
  <si>
    <t>Cash and Cash Equivalents . All temporary cash investments with an original maturity of three months or less are considered cash equivalents.</t>
  </si>
  <si>
    <t>Investments</t>
  </si>
  <si>
    <t>Investments . The Company’s marketable securities, included in decommissioning trust funds in the balance sheets, are reported at fair value and consist of cash, equity securities and municipal, federal and corporate bonds in trust funds established for decommissioning of its interest in Palo Verde. Such marketable securities are classified as "available-for-sale" securities and, as such, unrealized gains and losses are included in accumulated other comprehensive loss as a separate component of common stock equity. However, if declines in fair value of marketable securities below original cost basis are determined to be other than temporary, then the declines are reported as losses in the statement of operations and a new cost basis is established for the affected securities at fair value. Gains and losses are determined using the cost of the security based on the specific identification basis. See Part II, Item 8, Financial Statements and Supplementary Data, Note O.</t>
  </si>
  <si>
    <t>Derivative Accounting</t>
  </si>
  <si>
    <t>Derivative Accounting.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Part II, Item 8, Financial Statements and Supplementary Data, Note O.</t>
  </si>
  <si>
    <t>Inventories . Inventories, primarily parts, materials, supplies, fuel oil and natural gas are stated at average cost not to exceed recoverable cost.</t>
  </si>
  <si>
    <t>Operating Revenues Net of Energy Expenses</t>
  </si>
  <si>
    <t xml:space="preserve">Operating Revenues Net of Energy Expenses . The Company accrues revenues for services rendered, including unbilled electric service revenues. Energy expenses are stated at actual cost incurred. The Company’s Texas retail customers are billed under base rates and a fixed fuel factor approved by the Public Utility Commission of Texas ("PUCT"). The Company’s New Mexico retail customers are billed under base rates and a fuel adjustment clause which is adjusted monthly, as approved by the New Mexico Public Regulation Commission ("NMPRC"). The Company's FERC sales for resale customers are billed under formula base rates and fuel factors and a fuel adjustment clause which is adjusted monthly. The Company’s recovery of energy expenses is subject to periodic reconciliations of actual energy expenses incurred to actual fuel revenues collected. The difference between energy expenses incurred and fuel revenues charged to customers is reflected as over/under-collection of fuel revenues in the balance sheets. See Part II, Item 8, Financial Statements and Supplementary Data, Note C. Revenues. Revenues related to the sale of electricity are generally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21.7 million and $21.2 million at December 31, 2015 and 2014 , respectively. The Company presents revenues net of sales taxes in its statements of operations. </t>
  </si>
  <si>
    <t>Allowance for Doubtful Accounts</t>
  </si>
  <si>
    <t>Allowance for Doubtful Account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5 , 2014 and 2013 are as follows (in thousands): 2015 2014 2013 Balance at beginning of year $ 2,253 $ 2,261 $ 2,906 Additions: Charged to costs and expense 2,057 2,755 2,098 Recovery of previous write-offs 1,613 1,516 1,929 Uncollectible receivables written off 3,877 4,279 4,672 Balance at end of year $ 2,046 $ 2,253 $ 2,261</t>
  </si>
  <si>
    <t>Income Taxes .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Certain temporary differences are accorded flow-through treatment by the Company's regulators and impact the Company's effective tax rate. Th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The effect on deferred tax assets and liabilities of a change in tax rate is recognized in income in the period that includes the enactment date. The Company recognizes tax assets and liabilities for uncertain tax positions in accordance with the recognition and measurement criteria of the FASB guidance for uncertainty in income taxes. See Part II, Item 8, Financial Statements and Supplementary Data, Note J.</t>
  </si>
  <si>
    <t>Earnings Per Share</t>
  </si>
  <si>
    <t>Earnings per Share .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Part II, Item 8, Financial Statements and Supplementary Data, Note G.</t>
  </si>
  <si>
    <t>Stock-Based Compensation</t>
  </si>
  <si>
    <t>Stock-Based Compensation . The Company has a stock-based long-term incentive plan. The Company is required under the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the "requisite service period") which typically is the vesting period. Compensation cost is not recognized for anticipated forfeitures prior to vesting of equity instruments. See Part II, Item 8, Financial Statements and Supplementary Data, Note G.</t>
  </si>
  <si>
    <t>Utility Plant, Palo Verde and Other Jointly-Owned Utility Plant Significant Accounting Policies (Policies)</t>
  </si>
  <si>
    <t>Depreciation, Depletion, and Amortization</t>
  </si>
  <si>
    <t>Amortization of intangible plant (software) is provided on a straight-line basis over the estimated useful life of the asset (ranging from 3 to 15 years).</t>
  </si>
  <si>
    <t>Accumulated Other Comprehensive Income (Tables)</t>
  </si>
  <si>
    <t>Schedule of Accumulated Other Comprehensive Income (Loss)</t>
  </si>
  <si>
    <t xml:space="preserve"> Changes in Accumulated Other Comprehensive Income (Loss) (net of tax) by component are presented below (in thousands): Unrecognized Pension and Post-retirement Benefit Costs Net Unrealized Gains (Losses) on Marketable Securities Net Losses on Cash Flow Hedges Accumulated Other Comprehensive Income (Loss) Balance at December 31, 2012 $ (75,737 ) $ 22,194 $ (12,541 ) $ (66,084 ) Other comprehensive income before reclassifications 51,371 14,482 — 65,853 Amounts reclassified from accumulated other comprehensive income (loss) 3,036 (436 ) 243 2,843 Balance at December 31, 2013 (21,330 ) 36,240 (12,298 ) 2,612 Other comprehensive income (loss) before reclassifications (12,628 ) 8,694 — (3,934 ) Amounts reclassified from accumulated other comprehensive income (loss) (926 ) (5,977 ) 224 (6,679 ) Balance at December 31, 2014 (34,884 ) 38,957 (12,074 ) (8,001 ) Other comprehensive income (loss) before reclassifications 3,777 (2,255 ) — 1,522 Amounts reclassified from accumulated other comprehensive income (loss) 1,238 (8,937 ) 264 (7,435 ) Balance at December 31, 2015 $ (29,869 ) $ 27,765 $ (11,810 ) $ (13,914 )</t>
  </si>
  <si>
    <t>Reclassification out of Accumulated Other Comprehensive Income</t>
  </si>
  <si>
    <t>Amounts reclassified from accumulated other comprehensive income (loss) for the twelve months ended December 31, 2015 , 2014 and 2013 are as follows (in thousands): Details about Accumulated Other Comprehensive Income (Loss) Components 2015 2014 2013 Affected Line Item in the Statement of Operations Amortization of pension and post-retirement benefit costs: Prior service benefit $ 6,574 $ 7,659 $ 5,560 (a) Net loss (8,622 ) (6,182 ) (10,472 ) (a) (2,048 ) 1,477 (4,912 ) (a) Income tax effect 810 (551 ) 1,876 (1,238 ) 926 (3,036 ) (a) Marketable securities: Net realized gain on sale of securities 11,114 7,350 553 Investment and interest income, net 11,114 7,350 553 Income before income taxes Income tax effect (2,177 ) (1,373 ) (117 ) Income tax expense 8,937 5,977 436 Net income Loss on cash flow hedge: Amortization of loss (467 ) (438 ) (411 ) Interest on long-term debt and RCF (467 ) (438 ) (411 ) Income before income taxes Income tax effect 203 214 168 Income tax expense (264 ) (224 ) (243 ) Net income Total reclassifications $ 7,435 $ 6,679 $ (2,843 ) (a) These items are included in the computation of net periodic benefit cost. See Part II, Item 8, Financial Statements and Supplementary Data, Note M for additional information.</t>
  </si>
  <si>
    <t>Summary of Significant Accounting Policies Summary of Significant Accounting Policies (Tables)</t>
  </si>
  <si>
    <t>Allowance for Doubtful Accounts Receivable</t>
  </si>
  <si>
    <t>Additions, deductions and balances for allowance for doubtful accounts for 2015 , 2014 and 2013 are as follows (in thousands): 2015 2014 2013 Balance at beginning of year $ 2,253 $ 2,261 $ 2,906 Additions: Charged to costs and expense 2,057 2,755 2,098 Recovery of previous write-offs 1,613 1,516 1,929 Uncollectible receivables written off 3,877 4,279 4,672 Balance at end of year $ 2,046 $ 2,253 $ 2,261</t>
  </si>
  <si>
    <t>Regulatory Assets and Liabilities Regulatory Assets and Liabilities (Tables)</t>
  </si>
  <si>
    <t>Regulatory Assets and Liabilities [Table Text Block]</t>
  </si>
  <si>
    <t>Regulatory assets and liabilities reflected in the Company's balance sheets are presented below (in thousands): Amortization Period Ends December 31, 2015 December 31, 2014 Regulatory assets Regulatory tax assets (a) (b) $ 69,359 $ 66,134 Loss on reacquired debt (c) May 2035 16,632 17,486 Final coal reclamation (d) (e) 9,520 10,702 Nuclear fuel postload daily financing charge (e) 4,195 4,127 Unrecovered issuance costs due to reissuance of PCBs (c) August 2042 827 860 Texas energy efficiency (f) 25 1,817 Texas 2015 rate case costs (g) 1,882 169 New Mexico procurement plan costs (g) 139 139 New Mexico renewable energy credits (g) 6,258 5,456 New Mexico 2010 FPPCAC audit (g) 434 434 New Mexico Palo Verde deferred depreciation (b) 4,568 4,720 New Mexico 2015 rate case costs (g) 1,288 42 Total regulatory assets $ 115,127 $ 112,086 Regulatory liabilities Regulatory tax liabilities (a) (b) $ 17,266 $ 17,252 Accumulated deferred investment tax credit (h) (b) 4,011 4,334 New Mexico energy efficiency (f) 2,238 3,904 Texas military base discount and recovery factor (i) 788 609 Total regulatory liabilities $ 24,303 $ 26,099 ________________ (a) We do not earn a return on these items since the related accumulated deferred income tax assets and liabilities offset. (b) The amortization periods for these assets and liabilities are based upon the life of the associated assets or liabilities. (c) This item is recovered as a component of the weighted cost of debt and amortized over the life of the related debt issuance. (d) This item relates to coal reclamation costs associated with Four Corners. See Part II, Item 8, Financial Statements and Supplementary Data, Note C. (e) This item is recovered through fuel recovery mechanisms established by tariff. (f) This item is recovered or credited through a recovery factor that is set annually. (g) Amortization period is anticipated to be established in next general rate case. (h) This item is excluded from rate base. (i) This item represents the net asset/net liability related to the military discount which is recovered from non-military customers through a recovery factor.</t>
  </si>
  <si>
    <t>Utility Plant, Palo Verde and Other Jointly-Owned Utility Plant (Tables)</t>
  </si>
  <si>
    <t>Schedule of Property, Plant and Equipment and Finite-Lived Intangible Assets By Major Class</t>
  </si>
  <si>
    <t>The table below presents the balance of each major class of depreciable assets at December 31, 2015 (in thousands): Gross Plant Accumulated Depreciation Net Plant Nuclear production $ 917,483 $ (304,060 ) $ 613,423 Steam and other 907,351 (311,081 ) 596,270 Total production 1,824,834 (615,141 ) 1,209,693 Transmission 459,188 (256,899 ) 202,289 Distribution 1,068,108 (353,713 ) 714,395 General 185,862 (53,993 ) 131,869 Intangible 78,309 (50,097 ) 28,212 Total $ 3,616,301 $ (1,329,843 ) $ 2,286,458</t>
  </si>
  <si>
    <t>Schedule of Finite-Lived Intangible Assets, Future Amortization Expense</t>
  </si>
  <si>
    <t>The table below presents the actual and estimated amortization expense for intangible plant for the previous three years and for the next five years (in thousands): 2013 $ 7,683 2014 8,051 2015 6,482 2016 (estimated) 5,022 2017 (estimated) 4,602 2018 (estimated) 3,818 2019 (estimated) 3,382 2020 (estimated) 2,935</t>
  </si>
  <si>
    <t>Schedule of Jointly Owned Utility Plants</t>
  </si>
  <si>
    <t>A summary of the Company’s investment in jointly-owned utility plant, excluding fuel inventories, at December 31, 2015 and 2014 is as follows (in thousands): December 31, 2015 December 31, 2014 Palo Verde Other Palo Verde Other Electric plant in service $ 917,483 $ 229,627 $ 874,817 $ 219,318 Accumulated depreciation (304,060 ) (181,886 ) (286,585 ) (176,492 ) Construction work in progress 48,938 9,528 55,632 6,900 Total $ 662,361 $ 57,269 $ 643,864 $ 49,726</t>
  </si>
  <si>
    <t>Accounting for Asset Retirement Obligations (Tables)</t>
  </si>
  <si>
    <t>Changes In Estimated Probabilities Assumptions</t>
  </si>
  <si>
    <t>The assumptions used to calculate the Palo Verde ARO liability are as follows: Escalation Rate Credit-Risk Adjusted Discount Rate Original ARO liability 3.60 % 9.50 % Incremental ARO liability 3.60 % 6.20 %</t>
  </si>
  <si>
    <t>Schedule of Asset Retirement Obligations</t>
  </si>
  <si>
    <t xml:space="preserve"> 2015 2014 2013 ARO liability at beginning of year $ 74,577 $ 65,214 $ 62,784 Liabilities incurred 189 — — Liabilities settled — — (36 ) Revisions to estimate — 3,561 (3,401 ) Accretion expense 6,855 5,802 5,867 ARO liability at end of year $ 81,621 $ 74,577 $ 65,214</t>
  </si>
  <si>
    <t>Common Stock (Tables)</t>
  </si>
  <si>
    <t>Share-based Compensation Arrangement by Share-based Payment Award [Line Items]</t>
  </si>
  <si>
    <t>Schedule of Treasury Stock by Class</t>
  </si>
  <si>
    <t>Detail regarding the Company's stock repurchase program are presented below: Since 1999 Authorized Shares repurchased (b) 25,406,184 Cost, including commission (in thousands) $ 423,647 Total remaining shares available for repurchase at December 31, 2015 393,816 ______________________ (a) Represents repurchased shares and cost since inception of the stock repurchase program in 1999. (b) Shares repurchased does not include 86,735 treasury shares related to employee compensation arrangements outside of the Company's repurchase programs. Beginning in 2015, shares of the Company's common stock issued for employee benefit and stock incentive plans have been issued from the shares repurchased and held in treasury stock. The Company awarded 108,085 shares out of treasury stock during 2015.</t>
  </si>
  <si>
    <t>Schedule of Earnings Per Share, Basic and Diluted</t>
  </si>
  <si>
    <t>The Company awards unvested restricted stock which qualifies as a participating security. The basic and diluted earnings per share are presented below: Years Ended December 31, 2015 2014 2013 Weighted average number of common shares outstanding: Basic number of common shares outstanding 40,274,986 40,190,991 40,114,594 Dilutive effect of unvested performance awards 33,576 20,726 12,053 Diluted number of common shares outstanding 40,308,562 40,211,717 40,126,647 Basic net income per common share: Net income $ 81,918 $ 91,428 $ 88,583 Income allocated to participating restricted stock (243 ) (301 ) (254 ) Net income available to common shareholders $ 81,675 $ 91,127 $ 88,329 Diluted net income per common share: Net income $ 81,918 $ 91,428 $ 88,583 Income reallocated to participating restricted stock (243 ) (301 ) (254 ) Net income available to common shareholders $ 81,675 $ 91,127 $ 88,329 Basic net income per common share: Distributed earnings $ 1.165 $ 1.105 $ 1.045 Undistributed earnings 0.865 1.165 1.155 Basic net income per common share $ 2.030 $ 2.270 $ 2.200 Diluted net income per common share: Distributed earnings $ 1.165 $ 1.105 $ 1.045 Undistributed earnings 0.865 1.165 1.155 Diluted net income per common share $ 2.030 $ 2.270 $ 2.200</t>
  </si>
  <si>
    <t>Schedule of Antidilutive Securities Excluded from Computation of Earnings Per Share</t>
  </si>
  <si>
    <t xml:space="preserve">The amount of restricted stock awards and performance shares at 100% performance level excluded from the calculation of the diluted number of common shares outstanding because their effect was antidilutive is presented below: Year Ended December 31, 2015 2014 2013 Restricted stock awards 56,375 60,455 51,489 Performance shares (a) 66,804 96,208 115,044 _____________________ (a) Certain performance shares were excluded from the computation of diluted earnings per share as no payouts would have been required based upon performance at the end of each corresponding period. </t>
  </si>
  <si>
    <t>Restricted Stock</t>
  </si>
  <si>
    <t>Schedule of Expense, Deferred Tax Benefit, and Current Tax Expense Related to Restricted Stock Awards</t>
  </si>
  <si>
    <t>The expense, deferred tax benefit, and current tax expense recognized related to restricted stock and other stock-based awards in 2015 , 2014 and 2013 is presented below (in thousands): 2015 2014 2013 Expense (a) $ 2,755 $ 3,471 $ 2,458 Deferred tax benefit 964 1,215 860 Current tax benefit recognized 43 39 109 _____________________ (a) Any capitalized costs related to these expenses is less than $0.3 million for all years.</t>
  </si>
  <si>
    <t>Schedule of Restricted Stock Activity</t>
  </si>
  <si>
    <t>The unvested restricted stock transactions for 2015 are presented below: Total Shares Weighted Average Grant Date Fair Value Unrecognized Compensation Expense (a) Aggregate Intrinsic Value (In thousands) (In thousands) Restricted shares outstanding at December 31, 2014 124,297 $ 35.81 Stock awards 72,187 37.17 Vested (92,188 ) 36.09 Forfeitures (13,086 ) 35.76 Restricted shares outstanding at December 31, 2015 91,210 36.61 $ 1,397 $ 3,512 _______________________ (a) The unrecognized compensation expense is expected to be recognized over the weighted average remaining contractual term of the outstanding restricted stock of approximately one year.</t>
  </si>
  <si>
    <t>Schedule of Share-based Compensation Award, Restricted Stock, Grants in Period, Weighted Average Grant Date Fair Value</t>
  </si>
  <si>
    <t>The weighted average fair value per share at grant date for restricted stock and other stock-base awards granted during 2015 , 2014 and 2013 were: 2015 2014 2013 Weighted average fair value per share $ 37.17 $ 36.95 $ 35.48</t>
  </si>
  <si>
    <t>Schedule of Share-based Compensation, Activity</t>
  </si>
  <si>
    <t>The aggregate intrinsic value and fair value at grant date of restricted stock and other stock-based awards which vested in 2015 , 2014 and 2013 is presented below (in thousands): 2015 2014 2013 Aggregated intrinsic value $ 3,451 $ 3,441 $ 2,077 Fair value at grant date 3,327 3,330 1,765</t>
  </si>
  <si>
    <t>Performance Shares</t>
  </si>
  <si>
    <t>Schedule of Share-based Compensation Award, Performance-Based Units, Vested and Expected to Vest</t>
  </si>
  <si>
    <t>Detail of performance shares vested follows: Date Vested Payout Ratio Performance Shares Awarded Compensation Costs Expensed Period Compensation Costs Expensed Aggregated Intrinsic Value (In thousands) (In thousands) January 27, 2016 0 % 0 $ 851 2013-2015 $ — February 20, 2015 0 % 0 1,502 2012-2014 — February 18, 2014 0 % 0 954 2011-2013 — January 29, 2013 150.0 % 64,275 849 2010-2012 2,176</t>
  </si>
  <si>
    <t>Schedule of Share-based Compensation Arrangements, Performance Stock Activity</t>
  </si>
  <si>
    <t>The outstanding performance share awards at the 100% performance level is summarized below: Number Outstanding Weighted Average Grant Date Fair Value Unrecognized Compensation Expense (a) Aggregate Intrinsic Value (In thousands) (In thousands) Performance shares outstanding at December 31, 2014 121,481 $ 30.71 Performance share awards 52,948 35.72 Performance shares expired (57,299 ) 29.51 Performance shares forfeited (14,618 ) 35.13 Performance shares outstanding at December 31, 2015 102,512 33.34 $ 1,112 $ 3,947 _______________________ (a) The unrecognized compensation expense is expected to be recognized over the weighted average remaining contractual term of the awards of approximately one year.</t>
  </si>
  <si>
    <t>A summary of information related to performance shares for 2015 , 2014 and 2013 is presented below: 2015 2014 2013 Weighted average per share grant date fair value per share of performance shares awarded $ 35.72 $ 26.36 $ 34.69 Fair value of performance shares vested (in thousands) — — 849 Intrinsic value of performance shares vested (in thousands) (a) — — 1,450 Compensation expense (in thousands) (b) 1,042 1,181 1,188 Deferred tax benefit related to compensation expense (in thousands) 365 413 416 _____________________ (a) Based on a 100% performance level. (b) Includes adjustments for forfeiture of performance share awards by certain executives.</t>
  </si>
  <si>
    <t>Long-Term Debt and Financing Obligations (Tables)</t>
  </si>
  <si>
    <t>Schedule of Debt</t>
  </si>
  <si>
    <t>Outstanding long-term debt and financing obligations are as follows: December 31, 2015 2014 (In thousands) Long-Term Debt: Pollution Control Bonds (1): 7.25% 2009 Series A refunding bonds, due 2040 (7.46% effective interest rate) $ 63,500 $ 63,500 4.50% 2012 Series A refunding bonds, due 2042 (4.63% effective interest rate) 59,235 59,235 7.25% 2009 Series B refunding bonds, due 2040 (7.49% effective interest rate) 37,100 37,100 1.875% 2012 Series A refunding bonds, due 2032 (2.35% effective interest rate) 33,300 33,300 Total Pollution Control Bonds 193,135 193,135 Senior Notes (2): 6.00% Senior Notes, net of discount, due 2035 (7.12% effective interest rate) 398,069 398,021 7.50% Senior Notes, net of discount, due 2038 (7.67% effective interest rate) 148,838 148,818 3.30% Senior Notes, net of discount, due 2022 (3.43% effective interest rate) 149,766 149,737 5.00% Senior Notes, net of discount, due 2044 (5.10% effective interest rate) 149,476 149,468 Total Senior Notes 846,149 846,044 RGRT Senior Notes (3): 3.67% Senior Notes, Series A, due 2015 (3.87% effective interest rate) — 15,000 4.47% Senior Notes, Series B, due 2017 (4.62% effective interest rate) 50,000 50,000 5.04% Senior Notes, Series C, due 2020 (5.16% effective interest rate) 45,000 45,000 Total RGRT Senior Notes 95,000 110,000 Total long-term debt 1,134,284 1,149,179 Financing Obligations: Revolving Credit Facility ($141,738 due in 2016) (4) 141,738 14,532 Total long-term debt and financing obligations 1,276,022 1,163,711 Current Portion (amount due within one year): Current maturities of long term debt — (15,000 ) Short-term borrowings under the revolving credit facility (141,738 ) (14,532 ) $ 1,134,284 $ 1,134,179 _____________________ (1) Pollution Control Bonds ("PCBs") The Company has four series of tax exempt unsecured PCBs in aggregate principal amount of $193.1 million . The 1.875% 2012 Series A (El Paso Electric Company Four Corners Project) Pollution Control Refunding Revenue Bonds with an aggregate principal amount of $33.3 million are subject to mandatory tender for purchase in September 2017 . (2) 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O. This amortization is included in the effective interest rate of the 6.00% Senior Notes. The 7.50% Senior Notes have an aggregate principal amount of $150.0 million and were issued in June 2008 . The proceeds, net of a $1.3 million discount, were used to repay short-term borrowings of $44.0 million , fund capital expenditures and for other general corporate purposes. The 3.30% Senior Notes have an aggregate principal amount of $150.0 million and were issued in December 2012 . The proceeds, net of a $0.3 million discount, were used to fund construction expenditures and for working capital and general corporate purposes. The 5.00% Senior Notes have an aggregate principal amount of $150.0 million and were issued in December 2014 . The proceeds, net of a $0.5 million discount, were used to fund construction expenditures and for working capital and general corporate purposes. (3) RGRT Senior Notes In 2010, the Company and RGRT, a Texas grantor trust through which the Company finances its portion of fuel for Palo Verde, entered into a note purchase agreement with various institutional purchasers. Under the terms of the agreement, RGRT sold to the purchasers $110 million aggregate principal amount of Senior Notes (the "Notes"). In August 2015 , $15.0 million of these Notes matured and were paid with borrowings from the RCF. The Company guarantees the payment of principal and interest on the Notes. In the Company’s financial statements, the assets and liabilities of the RGRT are reported as assets and liabilities of the Company. RGRT pays interest on the Notes on February 15, and August 15 of each year until maturity. RGRT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5. The sale of the Notes was made by RGRT in reliance on a private placement exemption from registration under the Securities Act of 1933, as amended. The proceeds of $109.4 million , net of issuance costs, from the sale of the Notes was used by RGRT to repay amounts borrowed under the revolving credit facility and will enable future nuclear fuel financing requirements of RGRT to be met with a combination of the Notes and amounts borrowed from the RCF. (4) 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Under the terms of the agreement, the Company has available $300 million and the ability to increase the RCF by up to $100 million (up to a total of $400 million ) upon the satisfaction of certain conditions, more fully set forth in the agreement, including obtaining commitments from lenders or third party financial institutions. The RCF has a term ending January 2019 . The Company may extend the maturity date up to two times, in each case for an additional one year period upon the satisfaction of certain conditions. 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5. In August 2015 , $15.0 million aggregate principal amount of Series A 3.67% Senior Notes of RGRT matured and were paid utilizing borrowings under the RFC. As of December 31, 2015 , the total amount borrowed by RGRT was $33.7 million for nuclear fuel under the RCF. As of December 31, 2015 , $108.0 million of borrowings were outstanding under this facility for working capital and general corporate purposes. The weighted average interest rate on the RCF was 1.4% as of December 31, 2015 .</t>
  </si>
  <si>
    <t>Schedule of Maturities of Long-term Debt</t>
  </si>
  <si>
    <t>As of December 31, 2015 , the scheduled maturities for the next five years of long-term debt are as follows (in thousands): 2016 $ — 2017 83,300 2018 — 2019 — 2020 45,000</t>
  </si>
  <si>
    <t>Income Taxes (Tables)</t>
  </si>
  <si>
    <t>Schedule of Deferred Tax Assets and Liabilities</t>
  </si>
  <si>
    <t>The tax effects of temporary differences that give rise to significant portions of the deferred tax assets and liabilities at December 31, 2015 and 2014 are presented below (in thousands): December 31, 2015 2014 Deferred tax assets: Benefit of tax loss carryforwards $ 35,153 $ — Alternative minimum tax credit carryforward 16,620 17,701 Pensions and benefits 61,673 64,407 Asset retirement obligation 28,042 25,725 Deferred fuel 1,488 — Other 15,421 15,768 Total gross deferred tax assets 158,397 123,601 Deferred tax liabilities: Plant, principally due to depreciation and basis differences (608,738 ) (536,264 ) Decommissioning (41,100 ) (40,373 ) Deferred fuel — (3,531 ) Other (3,796 ) (3,630 ) Total gross deferred tax liabilities (653,634 ) (583,798 ) Net accumulated deferred income taxes $ (495,237 ) $ (460,197 )</t>
  </si>
  <si>
    <t>Schedule of Components of Income Tax Expense (Benefit)</t>
  </si>
  <si>
    <t>The Company recognized income tax expense for 2015 , 2014 and 2013 as follows (in thousands): Years Ended December 31, 2015 2014 2013 Income tax expense: Federal: Current $ 2,319 $ (1,250 ) $ (2,877 ) Deferred 32,819 38,810 45,024 Total federal income tax 35,138 37,560 42,147 State: Current 1,730 3,209 1,854 Deferred (1,650 ) 641 (414 ) Total state income tax 80 3,850 1,440 Generation (amortization) of accumulated investment tax credits (323 ) (322 ) 68 Total income tax expense $ 34,895 $ 41,088 $ 43,655</t>
  </si>
  <si>
    <t>Schedule of Effective Income Tax Rate Reconciliation</t>
  </si>
  <si>
    <t>Income tax provisions differ from amounts computed by applying the statutory federal income tax rate of 35% to book income before federal income tax as follows (in thousands): Years Ended December 31, 2015 2014 2013 Federal income tax expense computed on income at statutory rate $ 40,885 $ 46,381 $ 46,283 Difference due to: State taxes, net of federal benefit 52 1,902 936 AEFUDC (2,345 ) (3,757 ) (2,149 ) Permanent tax differences (2,898 ) (2,921 ) (1,153 ) Other (799 ) (517 ) (262 ) Total income tax expense $ 34,895 $ 41,088 $ 43,655 Effective income tax rate 29.9 % 31.0 % 33.0 %</t>
  </si>
  <si>
    <t>Summary of Income Tax Contingencies</t>
  </si>
  <si>
    <t>A reconciliation of the December 31, 2015 , 2014 and 2013 amounts of unrecognized tax benefits are as follows (in thousands): 2015 2014 2013 Balance at January 1 $ 5,200 $ 7,200 $ 9,800 Additions for tax positions related to the current year 500 300 600 Reductions for tax positions related to the current year — — — Additions for tax positions of prior years 300 2,200 1,700 Reductions for tax positions of prior years — (4,500 ) (4,900 ) Balance at December 31 $ 6,000 $ 5,200 $ 7,200</t>
  </si>
  <si>
    <t>Commitments, Contingencies and Uncertainties (Tables)</t>
  </si>
  <si>
    <t>Long-term Purchase and Sale Commitment</t>
  </si>
  <si>
    <t xml:space="preserve"> Commercial Operation Type of Contract Counterparty Quantity Term Date Power Purchase and Sale Agreement Freeport 25 MW December 2008 through December 2016 N/A Power Purchase and Sale Agreement Freeport 100 MW June 2006 through December 2021 N/A Power Purchase Agreement Hatch Solar Energy Center I, LLC 5 MW July 2011 through June 2036 July 2011 Power Purchase Agreement NRG 20 MW August 2011 through August 2031 August 2011 Power Purchase Agreement SunE EPE1, LLC 10 MW June 2012 through June 2037 June 2012 Power Purchase Agreement SunE EPE2, LLC 12 MW May 2012 through May 2037 May 2012 Power Purchase Agreement Macho Springs Solar, LLC 50 MW May 2014 through April 2034 May 2014 Power Purchase Agreement Newman Solar LLC 10 MW December 2014 through November 2044 December 2014</t>
  </si>
  <si>
    <t>Schedule of Future Minimum Rental Payments for Operating Leases</t>
  </si>
  <si>
    <t>As of December 31, 2015 , the Company’s minimum future rental payments for the next five years are as follows (in thousands): 2016 $ 900 2017 648 2018 538 2019 541 2020 548</t>
  </si>
  <si>
    <t>Employee Benefits Employee Benefits (Tables)</t>
  </si>
  <si>
    <t>Defined Benefit Plan Disclosure [Line Items]</t>
  </si>
  <si>
    <t>Schedule of Amount Recognized in Accumulated Other Comprehensive Income (Loss)</t>
  </si>
  <si>
    <t>Retirement Income Plan</t>
  </si>
  <si>
    <t>Schedule of Net Funded Status</t>
  </si>
  <si>
    <t>The obligations and funded status of the plans are presented below (in thousands): December 31, 2015 2014 Retirement Income Plan Non-Qualified Retirement Plans Retirement Income Plan Non-Qualified Retirement Plans Change in projected benefit obligation: Benefit obligation at end of prior year $ 341,133 $ 28,397 $ 317,815 $ 25,898 Service cost 8,530 262 8,284 303 Interest cost 13,477 1,018 14,001 1,041 Amendments (a) — — (33,700 ) (500 ) Actuarial (gain) loss (19,290 ) (810 ) 50,741 3,508 Benefits paid (18,144 ) (1,909 ) (16,008 ) (1,853 ) Benefit obligation at end of year 325,706 26,958 341,133 28,397 Change in plan assets: Fair value of plan assets at end of prior year 272,939 — 257,831 — Actual return (loss) on plan assets (3,760 ) — 22,116 — Employer contribution 9,000 1,909 9,000 1,853 Benefits paid (18,144 ) (1,909 ) (16,008 ) (1,853 ) Fair value of plan assets at end of year 260,035 — 272,939 — Funded status at end of year $ (65,671 ) $ (26,958 ) $ (68,194 ) $ (28,397 ) _____________________ (a) Amendments relate to the modification of the Company’s Retirement Plan and Excess Benefit Plan discussed above.</t>
  </si>
  <si>
    <t>Schedule of Amounts Recognized in Balance Sheet</t>
  </si>
  <si>
    <t>Amounts recognized in the Company's balance sheets consist of the following (in thousands): December 31, 2015 2014 Retirement Income Plan Non-Qualified Retirement Plans Retirement Income Plan Non-Qualified Retirement Plans Current liabilities $ — $ (2,102 ) $ — $ (2,319 ) Noncurrent liabilities (65,671 ) (24,856 ) (68,194 ) (26,078 ) Total $ (65,671 ) $ (26,958 ) $ (68,194 ) $ (28,397 )</t>
  </si>
  <si>
    <t>Schedule of Accumulated Benefit Obligations in Excess of Fair Value of Plan Assets</t>
  </si>
  <si>
    <t>The accumulated benefit obligation in excess of plan assets is as follows (in thousands): December 31, 2015 2014 Retirement Income Plan Non-Qualified Retirement Plans Retirement Income Plan Non-Qualified Retirement Plans Projected benefit obligation $ (325,706 ) $ (26,958 ) $ (341,133 ) $ (28,397 ) Accumulated benefit obligation (302,446 ) (25,785 ) (312,762 ) (27,603 ) Fair value of plan assets 260,035 — 272,939 —</t>
  </si>
  <si>
    <t>Schedule of Amounts Recognized in Accumulated Other Comprehensive Income (Loss)</t>
  </si>
  <si>
    <t>Amounts recognized in accumulated other comprehensive income consist of the following (in thousands): Years Ended December 31, 2015 2014 Retirement Income Plan Non-Qualified Retirement Plans Retirement Income Plan Non-Qualified Retirement Plans Net loss $ 118,963 $ 9,592 $ 124,407 $ 11,341 Prior service benefit (27,344 ) (224 ) (30,811 ) (264 ) Total $ 91,619 $ 9,368 $ 93,596 $ 11,077</t>
  </si>
  <si>
    <t>Schedule of Net Periodic Benefit Costs</t>
  </si>
  <si>
    <t>The components of net periodic benefit cost are presented below (in thousands): Years Ended December 31, 2015 2014 2013 Retirement Income Plan Non-Qualified Retirement Plans Retirement Income Plan Non-Qualified Retirement Plans Retirement Income Plan Non-Qualified Retirement Plans Service cost $ 8,530 $ 262 $ 8,284 $ 303 $ 9,137 $ 190 Interest cost 13,477 1,018 14,001 1,041 12,742 872 Expected return on plan assets (19,795 ) — (18,699 ) — (17,108 ) — Amortization of: Net loss 9,710 937 8,178 675 10,437 661 Prior service cost (benefit) (3,467 ) (39 ) (2,889 ) (17 ) 3 94 Net periodic benefit cost $ 8,455 $ 2,178 $ 8,875 $ 2,002 $ 15,211 $ 1,817</t>
  </si>
  <si>
    <t>Schedule of Defined Benefit Plan Amounts Recognized in Other Comprehensive Income (Loss)</t>
  </si>
  <si>
    <t>The changes in benefit obligations recognized in other comprehensive income are presented below (in thousands): Years Ended December 31, 2015 2014 2013 Retirement Income Plan Non-Qualified Retirement Plans Retirement Income Plan Non-Qualified Retirement Plans Retirement Income Plan Non-Qualified Retirement Plans Net (gain) loss $ 4,266 $ (811 ) $ 47,324 $ 3,508 $ (30,065 ) $ (533 ) Prior service benefit — — (33,700 ) (500 ) — — Amortization of: Net loss (9,710 ) (937 ) (8,178 ) (675 ) (10,437 ) (661 ) Prior service (cost) benefit 3,467 39 2,889 17 (3 ) (94 ) Total recognized in other comprehensive income $ (1,977 ) $ (1,709 ) $ 8,335 $ 2,350 $ (40,505 ) $ (1,288 )</t>
  </si>
  <si>
    <t>Schedule of Recognized Net Periodic Benefit Obligation and Other Comprehensive Income</t>
  </si>
  <si>
    <t>The total amount recognized in net periodic benefit costs and other comprehensive income are presented below (in thousands): Years Ended December 31, 2015 2014 2013 Retirement Income Plan Non-Qualified Retirement Plans Retirement Income Plan Non-Qualified Retirement Plans Retirement Income Plan Non-Qualified Retirement Plans Total recognized in net periodic benefit cost and other comprehensive income $ 6,478 $ 469 $ 17,210 $ 4,352 $ (25,294 ) $ 529</t>
  </si>
  <si>
    <t>Schedule of Amounts in Accumulated Other Comprehensive Income (Loss) to be Recognized over Next Fiscal Year</t>
  </si>
  <si>
    <t>The following are amounts in accumulated other comprehensive income that are expected to be recognized as components of net periodic benefit cost during 2016 (in thousands): Retirement Income Plan Non-Qualified Retirement Plans Net loss $ 6,830 $ 715 Prior service benefit (3,470 ) (40 )</t>
  </si>
  <si>
    <t>Schedule of Allocation of Plan Assets</t>
  </si>
  <si>
    <t>The expected long-term rate of return is based on the weighted average of the expected returns on investments based upon the target asset allocation of the pension fund. The Company’s target allocations for the plan’s assets are presented below: December 31, 2015 Equity securities 50 % Fixed income 40 % Alternative investments 10 % Total 100 %</t>
  </si>
  <si>
    <t>Fair Value, Measurement Inputs, Disclosure</t>
  </si>
  <si>
    <t>The fair value of the Company’s Retirement Plan assets at December 31, 2015 and 2014 , and the level within the three levels of the fair value hierarchy defined by the FASB guidance on fair value measurements are presented in the table below (in thousands): Description of Securities Fair Value as of December 31, 2015 Quoted Prices in Active Markets for Identical Assets (Level 1) Significant Other Observable Inputs (Level 2) Significant Unobservable Inputs (Level 3) Cash and Cash Equivalents $ 1,266 $ 1,266 $ — $ — Common Collective Trusts (a) Equity funds 144,279 — 144,279 — Fixed income funds 103,877 — 103,877 — Real Estate Funds 2,025 — 2,025 — Total Common Collective Trusts 250,181 — 250,181 — Limited Partnership Interest in Real Estate (b) 8,588 — — 8,588 Total Plan Investments $ 260,035 $ 1,266 $ 250,181 $ 8,588 Description of Securities Fair Value as of December 31, 2014 Quoted Prices in Active Markets for Identical Assets (Level 1) Significant Other Observable Inputs (Level 2) Significant Unobservable Inputs (Level 3) Cash and Cash Equivalents $ 1,237 $ 1,237 $ — $ — Common Collective Trust (a) Equity funds 149,839 — 149,839 — Fixed income funds 113,115 — 113,115 — Total Common Collective Trusts 262,954 — 262,954 — Limited Partnership Interest in Real Estate (b) 8,748 — — 8,748 Total Plan Investments $ 272,939 $ 1,237 $ 262,954 $ 8,748 _____________________ (a) The Common Collective Trusts are invested in equity and fixed income securities, or a combination thereof. The investment objective of each trust is to produce returns in excess of, or commensurate with, its predefined index. (b) This investment is a commercial real estate partnership that purchases land, develops limited infrastructure, and sells it for commercial development. The Company is restricted from selling its partnership interest during the life of the partnership which is generally 5 - 7 years. Return on investment is realized as land is sold. The fair value of the limited partnership interest in real estate is based on the NAV of the partnership which reflects the appraised value of the land.</t>
  </si>
  <si>
    <t>Changes in Fair Value of Investments in Real Estate</t>
  </si>
  <si>
    <t>The table below reflects the changes in the fair value of investments in the real estate limited partnership during the period (in thousands): Fair Value of Investments in Real Estate Balances at December 31, 2013 $ 8,857 Sale of land (357 ) Unrealized gain in fair value 248 Balances at December 31, 2014 8,748 Unrealized loss in fair value (160 ) Balances at December 31, 2015 $ 8,588</t>
  </si>
  <si>
    <t>Schedule of Expected Benefit Payments</t>
  </si>
  <si>
    <t>The following benefit payments, which reflect expected future service, as appropriate, are expected to be paid (in thousands): Retirement Income Plan Non-Qualified Retirement Plans 2016 $ 12,502 $ 2,102 2017 13,752 2,069 2018 14,973 2,059 2019 16,141 2,024 2020 17,210 1,985 2021-2025 100,358 9,151</t>
  </si>
  <si>
    <t>Retirement Income Plan | Benefit Obligations</t>
  </si>
  <si>
    <t>Schedule of Assumptions Used</t>
  </si>
  <si>
    <t>The following are the weighted-average actuarial assumptions used to determine the benefit obligations: December 31, 2015 2014 Non-Qualified Non-Qualified Retirement Income Plan Supplemental Retirement Plan Excess Benefit Plan Retirement Income Plan Supplemental Retirement Plan Excess Benefit Plan Discount rate 4.57 % 3.99 % 4.59 % 4.0 % 3.4 % 4.1 % Rate of compensation increase 4.5 % N/A 4.5 % 4.5 % N/A 4.5 %</t>
  </si>
  <si>
    <t>Retirement Income Plan | Net Periodic Benefit Costs</t>
  </si>
  <si>
    <t>The following are the weighted-average actuarial assumptions used to determine the net periodic benefit cost for the twelve months ended December 31 : 2015 2014 (a) 2013 Non-Qualified Non-Qualified Non-Qualified Retirement Income Plan Supplemental Retirement Plan Excess Benefit Plan Retirement Income Plan Supplemental Retirement Plan Excess Benefit Plan Retirement Income Plan Supplemental Retirement Plan Excess Benefit Plan Discount rate 4.0 % 3.4 % 4.1 % 4.9 % 3.9 % 4.9 % 4.0 % 3.1 % 4.0 % Expected long-term return on plan assets 7.5 % N/A N/A 7.5 % N/A N/A 7.5 % N/A N/A Rate of compensation increase 4.5 % N/A 4.5 % 4.75 % N/A 4.75 % 4.75 % N/A 4.75 % _____________________ (a) The Retirement Plan and the Excess Benefit Plan were remeasured on February 28, 2014 due to the above mentioned plan amendment. The discount rate used to remeasure the benefit obligation was 4.6% for the Retirement Plan and 4.5% for the Excess Benefit Plan, compared to 4.9% for both plans as of January 1, 2014 . All other assumptions remained consistent with assumptions used at January 1, 2014 .</t>
  </si>
  <si>
    <t>Other Postretirement Benefit Plan</t>
  </si>
  <si>
    <t>The following table contains a reconciliation of the change in the benefit obligation, the fair value of plan assets, and the funded status of the plan (in thousands): December 31, 2015 2014 Change in benefit obligation: Benefit obligation at end of prior year $ 100,700 $ 92,847 Service cost 3,454 2,845 Interest cost 4,035 4,463 Actuarial loss (gain) (11,423 ) 3,465 Amendment (a) (824 ) — Benefits paid (4,544 ) (4,031 ) Retiree contributions 1,245 1,111 Benefit obligation at end of year 92,643 100,700 Change in plan assets: Fair value of plan assets at end of prior year 41,358 42,192 Actual return (loss) on plan assets (469 ) 2,086 Employer contribution 500 — Benefits paid (4,544 ) (4,031 ) Retiree contributions 1,245 1,111 Fair value of plan assets at end of year 38,090 41,358 Funded status at end of year $ (54,553 ) $ (59,342 ) _____________________ (a) Amendment relates to modification of the Company's Other Post-retirement Benefit Plan which increased mail order co-payments for post age 65 medications. The plan change was approved in 2015. The amendment became effective January 1, 2016</t>
  </si>
  <si>
    <t>Amounts recognized in the Company's balance sheets consist of the following (in thousands): December 31, 2015 2014 Current liabilities $ — $ — Noncurrent liabilities (54,553 ) (59,342 ) Total $ (54,553 ) $ (59,342 )</t>
  </si>
  <si>
    <t>Amounts recognized in accumulated other comprehensive income consist of the following (in thousands): December 31, 2015 2014 Net gain $ (38,802 ) $ (31,943 ) Prior service benefit (12,213 ) (14,457 ) Total $ (51,015 ) $ (46,400 )</t>
  </si>
  <si>
    <t>Net periodic benefit cost is made up of the components listed below (in thousands): Years Ended December 31, 2015 2014 2013 Service cost $ 3,454 $ 2,845 $ 3,843 Interest cost 4,035 4,463 5,156 Expected return on plan assets (2,070 ) (2,116 ) (1,951 ) Amortization of: Prior service benefit (3,068 ) (4,753 ) (5,657 ) Net gain (2,025 ) (2,671 ) (626 ) Net periodic benefit cost $ 326 $ (2,232 ) $ 765</t>
  </si>
  <si>
    <t>The changes in benefit obligations recognized in other comprehensive income are presented below (in thousands): Years Ended December 31, 2015 2014 2013 Net (gain) loss $ (8,884 ) $ 3,496 $ (52,366 ) Prior service benefit (824 ) — (97 ) Amortization of: Prior service benefit 3,068 4,753 5,657 Net gain 2,025 2,671 626 Total recognized in other comprehensive income $ (4,615 ) $ 10,920 $ (46,180 )</t>
  </si>
  <si>
    <t>The total amount recognized in net periodic benefit cost and other comprehensive income are presented below (in thousands): Years Ended December 31, 2015 2014 2013 Total recognized in net periodic benefit cost and other comprehensive income $ (4,289 ) $ 8,688 $ (45,415 )</t>
  </si>
  <si>
    <t>The Company’s target allocations for the plan’s assets are presented below: December 31, 2015 Equity securities 65 % Fixed income 30 % Alternative investments 5 % Total 100 %</t>
  </si>
  <si>
    <t xml:space="preserve">The fair value of the Company’s Other Post-retirement Benefits Plan assets at December 31, 2015 and 2014 , and the level within the three levels of the fair value hierarchy defined by the FASB guidance on fair value measurements are presented in the table below (in thousands): Description of Securities Fair Value as of December 31, 2015 Quoted Prices in Active Markets for Identical Assets (Level 1) Significant Other Observable Inputs (Level 2) Significant Unobservable Inputs (Level 3) Institutional Funds (a) Equity funds 24,881 — 24,881 — Fixed income funds 11,599 — 11,599 — Total Institutional Funds 36,480 — 36,480 — Limited Partnership Interest in Real Estate (b) 1,610 — — 1,610 Total Plan Investments $ 38,090 $ — $ 36,480 $ 1,610 Description of Securities Fair Value as of December 31, 2014 Quoted Prices in Active Markets for Identical Assets (Level 1) Significant Other Observable Inputs (Level 2) Significant Unobservable Inputs (Level 3) Cash and Cash Equivalents $ 1,100 $ 1,100 $ — $ — Institutional Funds (a) Equity funds 26,399 — 26,399 — Fixed income funds 12,219 — 12,219 — Total Institutional Funds 38,618 — 38,618 — Limited Partnership Interest in Real Estate (b) 1,640 — — 1,640 Total Plan Investments $ 41,358 $ 1,100 $ 38,618 $ 1,640 ___________________ (a) The institutional funds are invested in equity or fixed income securities, or a combination thereof. The investment objective of each trust is to produce returns in excess of, or commensurate with, its predefined index. (b) This investment is a commercial real estate partnership that purchases land, develops limited infrastructure, and sells it for commercial development. The Company is restricted from selling its partnership interest during the life of the partnership which is generally 5 - 7 years. Return of investment is realized as land is sold. The fair value of the limited partnership interest in real estate is based on the NAV of the partnership which reflects the appraised value of the land. </t>
  </si>
  <si>
    <t>The table below reflects the changes in the fair value of the investments in real estate during the period (in thousands): Fair Value of Investments in Real Estate Balance at December 31, 2013 $ 1,661 Sale of land (67 ) Unrealized gain in fair value 46 Balance at December 31, 2014 1,640 Unrealized gain in fair value (30 ) Balance at December 31, 2015 $ 1,610</t>
  </si>
  <si>
    <t>The following benefit payments, which reflect expected future service, as appropriate, are expected to be paid (in thousands): 2016 $ 3,426 2017 3,814 2018 4,178 2019 4,449 2020 4,807 2021-2025 27,761</t>
  </si>
  <si>
    <t>Other Postretirement Benefit Plan | Accrued Postretirement Benefit</t>
  </si>
  <si>
    <t>The following are the weighted-average actuarial assumptions used to determine the accrued post-retirement benefit obligations: December 31, 2015 2014 Discount rate at end of year 4.59 % 4.10 % Health care cost trend rates: Initial 7.00 % 7.25 % Ultimate 4.50 % 4.50 % Year ultimate reached 2026 2026</t>
  </si>
  <si>
    <t>Other Postretirement Benefit Plan | Net Periodic Benefit Costs</t>
  </si>
  <si>
    <t>The following are the weighted-average actuarial assumptions used to determine the net periodic benefit cost for the twelve months ended December 31 : 2015 2014 2013 (a) Discount rate at beginning of year 4.1 % 4.9 % 4.1 % Expected long-term return on plan assets 5.2 % 5.2 % 5.2 % Health care cost trend rates: Initial 7.25 % 7.5 % 7.75 % Ultimate 4.5 % 4.5 % 4.5 % Year ultimate reached 2026 2026 2026 _____________________ (a) The Other Post-retirement Benefits Plan was remeasured at October 3, 2013 due to a plan amendment. The discount rate increased from 4.1% as of January 1, 2013 to 4.9% at the remeasurement date. All other assumptions remained consistent with assumptions used at January 1, 2013.</t>
  </si>
  <si>
    <t>Financial Instruments And Investments (Tables)</t>
  </si>
  <si>
    <t>Fair Values Of Long-Term Debt And Short-Term Borrowings Under the RCF</t>
  </si>
  <si>
    <t>Long-Term Debt and Short-Term Borrowings Under the RCF. The fair values of the Company's long-term debt and short-term borrowings under the RCF are based on estimated market prices for similar issues and are presented below (in thousands): December 31, 2015 2014 Carrying Amount Estimated Fair Value Carrying Amount Estimated Fair Value Pollution Control Bonds $ 193,135 $ 212,624 $ 193,135 $ 213,083 Senior Notes 846,149 829,864 846,044 968,728 RGRT Senior Notes (1) 95,000 100,345 110,000 117,215 RCF (1) 141,738 141,738 14,532 14,532 Total $ 1,276,022 $ 1,284,571 $ 1,163,711 $ 1,313,558 __________________ (1) Nuclear fuel financing of $95 million at December 31, 2015 and $110 million at December 31, 2014 is funded through the RGRT Senior Notes and $33.7 million and $14.5 million , respectively under the RCF. As of December 31, 2015 , $108 million was outstanding under the RCF for working capital or general corporate purposes. As of December 31, 2014 , no amount was outstanding under the RCF for working capital or general corporate purposes. The interest rate on the Company’s borrowings under the RCF is reset throughout the period reflecting c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December 31, 2015 Less than 12 Months 12 Months or Longer Total Fair Value Unrealized Losses Fair Value Unrealized Losses Fair Value Unrealized Losses Description of Securities (1) : Federal Agency Mortgage Backed Securities $ 9,383 $ (97 ) $ 1,113 $ (47 ) $ 10,496 $ (144 ) U.S. Government Bonds 24,094 (310 ) 14,272 (623 ) 38,366 (933 ) Municipal Obligations 8,286 (160 ) 7,388 (446 ) 15,674 (606 ) Corporate Obligations 6,058 (722 ) 2,307 (228 ) 8,365 (950 ) Total Debt Securities 47,821 (1,289 ) 25,080 (1,344 ) 72,901 (2,633 ) Common Stock 3,584 (344 ) — — 3,584 (344 ) Institutional Funds-International Equity 22,454 (768 ) — — 22,454 (768 ) Total Temporarily Impaired Securities $ 73,859 $ (2,401 ) $ 25,080 $ (1,344 ) $ 98,939 $ (3,745 ) ____________________ (1) Includes approximately 133 securities. December 31, 2014 Less than 12 Months 12 Months or Longer Total Fair Value Unrealized Losses Fair Value Unrealized Losses Fair Value Unrealized Losses Description of Securities (2) : Federal Agency Mortgage Backed Securities $ — $ — $ 2,383 $ (57 ) $ 2,383 $ (57 ) U.S. Government Bonds 1,552 (2 ) 20,060 (573 ) 21,612 (575 ) Municipal Obligations 6,433 (65 ) 8,570 (410 ) 15,003 (475 ) Corporate Obligations 2,455 (24 ) 2,461 (111 ) 4,916 (135 ) Total Debt Securities 10,440 (91 ) 33,474 (1,151 ) 43,914 (1,242 ) Common Stock 1,475 (229 ) — — 1,475 (229 ) Institutional Funds-International Equity 22,736 (821 ) — — 22,736 (821 ) Total Temporarily Impaired Securities $ 34,651 $ (1,141 ) $ 33,474 $ (1,151 ) $ 68,125 $ (2,292 ) ______________________ (2) Includes approximately 106 securities. The Company monitors the length of time specific securities trade below its cost basis along with the amount and percentage of the unrealized loss in determining if a decline in fair value of marketable securities below recorded cost is considered to be other than temporary. The Company recognizes impairment losses on certain of its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t>
  </si>
  <si>
    <t>Unrealized Holding Losses Included In Pre-Tax Income</t>
  </si>
  <si>
    <t>For the twelve months ended December 31, 2015 , 2014 , and 2013 , the Company recognized other than temporary impairment losses on its available-for-sale securities as follows (in thousands): 2015 2014 2013 Unrealized holding losses included in pre-tax income $ (338 ) $ — $ —</t>
  </si>
  <si>
    <t>Available-For-Sale-Securities, Continuous Unrealized Gain Position</t>
  </si>
  <si>
    <t>The reported securities also include gross unrealized gains on marketable securities which have not been recognized in the Company’s net income. The table below presents the unrecognized gross unrealized gains and the fair value of these securities, aggregated by investment category (in thousands): December 31, 2015 December 31, 2014 Fair Value Unrealized Gains Fair Value Unrealized Gains Description of Securities: Federal Agency Mortgage Backed Securities $ 9,589 $ 438 $ 15,388 $ 665 U.S. Government Bonds 12,033 136 20,016 567 Municipal Obligations 8,671 332 11,642 595 Corporate Obligations 10,110 368 13,762 850 Total Debt Securities 40,403 1,274 60,808 2,677 Common Stock 72,636 37,001 99,160 48,253 Equity Mutual Funds 18,853 91 — — Cash and Cash Equivalents 8,204 — 6,193 — Total $ 140,096 $ 38,366 $ 166,161 $ 50,930</t>
  </si>
  <si>
    <t>Contractual Year For Maturity Of Available-For-Sale Securities</t>
  </si>
  <si>
    <t>The contractual year for maturity for these available-for-sale securities as of December 31, 2015 is as follows (in thousands): Total 2016 2017 2021 through 2025 2026 and Beyond Municipal Debt Obligations $ 24,345 $ 723 $ 9,196 $ 11,524 $ 2,902 Corporate Debt Obligations 18,475 352 6,757 5,983 5,383 U.S. Government Bonds 50,399 3,418 21,970 13,719 11,292</t>
  </si>
  <si>
    <t>Sale of Securities And The Related Effects On Pre-Tax Income</t>
  </si>
  <si>
    <t>The proceeds from the sale of these securities during the twelve months ended December 31, 2015 , 2014 , and 2013 and the related effects on pre-tax income are as follows (in thousands): 2015 2014 2013 Proceeds from sales or maturities of available-for-sale securities $ 102,567 $ 108,311 $ 56,148 Gross realized gains included in pre-tax income $ 12,379 $ 7,858 $ 986 Gross realized losses included in pre-tax income (927 ) (508 ) (433 ) Gross unrealized losses included in pre-tax income (338 ) — — Net gains in pre-tax income $ 11,114 $ 7,350 $ 553 Net unrealized holding gains (losses) included in accumulated other comprehensive income $ (2,906 ) $ 10,827 $ 17,699 Net gains reclassified out of accumulated other comprehensive income (11,114 ) (7,350 ) (553 ) Net gains (losses) in other comprehensive income $ (14,020 ) $ 3,477 $ 17,146</t>
  </si>
  <si>
    <t>The fair value of the Company’s decommissioning trust funds and investments in debt securities, at December 31, 2015 and 2014 , and the level within the three levels of the fair value hierarchy defined by the FASB guidance are presented in the table below (in thousands): Description of Securities Fair Value as of December 31, 2015 Quoted Prices in Active Markets for Identical Assets (Level 1) Significant Other Observable Inputs (Level 2) Significant Unobservable Inputs (Level 3) Trading Securities: Investments in Debt Securities $ 1,543 $ — $ — $ 1,543 Available for sale: U.S. Government Bonds $ 50,399 $ 50,399 $ — $ — Federal Agency Mortgage Backed Securities 20,085 — 20,085 — Municipal Obligations 24,345 — 24,345 — Corporate Obligations 18,475 — 18,475 — Subtotal, Debt Securities 113,304 50,399 62,905 — Common Stock 76,220 76,220 — — Equity Mutual Funds 18,853 18,853 — — Institutional Funds-International Equity 22,454 — 22,454 — Cash and Cash Equivalents 8,204 8,204 — — Total available for sale $ 239,035 $ 153,676 $ 85,359 $ — Description of Securities Fair Value as of December 31, 2014 Quoted Prices in Active Markets for Identical Assets (Level 1) Significant Other Observable Inputs (Level 2) Significant Unobservable Inputs (Level 3) Trading Securities: Investments in Debt Securities $ 1,653 $ — $ — $ 1,653 Available for sale: U.S. Government Bonds $ 41,628 $ 41,628 $ — $ — Federal Agency Mortgage Backed Securities 17,771 — 17,771 — Municipal Obligations 26,645 — 26,645 — Corporate Obligations 18,678 — 18,678 — Subtotal, Debt Securities 104,722 41,628 63,094 — Common Stock 100,635 100,635 — — Institutional Funds-International Equity 22,736 — 22,736 — Cash and Cash Equivalents 6,193 6,193 — — Total available for sale $ 234,286 $ 148,456 $ 85,830 $ —</t>
  </si>
  <si>
    <t>Trading Securities (and Certain Trading Assets)</t>
  </si>
  <si>
    <t>Below is a reconciliation of the beginning and ending balance of the fair value of the investment in debt securities (in thousands): 2015 2014 Balance at January 1 $ 1,653 $ 1,555 Net unrealized gains (losses) in fair value recognized in income (a) (110 ) 98 Balance at December 31 $ 1,543 $ 1,653 _____________________ (a) These amounts are reflected in the Company's statement of operations as investment and interest income.</t>
  </si>
  <si>
    <t>Supplemental Statements of Cash Flows Disclosures Supplemental Statements of Cash Flows Disclosures (Tables)</t>
  </si>
  <si>
    <t>Schedule of Cash Flow, Supplemental Disclosures</t>
  </si>
  <si>
    <t xml:space="preserve"> Years Ended December 31, 2015 2014 2013 (In thousands) Cash paid for: Interest on long-term debt and borrowing under the revolving credit facility $ 62,297 $ 54,792 $ 53,752 Income taxes, net of refund 1,000 6,876 244 Non-cash investing and financing activities: Changes in accrued plant additions (6,660 ) 7,314 (7,479 ) Grants of restricted shares of common stock 1,567 3,025 3,224 Issuance of performance shares — — 849</t>
  </si>
  <si>
    <t>Selected Quarterly Financial Data (Unaudited) Selected Quarterly Financial Data (Unaudited) (Tables)</t>
  </si>
  <si>
    <t>Quarterly Financial Information Disclosure [Abstract]</t>
  </si>
  <si>
    <t>Schedule of Quarterly Financial Information</t>
  </si>
  <si>
    <t>The quarterly earnings per share amounts for a year will not add to the earnings per share for that year due to the weighting of shares used in calculating per share data. 2015 Quarters 2014 Quarters 4th 3rd 2nd 1st 4th 3rd 2nd 1st (In thousands except for share data) Operating revenues (1) $ 176,902 $ 289,713 $ 219,508 $ 163,746 $ 196,563 $ 283,645 $ 251,801 $ 185,516 Operating income 8,312 88,047 41,872 7,960 8,871 81,496 51,131 9,665 Net income 648 56,740 21,072 3,458 4,241 52,476 30,096 4,615 Basic earnings per share: Net income 0.02 1.40 0.52 0.09 0.10 1.30 0.75 0.11 Diluted earnings per share: Net income 0.02 1.40 0.52 0.09 0.10 1.30 0.75 0.11 Dividends declared per share of common stock 0.295 0.295 0.295 0.280 0.280 0.280 0.280 0.265 ________________ (1) Operating revenues are seasonal in nature, with the peak sales periods generally occurring during the summer months. Comparisons among quarters of a year may not represent overall trends and changes in operations.</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Other Comprehensive Income (Loss) before Reclassifications</t>
  </si>
  <si>
    <t>Amounts Reclassified from Accumulated Other Comprehensive Income (Loss)</t>
  </si>
  <si>
    <t>[1]</t>
  </si>
  <si>
    <t>Accumulated Net Unrealized Investment Gain (Loss)</t>
  </si>
  <si>
    <t>Accumulated Net Gain (Loss) from Designated or Qualifying Cash Flow Hedges</t>
  </si>
  <si>
    <t>These items are included in the computation of net periodic benefit cost. See Part II, Item 8, Financial Statements and Supplementary Data, Note M for additional information.</t>
  </si>
  <si>
    <t>Accumulated Other Comprehensive Income Amounts Reclassified (Details) - USD ($) $ in Thousands</t>
  </si>
  <si>
    <t>3 Months Ended</t>
  </si>
  <si>
    <t>Sep. 30, 2015</t>
  </si>
  <si>
    <t>Mar. 31, 2015</t>
  </si>
  <si>
    <t>Sep. 30, 2014</t>
  </si>
  <si>
    <t>Jun. 30, 2014</t>
  </si>
  <si>
    <t>Mar. 31, 2014</t>
  </si>
  <si>
    <t>Income (Loss) before income tax</t>
  </si>
  <si>
    <t>Net (Income) Loss</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Summary of Significant Accounting Policies (General) (Details)</t>
  </si>
  <si>
    <t>Dec. 31, 2015mi²</t>
  </si>
  <si>
    <t>General [Abstract]</t>
  </si>
  <si>
    <t>Area of Services, in Square Miles</t>
  </si>
  <si>
    <t>Summary of Significant Accounting Policies (Utility Plant) (Details)</t>
  </si>
  <si>
    <t>Significant Accounting Policies [Line Items]</t>
  </si>
  <si>
    <t>Average composite depreciation rate</t>
  </si>
  <si>
    <t>2.64%</t>
  </si>
  <si>
    <t>2.60%</t>
  </si>
  <si>
    <t>2.61%</t>
  </si>
  <si>
    <t>AFUDC rate</t>
  </si>
  <si>
    <t>7.18%</t>
  </si>
  <si>
    <t>8.15%</t>
  </si>
  <si>
    <t>8.10%</t>
  </si>
  <si>
    <t>Minimum</t>
  </si>
  <si>
    <t>Public Utilities Property, Plant and Equipment, Useful Life</t>
  </si>
  <si>
    <t>5 years</t>
  </si>
  <si>
    <t>Maximum</t>
  </si>
  <si>
    <t>48 years</t>
  </si>
  <si>
    <t>Summary of Significant Accounting Policies (Revenues) (Details) - USD ($) $ in Millions</t>
  </si>
  <si>
    <t>Accrued unbilled revenues</t>
  </si>
  <si>
    <t>Summary of Significant Accounting Policies (Allowance For Doubtful Accounts) (Details) - USD ($) $ in Thousands</t>
  </si>
  <si>
    <t>Accounts Receivable, Net [Abstract]</t>
  </si>
  <si>
    <t>Balance at beginning of year</t>
  </si>
  <si>
    <t>Additions:</t>
  </si>
  <si>
    <t>Charged to costs and expense</t>
  </si>
  <si>
    <t>Recovery of previous write-offs</t>
  </si>
  <si>
    <t>Uncollectible receivables written off</t>
  </si>
  <si>
    <t>Balance at end of year</t>
  </si>
  <si>
    <t>Regulation (Narrative) (Details) $ in Thousands</t>
  </si>
  <si>
    <t>Feb. 16, 2016USD ($)</t>
  </si>
  <si>
    <t>Jan. 15, 2016USD ($)</t>
  </si>
  <si>
    <t>Nov. 05, 2015USD ($)</t>
  </si>
  <si>
    <t>Oct. 28, 2015USD ($)</t>
  </si>
  <si>
    <t>Aug. 10, 2015USD ($)</t>
  </si>
  <si>
    <t>May. 20, 2015</t>
  </si>
  <si>
    <t>May. 11, 2015USD ($)</t>
  </si>
  <si>
    <t>May. 01, 2015USD ($)</t>
  </si>
  <si>
    <t>Nov. 14, 2014USD ($)</t>
  </si>
  <si>
    <t>Jul. 11, 2014USD ($)</t>
  </si>
  <si>
    <t>May. 01, 2014USD ($)</t>
  </si>
  <si>
    <t>Dec. 31, 2015USD ($)MW</t>
  </si>
  <si>
    <t>Mar. 31, 2013</t>
  </si>
  <si>
    <t>Jul. 06, 2016USD ($)</t>
  </si>
  <si>
    <t>Jun. 30, 2016USD ($)</t>
  </si>
  <si>
    <t>Oct. 19, 2015USD ($)</t>
  </si>
  <si>
    <t>Oct. 07, 2015USD ($)</t>
  </si>
  <si>
    <t>Dec. 31, 2014USD ($)</t>
  </si>
  <si>
    <t>Dec. 31, 2013USD ($)</t>
  </si>
  <si>
    <t>Dec. 31, 2012USD ($)</t>
  </si>
  <si>
    <t>Property, Plant and Equipment, Net</t>
  </si>
  <si>
    <t>Undepreciated Capital Expenditures</t>
  </si>
  <si>
    <t>Future Plant Decommissioning</t>
  </si>
  <si>
    <t>Jointly Owned Utility Plant, Proportionate Ownership Share</t>
  </si>
  <si>
    <t>7.00%</t>
  </si>
  <si>
    <t>Number of Presidential Permit(s)</t>
  </si>
  <si>
    <t>Contract Termination Provision, Period</t>
  </si>
  <si>
    <t>2 years</t>
  </si>
  <si>
    <t>Fixed Fuel Factor Revision Period, in Months</t>
  </si>
  <si>
    <t>4 months</t>
  </si>
  <si>
    <t>PUCT Docket No. 44633 | Fixed Fuel Factor</t>
  </si>
  <si>
    <t>Increase (Decrease) in Fixed Fuel Factor, Percentage</t>
  </si>
  <si>
    <t>24.00%</t>
  </si>
  <si>
    <t>PUCT Docket No. 41852</t>
  </si>
  <si>
    <t>Reconcilable Fuel Expense</t>
  </si>
  <si>
    <t>Fuel Reconciliation Period</t>
  </si>
  <si>
    <t>45 months</t>
  </si>
  <si>
    <t>Four Corners Generating Station</t>
  </si>
  <si>
    <t>Future Mine Reclamation Expenses</t>
  </si>
  <si>
    <t>Anticipated closing date for sale</t>
  </si>
  <si>
    <t>Jul. 6,
		2016</t>
  </si>
  <si>
    <t>PUCT</t>
  </si>
  <si>
    <t>Period To Relate Back New Rates</t>
  </si>
  <si>
    <t>155 days</t>
  </si>
  <si>
    <t>Public Utilities Requested Performance Incentive Bonus Related To Energy Efficiency Program</t>
  </si>
  <si>
    <t>Public Utilities Approved Performance Incentive Bonus Related To Energy Efficiency Program</t>
  </si>
  <si>
    <t>Fuel Over And Under Materiality Threshold Percentage</t>
  </si>
  <si>
    <t>4.00%</t>
  </si>
  <si>
    <t>PUCT | Montana Power Station</t>
  </si>
  <si>
    <t>Number of power generation units authorized to be constructed</t>
  </si>
  <si>
    <t>Property, Plant and Equipment, Operational Date</t>
  </si>
  <si>
    <t>Mar. 20,
		2015</t>
  </si>
  <si>
    <t>PUCT | Community Solar At Montana Power Station</t>
  </si>
  <si>
    <t>Electric capacity | MW</t>
  </si>
  <si>
    <t>PUCT | Four Corners Generating Station</t>
  </si>
  <si>
    <t>Purchase and Sale Agreement, Execution Date</t>
  </si>
  <si>
    <t>Feb. 17,
		2015</t>
  </si>
  <si>
    <t>PUCT | Non-Fuel Base Rate</t>
  </si>
  <si>
    <t>Public Utilities, Requested Rate Increase (Decrease), Amount</t>
  </si>
  <si>
    <t>PUCT | Maximum</t>
  </si>
  <si>
    <t>Surcharge Or Refund Period</t>
  </si>
  <si>
    <t>18 months</t>
  </si>
  <si>
    <t>PUCT | Four Corners Generating Station | Scenario, Forecast</t>
  </si>
  <si>
    <t>NMPRC</t>
  </si>
  <si>
    <t>Debt Instrument, Face Amount</t>
  </si>
  <si>
    <t>NMPRC | Montana Power Station</t>
  </si>
  <si>
    <t>NMPRC | Four Corners Generating Station</t>
  </si>
  <si>
    <t>NMPRC | Holloman</t>
  </si>
  <si>
    <t>NMPRC | Non-Fuel Base Rate</t>
  </si>
  <si>
    <t>Public Utilities, Requested Rate Increase (Decrease), Percentage</t>
  </si>
  <si>
    <t>7.10%</t>
  </si>
  <si>
    <t>Public Utilities, Requested Rate Increase (Decrease), Request Reduction, Amount</t>
  </si>
  <si>
    <t>NMPRC | Fuel In Base Rate</t>
  </si>
  <si>
    <t>(21.50%)</t>
  </si>
  <si>
    <t>FERC</t>
  </si>
  <si>
    <t>Line of Credit Facility, Maximum Borrowing Capacity</t>
  </si>
  <si>
    <t>Debt Issuance Authorization Date Range Start</t>
  </si>
  <si>
    <t>Nov. 15,
		2015</t>
  </si>
  <si>
    <t>Debt Issuance Authorization Date Range End</t>
  </si>
  <si>
    <t>Nov. 15,
		2017</t>
  </si>
  <si>
    <t>FERC | Four Corners Generating Station</t>
  </si>
  <si>
    <t>Jointly Owned Utility Plant, Entire Ownership of Proportionate Interest, Percentage</t>
  </si>
  <si>
    <t>100.00%</t>
  </si>
  <si>
    <t>Subsequent Event | PUCT | Non-Fuel Base Rate</t>
  </si>
  <si>
    <t>Public Utilities, Requested Rate Increase (Decrease), Amended, Amount</t>
  </si>
  <si>
    <t>Subsequent Event | NMPRC | Non-Fuel Base Rate</t>
  </si>
  <si>
    <t>Public Utilities, Recommended Rate Increase (Decrease), Amount</t>
  </si>
  <si>
    <t>RGRT | NMPRC</t>
  </si>
  <si>
    <t>RGRT | FERC</t>
  </si>
  <si>
    <t>Final coal reclamation</t>
  </si>
  <si>
    <t>[1],[2]</t>
  </si>
  <si>
    <t>Final coal reclamation | PUCT</t>
  </si>
  <si>
    <t>This item is recovered through fuel recovery mechanisms established by tariff.</t>
  </si>
  <si>
    <t>[2]</t>
  </si>
  <si>
    <t>This item relates to coal reclamation costs associated with Four Corners. See Part II, Item 8, Financial Statements and Supplementary Data, Note C.</t>
  </si>
  <si>
    <t>Regulatory Assets and Liabilities Regulatory Assets and Liabilities (Details) - USD ($) $ in Thousands</t>
  </si>
  <si>
    <t>Regulatory Assets and Liabilities [Line Items]</t>
  </si>
  <si>
    <t>Total regulatory assets</t>
  </si>
  <si>
    <t>Total regulatory liabilities</t>
  </si>
  <si>
    <t>Regulatory tax assets or liabilities</t>
  </si>
  <si>
    <t>Accumulated Deferred Investment Tax Credit</t>
  </si>
  <si>
    <t>[1],[3]</t>
  </si>
  <si>
    <t>New Mexico energy efficiency</t>
  </si>
  <si>
    <t>[4]</t>
  </si>
  <si>
    <t>Texas military base discount and recovery factor</t>
  </si>
  <si>
    <t>[5]</t>
  </si>
  <si>
    <t>Loss on reacquired debt</t>
  </si>
  <si>
    <t>[6]</t>
  </si>
  <si>
    <t>[7],[8]</t>
  </si>
  <si>
    <t>Nuclear fuel postload daily financing charge</t>
  </si>
  <si>
    <t>[7]</t>
  </si>
  <si>
    <t>Unrecovered issuance costs due to reissuance of PCBs</t>
  </si>
  <si>
    <t>Texas energy efficiency</t>
  </si>
  <si>
    <t>Texas 2015 rate case costs</t>
  </si>
  <si>
    <t>[9]</t>
  </si>
  <si>
    <t>New Mexico procurement plan costs</t>
  </si>
  <si>
    <t>New Mexico renewable energy credits</t>
  </si>
  <si>
    <t>New Mexico 2010 FPPCAC audit</t>
  </si>
  <si>
    <t>New Mexico Palo Verde deferred depreciation</t>
  </si>
  <si>
    <t>New Mexico 2015 rate case costs</t>
  </si>
  <si>
    <t>The amortization periods for these assets and liabilities are based upon the life of the associated assets or liabilities.</t>
  </si>
  <si>
    <t>We do not earn a return on these items since the related accumulated deferred income tax assets and liabilities offset.</t>
  </si>
  <si>
    <t>[3]</t>
  </si>
  <si>
    <t>This item is excluded from rate base.</t>
  </si>
  <si>
    <t>This item is recovered or credited through a recovery factor that is set annually.</t>
  </si>
  <si>
    <t>This item represents the net asset/net liability related to the military discount which is recovered from non-military customers through a recovery factor.</t>
  </si>
  <si>
    <t>This item is recovered as a component of the weighted cost of debt and amortized over the life of the related debt issuance.</t>
  </si>
  <si>
    <t>[8]</t>
  </si>
  <si>
    <t>Amortization period is anticipated to be established in next general rate case.</t>
  </si>
  <si>
    <t>Utility Plant, Palo Verde and Other Jointly-Owned Utility Plant (Depreciable Assets By Each Major Class) (Details) - USD ($) $ in Thousands</t>
  </si>
  <si>
    <t>Property, Plant and Equipment and Finite-Lived Intangible Assets [Line Items]</t>
  </si>
  <si>
    <t>Gross Plant</t>
  </si>
  <si>
    <t>Accumulated Depreciation</t>
  </si>
  <si>
    <t>Intangible</t>
  </si>
  <si>
    <t>Nuclear production | Energy Equipment</t>
  </si>
  <si>
    <t>Steam and other | Energy Equipment</t>
  </si>
  <si>
    <t>Total production | Energy Equipment</t>
  </si>
  <si>
    <t>Transmission | Energy Equipment</t>
  </si>
  <si>
    <t>Distribution | Energy Equipment</t>
  </si>
  <si>
    <t>General | Energy Equipment</t>
  </si>
  <si>
    <t>Utility Plant, Palo Verde and Other Jointly-Owned Utility Plant (Amortization of Intangible Plant Assets - Software) (Details) - USD ($) $ in Thousands</t>
  </si>
  <si>
    <t>6 Months Ended</t>
  </si>
  <si>
    <t>Number of years amortization expense prior reporting year</t>
  </si>
  <si>
    <t>3 years</t>
  </si>
  <si>
    <t>Number of years amortization expense after reporting year</t>
  </si>
  <si>
    <t>Intangible Plant Software</t>
  </si>
  <si>
    <t>Decrease in depreciation expense</t>
  </si>
  <si>
    <t>Expected decrease in 2016 annual depreciation expense</t>
  </si>
  <si>
    <t>Finite-Lived Intangible Assets, Amortization Expense</t>
  </si>
  <si>
    <t>Future Amortization Expense, 2016 (estimated)</t>
  </si>
  <si>
    <t>Future Amortization Expense, 2017 (estimated)</t>
  </si>
  <si>
    <t>Future Amortization Expense, 2018 (estimated)</t>
  </si>
  <si>
    <t>Future Amortization Expense, 2019 (estimated)</t>
  </si>
  <si>
    <t>Future Amortization Expense, 2020 (estimated)</t>
  </si>
  <si>
    <t>Intangible Plant Software | Minimum</t>
  </si>
  <si>
    <t>Finite-Lived Intangible Assets, Useful Life</t>
  </si>
  <si>
    <t>Intangible Plant Software | Maximum</t>
  </si>
  <si>
    <t>15 years</t>
  </si>
  <si>
    <t>Utility Plant, Palo Verde and Other Jointly-Owned Utility Plant (Summary of Jointly Owned Utility Plants) (Details) $ in Thousands</t>
  </si>
  <si>
    <t>Dec. 31, 2015USD ($)utilityplantunit</t>
  </si>
  <si>
    <t>Jointly Owned Utility Plant Interests [Line Items]</t>
  </si>
  <si>
    <t>Palo Verde Generating Station</t>
  </si>
  <si>
    <t>15.80%</t>
  </si>
  <si>
    <t>Jointly Owned Utility Plant, Number of Units | utilityplantunit</t>
  </si>
  <si>
    <t>Palo Verde Participants</t>
  </si>
  <si>
    <t>Jointly Owned Plant, Number of Participants</t>
  </si>
  <si>
    <t>Other Jointly Owned Utlity Plant</t>
  </si>
  <si>
    <t>Accumulated depreciation</t>
  </si>
  <si>
    <t>Palo Verde | Jointly Owned Nuclear Power Plant</t>
  </si>
  <si>
    <t>Utility Plant, Palo Verde and Other Jointly-Owned Utility Plant (Narrative) (Details) $ in Thousands</t>
  </si>
  <si>
    <t>Nov. 02, 2015USD ($)</t>
  </si>
  <si>
    <t>Jun. 01, 2015USD ($)</t>
  </si>
  <si>
    <t>Oct. 31, 2014USD ($)</t>
  </si>
  <si>
    <t>Oct. 08, 2014USD ($)</t>
  </si>
  <si>
    <t>Aug. 18, 2014USD ($)</t>
  </si>
  <si>
    <t>May. 16, 2014</t>
  </si>
  <si>
    <t>Mar. 31, 2013USD ($)</t>
  </si>
  <si>
    <t>Dec. 19, 2012</t>
  </si>
  <si>
    <t>Dec. 31, 2015USD ($)utilityplantunit$ / kWh</t>
  </si>
  <si>
    <t>Apr. 21, 2011</t>
  </si>
  <si>
    <t>Decommissioning Fund Investments</t>
  </si>
  <si>
    <t>Third Party Decommission Cost Estimates Study Period, in Years</t>
  </si>
  <si>
    <t>Estimated Decommissioning Costs</t>
  </si>
  <si>
    <t>Decommission cost increase</t>
  </si>
  <si>
    <t>Asset Retirement Obligation, Revision of Estimate</t>
  </si>
  <si>
    <t>Period of environmental impact study needed to be done</t>
  </si>
  <si>
    <t>24 months</t>
  </si>
  <si>
    <t>Spent Nuclear Fuel Disposal Fee, per kWh | $ / kWh</t>
  </si>
  <si>
    <t>Period to Conduct an Adequacy Assessment Analysis</t>
  </si>
  <si>
    <t>6 months</t>
  </si>
  <si>
    <t>One-Mill Fee Suspended, Date</t>
  </si>
  <si>
    <t>May 16,
		2014</t>
  </si>
  <si>
    <t>Number of governmental rule orders</t>
  </si>
  <si>
    <t>Retrospective Premium Adjustments Due to Nuclear Facility Losses</t>
  </si>
  <si>
    <t>Date participation is ceased</t>
  </si>
  <si>
    <t>Decommissioning Liability, Noncurrent</t>
  </si>
  <si>
    <t>Mine Reclamation and Closing Liability, Noncurrent</t>
  </si>
  <si>
    <t>Number Of Power Generation Units</t>
  </si>
  <si>
    <t>Number of Units With Renewed Operating Licenses</t>
  </si>
  <si>
    <t>Additional cost related to NRC enhancements</t>
  </si>
  <si>
    <t>Maximum Assesment Per Reactor Nuclear Energy Incident</t>
  </si>
  <si>
    <t>Maximum Assesment Per Reactor Nuclear Energy Incident Annual Limit</t>
  </si>
  <si>
    <t>Nuclear Energy Hazards Full Limit Of Liability Under Federal Law</t>
  </si>
  <si>
    <t>Nuclear Energy Hazards Potential Liability</t>
  </si>
  <si>
    <t>Aggregate Amount of Insurance for Decontamination and Property Damage</t>
  </si>
  <si>
    <t>Suit Against Department of Energy for Spent Fuel</t>
  </si>
  <si>
    <t>Settlement Agreement, Counterparty's Name</t>
  </si>
  <si>
    <t>United States Department of Energy</t>
  </si>
  <si>
    <t>Lawsuit Filing Date</t>
  </si>
  <si>
    <t>November 2, 2015</t>
  </si>
  <si>
    <t>October 31, 2014</t>
  </si>
  <si>
    <t>December 19, 2012</t>
  </si>
  <si>
    <t>Suit Against Department of Energy for Spent Fuel | Palo Verde Generating Station</t>
  </si>
  <si>
    <t>Settlement Agreement Award Received, Date</t>
  </si>
  <si>
    <t>Jun. 1,
		2015</t>
  </si>
  <si>
    <t>Oct. 8,
		2014</t>
  </si>
  <si>
    <t>Settlement, Amount</t>
  </si>
  <si>
    <t>Suit Against Department of Energy for Spent Fuel | Palo Verde Participants</t>
  </si>
  <si>
    <t>Minimum | Suit Against Department of Energy for Spent Fuel</t>
  </si>
  <si>
    <t>Loss Contingency, Period of Occurrence</t>
  </si>
  <si>
    <t>Jul. 1,
		2014</t>
  </si>
  <si>
    <t>Jul. 1,
		2011</t>
  </si>
  <si>
    <t>Jan. 1,
		2007</t>
  </si>
  <si>
    <t>Maximum | Suit Against Department of Energy for Spent Fuel</t>
  </si>
  <si>
    <t>Jun. 30,
		2015</t>
  </si>
  <si>
    <t>Jun. 30,
		2014</t>
  </si>
  <si>
    <t>Jun. 30,
		2011</t>
  </si>
  <si>
    <t>Limited amount of coverage | Palo Verde Participants</t>
  </si>
  <si>
    <t>Scenario, Forecast | Suit Against Department of Energy for Spent Fuel | Palo Verde Generating Station</t>
  </si>
  <si>
    <t>Accounting for Asset Retirement Obligations (Details) $ in Thousands</t>
  </si>
  <si>
    <t>Dec. 31, 2015USD ($)</t>
  </si>
  <si>
    <t>Accounting For Asset Retirement Obligations [Line Items]</t>
  </si>
  <si>
    <t>Number of External Trust Funds with Independent Trustee with Legal Restrictions To Settling ARO</t>
  </si>
  <si>
    <t>Accounting for Asset Retirement Obligations (Changes in Estimated Probabilities Assumptions) (Details)</t>
  </si>
  <si>
    <t>Original ARO Liability [Member]</t>
  </si>
  <si>
    <t>Escalation Rate</t>
  </si>
  <si>
    <t>3.60%</t>
  </si>
  <si>
    <t>Credit-Risk Adjusted Discount Rate</t>
  </si>
  <si>
    <t>9.50%</t>
  </si>
  <si>
    <t>Incremental ARO Liability [Member]</t>
  </si>
  <si>
    <t>6.20%</t>
  </si>
  <si>
    <t>Accounting for Asset Retirement Obligations (Schedule of Asset Retirement Obligations) (Details) - USD ($) $ in Thousands</t>
  </si>
  <si>
    <t>Asset Retirement Obligation, Roll Forward Analysis</t>
  </si>
  <si>
    <t>ARO liability at beginning of year</t>
  </si>
  <si>
    <t>Liabilities incurred</t>
  </si>
  <si>
    <t>Liabilities settled</t>
  </si>
  <si>
    <t>Revisions to estimate</t>
  </si>
  <si>
    <t>Accretion expense</t>
  </si>
  <si>
    <t>ARO liability at end of year</t>
  </si>
  <si>
    <t>Common Stock (Details) - USD ($) $ / shares in Units, $ in Thousands</t>
  </si>
  <si>
    <t>Mar. 31, 2016</t>
  </si>
  <si>
    <t>Mar. 15, 2016</t>
  </si>
  <si>
    <t>Jan. 28, 2016</t>
  </si>
  <si>
    <t>Dec. 30, 2015</t>
  </si>
  <si>
    <t>May. 29, 2014</t>
  </si>
  <si>
    <t>Common Stock [Line Items]</t>
  </si>
  <si>
    <t>Common Stock, Dividends, Per Share, Declared</t>
  </si>
  <si>
    <t>Share-based Compensation Arrangement by Share-based Payment Award, Number of Shares Authorized</t>
  </si>
  <si>
    <t>Restricted Stock | Minimum</t>
  </si>
  <si>
    <t>Share-based Compensation Arrangement by Share-based Payment Award, Award Requisite Service Period</t>
  </si>
  <si>
    <t>1 year</t>
  </si>
  <si>
    <t>Restricted Stock | Maximum</t>
  </si>
  <si>
    <t>Scenario, Forecast</t>
  </si>
  <si>
    <t>Dividends Payable, Date to be Paid</t>
  </si>
  <si>
    <t>Mar. 31,
		2016</t>
  </si>
  <si>
    <t>Dividends Payable, Date of Record</t>
  </si>
  <si>
    <t>Mar. 15,
		2016</t>
  </si>
  <si>
    <t>Subsequent Event</t>
  </si>
  <si>
    <t>Dividends Payable, Date Declared</t>
  </si>
  <si>
    <t>Jan. 28,
		2016</t>
  </si>
  <si>
    <t>Common Stock (Share-Based Compensation Options) (Details) - Stock Options - USD ($) $ / shares in Units, $ in Thousands</t>
  </si>
  <si>
    <t>Dec. 31, 2012</t>
  </si>
  <si>
    <t>Stock options, expiration period</t>
  </si>
  <si>
    <t>10 years</t>
  </si>
  <si>
    <t>Stock options outstanding, in shares</t>
  </si>
  <si>
    <t>Cash received</t>
  </si>
  <si>
    <t>Weighted average exercise price, options exercised</t>
  </si>
  <si>
    <t>Realized current tax benefits</t>
  </si>
  <si>
    <t>Intrinsic value of stock options exercised</t>
  </si>
  <si>
    <t>Stock options forfeited, vested and expired in period</t>
  </si>
  <si>
    <t>Allocated share-based compensation expense</t>
  </si>
  <si>
    <t>Common Stock (Schedule of Restricted Stock Tax Expense and Deferred Tax) (Details) - USD ($) $ in Thousands</t>
  </si>
  <si>
    <t>Capitalized costs related to restricted stock award expense</t>
  </si>
  <si>
    <t>Share-based compensation expense</t>
  </si>
  <si>
    <t>Employee Service Share-based Compensation, Tax Benefit from Compensation Expense</t>
  </si>
  <si>
    <t>Current tax expense (benefit) recognized</t>
  </si>
  <si>
    <t>Any capitalized costs related to these expenses is less than $0.3 million for all years.</t>
  </si>
  <si>
    <t>Common Stock (Vested Restricted Stock Aggregate Intrinsic Value And Grant Date Fair Value) (Details) - Restricted Stock - USD ($) $ in Thousands</t>
  </si>
  <si>
    <t>Restricted shares vested - aggregated intrinsic value</t>
  </si>
  <si>
    <t>Fair value at grant date</t>
  </si>
  <si>
    <t>Common Stock (Schedule of Unvested Restricted Stock) (Details) - USD ($) $ / shares in Units, $ in Thousands</t>
  </si>
  <si>
    <t>Share-based Compensation Arrangement by Share-based Payment Award, Equity Instruments Other than Options, Nonvested [Roll Forward]</t>
  </si>
  <si>
    <t>Share price</t>
  </si>
  <si>
    <t>Share based compensation, outstanding at beginning of period, in shares</t>
  </si>
  <si>
    <t>Shares awards, number of shares awarded in period</t>
  </si>
  <si>
    <t>Total vested, in shares</t>
  </si>
  <si>
    <t>Total forfeitures, in shares</t>
  </si>
  <si>
    <t>Share based compensation, outstanding at end of period, in shares</t>
  </si>
  <si>
    <t>Shares outstanding, weighted average grant date fair value,beginning of period</t>
  </si>
  <si>
    <t>Weighted average fair value per share</t>
  </si>
  <si>
    <t>Weighted average fair value vested</t>
  </si>
  <si>
    <t>Weighted average fair value forfeitures</t>
  </si>
  <si>
    <t>Shares outstanding, weighted average grant date fair value, end of period</t>
  </si>
  <si>
    <t>Employee Service Share-based Compensation, Nonvested Awards, Compensation Cost Not yet Recognized</t>
  </si>
  <si>
    <t>Aggregated intrinsic value for shares outstanding at end of period</t>
  </si>
  <si>
    <t>Employee service share-based compensation, nonvested awards, total compensation cost not yet recognized, period for recognition</t>
  </si>
  <si>
    <t>The unrecognized compensation expense is expected to be recognized over the weighted average remaining contractual term of the outstanding restricted stock of approximately one year.</t>
  </si>
  <si>
    <t>Common Stock (Weighted Average Fair Value Per Share) (Details) - $ / shares</t>
  </si>
  <si>
    <t>Common Stock (Performance Shares) (Details) $ in Thousands</t>
  </si>
  <si>
    <t>Dec. 31, 2015USD ($)shares</t>
  </si>
  <si>
    <t>The Number of Simulations on Fair Value of Average Payout</t>
  </si>
  <si>
    <t>Performance Shares Payout Level</t>
  </si>
  <si>
    <t>0.00%</t>
  </si>
  <si>
    <t>200.00%</t>
  </si>
  <si>
    <t>Share-based payment award on performance, performance evaluation period</t>
  </si>
  <si>
    <t>Share-based Compensation Arrangement by Share-based Payment Award, Fair Value Assumptions, Method Used</t>
  </si>
  <si>
    <t>Monte Carlo simulation</t>
  </si>
  <si>
    <t>Performance shares vested - aggregated intrinsic value</t>
  </si>
  <si>
    <t>Performance Shares | Minimum</t>
  </si>
  <si>
    <t>Performance shares vested - Performance Shares Awarded | shares</t>
  </si>
  <si>
    <t>Performance Shares | Maximum</t>
  </si>
  <si>
    <t>January 27, 2016 | Performance Shares</t>
  </si>
  <si>
    <t>Performance shares vested - Payout Ratio</t>
  </si>
  <si>
    <t>Performance shares vested - Compensation Costs Expensed</t>
  </si>
  <si>
    <t>February 20, 2015 | Performance Shares</t>
  </si>
  <si>
    <t>February 18, 2014 | Performance Shares</t>
  </si>
  <si>
    <t>January 29, 2013 | Performance Shares</t>
  </si>
  <si>
    <t>150.00%</t>
  </si>
  <si>
    <t>Based on a 100% performance level.</t>
  </si>
  <si>
    <t>Common Stock (Outstanding Performance Share Awards) (Details) - Performance Shares - USD ($) $ / shares in Units, $ in Thousands</t>
  </si>
  <si>
    <t>Performance shares awards, number of shares expired in period</t>
  </si>
  <si>
    <t>Performance shares award, number of shares forfeited in period</t>
  </si>
  <si>
    <t>Performance shares awards, Weighted Average Grant Date Fair Value</t>
  </si>
  <si>
    <t>Performance shares expired, weighted average grant date fair value</t>
  </si>
  <si>
    <t>Performance shares forfeited, Weighted Average Grant Date Fair Value</t>
  </si>
  <si>
    <t>The unrecognized compensation expense is expected to be recognized over the weighted average remaining contractual term of the awards of approximately one year.</t>
  </si>
  <si>
    <t>Common Stock (Performance Share Summary) (Details) - Performance Shares - USD ($) $ / shares in Units, $ in Thousands</t>
  </si>
  <si>
    <t>Weighted average per share grant date fair value per share of performance shares awarded</t>
  </si>
  <si>
    <t>Fair value of performance shares vested</t>
  </si>
  <si>
    <t>Includes adjustments for forfeiture of performance share awards by certain executives.</t>
  </si>
  <si>
    <t>Common Stock (Common Stock Repurchase Program) (Details) $ in Thousands</t>
  </si>
  <si>
    <t>204 Months Ended</t>
  </si>
  <si>
    <t>Dec. 31, 2015shares</t>
  </si>
  <si>
    <t>Equity, Class of Treasury Stock [Line Items]</t>
  </si>
  <si>
    <t>Shares repurchased</t>
  </si>
  <si>
    <t>Cost, including commission | $</t>
  </si>
  <si>
    <t>Total remaining shares available for repurchase at December 31, 2015</t>
  </si>
  <si>
    <t>Treasury shares acquired outside of repurchase programs</t>
  </si>
  <si>
    <t>Represents repurchased shares and cost since inception of the stock repurchase program in 1999.</t>
  </si>
  <si>
    <t>Shares repurchased does not include 86,735 treasury shares related to employee compensation arrangements outside of the Company's repurchase programs.</t>
  </si>
  <si>
    <t>Common Stock (Basic and Diluted Earnings Per Share) (Details) - USD ($) $ / shares in Units, $ in Thousands</t>
  </si>
  <si>
    <t>Class of Stock Disclosures [Abstract]</t>
  </si>
  <si>
    <t>Basic number of common shares outstanding</t>
  </si>
  <si>
    <t>Dilutive effect of unvested performance awards</t>
  </si>
  <si>
    <t>Diluted number of common shares outstanding</t>
  </si>
  <si>
    <t>Income allocated to participating restricted stock</t>
  </si>
  <si>
    <t>Net income available to common shareholders basic</t>
  </si>
  <si>
    <t>Income reallocated to participating restricted stock</t>
  </si>
  <si>
    <t>Net income available to common shareholders diluted</t>
  </si>
  <si>
    <t>Earnings Per Share, Basic, Distributed</t>
  </si>
  <si>
    <t>Earnings Per Share, Basic, Undistributed</t>
  </si>
  <si>
    <t>Basic net income per common share</t>
  </si>
  <si>
    <t>Earnings Per Share, Diluted, Distributed</t>
  </si>
  <si>
    <t>Earnings Per Share, Diluted, Undistributed</t>
  </si>
  <si>
    <t>Diluted net income per common share</t>
  </si>
  <si>
    <t>Common Stock (Antidilutive Shares) (Details) - shares</t>
  </si>
  <si>
    <t>Antidilutive Securities Excluded from Computation of Diluted Earnings Per Share, Amount</t>
  </si>
  <si>
    <t>Performance shares payout based upon performance</t>
  </si>
  <si>
    <t>Certain performance shares were excluded from the computation of diluted earnings per share as no payouts would have been required based upon performance at the end of each corresponding period.</t>
  </si>
  <si>
    <t>Common Stock (Schedule of Unvested Restricted Stock with Performance Condition) (Details) - Restricted Stock with a Performance Condition $ / shares in Units, $ in Thousands</t>
  </si>
  <si>
    <t>Dec. 31, 2015USD ($)$ / sharesshares</t>
  </si>
  <si>
    <t>Share awards, restricted with performance condition, number of shares awarded | shares</t>
  </si>
  <si>
    <t>Adjusted grant date fair value | $ / shares</t>
  </si>
  <si>
    <t>Restricted stock with performance condition shares outstanding, unrecognized compensation expense</t>
  </si>
  <si>
    <t>Aggregated intrinsic value for restricted stock with performance condition outstanding at end of period</t>
  </si>
  <si>
    <t>Long-Term Debt and Financing Obligations Outstanding Balance (Details) $ in Thousands</t>
  </si>
  <si>
    <t>Aug. 15, 2015USD ($)</t>
  </si>
  <si>
    <t>Dec. 01, 2014USD ($)</t>
  </si>
  <si>
    <t>Jan. 14, 2014USD ($)</t>
  </si>
  <si>
    <t>Dec. 06, 2012USD ($)</t>
  </si>
  <si>
    <t>Aug. 31, 2010USD ($)</t>
  </si>
  <si>
    <t>Aug. 18, 2010USD ($)</t>
  </si>
  <si>
    <t>Jun. 02, 2008</t>
  </si>
  <si>
    <t>May. 02, 2005</t>
  </si>
  <si>
    <t>Jun. 29, 2008USD ($)</t>
  </si>
  <si>
    <t>Aug. 28, 2012</t>
  </si>
  <si>
    <t>Jun. 01, 2008USD ($)</t>
  </si>
  <si>
    <t>May. 01, 2005USD ($)</t>
  </si>
  <si>
    <t>Debt Instrument [Line Items]</t>
  </si>
  <si>
    <t>Long-term Debt, Current Maturities</t>
  </si>
  <si>
    <t>Line of Credit, Current</t>
  </si>
  <si>
    <t>Nuclear Fuel Financing</t>
  </si>
  <si>
    <t>Long-term Line of Credit</t>
  </si>
  <si>
    <t>Working Capital and General Purpose</t>
  </si>
  <si>
    <t>Short Term Borrowing</t>
  </si>
  <si>
    <t>Repayments of Short-term Debt</t>
  </si>
  <si>
    <t>Revolving Credit Facility</t>
  </si>
  <si>
    <t>Line of Credit Weighted Average Interest Rate</t>
  </si>
  <si>
    <t>1.40%</t>
  </si>
  <si>
    <t>Revolving Credit Facility | Nuclear Fuel Financing</t>
  </si>
  <si>
    <t>Revolving Credit Facility | Working Capital and General Purpose</t>
  </si>
  <si>
    <t>Revolving Credit Facility Expiring January 2019</t>
  </si>
  <si>
    <t>Line of Credit Facility, Expiration Date</t>
  </si>
  <si>
    <t>Jan. 14,
		2019</t>
  </si>
  <si>
    <t>Line of Credit renewal option, renewal times</t>
  </si>
  <si>
    <t>Line of Credit renewal term, year</t>
  </si>
  <si>
    <t>Line of Credit Facility, Current Borrowing Capacity</t>
  </si>
  <si>
    <t>Line of Credit Facility, Increase (Decrease), Net</t>
  </si>
  <si>
    <t>Bonds and Notes</t>
  </si>
  <si>
    <t>Pollution Control Bonds</t>
  </si>
  <si>
    <t>Number of tax exempt bond series</t>
  </si>
  <si>
    <t>Pollution Control Bonds | 7.25% 2009 Series A Refunding Bonds, due 2040</t>
  </si>
  <si>
    <t>Debt Instrument, Interest Rate, Stated Percentage</t>
  </si>
  <si>
    <t>7.25%</t>
  </si>
  <si>
    <t>Debt Instrument, Interest Rate, Effective Percentage</t>
  </si>
  <si>
    <t>7.46%</t>
  </si>
  <si>
    <t>Debt Instrument, Maturity Date</t>
  </si>
  <si>
    <t>Feb. 1,
		2040</t>
  </si>
  <si>
    <t>Pollution Control Bonds | 4.50% 2012 Series A Refunding Bonds, due 2042</t>
  </si>
  <si>
    <t>4.50%</t>
  </si>
  <si>
    <t>4.63%</t>
  </si>
  <si>
    <t>Aug. 1,
		2042</t>
  </si>
  <si>
    <t>Pollution Control Bonds | 7.25% 2009 Series B Refunding Bonds, due 2040</t>
  </si>
  <si>
    <t>7.49%</t>
  </si>
  <si>
    <t>Apr. 1,
		2040</t>
  </si>
  <si>
    <t>Pollution Control Bonds | 1.875% 2012 Series A Refunding Bonds, due 2032</t>
  </si>
  <si>
    <t>1.875%</t>
  </si>
  <si>
    <t>2.35%</t>
  </si>
  <si>
    <t>Jun. 1,
		2032</t>
  </si>
  <si>
    <t>Debt Instrument Remarketed Date, Year</t>
  </si>
  <si>
    <t>Sep. 30,
		2017</t>
  </si>
  <si>
    <t>Senior Notes</t>
  </si>
  <si>
    <t>Senior Notes | 6.00% Senior Notes, Net of Discount, due 2035</t>
  </si>
  <si>
    <t>6.00%</t>
  </si>
  <si>
    <t>7.12%</t>
  </si>
  <si>
    <t>May 15,
		2035</t>
  </si>
  <si>
    <t>Debt Instrument, Issuance Date</t>
  </si>
  <si>
    <t>May 1,
		2005</t>
  </si>
  <si>
    <t>Debt Instrument, Unamortized Discount</t>
  </si>
  <si>
    <t>Senior Notes | 7.50% Senior Notes, Net of Discount, due 2038</t>
  </si>
  <si>
    <t>7.50%</t>
  </si>
  <si>
    <t>7.67%</t>
  </si>
  <si>
    <t>Mar. 15,
		2038</t>
  </si>
  <si>
    <t>Jun. 1,
		2008</t>
  </si>
  <si>
    <t>Senior Notes | 3.30% Senior Notes, Net of Discount, due 2022</t>
  </si>
  <si>
    <t>3.30%</t>
  </si>
  <si>
    <t>3.43%</t>
  </si>
  <si>
    <t>Dec. 15,
		2022</t>
  </si>
  <si>
    <t>Dec. 6,
		2012</t>
  </si>
  <si>
    <t>Senior Notes | 5.00% Senior Notes, Net of Discount, due 2044</t>
  </si>
  <si>
    <t>5.00%</t>
  </si>
  <si>
    <t>5.10%</t>
  </si>
  <si>
    <t>Dec. 1,
		2044</t>
  </si>
  <si>
    <t>Dec. 1,
		2014</t>
  </si>
  <si>
    <t>RGRT Senior Notes</t>
  </si>
  <si>
    <t>Redemption Price of Notes Equal to Principal Amount, Percentage</t>
  </si>
  <si>
    <t>Proceeds from Issuance of Long-term Debt</t>
  </si>
  <si>
    <t>RGRT Senior Notes | 3.67% Senior Notes, Series A, due 2015</t>
  </si>
  <si>
    <t>3.67%</t>
  </si>
  <si>
    <t>3.87%</t>
  </si>
  <si>
    <t>Aug. 15,
		2015</t>
  </si>
  <si>
    <t>RGRT Senior Notes | 4.47% Senior Notes, Series B, due 2017</t>
  </si>
  <si>
    <t>4.47%</t>
  </si>
  <si>
    <t>4.62%</t>
  </si>
  <si>
    <t>Aug. 15,
		2017</t>
  </si>
  <si>
    <t>RGRT Senior Notes | 5.04% Senior Notes, Series C, due 2020</t>
  </si>
  <si>
    <t>5.04%</t>
  </si>
  <si>
    <t>5.16%</t>
  </si>
  <si>
    <t>Aug. 15,
		2020</t>
  </si>
  <si>
    <t>Financing Obligations | Revolving Credit Facility</t>
  </si>
  <si>
    <t>Pollution Control Bonds ("PCBs")The Company has four series of tax exempt unsecured PCBs in aggregate principal amount of $193.1 million. The 1.875% 2012 Series A (El Paso Electric Company Four Corners Project) Pollution Control Refunding Revenue Bonds with an aggregate principal amount of $33.3 million are subject to mandatory tender for purchase in September 2017.</t>
  </si>
  <si>
    <t>Senior Notes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O. This amortization is included in the effective interest rate of the 6.00% Senior Notes. The 7.50% Senior Notes have an aggregate principal amount of $150.0 million and were issued in June 2008. The proceeds, net of a $1.3 million discount, were used to repay short-term borrowings of $44.0 million, fund capital expenditures and for other general corporate purposes.The 3.30% Senior Notes have an aggregate principal amount of $150.0 million and were issued in December 2012. The proceeds, net of a $0.3 million discount, were used to fund construction expenditures and for working capital and general corporate purposes.The 5.00% Senior Notes have an aggregate principal amount of $150.0 million and were issued in December 2014. The proceeds, net of a $0.5 million discount, were used to fund construction expenditures and for working capital and general corporate purposes.</t>
  </si>
  <si>
    <t>RGRT Senior NotesIn 2010, the Company and RGRT, a Texas grantor trust through which the Company finances its portion of fuel for Palo Verde, entered into a note purchase agreement with various institutional purchasers. Under the terms of the agreement, RGRT sold to the purchasers $110 million aggregate principal amount of Senior Notes (the "Notes"). In August 2015, $15.0 million of these Notes matured and were paid with borrowings from the RCF. The Company guarantees the payment of principal and interest on the Notes. In the Company’s financial statements, the assets and liabilities of the RGRT are reported as assets and liabilities of the Company.RGRT pays interest on the Notes on February 15, and August 15 of each year until maturity. RGRT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5.The sale of the Notes was made by RGRT in reliance on a private placement exemption from registration under the Securities Act of 1933, as amended. The proceeds of $109.4 million, net of issuance costs, from the sale of the Notes was used by RGRT to repay amounts borrowed under the revolving credit facility and will enable future nuclear fuel financing requirements of RGRT to be met with a combination of the Notes and amounts borrowed from the RCF.</t>
  </si>
  <si>
    <t>Revolving Credit FacilityOn January 14, 2014, the Company and RGRT entered into a second amended and restated credit agreement related to the RCF with JP Morgan Chase Bank, N.A., as administrative agent and issuing bank, and Union Bank, N.A., as syndication agent, and various lending banks party thereto. Under the terms of the agreement, the Company has available $300 million and the ability to increase the RCF by up to $100 million (up to a total of $400 million) upon the satisfaction of certain conditions, more fully set forth in the agreement, including obtaining commitments from lenders or third party financial institutions. The RCF has a term ending January 2019. The Company may extend the maturity date up to two times, in each case for an additional one year period upon the satisfaction of certain conditions.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5. In August 2015, $15.0 million aggregate principal amount of Series A 3.67% Senior Notes of RGRT matured and were paid utilizing borrowings under the RFC. As of December 31, 2015, the total amount borrowed by RGRT was $33.7 million for nuclear fuel under the RCF. As of December 31, 2015, $108.0 million of borrowings were outstanding under this facility for working capital and general corporate purposes. The weighted average interest rate on the RCF was 1.4% as of December 31, 2015.</t>
  </si>
  <si>
    <t>Long-Term Debt and Financing Obligations Long-term Debt Maturities (Details) $ in Thousand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Nuclear Fuel Financing | Revolving Credit Facility</t>
  </si>
  <si>
    <t>Income Taxes (Deferred Tax Assets and Liabilities) (Details) - USD ($) $ in Thousands</t>
  </si>
  <si>
    <t>Deferred tax assets:</t>
  </si>
  <si>
    <t>Benefit of tax loss carryforwards</t>
  </si>
  <si>
    <t>Alternative minimum tax credit carryforward</t>
  </si>
  <si>
    <t>Pensions and benefits</t>
  </si>
  <si>
    <t>Deferred fuel</t>
  </si>
  <si>
    <t>Total gross deferred tax assets</t>
  </si>
  <si>
    <t>Deferred tax liabilities:</t>
  </si>
  <si>
    <t>Plant, principally due to depreciation and basis differences</t>
  </si>
  <si>
    <t>Decommissioning</t>
  </si>
  <si>
    <t>Total gross deferred tax liabilities</t>
  </si>
  <si>
    <t>Net accumulated deferred income taxes</t>
  </si>
  <si>
    <t>Income Taxes (Recognized Income Tax Expense) (Details) - USD ($) $ in Thousands</t>
  </si>
  <si>
    <t>Federal:</t>
  </si>
  <si>
    <t>Current</t>
  </si>
  <si>
    <t>Deferred</t>
  </si>
  <si>
    <t>Total federal income tax</t>
  </si>
  <si>
    <t>State:</t>
  </si>
  <si>
    <t>Total state income tax</t>
  </si>
  <si>
    <t>Generation (amortization) of accumulated investment tax credits</t>
  </si>
  <si>
    <t>Total income tax expense</t>
  </si>
  <si>
    <t>Income Taxes (Income Tax Provisions) (Details) - USD ($) $ in Thousands</t>
  </si>
  <si>
    <t>Income Tax Examination [Line Items]</t>
  </si>
  <si>
    <t>Federal income tax expense computed on income at statutory rate</t>
  </si>
  <si>
    <t>Difference due to:</t>
  </si>
  <si>
    <t>State taxes, net of federal benefit</t>
  </si>
  <si>
    <t>AEFUDC</t>
  </si>
  <si>
    <t>Permanent tax differences</t>
  </si>
  <si>
    <t>Effective income tax rate</t>
  </si>
  <si>
    <t>29.90%</t>
  </si>
  <si>
    <t>31.00%</t>
  </si>
  <si>
    <t>33.00%</t>
  </si>
  <si>
    <t>Income Taxes (Unrecognized Tax Benefits)[Roll Forward] (Details) - USD ($) $ in Thousands</t>
  </si>
  <si>
    <t>Reconciliation of Unrecognized Tax Benefits, Excluding Amounts Pertaining to Examined Tax Returns [Roll Forward]</t>
  </si>
  <si>
    <t>Balance at beginning of period</t>
  </si>
  <si>
    <t>Additions for tax positions related to the current year</t>
  </si>
  <si>
    <t>Reductions for tax positions related to the current year</t>
  </si>
  <si>
    <t>Additions for tax positions of prior years</t>
  </si>
  <si>
    <t>Reductions for tax positions of prior years</t>
  </si>
  <si>
    <t>Balance at end of period</t>
  </si>
  <si>
    <t>Income Taxes (Details) - USD ($) $ in Thousands</t>
  </si>
  <si>
    <t>Income Tax [Line Items]</t>
  </si>
  <si>
    <t>Period of Average Annual Book Income Before Taxes</t>
  </si>
  <si>
    <t>Deferred Tax Assets, Tax Credit Carryforwards, Alternative Minimum Tax</t>
  </si>
  <si>
    <t>Federal statutory tax rate</t>
  </si>
  <si>
    <t>35.00%</t>
  </si>
  <si>
    <t>Unrecognized Tax Benefits, Increase Resulting from Current Period Tax Positions</t>
  </si>
  <si>
    <t>Unrecognized tax benefits, Increase (Decrease) resulting from tax positions taken in prior and current period tax returns.</t>
  </si>
  <si>
    <t>Unrecognized tax benefits that would impact effective tax rate</t>
  </si>
  <si>
    <t>Unrecognized tax benefits, interest on income taxes expense (benefit)</t>
  </si>
  <si>
    <t>Unrecognized tax benefits, income tax penalties and interest accrued</t>
  </si>
  <si>
    <t>Internal Revenue Service (IRS)</t>
  </si>
  <si>
    <t>Unrecognized Tax Benefits, Decrease Resulting from Settlements with Taxing Authorities</t>
  </si>
  <si>
    <t>Tax Credit Carryforward, Amount</t>
  </si>
  <si>
    <t>Live Of Tax Loss Carrforwards</t>
  </si>
  <si>
    <t>20 years</t>
  </si>
  <si>
    <t>State and Local Jurisdiction</t>
  </si>
  <si>
    <t>Minimum | TEXAS</t>
  </si>
  <si>
    <t>Income Tax Examination, Year under Examination</t>
  </si>
  <si>
    <t>Minimum | ARIZONA</t>
  </si>
  <si>
    <t>Maximum | Internal Revenue Service (IRS)</t>
  </si>
  <si>
    <t>Tax Year Closed</t>
  </si>
  <si>
    <t>Maximum | NEW MEXICO</t>
  </si>
  <si>
    <t>Maximum | TEXAS</t>
  </si>
  <si>
    <t>Maximum | ARIZONA</t>
  </si>
  <si>
    <t>Change in Accounting Method Accounted for as Change in Estimate | Internal Revenue Service (IRS)</t>
  </si>
  <si>
    <t>Tax credit taken | ARIZONA</t>
  </si>
  <si>
    <t>Increase (Decrease) in Unrecognized Tax Position of Prior Years Recorded, net</t>
  </si>
  <si>
    <t>Unrecognized Tax Benefits, Increase Resulting from Settlements with Taxing Authorities</t>
  </si>
  <si>
    <t>Commitments, Contingencies and Uncertainties (Power Purchase and Sale Agreement) (Details)</t>
  </si>
  <si>
    <t>Dec. 31, 2015MW</t>
  </si>
  <si>
    <t>Freeport Agreement 3 - 25 MW</t>
  </si>
  <si>
    <t>Long-term Purchase Commitment [Line Items]</t>
  </si>
  <si>
    <t>Long-Term Purchase commitment, Maximum Quantity</t>
  </si>
  <si>
    <t>Long-term Purchase Commitment, Time Period</t>
  </si>
  <si>
    <t>8 years 1 month</t>
  </si>
  <si>
    <t>Long-Term Sale Commitment, Maximum Quantity</t>
  </si>
  <si>
    <t>Long-Term Sale Commitment, Time Period</t>
  </si>
  <si>
    <t>Freeport Agreement 2 - 100 MW</t>
  </si>
  <si>
    <t>15 years 7 months</t>
  </si>
  <si>
    <t>Hatch Solar Energy Center I</t>
  </si>
  <si>
    <t>25 years</t>
  </si>
  <si>
    <t>Plant Commercial Operation Date</t>
  </si>
  <si>
    <t>NRG</t>
  </si>
  <si>
    <t>20 years 1 month</t>
  </si>
  <si>
    <t>Aug. 1,
		2011</t>
  </si>
  <si>
    <t>Sun Edison 1</t>
  </si>
  <si>
    <t>25 years 1 month</t>
  </si>
  <si>
    <t>Jun. 25,
		2012</t>
  </si>
  <si>
    <t>Sun Edison 2</t>
  </si>
  <si>
    <t>May 2,
		2012</t>
  </si>
  <si>
    <t>Macho Springs Solar</t>
  </si>
  <si>
    <t>May 23,
		2014</t>
  </si>
  <si>
    <t>Plant Capacity</t>
  </si>
  <si>
    <t>Newman Solar</t>
  </si>
  <si>
    <t>30 years</t>
  </si>
  <si>
    <t>Dec. 30,
		2014</t>
  </si>
  <si>
    <t>Freeport Agreement 1 - 125 MW</t>
  </si>
  <si>
    <t>Long-term Contract for Purchase of Electric Power, Date of Contract Expiration</t>
  </si>
  <si>
    <t>Dec. 31,
		2016</t>
  </si>
  <si>
    <t>Long-Term Contract For Sale Of Electric Power Date Of Contract Expiration</t>
  </si>
  <si>
    <t>Sun Edison 1 and Sun Edison 2</t>
  </si>
  <si>
    <t>Solar Photovoltaic Projects, Number of Units</t>
  </si>
  <si>
    <t>FERC | Freeport Agreement 1 - 125 MW</t>
  </si>
  <si>
    <t>Dec. 31,
		2021</t>
  </si>
  <si>
    <t>Commitments, Contingencies and Uncertainties (Narrative) (Details) $ in Millions</t>
  </si>
  <si>
    <t>Aug. 17, 2015USD ($)</t>
  </si>
  <si>
    <t>Dec. 31, 2015USD ($)Decimals</t>
  </si>
  <si>
    <t>Jul. 28, 2015States</t>
  </si>
  <si>
    <t>Loss Contingencies [Line Items]</t>
  </si>
  <si>
    <t>Number Of States Affected By EPA's Emissions Budgets | States</t>
  </si>
  <si>
    <t>Number of criteria emissions established under the Clear Air Act</t>
  </si>
  <si>
    <t>Frequency of Review by Environmental Protection Agency</t>
  </si>
  <si>
    <t>Accrual for Environmental Loss Contingencies</t>
  </si>
  <si>
    <t>Four Corners Coal Plant Participants</t>
  </si>
  <si>
    <t>Civil Penalty Amount</t>
  </si>
  <si>
    <t>Environmental Mitigation Project Cost</t>
  </si>
  <si>
    <t>Public Utilities, Assessed Coal Severance Surtax Penalty and Interest</t>
  </si>
  <si>
    <t>Public Utilities, Government Standard Emission Limit | Decimals</t>
  </si>
  <si>
    <t>Commitments, Contingencies and Uncertainties (Future Minimum Payments For Operating Leases) (Details) - USD ($) $ in Thousands</t>
  </si>
  <si>
    <t>Operating Leased Assets [Line Items]</t>
  </si>
  <si>
    <t>Operating Leases, Rent Expense</t>
  </si>
  <si>
    <t>Newman Land Lease</t>
  </si>
  <si>
    <t>Lease Expiration Date</t>
  </si>
  <si>
    <t>Jun. 30,
		2033</t>
  </si>
  <si>
    <t>Lessee Leasing Arrangements, Operating Leases, Renewal Term</t>
  </si>
  <si>
    <t>Warehouse Facilities</t>
  </si>
  <si>
    <t>Other Property</t>
  </si>
  <si>
    <t>Lessee Leasing Arrangements, Operating Leases, Term of Contract</t>
  </si>
  <si>
    <t>P5Y</t>
  </si>
  <si>
    <t>Employee Benefits (Obligations and Funded Status of the Plan) (Details) - USD ($) $ in Thousands</t>
  </si>
  <si>
    <t>Change in projected benefit obligation:</t>
  </si>
  <si>
    <t>Benefit obligation at end of prior year</t>
  </si>
  <si>
    <t>Service cost</t>
  </si>
  <si>
    <t>Interest cost</t>
  </si>
  <si>
    <t>Amendment</t>
  </si>
  <si>
    <t>Actuarial (gain) loss</t>
  </si>
  <si>
    <t>Benefits paid</t>
  </si>
  <si>
    <t>Benefit obligation at end of year</t>
  </si>
  <si>
    <t>Change in plan assets:</t>
  </si>
  <si>
    <t>Fair value of plan assets at end of prior year</t>
  </si>
  <si>
    <t>Actual return (loss) on plan assets</t>
  </si>
  <si>
    <t>Employer contribution</t>
  </si>
  <si>
    <t>Fair value of plan assets at end of year</t>
  </si>
  <si>
    <t>Funded status at end of year</t>
  </si>
  <si>
    <t>Other Pension Plans</t>
  </si>
  <si>
    <t>Amendments relate to the modification of the Company’s Retirement Plan and Excess Benefit Plan discussed above.</t>
  </si>
  <si>
    <t>Employee Benefits (Defined Benefit Plan, Amounts Recognized in Balance Sheet) (Details) - USD ($) $ in Thousands</t>
  </si>
  <si>
    <t>Defined Benefit Plans and Other Postretirement Benefit Plans Table Text Block [Line Items]</t>
  </si>
  <si>
    <t>Current liabilities</t>
  </si>
  <si>
    <t>Noncurrent liabilities</t>
  </si>
  <si>
    <t>Employee Benefits (Accumulated Benefit Obligations in Excess of Fair Value of Plan Assets) (Details) - USD ($) $ in Thousands</t>
  </si>
  <si>
    <t>Projected benefit obligation</t>
  </si>
  <si>
    <t>Accumulated benefit obligation</t>
  </si>
  <si>
    <t>Fair value of plan assets</t>
  </si>
  <si>
    <t>Employee Benefits (Amounts Recognized in Accumulated Other Comprehensive Income (Loss)) (Details) - USD ($) $ in Thousands</t>
  </si>
  <si>
    <t>Employee Benefits (Weighted-Average Actuarial Assumptions for Benefit Obligations - Retirement Plans) (Details)</t>
  </si>
  <si>
    <t>Feb. 28, 2014</t>
  </si>
  <si>
    <t>Defined Benefit Plan, Remeasurement Date</t>
  </si>
  <si>
    <t>Feb. 28,
		2014</t>
  </si>
  <si>
    <t>Discount rate</t>
  </si>
  <si>
    <t>4.60%</t>
  </si>
  <si>
    <t>4.57%</t>
  </si>
  <si>
    <t>4.90%</t>
  </si>
  <si>
    <t>Rate of compensation increase</t>
  </si>
  <si>
    <t>Defined Benefit Plan, Effect of One Percentage Point Increase on Discount Rate</t>
  </si>
  <si>
    <t>1.00%</t>
  </si>
  <si>
    <t>Defined Benefit Plan, Decrease in Projected Benefit Obiligation, Percentage</t>
  </si>
  <si>
    <t>11.40%</t>
  </si>
  <si>
    <t>Defined Benefit Plan, Effect of One Percentage Point Decrease on Discount Rate</t>
  </si>
  <si>
    <t>Defined Benefit Plan, Increase in Projected Benefit Obiligation, Percentage</t>
  </si>
  <si>
    <t>14.00%</t>
  </si>
  <si>
    <t>Supplemental Employee Retirement Plan</t>
  </si>
  <si>
    <t>3.99%</t>
  </si>
  <si>
    <t>3.40%</t>
  </si>
  <si>
    <t>Excess Benefit Plan</t>
  </si>
  <si>
    <t>4.59%</t>
  </si>
  <si>
    <t>4.10%</t>
  </si>
  <si>
    <t>Employee Benefits (Net Periodic Benefit Costs) (Details) - USD ($) $ in Thousands</t>
  </si>
  <si>
    <t>Expected return on plan assets</t>
  </si>
  <si>
    <t>Increase Decrease In Service and Interest Component of Net Periodic Benefit Cost Next Twelve Months</t>
  </si>
  <si>
    <t>Amortization of:</t>
  </si>
  <si>
    <t>Prior service cost (benefit)</t>
  </si>
  <si>
    <t>Net periodic benefit cost</t>
  </si>
  <si>
    <t>Employee Benefits (Other Comprehensive Income - Retirement Plans) (Details) - USD ($) $ in Thousands</t>
  </si>
  <si>
    <t>Net (gain) loss</t>
  </si>
  <si>
    <t>Prior service (cost) benefit</t>
  </si>
  <si>
    <t>Total recognized in other comprehensive income</t>
  </si>
  <si>
    <t>Employee Benefits (Recognized in Other Comprehensive Income and Net Periodic Benefit Costs - Retirement Plans) (Details) - USD ($) $ in Thousands</t>
  </si>
  <si>
    <t>Total recognized in net periodic benefit cost and other comprehensive income</t>
  </si>
  <si>
    <t>Employee Benefits (Accumulated Other Comprehensive Income Recognized in Net Periodic Benefit Cost in Next Fiscal Year) (Details) $ in Thousands</t>
  </si>
  <si>
    <t>Net loss/gain</t>
  </si>
  <si>
    <t>Employee Benefits (Weighted Average Assumptions Used to Calculate Net Period Benefit Costs- Retirement Plans) (Details)</t>
  </si>
  <si>
    <t>Jan. 01, 2016</t>
  </si>
  <si>
    <t>Expected long-term return on plan assets</t>
  </si>
  <si>
    <t>Net Periodic Benefit Costs | Retirement Income Plan</t>
  </si>
  <si>
    <t>4.75%</t>
  </si>
  <si>
    <t>Net Periodic Benefit Costs | Supplemental Employee Retirement Plan</t>
  </si>
  <si>
    <t>3.90%</t>
  </si>
  <si>
    <t>3.10%</t>
  </si>
  <si>
    <t>Net Periodic Benefit Costs | Excess Benefit Plan</t>
  </si>
  <si>
    <t>Subsequent Event | Retirement Income Plan</t>
  </si>
  <si>
    <t>The Retirement Plan and the Excess Benefit Plan were remeasured on February 28, 2014 due to the above mentioned plan amendment. The discount rate used to remeasure the benefit obligation was 4.6% for the Retirement Plan and 4.5% for the Excess Benefit Plan, compared to 4.9% for both plans as of January 1, 2014. All other assumptions remained consistent with assumptions used at January 1, 2014.</t>
  </si>
  <si>
    <t>Employee Benefits (Target Asset Allocation of Pension Fund) (Details) - Retirement Income Plan</t>
  </si>
  <si>
    <t>Defined Benefit Plan, Assets, Target Allocations Total</t>
  </si>
  <si>
    <t>Equity Securities</t>
  </si>
  <si>
    <t>Defined Benefit Plan, Assets, Target Allocations</t>
  </si>
  <si>
    <t>50.00%</t>
  </si>
  <si>
    <t>Fixed Income</t>
  </si>
  <si>
    <t>40.00%</t>
  </si>
  <si>
    <t>Alternative Investments</t>
  </si>
  <si>
    <t>10.00%</t>
  </si>
  <si>
    <t>Employee Benefits (Fair Value Measurement Inputs) (Details) - USD ($)</t>
  </si>
  <si>
    <t>Fair Value, Measurement with Unobservable Inputs Reconciliation, Recurring Basis, Asset, Purchases, Sales, Issuances, Settlements</t>
  </si>
  <si>
    <t>Restriction Period To Sell Partnership Interest Minimum</t>
  </si>
  <si>
    <t>Restriction Period To Sell Partnership Interest Maximum</t>
  </si>
  <si>
    <t>7 years</t>
  </si>
  <si>
    <t>Cash and Cash Equivalents | Retirement Income Plan</t>
  </si>
  <si>
    <t>Common Collective Trusts | Retirement Income Plan</t>
  </si>
  <si>
    <t>Limited Partnership Interest in Real Estate | Retirement Income Plan</t>
  </si>
  <si>
    <t>Fair Value, Inputs, Level 1 | Retirement Income Plan</t>
  </si>
  <si>
    <t>Fair Value, Inputs, Level 1 | Cash and Cash Equivalents | Retirement Income Plan</t>
  </si>
  <si>
    <t>Fair Value, Inputs, Level 1 | Common Collective Trusts | Retirement Income Plan</t>
  </si>
  <si>
    <t>Fair Value, Inputs, Level 1 | Limited Partnership Interest in Real Estate | Retirement Income Plan</t>
  </si>
  <si>
    <t>Fair Value, Inputs, Level 2 | Retirement Income Plan</t>
  </si>
  <si>
    <t>Fair Value, Inputs, Level 2 | Cash and Cash Equivalents | Retirement Income Plan</t>
  </si>
  <si>
    <t>Fair Value, Inputs, Level 2 | Common Collective Trusts | Retirement Income Plan</t>
  </si>
  <si>
    <t>Fair Value, Inputs, Level 2 | Limited Partnership Interest in Real Estate | Retirement Income Plan</t>
  </si>
  <si>
    <t>Fair Value, Inputs, Level 3 | Retirement Income Plan</t>
  </si>
  <si>
    <t>Fair Value, Inputs, Level 3 | Cash and Cash Equivalents | Retirement Income Plan</t>
  </si>
  <si>
    <t>Fair Value, Inputs, Level 3 | Common Collective Trusts | Retirement Income Plan</t>
  </si>
  <si>
    <t>Fair Value, Inputs, Level 3 | Limited Partnership Interest in Real Estate | Retirement Income Plan</t>
  </si>
  <si>
    <t>Common Collective Trusts | Equity Funds | Retirement Income Plan</t>
  </si>
  <si>
    <t>Common Collective Trusts | Fixed Income Funds | Retirement Income Plan</t>
  </si>
  <si>
    <t>Common Collective Trusts | Real Estate Funds | Retirement Income Plan</t>
  </si>
  <si>
    <t>Common Collective Trusts | Fair Value, Inputs, Level 1 | Equity Funds | Retirement Income Plan</t>
  </si>
  <si>
    <t>Common Collective Trusts | Fair Value, Inputs, Level 1 | Fixed Income Funds | Retirement Income Plan</t>
  </si>
  <si>
    <t>Common Collective Trusts | Fair Value, Inputs, Level 1 | Real Estate Funds | Retirement Income Plan</t>
  </si>
  <si>
    <t>Common Collective Trusts | Fair Value, Inputs, Level 2 | Equity Funds | Retirement Income Plan</t>
  </si>
  <si>
    <t>Common Collective Trusts | Fair Value, Inputs, Level 2 | Fixed Income Funds | Retirement Income Plan</t>
  </si>
  <si>
    <t>Common Collective Trusts | Fair Value, Inputs, Level 2 | Real Estate Funds | Retirement Income Plan</t>
  </si>
  <si>
    <t>Common Collective Trusts | Fair Value, Inputs, Level 3 | Equity Funds | Retirement Income Plan</t>
  </si>
  <si>
    <t>Common Collective Trusts | Fair Value, Inputs, Level 3 | Fixed Income Funds | Retirement Income Plan</t>
  </si>
  <si>
    <t>Common Collective Trusts | Fair Value, Inputs, Level 3 | Real Estate Funds | Retirement Income Plan</t>
  </si>
  <si>
    <t>The Common Collective Trusts are invested in equity and fixed income securities, or a combination thereof. The investment objective of each trust is to produce returns in excess of, or commensurate with, its predefined index.</t>
  </si>
  <si>
    <t>This investment is a commercial real estate partnership that purchases land, develops limited infrastructure, and sells it for commercial development. The Company is restricted from selling its partnership interest during the life of the partnership which is generally 5-7 years. Return on investment is realized as land is sold. The fair value of the limited partnership interest in real estate is based on the NAV of the partnership which reflects the appraised value of the land.</t>
  </si>
  <si>
    <t>Employee Benefits (Fair Value Change in Investment in Real Estate) (Details) - Retirement Income Plan - USD ($) $ in Thousands</t>
  </si>
  <si>
    <t>Limited Partnership Interest in Real Estate</t>
  </si>
  <si>
    <t>Sale of Land</t>
  </si>
  <si>
    <t>Unrealized gain (loss) in fair value</t>
  </si>
  <si>
    <t>Employee Benefits (Expected Future Benefit Payments) (Details) $ in Thousands</t>
  </si>
  <si>
    <t>Defined Benefit Plan, Estimated Future Employer Contributions in Next Fiscal Year</t>
  </si>
  <si>
    <t>2021-2025</t>
  </si>
  <si>
    <t>Employee Benefits (Changes in Funded Status of Plan - Other Postretirment Benefit Plans) (Details) - Other Postretirement Benefit Plan - USD ($) $ in Thousands</t>
  </si>
  <si>
    <t>Actuarial loss (gain)</t>
  </si>
  <si>
    <t>Retiree contributions</t>
  </si>
  <si>
    <t>Defined Benefit Plan Amendment Effective Date</t>
  </si>
  <si>
    <t>Jan. 1,
		2016</t>
  </si>
  <si>
    <t>Amendment relates to modification of the Company's Other Post-retirement Benefit Plan which increased mail order co-payments for post age 65 medications. The plan change was approved in 2015. The amendment became effective January 1, 2016</t>
  </si>
  <si>
    <t>Employee Benefits (Components of Accumulated Other Comprehensive Income) (Details) - Other Postretirement Benefit Plan - USD ($) $ in Thousands</t>
  </si>
  <si>
    <t>Net gain</t>
  </si>
  <si>
    <t>Employee Benefits (Weighted Average Assumptions- Accrued Postretirement Benefits - Other Postretirment Benefit Plans) (Details) - Other Postretirement Benefit Plan</t>
  </si>
  <si>
    <t>Defined Benefit Plan, Effect of One Percentage Point Increase on Accumulated Postretirement Benefit Obligation, Percentage</t>
  </si>
  <si>
    <t>12.70%</t>
  </si>
  <si>
    <t>Defined Benefit Plan, Effect of One Percentage Point Decrease on Accumulated Postretirement Benefit Obligation, Percentage</t>
  </si>
  <si>
    <t>15.70%</t>
  </si>
  <si>
    <t>Accrued Postretirement Benefit</t>
  </si>
  <si>
    <t>Initial</t>
  </si>
  <si>
    <t>Ultimate</t>
  </si>
  <si>
    <t>Year ultimate reached</t>
  </si>
  <si>
    <t>Employee Benefits (Net Periodic Benefit Cost) (Details) - Other Postretirement Benefit Plan - USD ($) $ in Thousands</t>
  </si>
  <si>
    <t>Employee Benefits (Other Comprehensive Income, Other Postretirement Benefit Plans) (Details) - USD ($) $ in Thousands</t>
  </si>
  <si>
    <t>Employee Benefits (Recognized Net Periodic Benefit Costs and Other Comprehensive Income -Other Postretirement Benefit Plans) (Details) - USD ($) $ in Thousands</t>
  </si>
  <si>
    <t>Employee Benefits (Weighted Average Assumptions - Net Periodic Benefit Cost) (Details) - Other Postretirement Benefit Plan - USD ($) $ in Millions</t>
  </si>
  <si>
    <t>Oct. 02, 2013</t>
  </si>
  <si>
    <t>Defined Benefit Plan, Measurement Date</t>
  </si>
  <si>
    <t>October 3, 2013</t>
  </si>
  <si>
    <t>Defined Benefit Plan, One Percentage Point Change, Increase or Decrease</t>
  </si>
  <si>
    <t>Defined Benefit Plan, Effect of One Percentage Point Increase on Benefit Obligations</t>
  </si>
  <si>
    <t>Defined Benefit Plan, Effect of One Percentage Point Increase on Service and Interest Cost Components</t>
  </si>
  <si>
    <t>Defined Benefit Plan, Effect of One Percentage Point Decrease on Benefit Obligations</t>
  </si>
  <si>
    <t>Defined Benefit Plan, Effect of One Percentage Point Decrease on Service and Interest Cost Components</t>
  </si>
  <si>
    <t>Net Periodic Benefit Costs</t>
  </si>
  <si>
    <t>5.20%</t>
  </si>
  <si>
    <t>7.75%</t>
  </si>
  <si>
    <t>4.875%</t>
  </si>
  <si>
    <t>The Other Post-retirement Benefits Plan was remeasured at October 3, 2013 due to a plan amendment. The discount rate increased from 4.1% as of January 1, 2013 to 4.9% at the remeasurement date. All other assumptions remained consistent with assumptions used at January 1, 2013.</t>
  </si>
  <si>
    <t>Employee Benefits (Target Allocations - Other Postretirment Benefit Plans) (Details) - Other Postretirement Benefit Plan</t>
  </si>
  <si>
    <t>65.00%</t>
  </si>
  <si>
    <t>30.00%</t>
  </si>
  <si>
    <t>Employee Benefits (Fair Value Measurements- Other Postretirement Benefits) (Details) - USD ($)</t>
  </si>
  <si>
    <t>Defined Benefit Plan, Fair Value of Plan Assets</t>
  </si>
  <si>
    <t>Cash and Cash Equivalents | Other Postretirement Benefit Plan</t>
  </si>
  <si>
    <t>Institutional Funds | Other Postretirement Benefit Plan</t>
  </si>
  <si>
    <t>Limited Partnership Interest in Real Estate | Other Postretirement Benefit Plan</t>
  </si>
  <si>
    <t>Fair Value, Inputs, Level 1 | Other Postretirement Benefit Plan</t>
  </si>
  <si>
    <t>Fair Value, Inputs, Level 1 | Cash and Cash Equivalents | Other Postretirement Benefit Plan</t>
  </si>
  <si>
    <t>Fair Value, Inputs, Level 1 | Institutional Funds | Other Postretirement Benefit Plan</t>
  </si>
  <si>
    <t>Fair Value, Inputs, Level 1 | Limited Partnership Interest in Real Estate | Other Postretirement Benefit Plan</t>
  </si>
  <si>
    <t>Fair Value, Inputs, Level 2 | Other Postretirement Benefit Plan</t>
  </si>
  <si>
    <t>Fair Value, Inputs, Level 2 | Cash and Cash Equivalents | Other Postretirement Benefit Plan</t>
  </si>
  <si>
    <t>Fair Value, Inputs, Level 2 | Institutional Funds | Other Postretirement Benefit Plan</t>
  </si>
  <si>
    <t>Fair Value, Inputs, Level 2 | Limited Partnership Interest in Real Estate | Other Postretirement Benefit Plan</t>
  </si>
  <si>
    <t>Fair Value, Inputs, Level 3 | Other Postretirement Benefit Plan</t>
  </si>
  <si>
    <t>Fair Value, Inputs, Level 3 | Cash and Cash Equivalents | Other Postretirement Benefit Plan</t>
  </si>
  <si>
    <t>Fair Value, Inputs, Level 3 | Institutional Funds | Other Postretirement Benefit Plan</t>
  </si>
  <si>
    <t>Fair Value, Inputs, Level 3 | Limited Partnership Interest in Real Estate | Other Postretirement Benefit Plan</t>
  </si>
  <si>
    <t>Institutional Funds | Equity Funds | Other Postretirement Benefit Plan</t>
  </si>
  <si>
    <t>Institutional Funds | Fixed Income Funds | Other Postretirement Benefit Plan</t>
  </si>
  <si>
    <t>Institutional Funds | Fair Value, Inputs, Level 1 | Equity Funds | Other Postretirement Benefit Plan</t>
  </si>
  <si>
    <t>Institutional Funds | Fair Value, Inputs, Level 1 | Fixed Income Funds | Other Postretirement Benefit Plan</t>
  </si>
  <si>
    <t>Institutional Funds | Fair Value, Inputs, Level 2 | Equity Funds | Other Postretirement Benefit Plan</t>
  </si>
  <si>
    <t>Institutional Funds | Fair Value, Inputs, Level 2 | Fixed Income Funds | Other Postretirement Benefit Plan</t>
  </si>
  <si>
    <t>Institutional Funds | Fair Value, Inputs, Level 3 | Equity Funds | Other Postretirement Benefit Plan</t>
  </si>
  <si>
    <t>Institutional Funds | Fair Value, Inputs, Level 3 | Fixed Income Funds | Other Postretirement Benefit Plan</t>
  </si>
  <si>
    <t>The institutional funds are invested in equity or fixed income securities, or a combination thereof. The investment objective of each trust is to produce returns in excess of, or commensurate with, its predefined index.</t>
  </si>
  <si>
    <t>This investment is a commercial real estate partnership that purchases land, develops limited infrastructure, and sells it for commercial development. The Company is restricted from selling its partnership interest during the life of the partnership which is generally 5-7 years. Return of investment is realized as land is sold. The fair value of the limited partnership interest in real estate is based on the NAV of the partnership which reflects the appraised value of the land.</t>
  </si>
  <si>
    <t>Employee Benefits (Changes in Fair Value Investment Real Estate - Other Postretirement Benefit Plans) (Details) - Other Postretirement Benefit Plan - USD ($) $ in Thousands</t>
  </si>
  <si>
    <t>Employee Benefits (Expected Future Benefit Payments - Other Postretirement Benefit Plans) (Details) - Other Postretirement Benefit Plan $ in Thousands</t>
  </si>
  <si>
    <t>Employee Benefits Employee Benefits (Details) $ in Millions</t>
  </si>
  <si>
    <t>Apr. 02, 2014</t>
  </si>
  <si>
    <t>Employee Benefit Plans and Other Postretirement Benefit Plans [Line Items]</t>
  </si>
  <si>
    <t>Number of Non-Qualified Retirement Plans</t>
  </si>
  <si>
    <t>Defined benefit plans revisions effective date</t>
  </si>
  <si>
    <t>Apr. 1,
		2014</t>
  </si>
  <si>
    <t>Short Term Incentive Plan Payout</t>
  </si>
  <si>
    <t>Pension benefit earned by employee is frozen, date.</t>
  </si>
  <si>
    <t>Mar. 31,
		2014</t>
  </si>
  <si>
    <t>Employee Benefits 401(k) Defined Contribution Plans (Details) - USD ($) $ in Millions</t>
  </si>
  <si>
    <t>Defined Contribution Plan Disclosure [Line Items]</t>
  </si>
  <si>
    <t>Defined Contribution Plan, Employer Discretionary Contribution Amount</t>
  </si>
  <si>
    <t>Defined Contribution Plan, Employer Matching Contribution, Percent of Match</t>
  </si>
  <si>
    <t>Defined Contribution Plan, Employer Matching Contribution, Percent</t>
  </si>
  <si>
    <t>Franchises and Significant Customers (Details)</t>
  </si>
  <si>
    <t>El Paso</t>
  </si>
  <si>
    <t>Franchises and Significant Customers [Line Items]</t>
  </si>
  <si>
    <t>Preceded Franchise Fee Percent</t>
  </si>
  <si>
    <t>3.25%</t>
  </si>
  <si>
    <t>Percentage of Revenue Additional Franchise Fees, Restricted</t>
  </si>
  <si>
    <t>0.75%</t>
  </si>
  <si>
    <t>Retail Electric Service Contract, Expiration Date</t>
  </si>
  <si>
    <t>Jul. 31,
		2030</t>
  </si>
  <si>
    <t>Las Cruces</t>
  </si>
  <si>
    <t>Apr. 30,
		2009</t>
  </si>
  <si>
    <t>Fort Bliss</t>
  </si>
  <si>
    <t>Contract Term to Provide Retail Electric Service</t>
  </si>
  <si>
    <t>Holloman</t>
  </si>
  <si>
    <t>Jan. 31,
		2016</t>
  </si>
  <si>
    <t>August 1, 2010 through Present | El Paso</t>
  </si>
  <si>
    <t>Franchise Fee, Percent</t>
  </si>
  <si>
    <t>February 1, 2000 through Present | Las Cruces</t>
  </si>
  <si>
    <t>2.00%</t>
  </si>
  <si>
    <t>Sales Revenue, Services, Net | Military Bases</t>
  </si>
  <si>
    <t>Concentration Risk, Percentage</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Nuclear fuel financing of $95 million at December 31, 2015 and $110 million at December 31, 2014 is funded through the RGRT Senior Notes and $33.7 million and $14.5 million, respectively under the RCF. As of December 31, 2015, $108 million was outstanding under the RCF for working capital or general corporate purposes. As of December 31, 2014, no amount was outstanding under the RCF for working capital or general corporate purposes. The interest rate on the Company’s borrowings under the RCF is reset throughout the period reflecting current market rates. Consequently, the carrying value approximates fair value.</t>
  </si>
  <si>
    <t>Financial Instruments And Investments (Long-Term Debt And Short-Term Borrowings - Narratives) (Details) - USD ($) $ in Thousands</t>
  </si>
  <si>
    <t>May. 01, 2005</t>
  </si>
  <si>
    <t>Financial Instruments and Investments [Line Items]</t>
  </si>
  <si>
    <t>Interest Rate Cash Flow Hedge Loss to be Reclassified During Next 12 Months, Net</t>
  </si>
  <si>
    <t>Line of Credit Facility, Amount Outstanding</t>
  </si>
  <si>
    <t>Long-term Debt, Gross</t>
  </si>
  <si>
    <t>Financial Instruments And Investments (Marketable Securities Fair Value And Unrealized Losses) (Details) $ in Thousands</t>
  </si>
  <si>
    <t>Dec. 31, 2015USD ($)securities</t>
  </si>
  <si>
    <t>Dec. 31, 2014USD ($)securitie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 | securities</t>
  </si>
  <si>
    <t>Debt Securities</t>
  </si>
  <si>
    <t>Collateralized Mortgage Backed Securities</t>
  </si>
  <si>
    <t>U.S. Government Bonds</t>
  </si>
  <si>
    <t>Municipal Bonds</t>
  </si>
  <si>
    <t>Corporate Debt Securities</t>
  </si>
  <si>
    <t>Institutional Funds-International Equity</t>
  </si>
  <si>
    <t>Includes approximately 133 securities.</t>
  </si>
  <si>
    <t>Includes approximately 106 securities.</t>
  </si>
  <si>
    <t>Financial Instruments And Investments (Unrecognized Gross Unrealized Gains And The Fair Value) (Details) - USD ($) $ in Thousands</t>
  </si>
  <si>
    <t>Available-for-sale Securities, Unrealized Gain Position, Fair Value</t>
  </si>
  <si>
    <t>Available-for-sale Securities, Gross Unrealized Gain</t>
  </si>
  <si>
    <t>Equity Mutual Funds</t>
  </si>
  <si>
    <t>Financial Instruments And Investments (Contractual Year For Maturity Of Available-For-Sale Securities ) (Details) $ in Thousands</t>
  </si>
  <si>
    <t>Schedule of Available-for-sale Securities [Line Items]</t>
  </si>
  <si>
    <t>Contractual Maturity Due For, Mortgaged Backed Securities</t>
  </si>
  <si>
    <t>2017 through 2020</t>
  </si>
  <si>
    <t>2021 through 2025</t>
  </si>
  <si>
    <t>2026 and Beyond</t>
  </si>
  <si>
    <t>Maximum | Collateralized Mortgage Backed Securities</t>
  </si>
  <si>
    <t>Debt Instrument, Expected Weighted Average Maturity Year</t>
  </si>
  <si>
    <t>6 years</t>
  </si>
  <si>
    <t>Minimum | Collateralized Mortgage Backed Securities</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Sale Of Securities And The Related Effects On Pre-Tax Income ) (Details) - USD ($) $ in Thousands</t>
  </si>
  <si>
    <t>Investment [Line Items]</t>
  </si>
  <si>
    <t>Proceeds from sales of available-for-sale securities</t>
  </si>
  <si>
    <t>Gross realized gains included in pre-tax income</t>
  </si>
  <si>
    <t>Gross realized losses included in pre-tax income</t>
  </si>
  <si>
    <t>Gross unrealized losses included in pre-tax income</t>
  </si>
  <si>
    <t>Net gains (losses) in pre-tax income</t>
  </si>
  <si>
    <t>Net unrealized holding gains (losses) included in accumulated other comprehensive income</t>
  </si>
  <si>
    <t>Net (gains) losses reclassified out of accumulated other comprehensive income</t>
  </si>
  <si>
    <t>Net gains (losses) in other comprehensive income</t>
  </si>
  <si>
    <t>Financial Instruments And Investments (Company's Decommissioning Trust Funds And Investments In Debt Securities) (Details) - USD ($) $ in Thousands</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Trading Securities</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U.S. Government Bonds | Decommisioning Fund Investments</t>
  </si>
  <si>
    <t>U.S. Government Bonds | Decommisioning Fund Investments | Quoted Prices In Active Markets For Identical Assets (Level 1)</t>
  </si>
  <si>
    <t>U.S. Government Bonds | Decommisioning Fund Investments | Significant Other Observable Inputs (Level 2)</t>
  </si>
  <si>
    <t>U.S. Government Bonds | Decommisioning Fund Investments | Significant Unobservable Inputs (Level 3)</t>
  </si>
  <si>
    <t>Collateralized Mortgage Backed Securities | Decommisioning Fund Investments</t>
  </si>
  <si>
    <t>Collateralized Mortgage Backed Securities | Decommisioning Fund Investments | Quoted Prices In Active Markets For Identical Assets (Level 1)</t>
  </si>
  <si>
    <t>Collateralized Mortgage Backed Securities | Decommisioning Fund Investments | Significant Other Observable Inputs (Level 2)</t>
  </si>
  <si>
    <t>Collateralized Mortgage Backed Securities | Decommisioning Fund Investments | Significant Unobservable Inputs (Level 3)</t>
  </si>
  <si>
    <t>Municipal Bonds | Decommisioning Fund Investments</t>
  </si>
  <si>
    <t>Municipal Bonds | Decommisioning Fund Investments | Quoted Prices In Active Markets For Identical Assets (Level 1)</t>
  </si>
  <si>
    <t>Municipal Bonds | Decommisioning Fund Investments | Significant Other Observable Inputs (Level 2)</t>
  </si>
  <si>
    <t>Municipal Bonds | Decommisioning Fund Investments | Significant Unobservable Inputs (Level 3)</t>
  </si>
  <si>
    <t>Corporate Debt Securities | Decommisioning Fund Investments</t>
  </si>
  <si>
    <t>Corporate Debt Securities | Decommisioning Fund Investments | Quoted Prices In Active Markets For Identical Assets (Level 1)</t>
  </si>
  <si>
    <t>Corporate Debt Securities | Decommisioning Fund Investments | Significant Other Observable Inputs (Level 2)</t>
  </si>
  <si>
    <t>Corporate Debt Securities | Decommisioning Fund Investment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Equity Funds | Decommisioning Fund Investments</t>
  </si>
  <si>
    <t>Equity Funds | Decommisioning Fund Investments | Quoted Prices In Active Markets For Identical Assets (Level 1)</t>
  </si>
  <si>
    <t>Equity Funds | Decommisioning Fund Investments | Significant Other Observable Inputs (Level 2)</t>
  </si>
  <si>
    <t>Equity Funds | Decommisioning Fund Investments | Significant Unobservable Inputs (Level 3)</t>
  </si>
  <si>
    <t>Institutional Funds-International Equity | Decommisioning Fund Investments</t>
  </si>
  <si>
    <t>Institutional Funds-International Equity | Decommisioning Fund Investments | Quoted Prices In Active Markets For Identical Assets (Level 1)</t>
  </si>
  <si>
    <t>Institutional Funds-International Equity | Decommisioning Fund Investments | Significant Other Observable Inputs (Level 2)</t>
  </si>
  <si>
    <t>Institutional Funds-International Equity | Decommisioning Fund Investments | Significant Unobservable Inputs (Level 3)</t>
  </si>
  <si>
    <t>Cash and Cash Equivalents | Decommisioning Fund Investments</t>
  </si>
  <si>
    <t>Cash and Cash Equivalents | Decommisioning Fund Investments | Quoted Prices In Active Markets For Identical Assets (Level 1)</t>
  </si>
  <si>
    <t>Cash and Cash Equivalents | Decommisioning Fund Investments | Significant Other Observable Inputs (Level 2)</t>
  </si>
  <si>
    <t>Cash and Cash Equivalents | Decommisioning Fund Investments | Significant Unobservable Inputs (Level 3)</t>
  </si>
  <si>
    <t>Financial Instruments and Investments (Reconciliation) (Details) - Debt Securities - USD ($) $ in Thousands</t>
  </si>
  <si>
    <t>Fair Value in Investment in Debt Securities [Roll Forward]</t>
  </si>
  <si>
    <t>Balance at January 1</t>
  </si>
  <si>
    <t>Net unrealized gains (losses) in fair value recognized in income on debt securities still held</t>
  </si>
  <si>
    <t>Balance at December 31</t>
  </si>
  <si>
    <t>These amounts are reflected in the Company's statement of operations as investment and interest income.</t>
  </si>
  <si>
    <t>Financial Instruments and Investments Transfers Between Levels (Details) - USD ($)</t>
  </si>
  <si>
    <t>Fair Value, Assets, Level 1 to Level 2 Transfers, Description</t>
  </si>
  <si>
    <t>no</t>
  </si>
  <si>
    <t>Fair Value, Assets, Level 2 to Level 1 Transfers, Description</t>
  </si>
  <si>
    <t>Fair Value, Assets, Level 3 Purchases, (Sales), Issuances, (Settlements)</t>
  </si>
  <si>
    <t>Supplemental Statements of Cash Flows Disclosures Supplemental Statements of Cash Flows Disclosures (Details) - USD ($) $ in Thousands</t>
  </si>
  <si>
    <t>Interest on long-term debt and borrowing under the revolving credit facility</t>
  </si>
  <si>
    <t>Income taxes, net of refund</t>
  </si>
  <si>
    <t>Changes in accrued plant additions</t>
  </si>
  <si>
    <t>Common stock issued</t>
  </si>
  <si>
    <t>Selected Quarterly Financial Data (Unaudited) Selected Quarterly Financial Data (Unaudited) (Details) - USD ($) $ / shares in Units, $ in Thousands</t>
  </si>
  <si>
    <t>Basic earnings per share:</t>
  </si>
  <si>
    <t>Diluted earnings per share:</t>
  </si>
  <si>
    <t>Operating revenues are seasonal in nature, with the peak sales periods generally occurring during the summer months. Comparisons among quarters of a year may not represent overall trends and changes in operations.</t>
  </si>
</sst>
</file>

<file path=xl/styles.xml><?xml version="1.0" encoding="utf-8"?>
<styleSheet xmlns="http://schemas.openxmlformats.org/spreadsheetml/2006/main">
  <numFmts count="6">
    <numFmt formatCode="_(&quot;$ &quot;#,##0_);_(&quot;$ &quot;(#,##0)" numFmtId="165"/>
    <numFmt formatCode="_(&quot;$ &quot;#,##0.000_);_(&quot;$ &quot;(#,##0.000)" numFmtId="166"/>
    <numFmt formatCode="#,##0.000_);(#,##0.000)" numFmtId="167"/>
    <numFmt formatCode="_(&quot;$ &quot;#,##0.0_);_(&quot;$ &quot;(#,##0.0)" numFmtId="168"/>
    <numFmt formatCode="_(&quot;$ &quot;#,##0.00_);_(&quot;$ &quot;(#,##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5"/>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31978</v>
      </c>
    </row>
    <row spans="1:4" r="12">
      <c t="s" s="4" r="A12">
        <v>20</v>
      </c>
      <c t="s" s="4" r="B12">
        <v>21</v>
      </c>
    </row>
    <row spans="1:4" r="13">
      <c t="s" s="4" r="A13">
        <v>22</v>
      </c>
      <c t="s" s="4" r="B13">
        <v>23</v>
      </c>
    </row>
    <row spans="1:4" r="14">
      <c t="s" s="4" r="A14">
        <v>24</v>
      </c>
      <c t="n" s="6" r="C14">
        <v>40483000</v>
      </c>
    </row>
    <row spans="1:4" r="15">
      <c t="s" s="4" r="A15">
        <v>25</v>
      </c>
      <c t="s" s="4" r="B15">
        <v>26</v>
      </c>
    </row>
    <row spans="1:4" r="16">
      <c t="s" s="4" r="A16">
        <v>27</v>
      </c>
      <c t="s" s="4" r="B16">
        <v>28</v>
      </c>
    </row>
    <row spans="1:4" r="17">
      <c t="s" s="4" r="A17">
        <v>29</v>
      </c>
      <c t="s" s="4" r="B17">
        <v>26</v>
      </c>
    </row>
    <row spans="1:4" r="18">
      <c t="s" s="4" r="A18">
        <v>30</v>
      </c>
      <c t="n" s="7" r="D18">
        <v>1380612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s="1" r="A1">
        <v>1287</v>
      </c>
      <c t="s" s="2" r="B1">
        <v>1</v>
      </c>
    </row>
    <row spans="1:2" r="2">
      <c t="s" s="2" r="B2">
        <v>2</v>
      </c>
    </row>
    <row spans="1:2" r="3">
      <c t="s" s="3" r="A3">
        <v>1148</v>
      </c>
    </row>
    <row spans="1:2" r="4">
      <c t="s" s="4" r="A4">
        <v>1204</v>
      </c>
      <c t="s" s="4" r="B4">
        <v>601</v>
      </c>
    </row>
    <row spans="1:2" r="5">
      <c t="s" s="4" r="A5">
        <v>1205</v>
      </c>
    </row>
    <row spans="1:2" r="6">
      <c t="s" s="3" r="A6">
        <v>1148</v>
      </c>
    </row>
    <row spans="1:2" r="7">
      <c t="s" s="4" r="A7">
        <v>1206</v>
      </c>
      <c t="s" s="4" r="B7">
        <v>1288</v>
      </c>
    </row>
    <row spans="1:2" r="8">
      <c t="s" s="4" r="A8">
        <v>1208</v>
      </c>
    </row>
    <row spans="1:2" r="9">
      <c t="s" s="3" r="A9">
        <v>1148</v>
      </c>
    </row>
    <row spans="1:2" r="10">
      <c t="s" s="4" r="A10">
        <v>1206</v>
      </c>
      <c t="s" s="4" r="B10">
        <v>1289</v>
      </c>
    </row>
    <row spans="1:2" r="11">
      <c t="s" s="4" r="A11">
        <v>1210</v>
      </c>
    </row>
    <row spans="1:2" r="12">
      <c t="s" s="3" r="A12">
        <v>1148</v>
      </c>
    </row>
    <row spans="1:2" r="13">
      <c t="s" s="4" r="A13">
        <v>1206</v>
      </c>
      <c t="s" s="4" r="B13">
        <v>96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290</v>
      </c>
      <c t="s" s="2" r="C1">
        <v>1</v>
      </c>
    </row>
    <row spans="1:7" r="2">
      <c t="s" s="2" r="C2">
        <v>2</v>
      </c>
      <c t="s" s="2" r="E2">
        <v>32</v>
      </c>
      <c t="s" s="2" r="G2">
        <v>92</v>
      </c>
    </row>
    <row spans="1:7" r="3">
      <c t="s" s="3" r="A3">
        <v>1148</v>
      </c>
    </row>
    <row spans="1:7" r="4">
      <c t="s" s="4" r="A4">
        <v>1213</v>
      </c>
      <c t="n" s="7" r="C4">
        <v>0</v>
      </c>
      <c t="n" s="7" r="E4">
        <v>0</v>
      </c>
    </row>
    <row spans="1:7" r="5">
      <c t="s" s="4" r="A5">
        <v>422</v>
      </c>
    </row>
    <row spans="1:7" r="6">
      <c t="s" s="3" r="A6">
        <v>1148</v>
      </c>
    </row>
    <row spans="1:7" r="7">
      <c t="s" s="4" r="A7">
        <v>1214</v>
      </c>
      <c t="s" s="4" r="C7">
        <v>505</v>
      </c>
    </row>
    <row spans="1:7" r="8">
      <c t="s" s="4" r="A8">
        <v>1215</v>
      </c>
      <c t="s" s="4" r="C8">
        <v>1216</v>
      </c>
    </row>
    <row spans="1:7" r="9">
      <c t="s" s="4" r="A9">
        <v>1213</v>
      </c>
      <c t="n" s="7" r="C9">
        <v>0</v>
      </c>
    </row>
    <row spans="1:7" r="10">
      <c t="s" s="4" r="A10">
        <v>1291</v>
      </c>
      <c t="n" s="6" r="C10">
        <v>38090000</v>
      </c>
      <c t="n" s="6" r="E10">
        <v>41358000</v>
      </c>
      <c t="n" s="7" r="G10">
        <v>42192000</v>
      </c>
    </row>
    <row spans="1:7" r="11">
      <c t="s" s="4" r="A11">
        <v>1292</v>
      </c>
    </row>
    <row spans="1:7" r="12">
      <c t="s" s="3" r="A12">
        <v>1148</v>
      </c>
    </row>
    <row spans="1:7" r="13">
      <c t="s" s="4" r="A13">
        <v>1291</v>
      </c>
      <c t="n" s="6" r="E13">
        <v>1100000</v>
      </c>
    </row>
    <row spans="1:7" r="14">
      <c t="s" s="4" r="A14">
        <v>1293</v>
      </c>
    </row>
    <row spans="1:7" r="15">
      <c t="s" s="3" r="A15">
        <v>1148</v>
      </c>
    </row>
    <row spans="1:7" r="16">
      <c t="s" s="4" r="A16">
        <v>1291</v>
      </c>
      <c t="s" s="4" r="B16">
        <v>467</v>
      </c>
      <c t="n" s="6" r="C16">
        <v>36480000</v>
      </c>
      <c t="n" s="6" r="E16">
        <v>38618000</v>
      </c>
    </row>
    <row spans="1:7" r="17">
      <c t="s" s="4" r="A17">
        <v>1294</v>
      </c>
    </row>
    <row spans="1:7" r="18">
      <c t="s" s="3" r="A18">
        <v>1148</v>
      </c>
    </row>
    <row spans="1:7" r="19">
      <c t="s" s="4" r="A19">
        <v>1291</v>
      </c>
      <c t="n" s="6" r="C19">
        <v>1610000</v>
      </c>
      <c t="s" s="4" r="D19">
        <v>612</v>
      </c>
      <c t="n" s="6" r="E19">
        <v>1640000</v>
      </c>
      <c t="s" s="4" r="F19">
        <v>612</v>
      </c>
      <c t="n" s="7" r="G19">
        <v>1661000</v>
      </c>
    </row>
    <row spans="1:7" r="20">
      <c t="s" s="4" r="A20">
        <v>1295</v>
      </c>
    </row>
    <row spans="1:7" r="21">
      <c t="s" s="3" r="A21">
        <v>1148</v>
      </c>
    </row>
    <row spans="1:7" r="22">
      <c t="s" s="4" r="A22">
        <v>1291</v>
      </c>
      <c t="n" s="6" r="C22">
        <v>0</v>
      </c>
      <c t="n" s="6" r="E22">
        <v>1100000</v>
      </c>
    </row>
    <row spans="1:7" r="23">
      <c t="s" s="4" r="A23">
        <v>1296</v>
      </c>
    </row>
    <row spans="1:7" r="24">
      <c t="s" s="3" r="A24">
        <v>1148</v>
      </c>
    </row>
    <row spans="1:7" r="25">
      <c t="s" s="4" r="A25">
        <v>1291</v>
      </c>
      <c t="n" s="6" r="E25">
        <v>1100000</v>
      </c>
    </row>
    <row spans="1:7" r="26">
      <c t="s" s="4" r="A26">
        <v>1297</v>
      </c>
    </row>
    <row spans="1:7" r="27">
      <c t="s" s="3" r="A27">
        <v>1148</v>
      </c>
    </row>
    <row spans="1:7" r="28">
      <c t="s" s="4" r="A28">
        <v>1291</v>
      </c>
      <c t="s" s="4" r="B28">
        <v>467</v>
      </c>
      <c t="n" s="6" r="C28">
        <v>0</v>
      </c>
      <c t="n" s="6" r="E28">
        <v>0</v>
      </c>
    </row>
    <row spans="1:7" r="29">
      <c t="s" s="4" r="A29">
        <v>1298</v>
      </c>
    </row>
    <row spans="1:7" r="30">
      <c t="s" s="3" r="A30">
        <v>1148</v>
      </c>
    </row>
    <row spans="1:7" r="31">
      <c t="s" s="4" r="A31">
        <v>1291</v>
      </c>
      <c t="s" s="4" r="B31">
        <v>612</v>
      </c>
      <c t="n" s="6" r="C31">
        <v>0</v>
      </c>
      <c t="n" s="6" r="E31">
        <v>0</v>
      </c>
    </row>
    <row spans="1:7" r="32">
      <c t="s" s="4" r="A32">
        <v>1299</v>
      </c>
    </row>
    <row spans="1:7" r="33">
      <c t="s" s="3" r="A33">
        <v>1148</v>
      </c>
    </row>
    <row spans="1:7" r="34">
      <c t="s" s="4" r="A34">
        <v>1291</v>
      </c>
      <c t="n" s="6" r="C34">
        <v>36480000</v>
      </c>
      <c t="n" s="6" r="E34">
        <v>38618000</v>
      </c>
    </row>
    <row spans="1:7" r="35">
      <c t="s" s="4" r="A35">
        <v>1300</v>
      </c>
    </row>
    <row spans="1:7" r="36">
      <c t="s" s="3" r="A36">
        <v>1148</v>
      </c>
    </row>
    <row spans="1:7" r="37">
      <c t="s" s="4" r="A37">
        <v>1291</v>
      </c>
      <c t="n" s="6" r="E37">
        <v>0</v>
      </c>
    </row>
    <row spans="1:7" r="38">
      <c t="s" s="4" r="A38">
        <v>1301</v>
      </c>
    </row>
    <row spans="1:7" r="39">
      <c t="s" s="3" r="A39">
        <v>1148</v>
      </c>
    </row>
    <row spans="1:7" r="40">
      <c t="s" s="4" r="A40">
        <v>1291</v>
      </c>
      <c t="s" s="4" r="B40">
        <v>467</v>
      </c>
      <c t="n" s="6" r="C40">
        <v>36480000</v>
      </c>
      <c t="n" s="6" r="E40">
        <v>38618000</v>
      </c>
    </row>
    <row spans="1:7" r="41">
      <c t="s" s="4" r="A41">
        <v>1302</v>
      </c>
    </row>
    <row spans="1:7" r="42">
      <c t="s" s="3" r="A42">
        <v>1148</v>
      </c>
    </row>
    <row spans="1:7" r="43">
      <c t="s" s="4" r="A43">
        <v>1291</v>
      </c>
      <c t="s" s="4" r="B43">
        <v>612</v>
      </c>
      <c t="n" s="6" r="C43">
        <v>0</v>
      </c>
      <c t="n" s="6" r="E43">
        <v>0</v>
      </c>
    </row>
    <row spans="1:7" r="44">
      <c t="s" s="4" r="A44">
        <v>1303</v>
      </c>
    </row>
    <row spans="1:7" r="45">
      <c t="s" s="3" r="A45">
        <v>1148</v>
      </c>
    </row>
    <row spans="1:7" r="46">
      <c t="s" s="4" r="A46">
        <v>1291</v>
      </c>
      <c t="n" s="6" r="C46">
        <v>1610000</v>
      </c>
      <c t="n" s="6" r="E46">
        <v>1640000</v>
      </c>
    </row>
    <row spans="1:7" r="47">
      <c t="s" s="4" r="A47">
        <v>1304</v>
      </c>
    </row>
    <row spans="1:7" r="48">
      <c t="s" s="3" r="A48">
        <v>1148</v>
      </c>
    </row>
    <row spans="1:7" r="49">
      <c t="s" s="4" r="A49">
        <v>1291</v>
      </c>
      <c t="n" s="6" r="E49">
        <v>0</v>
      </c>
    </row>
    <row spans="1:7" r="50">
      <c t="s" s="4" r="A50">
        <v>1305</v>
      </c>
    </row>
    <row spans="1:7" r="51">
      <c t="s" s="3" r="A51">
        <v>1148</v>
      </c>
    </row>
    <row spans="1:7" r="52">
      <c t="s" s="4" r="A52">
        <v>1291</v>
      </c>
      <c t="s" s="4" r="B52">
        <v>467</v>
      </c>
      <c t="n" s="6" r="C52">
        <v>0</v>
      </c>
      <c t="n" s="6" r="E52">
        <v>0</v>
      </c>
    </row>
    <row spans="1:7" r="53">
      <c t="s" s="4" r="A53">
        <v>1306</v>
      </c>
    </row>
    <row spans="1:7" r="54">
      <c t="s" s="3" r="A54">
        <v>1148</v>
      </c>
    </row>
    <row spans="1:7" r="55">
      <c t="s" s="4" r="A55">
        <v>1291</v>
      </c>
      <c t="s" s="4" r="B55">
        <v>612</v>
      </c>
      <c t="n" s="6" r="C55">
        <v>1610000</v>
      </c>
      <c t="n" s="6" r="E55">
        <v>1640000</v>
      </c>
    </row>
    <row spans="1:7" r="56">
      <c t="s" s="4" r="A56">
        <v>1307</v>
      </c>
    </row>
    <row spans="1:7" r="57">
      <c t="s" s="3" r="A57">
        <v>1148</v>
      </c>
    </row>
    <row spans="1:7" r="58">
      <c t="s" s="4" r="A58">
        <v>1291</v>
      </c>
      <c t="s" s="4" r="B58">
        <v>467</v>
      </c>
      <c t="n" s="6" r="C58">
        <v>24881000</v>
      </c>
      <c t="n" s="6" r="E58">
        <v>26399000</v>
      </c>
    </row>
    <row spans="1:7" r="59">
      <c t="s" s="4" r="A59">
        <v>1308</v>
      </c>
    </row>
    <row spans="1:7" r="60">
      <c t="s" s="3" r="A60">
        <v>1148</v>
      </c>
    </row>
    <row spans="1:7" r="61">
      <c t="s" s="4" r="A61">
        <v>1291</v>
      </c>
      <c t="s" s="4" r="B61">
        <v>467</v>
      </c>
      <c t="n" s="6" r="C61">
        <v>11599000</v>
      </c>
      <c t="n" s="6" r="E61">
        <v>12219000</v>
      </c>
    </row>
    <row spans="1:7" r="62">
      <c t="s" s="4" r="A62">
        <v>1309</v>
      </c>
    </row>
    <row spans="1:7" r="63">
      <c t="s" s="3" r="A63">
        <v>1148</v>
      </c>
    </row>
    <row spans="1:7" r="64">
      <c t="s" s="4" r="A64">
        <v>1291</v>
      </c>
      <c t="s" s="4" r="B64">
        <v>467</v>
      </c>
      <c t="n" s="6" r="C64">
        <v>0</v>
      </c>
      <c t="n" s="6" r="E64">
        <v>0</v>
      </c>
    </row>
    <row spans="1:7" r="65">
      <c t="s" s="4" r="A65">
        <v>1310</v>
      </c>
    </row>
    <row spans="1:7" r="66">
      <c t="s" s="3" r="A66">
        <v>1148</v>
      </c>
    </row>
    <row spans="1:7" r="67">
      <c t="s" s="4" r="A67">
        <v>1291</v>
      </c>
      <c t="s" s="4" r="B67">
        <v>467</v>
      </c>
      <c t="n" s="6" r="C67">
        <v>0</v>
      </c>
      <c t="n" s="6" r="E67">
        <v>0</v>
      </c>
    </row>
    <row spans="1:7" r="68">
      <c t="s" s="4" r="A68">
        <v>1311</v>
      </c>
    </row>
    <row spans="1:7" r="69">
      <c t="s" s="3" r="A69">
        <v>1148</v>
      </c>
    </row>
    <row spans="1:7" r="70">
      <c t="s" s="4" r="A70">
        <v>1291</v>
      </c>
      <c t="s" s="4" r="B70">
        <v>467</v>
      </c>
      <c t="n" s="6" r="C70">
        <v>24881000</v>
      </c>
      <c t="n" s="6" r="E70">
        <v>26399000</v>
      </c>
    </row>
    <row spans="1:7" r="71">
      <c t="s" s="4" r="A71">
        <v>1312</v>
      </c>
    </row>
    <row spans="1:7" r="72">
      <c t="s" s="3" r="A72">
        <v>1148</v>
      </c>
    </row>
    <row spans="1:7" r="73">
      <c t="s" s="4" r="A73">
        <v>1291</v>
      </c>
      <c t="s" s="4" r="B73">
        <v>467</v>
      </c>
      <c t="n" s="6" r="C73">
        <v>11599000</v>
      </c>
      <c t="n" s="6" r="E73">
        <v>12219000</v>
      </c>
    </row>
    <row spans="1:7" r="74">
      <c t="s" s="4" r="A74">
        <v>1313</v>
      </c>
    </row>
    <row spans="1:7" r="75">
      <c t="s" s="3" r="A75">
        <v>1148</v>
      </c>
    </row>
    <row spans="1:7" r="76">
      <c t="s" s="4" r="A76">
        <v>1291</v>
      </c>
      <c t="s" s="4" r="B76">
        <v>467</v>
      </c>
      <c t="n" s="6" r="C76">
        <v>0</v>
      </c>
      <c t="n" s="6" r="E76">
        <v>0</v>
      </c>
    </row>
    <row spans="1:7" r="77">
      <c t="s" s="4" r="A77">
        <v>1314</v>
      </c>
    </row>
    <row spans="1:7" r="78">
      <c t="s" s="3" r="A78">
        <v>1148</v>
      </c>
    </row>
    <row spans="1:7" r="79">
      <c t="s" s="4" r="A79">
        <v>1291</v>
      </c>
      <c t="s" s="4" r="B79">
        <v>467</v>
      </c>
      <c t="n" s="7" r="C79">
        <v>0</v>
      </c>
      <c t="n" s="7" r="E79">
        <v>0</v>
      </c>
    </row>
    <row spans="1:7" r="80">
      <c t="n" r="A80"/>
    </row>
    <row spans="1:7" r="81">
      <c t="s" s="4" r="A81">
        <v>467</v>
      </c>
      <c t="s" s="4" r="B81">
        <v>1315</v>
      </c>
    </row>
    <row spans="1:7" r="82">
      <c t="s" s="4" r="A82">
        <v>612</v>
      </c>
      <c t="s" s="4" r="B82">
        <v>1316</v>
      </c>
    </row>
  </sheetData>
  <mergeCells count="7">
    <mergeCell ref="A1:B2"/>
    <mergeCell ref="C1:F1"/>
    <mergeCell ref="C2:D2"/>
    <mergeCell ref="E2:F2"/>
    <mergeCell ref="A80:F80"/>
    <mergeCell ref="B81:F81"/>
    <mergeCell ref="B82:F8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1317</v>
      </c>
      <c t="s" s="2" r="C1">
        <v>1</v>
      </c>
    </row>
    <row spans="1:5" r="2">
      <c t="s" s="2" r="C2">
        <v>2</v>
      </c>
      <c t="s" s="2" r="E2">
        <v>32</v>
      </c>
    </row>
    <row spans="1:5" r="3">
      <c t="s" s="3" r="A3">
        <v>1148</v>
      </c>
    </row>
    <row spans="1:5" r="4">
      <c t="s" s="4" r="A4">
        <v>1140</v>
      </c>
      <c t="n" s="7" r="C4">
        <v>41358</v>
      </c>
      <c t="n" s="7" r="E4">
        <v>42192</v>
      </c>
    </row>
    <row spans="1:5" r="5">
      <c t="s" s="4" r="A5">
        <v>1143</v>
      </c>
      <c t="n" s="6" r="C5">
        <v>38090</v>
      </c>
      <c t="n" s="6" r="E5">
        <v>41358</v>
      </c>
    </row>
    <row spans="1:5" r="6">
      <c t="s" s="4" r="A6">
        <v>1247</v>
      </c>
    </row>
    <row spans="1:5" r="7">
      <c t="s" s="3" r="A7">
        <v>1148</v>
      </c>
    </row>
    <row spans="1:5" r="8">
      <c t="s" s="4" r="A8">
        <v>1140</v>
      </c>
      <c t="n" s="6" r="C8">
        <v>1640</v>
      </c>
      <c t="s" s="4" r="D8">
        <v>467</v>
      </c>
      <c t="n" s="6" r="E8">
        <v>1661</v>
      </c>
    </row>
    <row spans="1:5" r="9">
      <c t="s" s="4" r="A9">
        <v>1248</v>
      </c>
      <c t="n" s="6" r="E9">
        <v>-67</v>
      </c>
    </row>
    <row spans="1:5" r="10">
      <c t="s" s="4" r="A10">
        <v>1249</v>
      </c>
      <c t="n" s="6" r="C10">
        <v>-30</v>
      </c>
      <c t="n" s="6" r="E10">
        <v>46</v>
      </c>
    </row>
    <row spans="1:5" r="11">
      <c t="s" s="4" r="A11">
        <v>1143</v>
      </c>
      <c t="s" s="4" r="B11">
        <v>467</v>
      </c>
      <c t="n" s="7" r="C11">
        <v>1610</v>
      </c>
      <c t="n" s="7" r="E11">
        <v>1640</v>
      </c>
    </row>
    <row spans="1:5" r="12">
      <c t="n" r="A12"/>
    </row>
    <row spans="1:5" r="13">
      <c t="s" s="4" r="A13">
        <v>467</v>
      </c>
      <c t="s" s="4" r="B13">
        <v>1316</v>
      </c>
    </row>
  </sheetData>
  <mergeCells count="5">
    <mergeCell ref="A1:B2"/>
    <mergeCell ref="C1:E1"/>
    <mergeCell ref="C2:D2"/>
    <mergeCell ref="A12:D12"/>
    <mergeCell ref="B13:D1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318</v>
      </c>
      <c t="s" s="2" r="B1">
        <v>1</v>
      </c>
    </row>
    <row spans="1:2" r="2">
      <c t="s" s="2" r="B2">
        <v>749</v>
      </c>
    </row>
    <row spans="1:2" r="3">
      <c t="s" s="3" r="A3">
        <v>1148</v>
      </c>
    </row>
    <row spans="1:2" r="4">
      <c t="s" s="4" r="A4">
        <v>1251</v>
      </c>
      <c t="n" s="7" r="B4">
        <v>1700</v>
      </c>
    </row>
    <row spans="1:2" r="5">
      <c t="n" s="6" r="A5">
        <v>2016</v>
      </c>
      <c t="n" s="6" r="B5">
        <v>3426</v>
      </c>
    </row>
    <row spans="1:2" r="6">
      <c t="n" s="6" r="A6">
        <v>2017</v>
      </c>
      <c t="n" s="6" r="B6">
        <v>3814</v>
      </c>
    </row>
    <row spans="1:2" r="7">
      <c t="n" s="6" r="A7">
        <v>2018</v>
      </c>
      <c t="n" s="6" r="B7">
        <v>4178</v>
      </c>
    </row>
    <row spans="1:2" r="8">
      <c t="n" s="6" r="A8">
        <v>2019</v>
      </c>
      <c t="n" s="6" r="B8">
        <v>4449</v>
      </c>
    </row>
    <row spans="1:2" r="9">
      <c t="n" s="6" r="A9">
        <v>2020</v>
      </c>
      <c t="n" s="6" r="B9">
        <v>4807</v>
      </c>
    </row>
    <row spans="1:2" r="10">
      <c t="s" s="4" r="A10">
        <v>1252</v>
      </c>
      <c t="n" s="7" r="B10">
        <v>2776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21"/>
    <col customWidth="1" max="6" min="6" width="21"/>
    <col customWidth="1" max="7" min="7" width="21"/>
  </cols>
  <sheetData>
    <row spans="1:7" r="1">
      <c t="s" s="1" r="A1">
        <v>1319</v>
      </c>
      <c t="s" s="2" r="B1">
        <v>1320</v>
      </c>
      <c t="s" s="2" r="C1">
        <v>477</v>
      </c>
      <c t="s" s="2" r="D1">
        <v>1157</v>
      </c>
      <c t="s" s="2" r="E1">
        <v>749</v>
      </c>
      <c t="s" s="2" r="F1">
        <v>536</v>
      </c>
      <c t="s" s="2" r="G1">
        <v>537</v>
      </c>
    </row>
    <row spans="1:7" r="2">
      <c t="s" s="3" r="A2">
        <v>1321</v>
      </c>
    </row>
    <row spans="1:7" r="3">
      <c t="s" s="4" r="A3">
        <v>1322</v>
      </c>
      <c t="n" s="6" r="E3">
        <v>2</v>
      </c>
    </row>
    <row spans="1:7" r="4">
      <c t="s" s="4" r="A4">
        <v>1323</v>
      </c>
      <c t="s" s="4" r="B4">
        <v>1324</v>
      </c>
    </row>
    <row spans="1:7" r="5">
      <c t="s" s="4" r="A5">
        <v>1325</v>
      </c>
      <c t="n" s="10" r="E5">
        <v>10.5</v>
      </c>
      <c t="n" s="10" r="F5">
        <v>7.4</v>
      </c>
      <c t="n" s="7" r="G5">
        <v>4</v>
      </c>
    </row>
    <row spans="1:7" r="6">
      <c t="s" s="4" r="A6">
        <v>1158</v>
      </c>
      <c t="s" s="4" r="D6">
        <v>1159</v>
      </c>
    </row>
    <row spans="1:7" r="7">
      <c t="s" s="4" r="A7">
        <v>392</v>
      </c>
    </row>
    <row spans="1:7" r="8">
      <c t="s" s="3" r="A8">
        <v>1321</v>
      </c>
    </row>
    <row spans="1:7" r="9">
      <c t="s" s="4" r="A9">
        <v>1323</v>
      </c>
      <c t="s" s="4" r="B9">
        <v>1324</v>
      </c>
    </row>
    <row spans="1:7" r="10">
      <c t="s" s="4" r="A10">
        <v>1326</v>
      </c>
      <c t="s" s="4" r="C10">
        <v>132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328</v>
      </c>
      <c t="s" s="2" r="B1">
        <v>1320</v>
      </c>
      <c t="s" s="2" r="C1">
        <v>2</v>
      </c>
      <c t="s" s="2" r="D1">
        <v>32</v>
      </c>
      <c t="s" s="2" r="E1">
        <v>92</v>
      </c>
    </row>
    <row spans="1:5" r="2">
      <c t="s" s="3" r="A2">
        <v>1329</v>
      </c>
    </row>
    <row spans="1:5" r="3">
      <c t="s" s="4" r="A3">
        <v>1323</v>
      </c>
      <c t="s" s="4" r="B3">
        <v>1324</v>
      </c>
    </row>
    <row spans="1:5" r="4">
      <c t="s" s="4" r="A4">
        <v>1330</v>
      </c>
      <c t="n" s="10" r="C4">
        <v>3.9</v>
      </c>
      <c t="n" s="7" r="D4">
        <v>3</v>
      </c>
      <c t="n" s="10" r="E4">
        <v>1.9</v>
      </c>
    </row>
    <row spans="1:5" r="5">
      <c t="s" s="4" r="A5">
        <v>1331</v>
      </c>
      <c t="s" s="4" r="B5">
        <v>601</v>
      </c>
      <c t="s" s="4" r="C5">
        <v>1207</v>
      </c>
    </row>
    <row spans="1:5" r="6">
      <c t="s" s="4" r="A6">
        <v>506</v>
      </c>
    </row>
    <row spans="1:5" r="7">
      <c t="s" s="3" r="A7">
        <v>1329</v>
      </c>
    </row>
    <row spans="1:5" r="8">
      <c t="s" s="4" r="A8">
        <v>1332</v>
      </c>
      <c t="s" s="4" r="B8">
        <v>952</v>
      </c>
      <c t="s" s="4" r="C8">
        <v>95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16"/>
  </cols>
  <sheetData>
    <row spans="1:2" r="1">
      <c t="s" s="1" r="A1">
        <v>1333</v>
      </c>
      <c t="s" s="2" r="B1">
        <v>1</v>
      </c>
    </row>
    <row spans="1:2" r="2">
      <c t="s" s="2" r="B2">
        <v>2</v>
      </c>
    </row>
    <row spans="1:2" r="3">
      <c t="s" s="4" r="A3">
        <v>1334</v>
      </c>
    </row>
    <row spans="1:2" r="4">
      <c t="s" s="3" r="A4">
        <v>1335</v>
      </c>
    </row>
    <row spans="1:2" r="5">
      <c t="s" s="4" r="A5">
        <v>1336</v>
      </c>
      <c t="s" s="4" r="B5">
        <v>1337</v>
      </c>
    </row>
    <row spans="1:2" r="6">
      <c t="s" s="4" r="A6">
        <v>1338</v>
      </c>
      <c t="s" s="4" r="B6">
        <v>1339</v>
      </c>
    </row>
    <row spans="1:2" r="7">
      <c t="s" s="4" r="A7">
        <v>1340</v>
      </c>
      <c t="s" s="4" r="B7">
        <v>1341</v>
      </c>
    </row>
    <row spans="1:2" r="8">
      <c t="s" s="4" r="A8">
        <v>1342</v>
      </c>
    </row>
    <row spans="1:2" r="9">
      <c t="s" s="3" r="A9">
        <v>1335</v>
      </c>
    </row>
    <row spans="1:2" r="10">
      <c t="s" s="4" r="A10">
        <v>1340</v>
      </c>
      <c t="s" s="4" r="B10">
        <v>1343</v>
      </c>
    </row>
    <row spans="1:2" r="11">
      <c t="s" s="4" r="A11">
        <v>1344</v>
      </c>
    </row>
    <row spans="1:2" r="12">
      <c t="s" s="3" r="A12">
        <v>1335</v>
      </c>
    </row>
    <row spans="1:2" r="13">
      <c t="s" s="4" r="A13">
        <v>1345</v>
      </c>
      <c t="s" s="4" r="B13">
        <v>662</v>
      </c>
    </row>
    <row spans="1:2" r="14">
      <c t="s" s="4" r="A14">
        <v>1346</v>
      </c>
    </row>
    <row spans="1:2" r="15">
      <c t="s" s="3" r="A15">
        <v>1335</v>
      </c>
    </row>
    <row spans="1:2" r="16">
      <c t="s" s="4" r="A16">
        <v>1345</v>
      </c>
      <c t="s" s="4" r="B16">
        <v>792</v>
      </c>
    </row>
    <row spans="1:2" r="17">
      <c t="s" s="4" r="A17">
        <v>1340</v>
      </c>
      <c t="s" s="4" r="B17">
        <v>1347</v>
      </c>
    </row>
    <row spans="1:2" r="18">
      <c t="s" s="4" r="A18">
        <v>1348</v>
      </c>
    </row>
    <row spans="1:2" r="19">
      <c t="s" s="3" r="A19">
        <v>1335</v>
      </c>
    </row>
    <row spans="1:2" r="20">
      <c t="s" s="4" r="A20">
        <v>1349</v>
      </c>
      <c t="s" s="4" r="B20">
        <v>566</v>
      </c>
    </row>
    <row spans="1:2" r="21">
      <c t="s" s="4" r="A21">
        <v>1350</v>
      </c>
    </row>
    <row spans="1:2" r="22">
      <c t="s" s="3" r="A22">
        <v>1335</v>
      </c>
    </row>
    <row spans="1:2" r="23">
      <c t="s" s="4" r="A23">
        <v>1349</v>
      </c>
      <c t="s" s="4" r="B23">
        <v>1351</v>
      </c>
    </row>
    <row spans="1:2" r="24">
      <c t="s" s="4" r="A24">
        <v>1352</v>
      </c>
    </row>
    <row spans="1:2" r="25">
      <c t="s" s="3" r="A25">
        <v>1335</v>
      </c>
    </row>
    <row spans="1:2" r="26">
      <c t="s" s="4" r="A26">
        <v>1353</v>
      </c>
      <c t="s" s="4" r="B26">
        <v>56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54</v>
      </c>
      <c t="s" s="2" r="C1">
        <v>2</v>
      </c>
      <c t="s" s="2" r="D1">
        <v>32</v>
      </c>
    </row>
    <row spans="1:4" r="2">
      <c t="s" s="4" r="A2">
        <v>1355</v>
      </c>
    </row>
    <row spans="1:4" r="3">
      <c t="s" s="3" r="A3">
        <v>1356</v>
      </c>
    </row>
    <row spans="1:4" r="4">
      <c t="s" s="4" r="A4">
        <v>1357</v>
      </c>
      <c t="n" s="7" r="C4">
        <v>1276022</v>
      </c>
      <c t="n" s="7" r="D4">
        <v>1163711</v>
      </c>
    </row>
    <row spans="1:4" r="5">
      <c t="s" s="4" r="A5">
        <v>1358</v>
      </c>
    </row>
    <row spans="1:4" r="6">
      <c t="s" s="3" r="A6">
        <v>1356</v>
      </c>
    </row>
    <row spans="1:4" r="7">
      <c t="s" s="4" r="A7">
        <v>1357</v>
      </c>
      <c t="n" s="6" r="C7">
        <v>193135</v>
      </c>
      <c t="n" s="6" r="D7">
        <v>193135</v>
      </c>
    </row>
    <row spans="1:4" r="8">
      <c t="s" s="4" r="A8">
        <v>1359</v>
      </c>
    </row>
    <row spans="1:4" r="9">
      <c t="s" s="3" r="A9">
        <v>1356</v>
      </c>
    </row>
    <row spans="1:4" r="10">
      <c t="s" s="4" r="A10">
        <v>1357</v>
      </c>
      <c t="n" s="6" r="C10">
        <v>846149</v>
      </c>
      <c t="n" s="6" r="D10">
        <v>846044</v>
      </c>
    </row>
    <row spans="1:4" r="11">
      <c t="s" s="4" r="A11">
        <v>1360</v>
      </c>
    </row>
    <row spans="1:4" r="12">
      <c t="s" s="3" r="A12">
        <v>1356</v>
      </c>
    </row>
    <row spans="1:4" r="13">
      <c t="s" s="4" r="A13">
        <v>1357</v>
      </c>
      <c t="s" s="4" r="B13">
        <v>467</v>
      </c>
      <c t="n" s="6" r="C13">
        <v>95000</v>
      </c>
      <c t="n" s="6" r="D13">
        <v>110000</v>
      </c>
    </row>
    <row spans="1:4" r="14">
      <c t="s" s="4" r="A14">
        <v>1361</v>
      </c>
    </row>
    <row spans="1:4" r="15">
      <c t="s" s="3" r="A15">
        <v>1356</v>
      </c>
    </row>
    <row spans="1:4" r="16">
      <c t="s" s="4" r="A16">
        <v>1357</v>
      </c>
      <c t="s" s="4" r="B16">
        <v>467</v>
      </c>
      <c t="n" s="6" r="C16">
        <v>141738</v>
      </c>
      <c t="n" s="6" r="D16">
        <v>14532</v>
      </c>
    </row>
    <row spans="1:4" r="17">
      <c t="s" s="4" r="A17">
        <v>1362</v>
      </c>
    </row>
    <row spans="1:4" r="18">
      <c t="s" s="3" r="A18">
        <v>1356</v>
      </c>
    </row>
    <row spans="1:4" r="19">
      <c t="s" s="4" r="A19">
        <v>1357</v>
      </c>
      <c t="n" s="6" r="C19">
        <v>1284571</v>
      </c>
      <c t="n" s="6" r="D19">
        <v>1313558</v>
      </c>
    </row>
    <row spans="1:4" r="20">
      <c t="s" s="4" r="A20">
        <v>1363</v>
      </c>
    </row>
    <row spans="1:4" r="21">
      <c t="s" s="3" r="A21">
        <v>1356</v>
      </c>
    </row>
    <row spans="1:4" r="22">
      <c t="s" s="4" r="A22">
        <v>1357</v>
      </c>
      <c t="n" s="6" r="C22">
        <v>212624</v>
      </c>
      <c t="n" s="6" r="D22">
        <v>213083</v>
      </c>
    </row>
    <row spans="1:4" r="23">
      <c t="s" s="4" r="A23">
        <v>1364</v>
      </c>
    </row>
    <row spans="1:4" r="24">
      <c t="s" s="3" r="A24">
        <v>1356</v>
      </c>
    </row>
    <row spans="1:4" r="25">
      <c t="s" s="4" r="A25">
        <v>1357</v>
      </c>
      <c t="n" s="6" r="C25">
        <v>829864</v>
      </c>
      <c t="n" s="6" r="D25">
        <v>968728</v>
      </c>
    </row>
    <row spans="1:4" r="26">
      <c t="s" s="4" r="A26">
        <v>1365</v>
      </c>
    </row>
    <row spans="1:4" r="27">
      <c t="s" s="3" r="A27">
        <v>1356</v>
      </c>
    </row>
    <row spans="1:4" r="28">
      <c t="s" s="4" r="A28">
        <v>1357</v>
      </c>
      <c t="s" s="4" r="B28">
        <v>467</v>
      </c>
      <c t="n" s="6" r="C28">
        <v>100345</v>
      </c>
      <c t="n" s="6" r="D28">
        <v>117215</v>
      </c>
    </row>
    <row spans="1:4" r="29">
      <c t="s" s="4" r="A29">
        <v>1366</v>
      </c>
    </row>
    <row spans="1:4" r="30">
      <c t="s" s="3" r="A30">
        <v>1356</v>
      </c>
    </row>
    <row spans="1:4" r="31">
      <c t="s" s="4" r="A31">
        <v>1357</v>
      </c>
      <c t="s" s="4" r="B31">
        <v>467</v>
      </c>
      <c t="n" s="7" r="C31">
        <v>141738</v>
      </c>
      <c t="n" s="7" r="D31">
        <v>14532</v>
      </c>
    </row>
    <row spans="1:4" r="32">
      <c t="n" r="A32"/>
    </row>
    <row spans="1:4" r="33">
      <c t="s" s="4" r="A33">
        <v>467</v>
      </c>
      <c t="s" s="4" r="B33">
        <v>1367</v>
      </c>
    </row>
  </sheetData>
  <mergeCells count="3">
    <mergeCell ref="A1:B1"/>
    <mergeCell ref="A32:C32"/>
    <mergeCell ref="B33:C3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68</v>
      </c>
      <c t="s" s="2" r="B1">
        <v>2</v>
      </c>
      <c t="s" s="2" r="C1">
        <v>32</v>
      </c>
      <c t="s" s="2" r="D1">
        <v>1369</v>
      </c>
    </row>
    <row spans="1:4" r="2">
      <c t="s" s="3" r="A2">
        <v>1370</v>
      </c>
    </row>
    <row spans="1:4" r="3">
      <c t="s" s="4" r="A3">
        <v>1371</v>
      </c>
      <c t="n" s="7" r="B3">
        <v>500</v>
      </c>
    </row>
    <row spans="1:4" r="4">
      <c t="s" s="4" r="A4">
        <v>699</v>
      </c>
      <c t="n" s="6" r="B4">
        <v>239035</v>
      </c>
      <c t="n" s="7" r="C4">
        <v>234286</v>
      </c>
    </row>
    <row spans="1:4" r="5">
      <c t="s" s="4" r="A5">
        <v>910</v>
      </c>
    </row>
    <row spans="1:4" r="6">
      <c t="s" s="3" r="A6">
        <v>1370</v>
      </c>
    </row>
    <row spans="1:4" r="7">
      <c t="s" s="4" r="A7">
        <v>1372</v>
      </c>
      <c t="n" s="6" r="B7">
        <v>33700</v>
      </c>
      <c t="n" s="6" r="C7">
        <v>14500</v>
      </c>
    </row>
    <row spans="1:4" r="8">
      <c t="s" s="4" r="A8">
        <v>912</v>
      </c>
    </row>
    <row spans="1:4" r="9">
      <c t="s" s="3" r="A9">
        <v>1370</v>
      </c>
    </row>
    <row spans="1:4" r="10">
      <c t="s" s="4" r="A10">
        <v>1372</v>
      </c>
      <c t="n" s="7" r="B10">
        <v>108000</v>
      </c>
      <c t="n" s="7" r="C10">
        <v>0</v>
      </c>
    </row>
    <row spans="1:4" r="11">
      <c t="s" s="4" r="A11">
        <v>951</v>
      </c>
    </row>
    <row spans="1:4" r="12">
      <c t="s" s="3" r="A12">
        <v>1370</v>
      </c>
    </row>
    <row spans="1:4" r="13">
      <c t="s" s="4" r="A13">
        <v>931</v>
      </c>
      <c t="s" s="4" r="B13">
        <v>952</v>
      </c>
      <c t="s" s="4" r="C13">
        <v>952</v>
      </c>
      <c t="s" s="4" r="D13">
        <v>952</v>
      </c>
    </row>
    <row spans="1:4" r="14">
      <c t="s" s="4" r="A14">
        <v>973</v>
      </c>
    </row>
    <row spans="1:4" r="15">
      <c t="s" s="3" r="A15">
        <v>1370</v>
      </c>
    </row>
    <row spans="1:4" r="16">
      <c t="s" s="4" r="A16">
        <v>1373</v>
      </c>
      <c t="n" s="7" r="B16">
        <v>95000</v>
      </c>
      <c t="n" s="7" r="C16">
        <v>11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39"/>
    <col customWidth="1" max="3" min="3" width="4"/>
    <col customWidth="1" max="4" min="4" width="31"/>
    <col customWidth="1" max="5" min="5" width="4"/>
  </cols>
  <sheetData>
    <row spans="1:5" r="1">
      <c t="s" s="1" r="A1">
        <v>1374</v>
      </c>
      <c t="s" s="2" r="B1">
        <v>1</v>
      </c>
    </row>
    <row spans="1:5" r="2">
      <c t="s" s="2" r="B2">
        <v>1375</v>
      </c>
      <c t="s" s="2" r="D2">
        <v>1376</v>
      </c>
    </row>
    <row spans="1:5" r="3">
      <c t="s" s="3" r="A3">
        <v>1370</v>
      </c>
    </row>
    <row spans="1:5" r="4">
      <c t="s" s="4" r="A4">
        <v>1377</v>
      </c>
      <c t="n" s="7" r="B4">
        <v>73859</v>
      </c>
      <c t="s" s="4" r="C4">
        <v>467</v>
      </c>
      <c t="n" s="7" r="D4">
        <v>34651</v>
      </c>
      <c t="s" s="4" r="E4">
        <v>612</v>
      </c>
    </row>
    <row spans="1:5" r="5">
      <c t="s" s="4" r="A5">
        <v>1378</v>
      </c>
      <c t="n" s="6" r="B5">
        <v>-2401</v>
      </c>
      <c t="s" s="4" r="C5">
        <v>467</v>
      </c>
      <c t="n" s="6" r="D5">
        <v>-1141</v>
      </c>
      <c t="s" s="4" r="E5">
        <v>612</v>
      </c>
    </row>
    <row spans="1:5" r="6">
      <c t="s" s="4" r="A6">
        <v>1379</v>
      </c>
      <c t="n" s="6" r="B6">
        <v>25080</v>
      </c>
      <c t="s" s="4" r="C6">
        <v>467</v>
      </c>
      <c t="n" s="6" r="D6">
        <v>33474</v>
      </c>
      <c t="s" s="4" r="E6">
        <v>612</v>
      </c>
    </row>
    <row spans="1:5" r="7">
      <c t="s" s="4" r="A7">
        <v>1380</v>
      </c>
      <c t="n" s="6" r="B7">
        <v>-1344</v>
      </c>
      <c t="s" s="4" r="C7">
        <v>467</v>
      </c>
      <c t="n" s="6" r="D7">
        <v>-1151</v>
      </c>
      <c t="s" s="4" r="E7">
        <v>612</v>
      </c>
    </row>
    <row spans="1:5" r="8">
      <c t="s" s="4" r="A8">
        <v>1381</v>
      </c>
      <c t="n" s="6" r="B8">
        <v>98939</v>
      </c>
      <c t="s" s="4" r="C8">
        <v>467</v>
      </c>
      <c t="n" s="6" r="D8">
        <v>68125</v>
      </c>
      <c t="s" s="4" r="E8">
        <v>612</v>
      </c>
    </row>
    <row spans="1:5" r="9">
      <c t="s" s="4" r="A9">
        <v>1382</v>
      </c>
      <c t="n" s="7" r="B9">
        <v>-3745</v>
      </c>
      <c t="s" s="4" r="C9">
        <v>467</v>
      </c>
      <c t="n" s="7" r="D9">
        <v>-2292</v>
      </c>
      <c t="s" s="4" r="E9">
        <v>612</v>
      </c>
    </row>
    <row spans="1:5" r="10">
      <c t="s" s="4" r="A10">
        <v>1383</v>
      </c>
      <c t="n" s="6" r="B10">
        <v>133</v>
      </c>
      <c t="n" s="6" r="D10">
        <v>106</v>
      </c>
    </row>
    <row spans="1:5" r="11">
      <c t="s" s="4" r="A11">
        <v>1384</v>
      </c>
    </row>
    <row spans="1:5" r="12">
      <c t="s" s="3" r="A12">
        <v>1370</v>
      </c>
    </row>
    <row spans="1:5" r="13">
      <c t="s" s="4" r="A13">
        <v>1377</v>
      </c>
      <c t="n" s="7" r="B13">
        <v>47821</v>
      </c>
      <c t="s" s="4" r="C13">
        <v>467</v>
      </c>
      <c t="n" s="7" r="D13">
        <v>10440</v>
      </c>
      <c t="s" s="4" r="E13">
        <v>612</v>
      </c>
    </row>
    <row spans="1:5" r="14">
      <c t="s" s="4" r="A14">
        <v>1378</v>
      </c>
      <c t="n" s="6" r="B14">
        <v>-1289</v>
      </c>
      <c t="s" s="4" r="C14">
        <v>467</v>
      </c>
      <c t="n" s="6" r="D14">
        <v>-91</v>
      </c>
      <c t="s" s="4" r="E14">
        <v>612</v>
      </c>
    </row>
    <row spans="1:5" r="15">
      <c t="s" s="4" r="A15">
        <v>1379</v>
      </c>
      <c t="n" s="6" r="B15">
        <v>25080</v>
      </c>
      <c t="s" s="4" r="C15">
        <v>467</v>
      </c>
      <c t="n" s="6" r="D15">
        <v>33474</v>
      </c>
      <c t="s" s="4" r="E15">
        <v>612</v>
      </c>
    </row>
    <row spans="1:5" r="16">
      <c t="s" s="4" r="A16">
        <v>1380</v>
      </c>
      <c t="n" s="6" r="B16">
        <v>-1344</v>
      </c>
      <c t="s" s="4" r="C16">
        <v>467</v>
      </c>
      <c t="n" s="6" r="D16">
        <v>-1151</v>
      </c>
      <c t="s" s="4" r="E16">
        <v>612</v>
      </c>
    </row>
    <row spans="1:5" r="17">
      <c t="s" s="4" r="A17">
        <v>1381</v>
      </c>
      <c t="n" s="6" r="B17">
        <v>72901</v>
      </c>
      <c t="s" s="4" r="C17">
        <v>467</v>
      </c>
      <c t="n" s="6" r="D17">
        <v>43914</v>
      </c>
      <c t="s" s="4" r="E17">
        <v>612</v>
      </c>
    </row>
    <row spans="1:5" r="18">
      <c t="s" s="4" r="A18">
        <v>1382</v>
      </c>
      <c t="n" s="6" r="B18">
        <v>-2633</v>
      </c>
      <c t="s" s="4" r="C18">
        <v>467</v>
      </c>
      <c t="n" s="6" r="D18">
        <v>-1242</v>
      </c>
      <c t="s" s="4" r="E18">
        <v>612</v>
      </c>
    </row>
    <row spans="1:5" r="19">
      <c t="s" s="4" r="A19">
        <v>1385</v>
      </c>
    </row>
    <row spans="1:5" r="20">
      <c t="s" s="3" r="A20">
        <v>1370</v>
      </c>
    </row>
    <row spans="1:5" r="21">
      <c t="s" s="4" r="A21">
        <v>1377</v>
      </c>
      <c t="n" s="6" r="B21">
        <v>9383</v>
      </c>
      <c t="s" s="4" r="C21">
        <v>467</v>
      </c>
      <c t="n" s="6" r="D21">
        <v>0</v>
      </c>
      <c t="s" s="4" r="E21">
        <v>612</v>
      </c>
    </row>
    <row spans="1:5" r="22">
      <c t="s" s="4" r="A22">
        <v>1378</v>
      </c>
      <c t="n" s="6" r="B22">
        <v>-97</v>
      </c>
      <c t="s" s="4" r="C22">
        <v>467</v>
      </c>
      <c t="n" s="6" r="D22">
        <v>0</v>
      </c>
      <c t="s" s="4" r="E22">
        <v>612</v>
      </c>
    </row>
    <row spans="1:5" r="23">
      <c t="s" s="4" r="A23">
        <v>1379</v>
      </c>
      <c t="n" s="6" r="B23">
        <v>1113</v>
      </c>
      <c t="s" s="4" r="C23">
        <v>467</v>
      </c>
      <c t="n" s="6" r="D23">
        <v>2383</v>
      </c>
      <c t="s" s="4" r="E23">
        <v>612</v>
      </c>
    </row>
    <row spans="1:5" r="24">
      <c t="s" s="4" r="A24">
        <v>1380</v>
      </c>
      <c t="n" s="6" r="B24">
        <v>-47</v>
      </c>
      <c t="s" s="4" r="C24">
        <v>467</v>
      </c>
      <c t="n" s="6" r="D24">
        <v>-57</v>
      </c>
      <c t="s" s="4" r="E24">
        <v>612</v>
      </c>
    </row>
    <row spans="1:5" r="25">
      <c t="s" s="4" r="A25">
        <v>1381</v>
      </c>
      <c t="n" s="6" r="B25">
        <v>10496</v>
      </c>
      <c t="s" s="4" r="C25">
        <v>467</v>
      </c>
      <c t="n" s="6" r="D25">
        <v>2383</v>
      </c>
      <c t="s" s="4" r="E25">
        <v>612</v>
      </c>
    </row>
    <row spans="1:5" r="26">
      <c t="s" s="4" r="A26">
        <v>1382</v>
      </c>
      <c t="n" s="6" r="B26">
        <v>-144</v>
      </c>
      <c t="s" s="4" r="C26">
        <v>467</v>
      </c>
      <c t="n" s="6" r="D26">
        <v>-57</v>
      </c>
      <c t="s" s="4" r="E26">
        <v>612</v>
      </c>
    </row>
    <row spans="1:5" r="27">
      <c t="s" s="4" r="A27">
        <v>1386</v>
      </c>
    </row>
    <row spans="1:5" r="28">
      <c t="s" s="3" r="A28">
        <v>1370</v>
      </c>
    </row>
    <row spans="1:5" r="29">
      <c t="s" s="4" r="A29">
        <v>1377</v>
      </c>
      <c t="n" s="6" r="B29">
        <v>24094</v>
      </c>
      <c t="s" s="4" r="C29">
        <v>467</v>
      </c>
      <c t="n" s="6" r="D29">
        <v>1552</v>
      </c>
      <c t="s" s="4" r="E29">
        <v>612</v>
      </c>
    </row>
    <row spans="1:5" r="30">
      <c t="s" s="4" r="A30">
        <v>1378</v>
      </c>
      <c t="n" s="6" r="B30">
        <v>-310</v>
      </c>
      <c t="s" s="4" r="C30">
        <v>467</v>
      </c>
      <c t="n" s="6" r="D30">
        <v>-2</v>
      </c>
      <c t="s" s="4" r="E30">
        <v>612</v>
      </c>
    </row>
    <row spans="1:5" r="31">
      <c t="s" s="4" r="A31">
        <v>1379</v>
      </c>
      <c t="n" s="6" r="B31">
        <v>14272</v>
      </c>
      <c t="s" s="4" r="C31">
        <v>467</v>
      </c>
      <c t="n" s="6" r="D31">
        <v>20060</v>
      </c>
      <c t="s" s="4" r="E31">
        <v>612</v>
      </c>
    </row>
    <row spans="1:5" r="32">
      <c t="s" s="4" r="A32">
        <v>1380</v>
      </c>
      <c t="n" s="6" r="B32">
        <v>-623</v>
      </c>
      <c t="s" s="4" r="C32">
        <v>467</v>
      </c>
      <c t="n" s="6" r="D32">
        <v>-573</v>
      </c>
      <c t="s" s="4" r="E32">
        <v>612</v>
      </c>
    </row>
    <row spans="1:5" r="33">
      <c t="s" s="4" r="A33">
        <v>1381</v>
      </c>
      <c t="n" s="6" r="B33">
        <v>38366</v>
      </c>
      <c t="s" s="4" r="C33">
        <v>467</v>
      </c>
      <c t="n" s="6" r="D33">
        <v>21612</v>
      </c>
      <c t="s" s="4" r="E33">
        <v>612</v>
      </c>
    </row>
    <row spans="1:5" r="34">
      <c t="s" s="4" r="A34">
        <v>1382</v>
      </c>
      <c t="n" s="6" r="B34">
        <v>-933</v>
      </c>
      <c t="s" s="4" r="C34">
        <v>467</v>
      </c>
      <c t="n" s="6" r="D34">
        <v>-575</v>
      </c>
      <c t="s" s="4" r="E34">
        <v>612</v>
      </c>
    </row>
    <row spans="1:5" r="35">
      <c t="s" s="4" r="A35">
        <v>1387</v>
      </c>
    </row>
    <row spans="1:5" r="36">
      <c t="s" s="3" r="A36">
        <v>1370</v>
      </c>
    </row>
    <row spans="1:5" r="37">
      <c t="s" s="4" r="A37">
        <v>1377</v>
      </c>
      <c t="n" s="6" r="B37">
        <v>8286</v>
      </c>
      <c t="s" s="4" r="C37">
        <v>467</v>
      </c>
      <c t="n" s="6" r="D37">
        <v>6433</v>
      </c>
      <c t="s" s="4" r="E37">
        <v>612</v>
      </c>
    </row>
    <row spans="1:5" r="38">
      <c t="s" s="4" r="A38">
        <v>1378</v>
      </c>
      <c t="n" s="6" r="B38">
        <v>-160</v>
      </c>
      <c t="s" s="4" r="C38">
        <v>467</v>
      </c>
      <c t="n" s="6" r="D38">
        <v>-65</v>
      </c>
      <c t="s" s="4" r="E38">
        <v>612</v>
      </c>
    </row>
    <row spans="1:5" r="39">
      <c t="s" s="4" r="A39">
        <v>1379</v>
      </c>
      <c t="n" s="6" r="B39">
        <v>7388</v>
      </c>
      <c t="s" s="4" r="C39">
        <v>467</v>
      </c>
      <c t="n" s="6" r="D39">
        <v>8570</v>
      </c>
      <c t="s" s="4" r="E39">
        <v>612</v>
      </c>
    </row>
    <row spans="1:5" r="40">
      <c t="s" s="4" r="A40">
        <v>1380</v>
      </c>
      <c t="n" s="6" r="B40">
        <v>-446</v>
      </c>
      <c t="s" s="4" r="C40">
        <v>467</v>
      </c>
      <c t="n" s="6" r="D40">
        <v>-410</v>
      </c>
      <c t="s" s="4" r="E40">
        <v>612</v>
      </c>
    </row>
    <row spans="1:5" r="41">
      <c t="s" s="4" r="A41">
        <v>1381</v>
      </c>
      <c t="n" s="6" r="B41">
        <v>15674</v>
      </c>
      <c t="s" s="4" r="C41">
        <v>467</v>
      </c>
      <c t="n" s="6" r="D41">
        <v>15003</v>
      </c>
      <c t="s" s="4" r="E41">
        <v>612</v>
      </c>
    </row>
    <row spans="1:5" r="42">
      <c t="s" s="4" r="A42">
        <v>1382</v>
      </c>
      <c t="n" s="6" r="B42">
        <v>-606</v>
      </c>
      <c t="s" s="4" r="C42">
        <v>467</v>
      </c>
      <c t="n" s="6" r="D42">
        <v>-475</v>
      </c>
      <c t="s" s="4" r="E42">
        <v>612</v>
      </c>
    </row>
    <row spans="1:5" r="43">
      <c t="s" s="4" r="A43">
        <v>1388</v>
      </c>
    </row>
    <row spans="1:5" r="44">
      <c t="s" s="3" r="A44">
        <v>1370</v>
      </c>
    </row>
    <row spans="1:5" r="45">
      <c t="s" s="4" r="A45">
        <v>1377</v>
      </c>
      <c t="n" s="6" r="B45">
        <v>6058</v>
      </c>
      <c t="s" s="4" r="C45">
        <v>467</v>
      </c>
      <c t="n" s="6" r="D45">
        <v>2455</v>
      </c>
      <c t="s" s="4" r="E45">
        <v>612</v>
      </c>
    </row>
    <row spans="1:5" r="46">
      <c t="s" s="4" r="A46">
        <v>1378</v>
      </c>
      <c t="n" s="6" r="B46">
        <v>-722</v>
      </c>
      <c t="s" s="4" r="C46">
        <v>467</v>
      </c>
      <c t="n" s="6" r="D46">
        <v>-24</v>
      </c>
      <c t="s" s="4" r="E46">
        <v>612</v>
      </c>
    </row>
    <row spans="1:5" r="47">
      <c t="s" s="4" r="A47">
        <v>1379</v>
      </c>
      <c t="n" s="6" r="B47">
        <v>2307</v>
      </c>
      <c t="s" s="4" r="C47">
        <v>467</v>
      </c>
      <c t="n" s="6" r="D47">
        <v>2461</v>
      </c>
      <c t="s" s="4" r="E47">
        <v>612</v>
      </c>
    </row>
    <row spans="1:5" r="48">
      <c t="s" s="4" r="A48">
        <v>1380</v>
      </c>
      <c t="n" s="6" r="B48">
        <v>-228</v>
      </c>
      <c t="s" s="4" r="C48">
        <v>467</v>
      </c>
      <c t="n" s="6" r="D48">
        <v>-111</v>
      </c>
      <c t="s" s="4" r="E48">
        <v>612</v>
      </c>
    </row>
    <row spans="1:5" r="49">
      <c t="s" s="4" r="A49">
        <v>1381</v>
      </c>
      <c t="n" s="6" r="B49">
        <v>8365</v>
      </c>
      <c t="s" s="4" r="C49">
        <v>467</v>
      </c>
      <c t="n" s="6" r="D49">
        <v>4916</v>
      </c>
      <c t="s" s="4" r="E49">
        <v>612</v>
      </c>
    </row>
    <row spans="1:5" r="50">
      <c t="s" s="4" r="A50">
        <v>1382</v>
      </c>
      <c t="n" s="6" r="B50">
        <v>-950</v>
      </c>
      <c t="s" s="4" r="C50">
        <v>467</v>
      </c>
      <c t="n" s="6" r="D50">
        <v>-135</v>
      </c>
      <c t="s" s="4" r="E50">
        <v>612</v>
      </c>
    </row>
    <row spans="1:5" r="51">
      <c t="s" s="4" r="A51">
        <v>1205</v>
      </c>
    </row>
    <row spans="1:5" r="52">
      <c t="s" s="3" r="A52">
        <v>1370</v>
      </c>
    </row>
    <row spans="1:5" r="53">
      <c t="s" s="4" r="A53">
        <v>1377</v>
      </c>
      <c t="n" s="6" r="B53">
        <v>3584</v>
      </c>
      <c t="s" s="4" r="C53">
        <v>467</v>
      </c>
      <c t="n" s="6" r="D53">
        <v>1475</v>
      </c>
      <c t="s" s="4" r="E53">
        <v>612</v>
      </c>
    </row>
    <row spans="1:5" r="54">
      <c t="s" s="4" r="A54">
        <v>1378</v>
      </c>
      <c t="n" s="6" r="B54">
        <v>-344</v>
      </c>
      <c t="s" s="4" r="C54">
        <v>467</v>
      </c>
      <c t="n" s="6" r="D54">
        <v>-229</v>
      </c>
      <c t="s" s="4" r="E54">
        <v>612</v>
      </c>
    </row>
    <row spans="1:5" r="55">
      <c t="s" s="4" r="A55">
        <v>1379</v>
      </c>
      <c t="n" s="6" r="B55">
        <v>0</v>
      </c>
      <c t="s" s="4" r="C55">
        <v>467</v>
      </c>
      <c t="n" s="6" r="D55">
        <v>0</v>
      </c>
      <c t="s" s="4" r="E55">
        <v>612</v>
      </c>
    </row>
    <row spans="1:5" r="56">
      <c t="s" s="4" r="A56">
        <v>1380</v>
      </c>
      <c t="n" s="6" r="B56">
        <v>0</v>
      </c>
      <c t="s" s="4" r="C56">
        <v>467</v>
      </c>
      <c t="n" s="6" r="D56">
        <v>0</v>
      </c>
      <c t="s" s="4" r="E56">
        <v>612</v>
      </c>
    </row>
    <row spans="1:5" r="57">
      <c t="s" s="4" r="A57">
        <v>1381</v>
      </c>
      <c t="n" s="6" r="B57">
        <v>3584</v>
      </c>
      <c t="s" s="4" r="C57">
        <v>467</v>
      </c>
      <c t="n" s="6" r="D57">
        <v>1475</v>
      </c>
      <c t="s" s="4" r="E57">
        <v>612</v>
      </c>
    </row>
    <row spans="1:5" r="58">
      <c t="s" s="4" r="A58">
        <v>1382</v>
      </c>
      <c t="n" s="6" r="B58">
        <v>-344</v>
      </c>
      <c t="s" s="4" r="C58">
        <v>467</v>
      </c>
      <c t="n" s="6" r="D58">
        <v>-229</v>
      </c>
      <c t="s" s="4" r="E58">
        <v>612</v>
      </c>
    </row>
    <row spans="1:5" r="59">
      <c t="s" s="4" r="A59">
        <v>1389</v>
      </c>
    </row>
    <row spans="1:5" r="60">
      <c t="s" s="3" r="A60">
        <v>1370</v>
      </c>
    </row>
    <row spans="1:5" r="61">
      <c t="s" s="4" r="A61">
        <v>1377</v>
      </c>
      <c t="n" s="6" r="B61">
        <v>22454</v>
      </c>
      <c t="s" s="4" r="C61">
        <v>467</v>
      </c>
      <c t="n" s="6" r="D61">
        <v>22736</v>
      </c>
      <c t="s" s="4" r="E61">
        <v>612</v>
      </c>
    </row>
    <row spans="1:5" r="62">
      <c t="s" s="4" r="A62">
        <v>1378</v>
      </c>
      <c t="n" s="6" r="B62">
        <v>-768</v>
      </c>
      <c t="s" s="4" r="C62">
        <v>467</v>
      </c>
      <c t="n" s="6" r="D62">
        <v>-821</v>
      </c>
      <c t="s" s="4" r="E62">
        <v>612</v>
      </c>
    </row>
    <row spans="1:5" r="63">
      <c t="s" s="4" r="A63">
        <v>1379</v>
      </c>
      <c t="n" s="6" r="B63">
        <v>0</v>
      </c>
      <c t="s" s="4" r="C63">
        <v>467</v>
      </c>
      <c t="n" s="6" r="D63">
        <v>0</v>
      </c>
      <c t="s" s="4" r="E63">
        <v>612</v>
      </c>
    </row>
    <row spans="1:5" r="64">
      <c t="s" s="4" r="A64">
        <v>1380</v>
      </c>
      <c t="n" s="6" r="B64">
        <v>0</v>
      </c>
      <c t="s" s="4" r="C64">
        <v>467</v>
      </c>
      <c t="n" s="6" r="D64">
        <v>0</v>
      </c>
      <c t="s" s="4" r="E64">
        <v>612</v>
      </c>
    </row>
    <row spans="1:5" r="65">
      <c t="s" s="4" r="A65">
        <v>1381</v>
      </c>
      <c t="n" s="6" r="B65">
        <v>22454</v>
      </c>
      <c t="s" s="4" r="C65">
        <v>467</v>
      </c>
      <c t="n" s="6" r="D65">
        <v>22736</v>
      </c>
      <c t="s" s="4" r="E65">
        <v>612</v>
      </c>
    </row>
    <row spans="1:5" r="66">
      <c t="s" s="4" r="A66">
        <v>1382</v>
      </c>
      <c t="n" s="7" r="B66">
        <v>-768</v>
      </c>
      <c t="s" s="4" r="C66">
        <v>467</v>
      </c>
      <c t="n" s="7" r="D66">
        <v>-821</v>
      </c>
      <c t="s" s="4" r="E66">
        <v>612</v>
      </c>
    </row>
    <row spans="1:5" r="67">
      <c t="n" r="A67"/>
    </row>
    <row spans="1:5" r="68">
      <c t="s" s="4" r="A68">
        <v>467</v>
      </c>
      <c t="s" s="4" r="B68">
        <v>1390</v>
      </c>
    </row>
    <row spans="1:5" r="69">
      <c t="s" s="4" r="A69">
        <v>612</v>
      </c>
      <c t="s" s="4" r="B69">
        <v>1391</v>
      </c>
    </row>
  </sheetData>
  <mergeCells count="7">
    <mergeCell ref="A1:A2"/>
    <mergeCell ref="B1:E1"/>
    <mergeCell ref="B2:C2"/>
    <mergeCell ref="D2:E2"/>
    <mergeCell ref="A67:E67"/>
    <mergeCell ref="B68:E68"/>
    <mergeCell ref="B69:E6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92</v>
      </c>
      <c t="s" s="2" r="B1">
        <v>2</v>
      </c>
      <c t="s" s="2" r="C1">
        <v>32</v>
      </c>
    </row>
    <row spans="1:3" r="2">
      <c t="s" s="3" r="A2">
        <v>1370</v>
      </c>
    </row>
    <row spans="1:3" r="3">
      <c t="s" s="4" r="A3">
        <v>1393</v>
      </c>
      <c t="n" s="7" r="B3">
        <v>140096</v>
      </c>
      <c t="n" s="7" r="C3">
        <v>166161</v>
      </c>
    </row>
    <row spans="1:3" r="4">
      <c t="s" s="4" r="A4">
        <v>1394</v>
      </c>
      <c t="n" s="6" r="B4">
        <v>38366</v>
      </c>
      <c t="n" s="6" r="C4">
        <v>50930</v>
      </c>
    </row>
    <row spans="1:3" r="5">
      <c t="s" s="4" r="A5">
        <v>1384</v>
      </c>
    </row>
    <row spans="1:3" r="6">
      <c t="s" s="3" r="A6">
        <v>1370</v>
      </c>
    </row>
    <row spans="1:3" r="7">
      <c t="s" s="4" r="A7">
        <v>1393</v>
      </c>
      <c t="n" s="6" r="B7">
        <v>40403</v>
      </c>
      <c t="n" s="6" r="C7">
        <v>60808</v>
      </c>
    </row>
    <row spans="1:3" r="8">
      <c t="s" s="4" r="A8">
        <v>1394</v>
      </c>
      <c t="n" s="6" r="B8">
        <v>1274</v>
      </c>
      <c t="n" s="6" r="C8">
        <v>2677</v>
      </c>
    </row>
    <row spans="1:3" r="9">
      <c t="s" s="4" r="A9">
        <v>1385</v>
      </c>
    </row>
    <row spans="1:3" r="10">
      <c t="s" s="3" r="A10">
        <v>1370</v>
      </c>
    </row>
    <row spans="1:3" r="11">
      <c t="s" s="4" r="A11">
        <v>1393</v>
      </c>
      <c t="n" s="6" r="B11">
        <v>9589</v>
      </c>
      <c t="n" s="6" r="C11">
        <v>15388</v>
      </c>
    </row>
    <row spans="1:3" r="12">
      <c t="s" s="4" r="A12">
        <v>1394</v>
      </c>
      <c t="n" s="6" r="B12">
        <v>438</v>
      </c>
      <c t="n" s="6" r="C12">
        <v>665</v>
      </c>
    </row>
    <row spans="1:3" r="13">
      <c t="s" s="4" r="A13">
        <v>1386</v>
      </c>
    </row>
    <row spans="1:3" r="14">
      <c t="s" s="3" r="A14">
        <v>1370</v>
      </c>
    </row>
    <row spans="1:3" r="15">
      <c t="s" s="4" r="A15">
        <v>1393</v>
      </c>
      <c t="n" s="6" r="B15">
        <v>12033</v>
      </c>
      <c t="n" s="6" r="C15">
        <v>20016</v>
      </c>
    </row>
    <row spans="1:3" r="16">
      <c t="s" s="4" r="A16">
        <v>1394</v>
      </c>
      <c t="n" s="6" r="B16">
        <v>136</v>
      </c>
      <c t="n" s="6" r="C16">
        <v>567</v>
      </c>
    </row>
    <row spans="1:3" r="17">
      <c t="s" s="4" r="A17">
        <v>1387</v>
      </c>
    </row>
    <row spans="1:3" r="18">
      <c t="s" s="3" r="A18">
        <v>1370</v>
      </c>
    </row>
    <row spans="1:3" r="19">
      <c t="s" s="4" r="A19">
        <v>1393</v>
      </c>
      <c t="n" s="6" r="B19">
        <v>8671</v>
      </c>
      <c t="n" s="6" r="C19">
        <v>11642</v>
      </c>
    </row>
    <row spans="1:3" r="20">
      <c t="s" s="4" r="A20">
        <v>1394</v>
      </c>
      <c t="n" s="6" r="B20">
        <v>332</v>
      </c>
      <c t="n" s="6" r="C20">
        <v>595</v>
      </c>
    </row>
    <row spans="1:3" r="21">
      <c t="s" s="4" r="A21">
        <v>1388</v>
      </c>
    </row>
    <row spans="1:3" r="22">
      <c t="s" s="3" r="A22">
        <v>1370</v>
      </c>
    </row>
    <row spans="1:3" r="23">
      <c t="s" s="4" r="A23">
        <v>1393</v>
      </c>
      <c t="n" s="6" r="B23">
        <v>10110</v>
      </c>
      <c t="n" s="6" r="C23">
        <v>13762</v>
      </c>
    </row>
    <row spans="1:3" r="24">
      <c t="s" s="4" r="A24">
        <v>1394</v>
      </c>
      <c t="n" s="6" r="B24">
        <v>368</v>
      </c>
      <c t="n" s="6" r="C24">
        <v>850</v>
      </c>
    </row>
    <row spans="1:3" r="25">
      <c t="s" s="4" r="A25">
        <v>1205</v>
      </c>
    </row>
    <row spans="1:3" r="26">
      <c t="s" s="3" r="A26">
        <v>1370</v>
      </c>
    </row>
    <row spans="1:3" r="27">
      <c t="s" s="4" r="A27">
        <v>1393</v>
      </c>
      <c t="n" s="6" r="B27">
        <v>72636</v>
      </c>
      <c t="n" s="6" r="C27">
        <v>99160</v>
      </c>
    </row>
    <row spans="1:3" r="28">
      <c t="s" s="4" r="A28">
        <v>1394</v>
      </c>
      <c t="n" s="6" r="B28">
        <v>37001</v>
      </c>
      <c t="n" s="6" r="C28">
        <v>48253</v>
      </c>
    </row>
    <row spans="1:3" r="29">
      <c t="s" s="4" r="A29">
        <v>1395</v>
      </c>
    </row>
    <row spans="1:3" r="30">
      <c t="s" s="3" r="A30">
        <v>1370</v>
      </c>
    </row>
    <row spans="1:3" r="31">
      <c t="s" s="4" r="A31">
        <v>1393</v>
      </c>
      <c t="n" s="6" r="B31">
        <v>18853</v>
      </c>
      <c t="n" s="6" r="C31">
        <v>0</v>
      </c>
    </row>
    <row spans="1:3" r="32">
      <c t="s" s="4" r="A32">
        <v>1394</v>
      </c>
      <c t="n" s="6" r="B32">
        <v>91</v>
      </c>
      <c t="n" s="6" r="C32">
        <v>0</v>
      </c>
    </row>
    <row spans="1:3" r="33">
      <c t="s" s="4" r="A33">
        <v>305</v>
      </c>
    </row>
    <row spans="1:3" r="34">
      <c t="s" s="3" r="A34">
        <v>1370</v>
      </c>
    </row>
    <row spans="1:3" r="35">
      <c t="s" s="4" r="A35">
        <v>1393</v>
      </c>
      <c t="n" s="6" r="B35">
        <v>8204</v>
      </c>
      <c t="n" s="6" r="C35">
        <v>6193</v>
      </c>
    </row>
    <row spans="1:3" r="36">
      <c t="s" s="4" r="A36">
        <v>1394</v>
      </c>
      <c t="n" s="7" r="B36">
        <v>0</v>
      </c>
      <c t="n" s="7" r="C36">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396</v>
      </c>
      <c t="s" s="2" r="B1">
        <v>1</v>
      </c>
    </row>
    <row spans="1:2" r="2">
      <c t="s" s="2" r="B2">
        <v>749</v>
      </c>
    </row>
    <row spans="1:2" r="3">
      <c t="s" s="4" r="A3">
        <v>1385</v>
      </c>
    </row>
    <row spans="1:2" r="4">
      <c t="s" s="3" r="A4">
        <v>1397</v>
      </c>
    </row>
    <row spans="1:2" r="5">
      <c t="s" s="4" r="A5">
        <v>1398</v>
      </c>
      <c t="s" s="4" r="B5">
        <v>792</v>
      </c>
    </row>
    <row spans="1:2" r="6">
      <c t="s" s="4" r="A6">
        <v>1387</v>
      </c>
    </row>
    <row spans="1:2" r="7">
      <c t="s" s="3" r="A7">
        <v>1397</v>
      </c>
    </row>
    <row spans="1:2" r="8">
      <c t="s" s="4" r="A8">
        <v>146</v>
      </c>
      <c t="n" s="7" r="B8">
        <v>24345</v>
      </c>
    </row>
    <row spans="1:2" r="9">
      <c t="n" s="6" r="A9">
        <v>2016</v>
      </c>
      <c t="n" s="6" r="B9">
        <v>723</v>
      </c>
    </row>
    <row spans="1:2" r="10">
      <c t="s" s="4" r="A10">
        <v>1399</v>
      </c>
      <c t="n" s="6" r="B10">
        <v>9196</v>
      </c>
    </row>
    <row spans="1:2" r="11">
      <c t="s" s="4" r="A11">
        <v>1400</v>
      </c>
      <c t="n" s="6" r="B11">
        <v>11524</v>
      </c>
    </row>
    <row spans="1:2" r="12">
      <c t="s" s="4" r="A12">
        <v>1401</v>
      </c>
      <c t="n" s="6" r="B12">
        <v>2902</v>
      </c>
    </row>
    <row spans="1:2" r="13">
      <c t="s" s="4" r="A13">
        <v>1388</v>
      </c>
    </row>
    <row spans="1:2" r="14">
      <c t="s" s="3" r="A14">
        <v>1397</v>
      </c>
    </row>
    <row spans="1:2" r="15">
      <c t="s" s="4" r="A15">
        <v>146</v>
      </c>
      <c t="n" s="6" r="B15">
        <v>18475</v>
      </c>
    </row>
    <row spans="1:2" r="16">
      <c t="n" s="6" r="A16">
        <v>2016</v>
      </c>
      <c t="n" s="6" r="B16">
        <v>352</v>
      </c>
    </row>
    <row spans="1:2" r="17">
      <c t="s" s="4" r="A17">
        <v>1399</v>
      </c>
      <c t="n" s="6" r="B17">
        <v>6757</v>
      </c>
    </row>
    <row spans="1:2" r="18">
      <c t="s" s="4" r="A18">
        <v>1400</v>
      </c>
      <c t="n" s="6" r="B18">
        <v>5983</v>
      </c>
    </row>
    <row spans="1:2" r="19">
      <c t="s" s="4" r="A19">
        <v>1401</v>
      </c>
      <c t="n" s="6" r="B19">
        <v>5383</v>
      </c>
    </row>
    <row spans="1:2" r="20">
      <c t="s" s="4" r="A20">
        <v>1386</v>
      </c>
    </row>
    <row spans="1:2" r="21">
      <c t="s" s="3" r="A21">
        <v>1397</v>
      </c>
    </row>
    <row spans="1:2" r="22">
      <c t="s" s="4" r="A22">
        <v>146</v>
      </c>
      <c t="n" s="6" r="B22">
        <v>50399</v>
      </c>
    </row>
    <row spans="1:2" r="23">
      <c t="n" s="6" r="A23">
        <v>2016</v>
      </c>
      <c t="n" s="6" r="B23">
        <v>3418</v>
      </c>
    </row>
    <row spans="1:2" r="24">
      <c t="s" s="4" r="A24">
        <v>1399</v>
      </c>
      <c t="n" s="6" r="B24">
        <v>21970</v>
      </c>
    </row>
    <row spans="1:2" r="25">
      <c t="s" s="4" r="A25">
        <v>1400</v>
      </c>
      <c t="n" s="6" r="B25">
        <v>13719</v>
      </c>
    </row>
    <row spans="1:2" r="26">
      <c t="s" s="4" r="A26">
        <v>1401</v>
      </c>
      <c t="n" s="7" r="B26">
        <v>11292</v>
      </c>
    </row>
    <row spans="1:2" r="27">
      <c t="s" s="4" r="A27">
        <v>1402</v>
      </c>
    </row>
    <row spans="1:2" r="28">
      <c t="s" s="3" r="A28">
        <v>1397</v>
      </c>
    </row>
    <row spans="1:2" r="29">
      <c t="s" s="4" r="A29">
        <v>1403</v>
      </c>
      <c t="s" s="4" r="B29">
        <v>1404</v>
      </c>
    </row>
    <row spans="1:2" r="30">
      <c t="s" s="4" r="A30">
        <v>1405</v>
      </c>
    </row>
    <row spans="1:2" r="31">
      <c t="s" s="3" r="A31">
        <v>1397</v>
      </c>
    </row>
    <row spans="1:2" r="32">
      <c t="s" s="4" r="A32">
        <v>1403</v>
      </c>
      <c t="s" s="4" r="B32">
        <v>54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6</v>
      </c>
      <c t="s" s="2" r="B1">
        <v>1</v>
      </c>
    </row>
    <row spans="1:4" r="2">
      <c t="s" s="2" r="B2">
        <v>2</v>
      </c>
      <c t="s" s="2" r="C2">
        <v>32</v>
      </c>
      <c t="s" s="2" r="D2">
        <v>92</v>
      </c>
    </row>
    <row spans="1:4" r="3">
      <c t="s" s="3" r="A3">
        <v>1407</v>
      </c>
    </row>
    <row spans="1:4" r="4">
      <c t="s" s="4" r="A4">
        <v>1408</v>
      </c>
      <c t="n" s="7" r="B4">
        <v>-338</v>
      </c>
      <c t="n" s="7" r="C4">
        <v>0</v>
      </c>
      <c t="n" s="7" r="D4">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9</v>
      </c>
      <c t="s" s="2" r="B1">
        <v>1</v>
      </c>
    </row>
    <row spans="1:4" r="2">
      <c t="s" s="2" r="B2">
        <v>2</v>
      </c>
      <c t="s" s="2" r="C2">
        <v>32</v>
      </c>
      <c t="s" s="2" r="D2">
        <v>92</v>
      </c>
    </row>
    <row spans="1:4" r="3">
      <c t="s" s="3" r="A3">
        <v>1410</v>
      </c>
    </row>
    <row spans="1:4" r="4">
      <c t="s" s="4" r="A4">
        <v>1411</v>
      </c>
      <c t="n" s="7" r="B4">
        <v>102567</v>
      </c>
      <c t="n" s="7" r="C4">
        <v>108311</v>
      </c>
      <c t="n" s="7" r="D4">
        <v>56148</v>
      </c>
    </row>
    <row spans="1:4" r="5">
      <c t="s" s="4" r="A5">
        <v>1412</v>
      </c>
      <c t="n" s="6" r="B5">
        <v>12379</v>
      </c>
      <c t="n" s="6" r="C5">
        <v>7858</v>
      </c>
      <c t="n" s="6" r="D5">
        <v>986</v>
      </c>
    </row>
    <row spans="1:4" r="6">
      <c t="s" s="4" r="A6">
        <v>1413</v>
      </c>
      <c t="n" s="6" r="B6">
        <v>-927</v>
      </c>
      <c t="n" s="6" r="C6">
        <v>-508</v>
      </c>
      <c t="n" s="6" r="D6">
        <v>-433</v>
      </c>
    </row>
    <row spans="1:4" r="7">
      <c t="s" s="4" r="A7">
        <v>1414</v>
      </c>
      <c t="n" s="6" r="B7">
        <v>-338</v>
      </c>
      <c t="n" s="6" r="C7">
        <v>0</v>
      </c>
      <c t="n" s="6" r="D7">
        <v>0</v>
      </c>
    </row>
    <row spans="1:4" r="8">
      <c t="s" s="4" r="A8">
        <v>1415</v>
      </c>
      <c t="n" s="6" r="B8">
        <v>11114</v>
      </c>
      <c t="n" s="6" r="C8">
        <v>7350</v>
      </c>
      <c t="n" s="6" r="D8">
        <v>553</v>
      </c>
    </row>
    <row spans="1:4" r="9">
      <c t="s" s="4" r="A9">
        <v>1416</v>
      </c>
      <c t="n" s="6" r="B9">
        <v>-2906</v>
      </c>
      <c t="n" s="6" r="C9">
        <v>10827</v>
      </c>
      <c t="n" s="6" r="D9">
        <v>17699</v>
      </c>
    </row>
    <row spans="1:4" r="10">
      <c t="s" s="4" r="A10">
        <v>1417</v>
      </c>
      <c t="n" s="6" r="B10">
        <v>-11114</v>
      </c>
      <c t="n" s="6" r="C10">
        <v>-7350</v>
      </c>
      <c t="n" s="6" r="D10">
        <v>-553</v>
      </c>
    </row>
    <row spans="1:4" r="11">
      <c t="s" s="4" r="A11">
        <v>1418</v>
      </c>
      <c t="n" s="7" r="B11">
        <v>-14020</v>
      </c>
      <c t="n" s="7" r="C11">
        <v>3477</v>
      </c>
      <c t="n" s="7" r="D11">
        <v>1714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19</v>
      </c>
      <c t="s" s="2" r="B1">
        <v>2</v>
      </c>
      <c t="s" s="2" r="C1">
        <v>32</v>
      </c>
      <c t="s" s="2" r="D1">
        <v>92</v>
      </c>
    </row>
    <row spans="1:4" r="2">
      <c t="s" s="4" r="A2">
        <v>1420</v>
      </c>
    </row>
    <row spans="1:4" r="3">
      <c t="s" s="3" r="A3">
        <v>1370</v>
      </c>
    </row>
    <row spans="1:4" r="4">
      <c t="s" s="4" r="A4">
        <v>1421</v>
      </c>
      <c t="n" s="7" r="B4">
        <v>239035</v>
      </c>
      <c t="n" s="7" r="C4">
        <v>234286</v>
      </c>
    </row>
    <row spans="1:4" r="5">
      <c t="s" s="4" r="A5">
        <v>1422</v>
      </c>
    </row>
    <row spans="1:4" r="6">
      <c t="s" s="3" r="A6">
        <v>1370</v>
      </c>
    </row>
    <row spans="1:4" r="7">
      <c t="s" s="4" r="A7">
        <v>1421</v>
      </c>
      <c t="n" s="6" r="B7">
        <v>153676</v>
      </c>
      <c t="n" s="6" r="C7">
        <v>148456</v>
      </c>
    </row>
    <row spans="1:4" r="8">
      <c t="s" s="4" r="A8">
        <v>1423</v>
      </c>
    </row>
    <row spans="1:4" r="9">
      <c t="s" s="3" r="A9">
        <v>1370</v>
      </c>
    </row>
    <row spans="1:4" r="10">
      <c t="s" s="4" r="A10">
        <v>1421</v>
      </c>
      <c t="n" s="6" r="B10">
        <v>85359</v>
      </c>
      <c t="n" s="6" r="C10">
        <v>85830</v>
      </c>
    </row>
    <row spans="1:4" r="11">
      <c t="s" s="4" r="A11">
        <v>1424</v>
      </c>
    </row>
    <row spans="1:4" r="12">
      <c t="s" s="3" r="A12">
        <v>1370</v>
      </c>
    </row>
    <row spans="1:4" r="13">
      <c t="s" s="4" r="A13">
        <v>1421</v>
      </c>
      <c t="n" s="6" r="B13">
        <v>0</v>
      </c>
      <c t="n" s="6" r="C13">
        <v>0</v>
      </c>
    </row>
    <row spans="1:4" r="14">
      <c t="s" s="4" r="A14">
        <v>1384</v>
      </c>
    </row>
    <row spans="1:4" r="15">
      <c t="s" s="3" r="A15">
        <v>1370</v>
      </c>
    </row>
    <row spans="1:4" r="16">
      <c t="s" s="4" r="A16">
        <v>1425</v>
      </c>
      <c t="n" s="6" r="B16">
        <v>1543</v>
      </c>
      <c t="n" s="6" r="C16">
        <v>1653</v>
      </c>
      <c t="n" s="7" r="D16">
        <v>1555</v>
      </c>
    </row>
    <row spans="1:4" r="17">
      <c t="s" s="4" r="A17">
        <v>1426</v>
      </c>
    </row>
    <row spans="1:4" r="18">
      <c t="s" s="3" r="A18">
        <v>1370</v>
      </c>
    </row>
    <row spans="1:4" r="19">
      <c t="s" s="4" r="A19">
        <v>1425</v>
      </c>
      <c t="n" s="6" r="B19">
        <v>0</v>
      </c>
      <c t="n" s="6" r="C19">
        <v>0</v>
      </c>
    </row>
    <row spans="1:4" r="20">
      <c t="s" s="4" r="A20">
        <v>1427</v>
      </c>
    </row>
    <row spans="1:4" r="21">
      <c t="s" s="3" r="A21">
        <v>1370</v>
      </c>
    </row>
    <row spans="1:4" r="22">
      <c t="s" s="4" r="A22">
        <v>1425</v>
      </c>
      <c t="n" s="6" r="B22">
        <v>0</v>
      </c>
      <c t="n" s="6" r="C22">
        <v>0</v>
      </c>
    </row>
    <row spans="1:4" r="23">
      <c t="s" s="4" r="A23">
        <v>1428</v>
      </c>
    </row>
    <row spans="1:4" r="24">
      <c t="s" s="3" r="A24">
        <v>1370</v>
      </c>
    </row>
    <row spans="1:4" r="25">
      <c t="s" s="4" r="A25">
        <v>1425</v>
      </c>
      <c t="n" s="6" r="B25">
        <v>1543</v>
      </c>
      <c t="n" s="6" r="C25">
        <v>1653</v>
      </c>
    </row>
    <row spans="1:4" r="26">
      <c t="s" s="4" r="A26">
        <v>1429</v>
      </c>
    </row>
    <row spans="1:4" r="27">
      <c t="s" s="3" r="A27">
        <v>1370</v>
      </c>
    </row>
    <row spans="1:4" r="28">
      <c t="s" s="4" r="A28">
        <v>1421</v>
      </c>
      <c t="n" s="6" r="B28">
        <v>113304</v>
      </c>
      <c t="n" s="6" r="C28">
        <v>104722</v>
      </c>
    </row>
    <row spans="1:4" r="29">
      <c t="s" s="4" r="A29">
        <v>1430</v>
      </c>
    </row>
    <row spans="1:4" r="30">
      <c t="s" s="3" r="A30">
        <v>1370</v>
      </c>
    </row>
    <row spans="1:4" r="31">
      <c t="s" s="4" r="A31">
        <v>1421</v>
      </c>
      <c t="n" s="6" r="B31">
        <v>50399</v>
      </c>
      <c t="n" s="6" r="C31">
        <v>41628</v>
      </c>
    </row>
    <row spans="1:4" r="32">
      <c t="s" s="4" r="A32">
        <v>1431</v>
      </c>
    </row>
    <row spans="1:4" r="33">
      <c t="s" s="3" r="A33">
        <v>1370</v>
      </c>
    </row>
    <row spans="1:4" r="34">
      <c t="s" s="4" r="A34">
        <v>1421</v>
      </c>
      <c t="n" s="6" r="B34">
        <v>62905</v>
      </c>
      <c t="n" s="6" r="C34">
        <v>63094</v>
      </c>
    </row>
    <row spans="1:4" r="35">
      <c t="s" s="4" r="A35">
        <v>1432</v>
      </c>
    </row>
    <row spans="1:4" r="36">
      <c t="s" s="3" r="A36">
        <v>1370</v>
      </c>
    </row>
    <row spans="1:4" r="37">
      <c t="s" s="4" r="A37">
        <v>1421</v>
      </c>
      <c t="n" s="6" r="B37">
        <v>0</v>
      </c>
      <c t="n" s="6" r="C37">
        <v>0</v>
      </c>
    </row>
    <row spans="1:4" r="38">
      <c t="s" s="4" r="A38">
        <v>1433</v>
      </c>
    </row>
    <row spans="1:4" r="39">
      <c t="s" s="3" r="A39">
        <v>1370</v>
      </c>
    </row>
    <row spans="1:4" r="40">
      <c t="s" s="4" r="A40">
        <v>1421</v>
      </c>
      <c t="n" s="6" r="B40">
        <v>50399</v>
      </c>
      <c t="n" s="6" r="C40">
        <v>41628</v>
      </c>
    </row>
    <row spans="1:4" r="41">
      <c t="s" s="4" r="A41">
        <v>1434</v>
      </c>
    </row>
    <row spans="1:4" r="42">
      <c t="s" s="3" r="A42">
        <v>1370</v>
      </c>
    </row>
    <row spans="1:4" r="43">
      <c t="s" s="4" r="A43">
        <v>1421</v>
      </c>
      <c t="n" s="6" r="B43">
        <v>50399</v>
      </c>
      <c t="n" s="6" r="C43">
        <v>41628</v>
      </c>
    </row>
    <row spans="1:4" r="44">
      <c t="s" s="4" r="A44">
        <v>1435</v>
      </c>
    </row>
    <row spans="1:4" r="45">
      <c t="s" s="3" r="A45">
        <v>1370</v>
      </c>
    </row>
    <row spans="1:4" r="46">
      <c t="s" s="4" r="A46">
        <v>1421</v>
      </c>
      <c t="n" s="6" r="B46">
        <v>0</v>
      </c>
      <c t="n" s="6" r="C46">
        <v>0</v>
      </c>
    </row>
    <row spans="1:4" r="47">
      <c t="s" s="4" r="A47">
        <v>1436</v>
      </c>
    </row>
    <row spans="1:4" r="48">
      <c t="s" s="3" r="A48">
        <v>1370</v>
      </c>
    </row>
    <row spans="1:4" r="49">
      <c t="s" s="4" r="A49">
        <v>1421</v>
      </c>
      <c t="n" s="6" r="B49">
        <v>0</v>
      </c>
      <c t="n" s="6" r="C49">
        <v>0</v>
      </c>
    </row>
    <row spans="1:4" r="50">
      <c t="s" s="4" r="A50">
        <v>1437</v>
      </c>
    </row>
    <row spans="1:4" r="51">
      <c t="s" s="3" r="A51">
        <v>1370</v>
      </c>
    </row>
    <row spans="1:4" r="52">
      <c t="s" s="4" r="A52">
        <v>1421</v>
      </c>
      <c t="n" s="6" r="B52">
        <v>20085</v>
      </c>
      <c t="n" s="6" r="C52">
        <v>17771</v>
      </c>
    </row>
    <row spans="1:4" r="53">
      <c t="s" s="4" r="A53">
        <v>1438</v>
      </c>
    </row>
    <row spans="1:4" r="54">
      <c t="s" s="3" r="A54">
        <v>1370</v>
      </c>
    </row>
    <row spans="1:4" r="55">
      <c t="s" s="4" r="A55">
        <v>1421</v>
      </c>
      <c t="n" s="6" r="B55">
        <v>0</v>
      </c>
      <c t="n" s="6" r="C55">
        <v>0</v>
      </c>
    </row>
    <row spans="1:4" r="56">
      <c t="s" s="4" r="A56">
        <v>1439</v>
      </c>
    </row>
    <row spans="1:4" r="57">
      <c t="s" s="3" r="A57">
        <v>1370</v>
      </c>
    </row>
    <row spans="1:4" r="58">
      <c t="s" s="4" r="A58">
        <v>1421</v>
      </c>
      <c t="n" s="6" r="B58">
        <v>20085</v>
      </c>
      <c t="n" s="6" r="C58">
        <v>17771</v>
      </c>
    </row>
    <row spans="1:4" r="59">
      <c t="s" s="4" r="A59">
        <v>1440</v>
      </c>
    </row>
    <row spans="1:4" r="60">
      <c t="s" s="3" r="A60">
        <v>1370</v>
      </c>
    </row>
    <row spans="1:4" r="61">
      <c t="s" s="4" r="A61">
        <v>1421</v>
      </c>
      <c t="n" s="6" r="B61">
        <v>0</v>
      </c>
      <c t="n" s="6" r="C61">
        <v>0</v>
      </c>
    </row>
    <row spans="1:4" r="62">
      <c t="s" s="4" r="A62">
        <v>1441</v>
      </c>
    </row>
    <row spans="1:4" r="63">
      <c t="s" s="3" r="A63">
        <v>1370</v>
      </c>
    </row>
    <row spans="1:4" r="64">
      <c t="s" s="4" r="A64">
        <v>1421</v>
      </c>
      <c t="n" s="6" r="B64">
        <v>24345</v>
      </c>
      <c t="n" s="6" r="C64">
        <v>26645</v>
      </c>
    </row>
    <row spans="1:4" r="65">
      <c t="s" s="4" r="A65">
        <v>1442</v>
      </c>
    </row>
    <row spans="1:4" r="66">
      <c t="s" s="3" r="A66">
        <v>1370</v>
      </c>
    </row>
    <row spans="1:4" r="67">
      <c t="s" s="4" r="A67">
        <v>1421</v>
      </c>
      <c t="n" s="6" r="B67">
        <v>0</v>
      </c>
      <c t="n" s="6" r="C67">
        <v>0</v>
      </c>
    </row>
    <row spans="1:4" r="68">
      <c t="s" s="4" r="A68">
        <v>1443</v>
      </c>
    </row>
    <row spans="1:4" r="69">
      <c t="s" s="3" r="A69">
        <v>1370</v>
      </c>
    </row>
    <row spans="1:4" r="70">
      <c t="s" s="4" r="A70">
        <v>1421</v>
      </c>
      <c t="n" s="6" r="B70">
        <v>24345</v>
      </c>
      <c t="n" s="6" r="C70">
        <v>26645</v>
      </c>
    </row>
    <row spans="1:4" r="71">
      <c t="s" s="4" r="A71">
        <v>1444</v>
      </c>
    </row>
    <row spans="1:4" r="72">
      <c t="s" s="3" r="A72">
        <v>1370</v>
      </c>
    </row>
    <row spans="1:4" r="73">
      <c t="s" s="4" r="A73">
        <v>1421</v>
      </c>
      <c t="n" s="6" r="B73">
        <v>0</v>
      </c>
      <c t="n" s="6" r="C73">
        <v>0</v>
      </c>
    </row>
    <row spans="1:4" r="74">
      <c t="s" s="4" r="A74">
        <v>1445</v>
      </c>
    </row>
    <row spans="1:4" r="75">
      <c t="s" s="3" r="A75">
        <v>1370</v>
      </c>
    </row>
    <row spans="1:4" r="76">
      <c t="s" s="4" r="A76">
        <v>1421</v>
      </c>
      <c t="n" s="6" r="B76">
        <v>18475</v>
      </c>
      <c t="n" s="6" r="C76">
        <v>18678</v>
      </c>
    </row>
    <row spans="1:4" r="77">
      <c t="s" s="4" r="A77">
        <v>1446</v>
      </c>
    </row>
    <row spans="1:4" r="78">
      <c t="s" s="3" r="A78">
        <v>1370</v>
      </c>
    </row>
    <row spans="1:4" r="79">
      <c t="s" s="4" r="A79">
        <v>1421</v>
      </c>
      <c t="n" s="6" r="B79">
        <v>0</v>
      </c>
      <c t="n" s="6" r="C79">
        <v>0</v>
      </c>
    </row>
    <row spans="1:4" r="80">
      <c t="s" s="4" r="A80">
        <v>1447</v>
      </c>
    </row>
    <row spans="1:4" r="81">
      <c t="s" s="3" r="A81">
        <v>1370</v>
      </c>
    </row>
    <row spans="1:4" r="82">
      <c t="s" s="4" r="A82">
        <v>1421</v>
      </c>
      <c t="n" s="6" r="B82">
        <v>18475</v>
      </c>
      <c t="n" s="6" r="C82">
        <v>18678</v>
      </c>
    </row>
    <row spans="1:4" r="83">
      <c t="s" s="4" r="A83">
        <v>1448</v>
      </c>
    </row>
    <row spans="1:4" r="84">
      <c t="s" s="3" r="A84">
        <v>1370</v>
      </c>
    </row>
    <row spans="1:4" r="85">
      <c t="s" s="4" r="A85">
        <v>1421</v>
      </c>
      <c t="n" s="6" r="B85">
        <v>0</v>
      </c>
      <c t="n" s="6" r="C85">
        <v>0</v>
      </c>
    </row>
    <row spans="1:4" r="86">
      <c t="s" s="4" r="A86">
        <v>1449</v>
      </c>
    </row>
    <row spans="1:4" r="87">
      <c t="s" s="3" r="A87">
        <v>1370</v>
      </c>
    </row>
    <row spans="1:4" r="88">
      <c t="s" s="4" r="A88">
        <v>1421</v>
      </c>
      <c t="n" s="6" r="B88">
        <v>76220</v>
      </c>
      <c t="n" s="6" r="C88">
        <v>100635</v>
      </c>
    </row>
    <row spans="1:4" r="89">
      <c t="s" s="4" r="A89">
        <v>1450</v>
      </c>
    </row>
    <row spans="1:4" r="90">
      <c t="s" s="3" r="A90">
        <v>1370</v>
      </c>
    </row>
    <row spans="1:4" r="91">
      <c t="s" s="4" r="A91">
        <v>1421</v>
      </c>
      <c t="n" s="6" r="B91">
        <v>76220</v>
      </c>
      <c t="n" s="6" r="C91">
        <v>100635</v>
      </c>
    </row>
    <row spans="1:4" r="92">
      <c t="s" s="4" r="A92">
        <v>1451</v>
      </c>
    </row>
    <row spans="1:4" r="93">
      <c t="s" s="3" r="A93">
        <v>1370</v>
      </c>
    </row>
    <row spans="1:4" r="94">
      <c t="s" s="4" r="A94">
        <v>1421</v>
      </c>
      <c t="n" s="6" r="B94">
        <v>0</v>
      </c>
      <c t="n" s="6" r="C94">
        <v>0</v>
      </c>
    </row>
    <row spans="1:4" r="95">
      <c t="s" s="4" r="A95">
        <v>1452</v>
      </c>
    </row>
    <row spans="1:4" r="96">
      <c t="s" s="3" r="A96">
        <v>1370</v>
      </c>
    </row>
    <row spans="1:4" r="97">
      <c t="s" s="4" r="A97">
        <v>1421</v>
      </c>
      <c t="n" s="6" r="B97">
        <v>0</v>
      </c>
      <c t="n" s="6" r="C97">
        <v>0</v>
      </c>
    </row>
    <row spans="1:4" r="98">
      <c t="s" s="4" r="A98">
        <v>1453</v>
      </c>
    </row>
    <row spans="1:4" r="99">
      <c t="s" s="3" r="A99">
        <v>1370</v>
      </c>
    </row>
    <row spans="1:4" r="100">
      <c t="s" s="4" r="A100">
        <v>1421</v>
      </c>
      <c t="n" s="6" r="B100">
        <v>18853</v>
      </c>
    </row>
    <row spans="1:4" r="101">
      <c t="s" s="4" r="A101">
        <v>1454</v>
      </c>
    </row>
    <row spans="1:4" r="102">
      <c t="s" s="3" r="A102">
        <v>1370</v>
      </c>
    </row>
    <row spans="1:4" r="103">
      <c t="s" s="4" r="A103">
        <v>1421</v>
      </c>
      <c t="n" s="6" r="B103">
        <v>18853</v>
      </c>
    </row>
    <row spans="1:4" r="104">
      <c t="s" s="4" r="A104">
        <v>1455</v>
      </c>
    </row>
    <row spans="1:4" r="105">
      <c t="s" s="3" r="A105">
        <v>1370</v>
      </c>
    </row>
    <row spans="1:4" r="106">
      <c t="s" s="4" r="A106">
        <v>1421</v>
      </c>
      <c t="n" s="6" r="B106">
        <v>0</v>
      </c>
    </row>
    <row spans="1:4" r="107">
      <c t="s" s="4" r="A107">
        <v>1456</v>
      </c>
    </row>
    <row spans="1:4" r="108">
      <c t="s" s="3" r="A108">
        <v>1370</v>
      </c>
    </row>
    <row spans="1:4" r="109">
      <c t="s" s="4" r="A109">
        <v>1421</v>
      </c>
      <c t="n" s="6" r="B109">
        <v>0</v>
      </c>
    </row>
    <row spans="1:4" r="110">
      <c t="s" s="4" r="A110">
        <v>1457</v>
      </c>
    </row>
    <row spans="1:4" r="111">
      <c t="s" s="3" r="A111">
        <v>1370</v>
      </c>
    </row>
    <row spans="1:4" r="112">
      <c t="s" s="4" r="A112">
        <v>1421</v>
      </c>
      <c t="n" s="6" r="B112">
        <v>22454</v>
      </c>
      <c t="n" s="6" r="C112">
        <v>22736</v>
      </c>
    </row>
    <row spans="1:4" r="113">
      <c t="s" s="4" r="A113">
        <v>1458</v>
      </c>
    </row>
    <row spans="1:4" r="114">
      <c t="s" s="3" r="A114">
        <v>1370</v>
      </c>
    </row>
    <row spans="1:4" r="115">
      <c t="s" s="4" r="A115">
        <v>1421</v>
      </c>
      <c t="n" s="6" r="B115">
        <v>0</v>
      </c>
      <c t="n" s="6" r="C115">
        <v>0</v>
      </c>
    </row>
    <row spans="1:4" r="116">
      <c t="s" s="4" r="A116">
        <v>1459</v>
      </c>
    </row>
    <row spans="1:4" r="117">
      <c t="s" s="3" r="A117">
        <v>1370</v>
      </c>
    </row>
    <row spans="1:4" r="118">
      <c t="s" s="4" r="A118">
        <v>1421</v>
      </c>
      <c t="n" s="6" r="B118">
        <v>22454</v>
      </c>
      <c t="n" s="6" r="C118">
        <v>22736</v>
      </c>
    </row>
    <row spans="1:4" r="119">
      <c t="s" s="4" r="A119">
        <v>1460</v>
      </c>
    </row>
    <row spans="1:4" r="120">
      <c t="s" s="3" r="A120">
        <v>1370</v>
      </c>
    </row>
    <row spans="1:4" r="121">
      <c t="s" s="4" r="A121">
        <v>1421</v>
      </c>
      <c t="n" s="6" r="B121">
        <v>0</v>
      </c>
      <c t="n" s="6" r="C121">
        <v>0</v>
      </c>
    </row>
    <row spans="1:4" r="122">
      <c t="s" s="4" r="A122">
        <v>1461</v>
      </c>
    </row>
    <row spans="1:4" r="123">
      <c t="s" s="3" r="A123">
        <v>1370</v>
      </c>
    </row>
    <row spans="1:4" r="124">
      <c t="s" s="4" r="A124">
        <v>1421</v>
      </c>
      <c t="n" s="6" r="B124">
        <v>8204</v>
      </c>
      <c t="n" s="6" r="C124">
        <v>6193</v>
      </c>
    </row>
    <row spans="1:4" r="125">
      <c t="s" s="4" r="A125">
        <v>1462</v>
      </c>
    </row>
    <row spans="1:4" r="126">
      <c t="s" s="3" r="A126">
        <v>1370</v>
      </c>
    </row>
    <row spans="1:4" r="127">
      <c t="s" s="4" r="A127">
        <v>1421</v>
      </c>
      <c t="n" s="6" r="B127">
        <v>8204</v>
      </c>
      <c t="n" s="6" r="C127">
        <v>6193</v>
      </c>
    </row>
    <row spans="1:4" r="128">
      <c t="s" s="4" r="A128">
        <v>1463</v>
      </c>
    </row>
    <row spans="1:4" r="129">
      <c t="s" s="3" r="A129">
        <v>1370</v>
      </c>
    </row>
    <row spans="1:4" r="130">
      <c t="s" s="4" r="A130">
        <v>1421</v>
      </c>
      <c t="n" s="6" r="B130">
        <v>0</v>
      </c>
      <c t="n" s="6" r="C130">
        <v>0</v>
      </c>
    </row>
    <row spans="1:4" r="131">
      <c t="s" s="4" r="A131">
        <v>1464</v>
      </c>
    </row>
    <row spans="1:4" r="132">
      <c t="s" s="3" r="A132">
        <v>1370</v>
      </c>
    </row>
    <row spans="1:4" r="133">
      <c t="s" s="4" r="A133">
        <v>1421</v>
      </c>
      <c t="n" s="7" r="B133">
        <v>0</v>
      </c>
      <c t="n" s="7" r="C133">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465</v>
      </c>
      <c t="s" s="2" r="C1">
        <v>1</v>
      </c>
    </row>
    <row spans="1:4" r="2">
      <c t="s" s="2" r="C2">
        <v>2</v>
      </c>
      <c t="s" s="2" r="D2">
        <v>32</v>
      </c>
    </row>
    <row spans="1:4" r="3">
      <c t="s" s="3" r="A3">
        <v>1466</v>
      </c>
    </row>
    <row spans="1:4" r="4">
      <c t="s" s="4" r="A4">
        <v>1467</v>
      </c>
      <c t="n" s="7" r="C4">
        <v>1653</v>
      </c>
      <c t="n" s="7" r="D4">
        <v>1555</v>
      </c>
    </row>
    <row spans="1:4" r="5">
      <c t="s" s="4" r="A5">
        <v>1468</v>
      </c>
      <c t="s" s="4" r="B5">
        <v>467</v>
      </c>
      <c t="n" s="6" r="C5">
        <v>-110</v>
      </c>
      <c t="n" s="6" r="D5">
        <v>98</v>
      </c>
    </row>
    <row spans="1:4" r="6">
      <c t="s" s="4" r="A6">
        <v>1469</v>
      </c>
      <c t="n" s="7" r="C6">
        <v>1543</v>
      </c>
      <c t="n" s="7" r="D6">
        <v>1653</v>
      </c>
    </row>
    <row spans="1:4" r="7">
      <c t="n" r="A7"/>
    </row>
    <row spans="1:4" r="8">
      <c t="s" s="4" r="A8">
        <v>467</v>
      </c>
      <c t="s" s="4" r="B8">
        <v>1470</v>
      </c>
    </row>
  </sheetData>
  <mergeCells count="4">
    <mergeCell ref="A1:B2"/>
    <mergeCell ref="C1:D1"/>
    <mergeCell ref="A7:C7"/>
    <mergeCell ref="B8:C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71</v>
      </c>
      <c t="s" s="2" r="B1">
        <v>1</v>
      </c>
    </row>
    <row spans="1:3" r="2">
      <c t="s" s="2" r="B2">
        <v>2</v>
      </c>
      <c t="s" s="2" r="C2">
        <v>32</v>
      </c>
    </row>
    <row spans="1:3" r="3">
      <c t="s" s="3" r="A3">
        <v>277</v>
      </c>
    </row>
    <row spans="1:3" r="4">
      <c t="s" s="4" r="A4">
        <v>1472</v>
      </c>
      <c t="s" s="4" r="B4">
        <v>1473</v>
      </c>
      <c t="s" s="4" r="C4">
        <v>1473</v>
      </c>
    </row>
    <row spans="1:3" r="5">
      <c t="s" s="4" r="A5">
        <v>1474</v>
      </c>
      <c t="s" s="4" r="B5">
        <v>1473</v>
      </c>
      <c t="s" s="4" r="C5">
        <v>1473</v>
      </c>
    </row>
    <row spans="1:3" r="6">
      <c t="s" s="4" r="A6">
        <v>1475</v>
      </c>
      <c t="n" s="7" r="B6">
        <v>0</v>
      </c>
      <c t="n" s="7" r="C6">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6</v>
      </c>
      <c t="s" s="2" r="B1">
        <v>1</v>
      </c>
    </row>
    <row spans="1:4" r="2">
      <c t="s" s="2" r="B2">
        <v>2</v>
      </c>
      <c t="s" s="2" r="C2">
        <v>32</v>
      </c>
      <c t="s" s="2" r="D2">
        <v>92</v>
      </c>
    </row>
    <row spans="1:4" r="3">
      <c t="s" s="3" r="A3">
        <v>281</v>
      </c>
    </row>
    <row spans="1:4" r="4">
      <c t="s" s="4" r="A4">
        <v>1477</v>
      </c>
      <c t="n" s="7" r="B4">
        <v>62297</v>
      </c>
      <c t="n" s="7" r="C4">
        <v>54792</v>
      </c>
      <c t="n" s="7" r="D4">
        <v>53752</v>
      </c>
    </row>
    <row spans="1:4" r="5">
      <c t="s" s="4" r="A5">
        <v>1478</v>
      </c>
      <c t="n" s="6" r="B5">
        <v>1000</v>
      </c>
      <c t="n" s="6" r="C5">
        <v>6876</v>
      </c>
      <c t="n" s="6" r="D5">
        <v>244</v>
      </c>
    </row>
    <row spans="1:4" r="6">
      <c t="s" s="4" r="A6">
        <v>1479</v>
      </c>
      <c t="n" s="6" r="B6">
        <v>-6660</v>
      </c>
      <c t="n" s="6" r="C6">
        <v>7314</v>
      </c>
      <c t="n" s="6" r="D6">
        <v>-7479</v>
      </c>
    </row>
    <row spans="1:4" r="7">
      <c t="s" s="4" r="A7">
        <v>355</v>
      </c>
    </row>
    <row spans="1:4" r="8">
      <c t="s" s="3" r="A8">
        <v>348</v>
      </c>
    </row>
    <row spans="1:4" r="9">
      <c t="s" s="4" r="A9">
        <v>1480</v>
      </c>
      <c t="n" s="6" r="B9">
        <v>1567</v>
      </c>
      <c t="n" s="6" r="C9">
        <v>3025</v>
      </c>
      <c t="n" s="6" r="D9">
        <v>3224</v>
      </c>
    </row>
    <row spans="1:4" r="10">
      <c t="s" s="4" r="A10">
        <v>364</v>
      </c>
    </row>
    <row spans="1:4" r="11">
      <c t="s" s="3" r="A11">
        <v>348</v>
      </c>
    </row>
    <row spans="1:4" r="12">
      <c t="s" s="4" r="A12">
        <v>1480</v>
      </c>
      <c t="n" s="7" r="B12">
        <v>0</v>
      </c>
      <c t="n" s="7" r="C12">
        <v>0</v>
      </c>
      <c t="n" s="7" r="D12">
        <v>84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481</v>
      </c>
      <c t="s" s="2" r="B1">
        <v>472</v>
      </c>
      <c t="s" s="2" r="R1">
        <v>1</v>
      </c>
    </row>
    <row spans="1:20" r="2">
      <c t="s" s="2" r="B2">
        <v>2</v>
      </c>
      <c t="s" s="2" r="D2">
        <v>473</v>
      </c>
      <c t="s" s="2" r="F2">
        <v>4</v>
      </c>
      <c t="s" s="2" r="H2">
        <v>474</v>
      </c>
      <c t="s" s="2" r="J2">
        <v>32</v>
      </c>
      <c t="s" s="2" r="L2">
        <v>475</v>
      </c>
      <c t="s" s="2" r="N2">
        <v>476</v>
      </c>
      <c t="s" s="2" r="P2">
        <v>477</v>
      </c>
      <c t="s" s="2" r="R2">
        <v>2</v>
      </c>
      <c t="s" s="2" r="S2">
        <v>32</v>
      </c>
      <c t="s" s="2" r="T2">
        <v>92</v>
      </c>
    </row>
    <row spans="1:20" r="3">
      <c t="s" s="3" r="A3">
        <v>285</v>
      </c>
    </row>
    <row spans="1:20" r="4">
      <c t="s" s="4" r="A4">
        <v>93</v>
      </c>
      <c t="n" s="7" r="B4">
        <v>176902</v>
      </c>
      <c t="s" s="4" r="C4">
        <v>467</v>
      </c>
      <c t="n" s="7" r="D4">
        <v>289713</v>
      </c>
      <c t="s" s="4" r="E4">
        <v>467</v>
      </c>
      <c t="n" s="7" r="F4">
        <v>219508</v>
      </c>
      <c t="s" s="4" r="G4">
        <v>467</v>
      </c>
      <c t="n" s="7" r="H4">
        <v>163746</v>
      </c>
      <c t="s" s="4" r="I4">
        <v>467</v>
      </c>
      <c t="n" s="7" r="J4">
        <v>196563</v>
      </c>
      <c t="s" s="4" r="K4">
        <v>467</v>
      </c>
      <c t="n" s="7" r="L4">
        <v>283645</v>
      </c>
      <c t="s" s="4" r="M4">
        <v>467</v>
      </c>
      <c t="n" s="7" r="N4">
        <v>251801</v>
      </c>
      <c t="s" s="4" r="O4">
        <v>467</v>
      </c>
      <c t="n" s="7" r="P4">
        <v>185516</v>
      </c>
      <c t="s" s="4" r="Q4">
        <v>467</v>
      </c>
      <c t="n" s="7" r="R4">
        <v>849869</v>
      </c>
      <c t="n" s="7" r="S4">
        <v>917525</v>
      </c>
      <c t="n" s="7" r="T4">
        <v>890362</v>
      </c>
    </row>
    <row spans="1:20" r="5">
      <c t="s" s="4" r="A5">
        <v>105</v>
      </c>
      <c t="n" s="6" r="B5">
        <v>8312</v>
      </c>
      <c t="n" s="6" r="D5">
        <v>88047</v>
      </c>
      <c t="n" s="6" r="F5">
        <v>41872</v>
      </c>
      <c t="n" s="6" r="H5">
        <v>7960</v>
      </c>
      <c t="n" s="6" r="J5">
        <v>8871</v>
      </c>
      <c t="n" s="6" r="L5">
        <v>81496</v>
      </c>
      <c t="n" s="6" r="N5">
        <v>51131</v>
      </c>
      <c t="n" s="6" r="P5">
        <v>9665</v>
      </c>
      <c t="n" s="6" r="R5">
        <v>146191</v>
      </c>
      <c t="n" s="6" r="S5">
        <v>151163</v>
      </c>
      <c t="n" s="6" r="T5">
        <v>165635</v>
      </c>
    </row>
    <row spans="1:20" r="6">
      <c t="s" s="4" r="A6">
        <v>120</v>
      </c>
      <c t="n" s="7" r="B6">
        <v>648</v>
      </c>
      <c t="n" s="7" r="D6">
        <v>56740</v>
      </c>
      <c t="n" s="7" r="F6">
        <v>21072</v>
      </c>
      <c t="n" s="7" r="H6">
        <v>3458</v>
      </c>
      <c t="n" s="7" r="J6">
        <v>4241</v>
      </c>
      <c t="n" s="7" r="L6">
        <v>52476</v>
      </c>
      <c t="n" s="7" r="N6">
        <v>30096</v>
      </c>
      <c t="n" s="7" r="P6">
        <v>4615</v>
      </c>
      <c t="n" s="7" r="R6">
        <v>81918</v>
      </c>
      <c t="n" s="7" r="S6">
        <v>91428</v>
      </c>
      <c t="n" s="7" r="T6">
        <v>88583</v>
      </c>
    </row>
    <row spans="1:20" r="7">
      <c t="s" s="3" r="A7">
        <v>1482</v>
      </c>
    </row>
    <row spans="1:20" r="8">
      <c t="s" s="4" r="A8">
        <v>120</v>
      </c>
      <c t="n" s="11" r="B8">
        <v>0.02</v>
      </c>
      <c t="n" s="11" r="D8">
        <v>1.4</v>
      </c>
      <c t="n" s="11" r="F8">
        <v>0.52</v>
      </c>
      <c t="n" s="11" r="H8">
        <v>0.09</v>
      </c>
      <c t="n" s="11" r="J8">
        <v>0.1</v>
      </c>
      <c t="n" s="11" r="L8">
        <v>1.3</v>
      </c>
      <c t="n" s="11" r="N8">
        <v>0.75</v>
      </c>
      <c t="n" s="11" r="P8">
        <v>0.11</v>
      </c>
      <c t="n" s="8" r="R8">
        <v>2.03</v>
      </c>
      <c t="n" s="8" r="S8">
        <v>2.27</v>
      </c>
      <c t="n" s="8" r="T8">
        <v>2.2</v>
      </c>
    </row>
    <row spans="1:20" r="9">
      <c t="s" s="3" r="A9">
        <v>1483</v>
      </c>
    </row>
    <row spans="1:20" r="10">
      <c t="s" s="4" r="A10">
        <v>120</v>
      </c>
      <c t="n" s="12" r="B10">
        <v>0.02</v>
      </c>
      <c t="n" s="12" r="D10">
        <v>1.4</v>
      </c>
      <c t="n" s="12" r="F10">
        <v>0.52</v>
      </c>
      <c t="n" s="12" r="H10">
        <v>0.09</v>
      </c>
      <c t="n" s="12" r="J10">
        <v>0.1</v>
      </c>
      <c t="n" s="12" r="L10">
        <v>1.3</v>
      </c>
      <c t="n" s="12" r="N10">
        <v>0.75</v>
      </c>
      <c t="n" s="12" r="P10">
        <v>0.11</v>
      </c>
      <c t="n" s="9" r="R10">
        <v>2.03</v>
      </c>
      <c t="n" s="9" r="S10">
        <v>2.27</v>
      </c>
      <c t="n" s="9" r="T10">
        <v>2.2</v>
      </c>
    </row>
    <row spans="1:20" r="11">
      <c t="s" s="4" r="A11">
        <v>123</v>
      </c>
      <c t="n" s="8" r="B11">
        <v>0.295</v>
      </c>
      <c t="n" s="8" r="D11">
        <v>0.295</v>
      </c>
      <c t="n" s="8" r="F11">
        <v>0.295</v>
      </c>
      <c t="n" s="8" r="H11">
        <v>0.28</v>
      </c>
      <c t="n" s="8" r="J11">
        <v>0.28</v>
      </c>
      <c t="n" s="8" r="L11">
        <v>0.28</v>
      </c>
      <c t="n" s="8" r="N11">
        <v>0.28</v>
      </c>
      <c t="n" s="8" r="P11">
        <v>0.265</v>
      </c>
      <c t="n" s="8" r="R11">
        <v>1.165</v>
      </c>
      <c t="n" s="8" r="S11">
        <v>1.105</v>
      </c>
      <c t="n" s="8" r="T11">
        <v>1.045</v>
      </c>
    </row>
    <row spans="1:20" r="12">
      <c t="n" r="A12"/>
    </row>
    <row spans="1:20" r="13">
      <c t="s" s="4" r="A13">
        <v>467</v>
      </c>
      <c t="s" s="4" r="B13">
        <v>1484</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5</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616301</v>
      </c>
      <c t="n" s="7" r="C3">
        <v>3229255</v>
      </c>
    </row>
    <row spans="1:3" r="4">
      <c t="s" s="4" r="A4">
        <v>35</v>
      </c>
      <c t="n" s="6" r="B4">
        <v>-1329843</v>
      </c>
      <c t="n" s="6" r="C4">
        <v>-1266672</v>
      </c>
    </row>
    <row spans="1:3" r="5">
      <c t="s" s="4" r="A5">
        <v>36</v>
      </c>
      <c t="n" s="6" r="B5">
        <v>2286458</v>
      </c>
      <c t="n" s="6" r="C5">
        <v>1962583</v>
      </c>
    </row>
    <row spans="1:3" r="6">
      <c t="s" s="4" r="A6">
        <v>37</v>
      </c>
      <c t="n" s="6" r="B6">
        <v>293796</v>
      </c>
      <c t="n" s="6" r="C6">
        <v>414284</v>
      </c>
    </row>
    <row spans="1:3" r="7">
      <c t="s" s="4" r="A7">
        <v>38</v>
      </c>
      <c t="n" s="6" r="B7">
        <v>190282</v>
      </c>
      <c t="n" s="6" r="C7">
        <v>185185</v>
      </c>
    </row>
    <row spans="1:3" r="8">
      <c t="s" s="4" r="A8">
        <v>39</v>
      </c>
      <c t="n" s="6" r="B8">
        <v>-75031</v>
      </c>
      <c t="n" s="6" r="C8">
        <v>-73701</v>
      </c>
    </row>
    <row spans="1:3" r="9">
      <c t="s" s="4" r="A9">
        <v>40</v>
      </c>
      <c t="n" s="6" r="B9">
        <v>115251</v>
      </c>
      <c t="n" s="6" r="C9">
        <v>111484</v>
      </c>
    </row>
    <row spans="1:3" r="10">
      <c t="s" s="4" r="A10">
        <v>41</v>
      </c>
      <c t="n" s="6" r="B10">
        <v>2695505</v>
      </c>
      <c t="n" s="6" r="C10">
        <v>2488351</v>
      </c>
    </row>
    <row spans="1:3" r="11">
      <c t="s" s="3" r="A11">
        <v>42</v>
      </c>
    </row>
    <row spans="1:3" r="12">
      <c t="s" s="4" r="A12">
        <v>43</v>
      </c>
      <c t="n" s="6" r="B12">
        <v>8149</v>
      </c>
      <c t="n" s="6" r="C12">
        <v>40504</v>
      </c>
    </row>
    <row spans="1:3" r="13">
      <c t="s" s="4" r="A13">
        <v>44</v>
      </c>
      <c t="n" s="6" r="B13">
        <v>66326</v>
      </c>
      <c t="n" s="6" r="C13">
        <v>71165</v>
      </c>
    </row>
    <row spans="1:3" r="14">
      <c t="s" s="4" r="A14">
        <v>45</v>
      </c>
      <c t="n" s="6" r="B14">
        <v>21621</v>
      </c>
      <c t="n" s="6" r="C14">
        <v>13957</v>
      </c>
    </row>
    <row spans="1:3" r="15">
      <c t="s" s="4" r="A15">
        <v>46</v>
      </c>
      <c t="n" s="6" r="B15">
        <v>48697</v>
      </c>
      <c t="n" s="6" r="C15">
        <v>45889</v>
      </c>
    </row>
    <row spans="1:3" r="16">
      <c t="s" s="4" r="A16">
        <v>47</v>
      </c>
      <c t="n" s="6" r="B16">
        <v>0</v>
      </c>
      <c t="n" s="6" r="C16">
        <v>10253</v>
      </c>
    </row>
    <row spans="1:3" r="17">
      <c t="s" s="4" r="A17">
        <v>48</v>
      </c>
      <c t="n" s="6" r="B17">
        <v>9872</v>
      </c>
      <c t="n" s="6" r="C17">
        <v>12213</v>
      </c>
    </row>
    <row spans="1:3" r="18">
      <c t="s" s="4" r="A18">
        <v>49</v>
      </c>
      <c t="n" s="6" r="B18">
        <v>154665</v>
      </c>
      <c t="n" s="6" r="C18">
        <v>193981</v>
      </c>
    </row>
    <row spans="1:3" r="19">
      <c t="s" s="3" r="A19">
        <v>50</v>
      </c>
    </row>
    <row spans="1:3" r="20">
      <c t="s" s="4" r="A20">
        <v>51</v>
      </c>
      <c t="n" s="6" r="B20">
        <v>239035</v>
      </c>
      <c t="n" s="6" r="C20">
        <v>234286</v>
      </c>
    </row>
    <row spans="1:3" r="21">
      <c t="s" s="4" r="A21">
        <v>52</v>
      </c>
      <c t="n" s="6" r="B21">
        <v>115127</v>
      </c>
      <c t="n" s="6" r="C21">
        <v>112086</v>
      </c>
    </row>
    <row spans="1:3" r="22">
      <c t="s" s="4" r="A22">
        <v>53</v>
      </c>
      <c t="n" s="6" r="B22">
        <v>29520</v>
      </c>
      <c t="n" s="6" r="C22">
        <v>30597</v>
      </c>
    </row>
    <row spans="1:3" r="23">
      <c t="s" s="4" r="A23">
        <v>54</v>
      </c>
      <c t="n" s="6" r="B23">
        <v>383682</v>
      </c>
      <c t="n" s="6" r="C23">
        <v>376969</v>
      </c>
    </row>
    <row spans="1:3" r="24">
      <c t="s" s="4" r="A24">
        <v>55</v>
      </c>
      <c t="n" s="6" r="B24">
        <v>3233852</v>
      </c>
      <c t="n" s="6" r="C24">
        <v>3059301</v>
      </c>
    </row>
    <row spans="1:3" r="25">
      <c t="s" s="3" r="A25">
        <v>56</v>
      </c>
    </row>
    <row spans="1:3" r="26">
      <c t="s" s="4" r="A26">
        <v>57</v>
      </c>
      <c t="n" s="6" r="B26">
        <v>65829</v>
      </c>
      <c t="n" s="6" r="C26">
        <v>65850</v>
      </c>
    </row>
    <row spans="1:3" r="27">
      <c t="s" s="4" r="A27">
        <v>58</v>
      </c>
      <c t="n" s="6" r="B27">
        <v>320073</v>
      </c>
      <c t="n" s="6" r="C27">
        <v>318515</v>
      </c>
    </row>
    <row spans="1:3" r="28">
      <c t="s" s="4" r="A28">
        <v>59</v>
      </c>
      <c t="n" s="6" r="B28">
        <v>1067396</v>
      </c>
      <c t="n" s="6" r="C28">
        <v>1032537</v>
      </c>
    </row>
    <row spans="1:3" r="29">
      <c t="s" s="4" r="A29">
        <v>60</v>
      </c>
      <c t="n" s="6" r="B29">
        <v>-13914</v>
      </c>
      <c t="n" s="6" r="C29">
        <v>-8001</v>
      </c>
    </row>
    <row spans="1:3" r="30">
      <c t="s" s="4" r="A30">
        <v>61</v>
      </c>
      <c t="n" s="6" r="B30">
        <v>1439384</v>
      </c>
      <c t="n" s="6" r="C30">
        <v>1408901</v>
      </c>
    </row>
    <row spans="1:3" r="31">
      <c t="s" s="4" r="A31">
        <v>62</v>
      </c>
      <c t="n" s="6" r="B31">
        <v>-422846</v>
      </c>
      <c t="n" s="6" r="C31">
        <v>-424647</v>
      </c>
    </row>
    <row spans="1:3" r="32">
      <c t="s" s="4" r="A32">
        <v>63</v>
      </c>
      <c t="n" s="6" r="B32">
        <v>1016538</v>
      </c>
      <c t="n" s="6" r="C32">
        <v>984254</v>
      </c>
    </row>
    <row spans="1:3" r="33">
      <c t="s" s="4" r="A33">
        <v>64</v>
      </c>
      <c t="n" s="6" r="B33">
        <v>1134284</v>
      </c>
      <c t="n" s="6" r="C33">
        <v>1134179</v>
      </c>
    </row>
    <row spans="1:3" r="34">
      <c t="s" s="4" r="A34">
        <v>65</v>
      </c>
      <c t="n" s="6" r="B34">
        <v>2150822</v>
      </c>
      <c t="n" s="6" r="C34">
        <v>2118433</v>
      </c>
    </row>
    <row spans="1:3" r="35">
      <c t="s" s="3" r="A35">
        <v>66</v>
      </c>
    </row>
    <row spans="1:3" r="36">
      <c t="s" s="4" r="A36">
        <v>67</v>
      </c>
      <c t="n" s="6" r="B36">
        <v>0</v>
      </c>
      <c t="n" s="6" r="C36">
        <v>15000</v>
      </c>
    </row>
    <row spans="1:3" r="37">
      <c t="s" s="4" r="A37">
        <v>68</v>
      </c>
      <c t="n" s="6" r="B37">
        <v>141738</v>
      </c>
      <c t="n" s="6" r="C37">
        <v>14532</v>
      </c>
    </row>
    <row spans="1:3" r="38">
      <c t="s" s="4" r="A38">
        <v>69</v>
      </c>
      <c t="n" s="6" r="B38">
        <v>59978</v>
      </c>
      <c t="n" s="6" r="C38">
        <v>78862</v>
      </c>
    </row>
    <row spans="1:3" r="39">
      <c t="s" s="4" r="A39">
        <v>70</v>
      </c>
      <c t="n" s="6" r="B39">
        <v>30351</v>
      </c>
      <c t="n" s="6" r="C39">
        <v>28210</v>
      </c>
    </row>
    <row spans="1:3" r="40">
      <c t="s" s="4" r="A40">
        <v>71</v>
      </c>
      <c t="n" s="6" r="B40">
        <v>12649</v>
      </c>
      <c t="n" s="6" r="C40">
        <v>12758</v>
      </c>
    </row>
    <row spans="1:3" r="41">
      <c t="s" s="4" r="A41">
        <v>72</v>
      </c>
      <c t="n" s="6" r="B41">
        <v>4023</v>
      </c>
      <c t="n" s="6" r="C41">
        <v>932</v>
      </c>
    </row>
    <row spans="1:3" r="42">
      <c t="s" s="4" r="A42">
        <v>53</v>
      </c>
      <c t="n" s="6" r="B42">
        <v>28325</v>
      </c>
      <c t="n" s="6" r="C42">
        <v>24715</v>
      </c>
    </row>
    <row spans="1:3" r="43">
      <c t="s" s="4" r="A43">
        <v>73</v>
      </c>
      <c t="n" s="6" r="B43">
        <v>277064</v>
      </c>
      <c t="n" s="6" r="C43">
        <v>175009</v>
      </c>
    </row>
    <row spans="1:3" r="44">
      <c t="s" s="3" r="A44">
        <v>74</v>
      </c>
    </row>
    <row spans="1:3" r="45">
      <c t="s" s="4" r="A45">
        <v>45</v>
      </c>
      <c t="n" s="6" r="B45">
        <v>516858</v>
      </c>
      <c t="n" s="6" r="C45">
        <v>474154</v>
      </c>
    </row>
    <row spans="1:3" r="46">
      <c t="s" s="4" r="A46">
        <v>75</v>
      </c>
      <c t="n" s="6" r="B46">
        <v>90527</v>
      </c>
      <c t="n" s="6" r="C46">
        <v>94272</v>
      </c>
    </row>
    <row spans="1:3" r="47">
      <c t="s" s="4" r="A47">
        <v>76</v>
      </c>
      <c t="n" s="6" r="B47">
        <v>54553</v>
      </c>
      <c t="n" s="6" r="C47">
        <v>59342</v>
      </c>
    </row>
    <row spans="1:3" r="48">
      <c t="s" s="4" r="A48">
        <v>77</v>
      </c>
      <c t="n" s="6" r="B48">
        <v>81621</v>
      </c>
      <c t="n" s="6" r="C48">
        <v>74577</v>
      </c>
    </row>
    <row spans="1:3" r="49">
      <c t="s" s="4" r="A49">
        <v>78</v>
      </c>
      <c t="n" s="6" r="B49">
        <v>24303</v>
      </c>
      <c t="n" s="6" r="C49">
        <v>26099</v>
      </c>
    </row>
    <row spans="1:3" r="50">
      <c t="s" s="4" r="A50">
        <v>53</v>
      </c>
      <c t="n" s="6" r="B50">
        <v>38104</v>
      </c>
      <c t="n" s="6" r="C50">
        <v>37415</v>
      </c>
    </row>
    <row spans="1:3" r="51">
      <c t="s" s="4" r="A51">
        <v>79</v>
      </c>
      <c t="n" s="7" r="B51">
        <v>805966</v>
      </c>
      <c t="n" s="7" r="C51">
        <v>765859</v>
      </c>
    </row>
    <row spans="1:3" r="52">
      <c t="s" s="4" r="A52">
        <v>80</v>
      </c>
      <c t="s" s="4" r="B52">
        <v>81</v>
      </c>
      <c t="s" s="4" r="C52">
        <v>81</v>
      </c>
    </row>
    <row spans="1:3" r="53">
      <c t="s" s="4" r="A53">
        <v>82</v>
      </c>
      <c t="n" s="7" r="B53">
        <v>3233852</v>
      </c>
      <c t="n" s="7" r="C53">
        <v>3059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27</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row spans="1:2" r="9">
      <c t="s" s="4" r="A9">
        <v>299</v>
      </c>
      <c t="s" s="4" r="B9">
        <v>300</v>
      </c>
    </row>
    <row spans="1:2" r="10">
      <c t="s" s="4" r="A10">
        <v>301</v>
      </c>
      <c t="s" s="4" r="B10">
        <v>302</v>
      </c>
    </row>
    <row spans="1:2" r="11">
      <c t="s" s="4" r="A11">
        <v>303</v>
      </c>
      <c t="s" s="4" r="B11">
        <v>304</v>
      </c>
    </row>
    <row spans="1:2" r="12">
      <c t="s" s="4" r="A12">
        <v>305</v>
      </c>
      <c t="s" s="4" r="B12">
        <v>306</v>
      </c>
    </row>
    <row spans="1:2" r="13">
      <c t="s" s="4" r="A13">
        <v>307</v>
      </c>
      <c t="s" s="4" r="B13">
        <v>308</v>
      </c>
    </row>
    <row spans="1:2" r="14">
      <c t="s" s="4" r="A14">
        <v>309</v>
      </c>
      <c t="s" s="4" r="B14">
        <v>310</v>
      </c>
    </row>
    <row spans="1:2" r="15">
      <c t="s" s="4" r="A15">
        <v>190</v>
      </c>
      <c t="s" s="4" r="B15">
        <v>311</v>
      </c>
    </row>
    <row spans="1:2" r="16">
      <c t="s" s="4" r="A16">
        <v>312</v>
      </c>
      <c t="s" s="4" r="B16">
        <v>313</v>
      </c>
    </row>
    <row spans="1:2" r="17">
      <c t="s" s="4" r="A17">
        <v>314</v>
      </c>
      <c t="s" s="4" r="B17">
        <v>315</v>
      </c>
    </row>
    <row spans="1:2" r="18">
      <c t="s" s="4" r="A18">
        <v>256</v>
      </c>
      <c t="s" s="4" r="B18">
        <v>316</v>
      </c>
    </row>
    <row spans="1:2" r="19">
      <c t="s" s="4" r="A19">
        <v>317</v>
      </c>
      <c t="s" s="4" r="B19">
        <v>318</v>
      </c>
    </row>
    <row spans="1:2" r="20">
      <c t="s" s="4" r="A20">
        <v>319</v>
      </c>
      <c t="s" s="4" r="B20">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27</v>
      </c>
    </row>
    <row spans="1:2" r="4">
      <c t="s" s="4" r="A4">
        <v>322</v>
      </c>
      <c t="s" s="4" r="B4">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24</v>
      </c>
      <c t="s" s="2" r="B1">
        <v>1</v>
      </c>
    </row>
    <row spans="1:2" r="2">
      <c t="s" s="2" r="B2">
        <v>2</v>
      </c>
    </row>
    <row spans="1:2" r="3">
      <c t="s" s="3" r="A3">
        <v>223</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27</v>
      </c>
    </row>
    <row spans="1:2" r="4">
      <c t="s" s="4" r="A4">
        <v>330</v>
      </c>
      <c t="s" s="4" r="B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3</v>
      </c>
      <c t="s" s="2" r="B1">
        <v>2</v>
      </c>
      <c t="s" s="2" r="C1">
        <v>32</v>
      </c>
    </row>
    <row spans="1:3" r="2">
      <c t="s" s="4" r="A2">
        <v>84</v>
      </c>
      <c t="n" s="7" r="B2">
        <v>51854</v>
      </c>
      <c t="n" s="7" r="C2">
        <v>46996</v>
      </c>
    </row>
    <row spans="1:3" r="3">
      <c t="s" s="4" r="A3">
        <v>85</v>
      </c>
      <c t="n" s="7" r="B3">
        <v>2046</v>
      </c>
      <c t="n" s="7" r="C3">
        <v>2253</v>
      </c>
    </row>
    <row spans="1:3" r="4">
      <c t="s" s="4" r="A4">
        <v>86</v>
      </c>
      <c t="n" s="7" r="B4">
        <v>1</v>
      </c>
      <c t="n" s="7" r="C4">
        <v>1</v>
      </c>
    </row>
    <row spans="1:3" r="5">
      <c t="s" s="4" r="A5">
        <v>87</v>
      </c>
      <c t="n" s="6" r="B5">
        <v>100000000</v>
      </c>
      <c t="n" s="6" r="C5">
        <v>100000000</v>
      </c>
    </row>
    <row spans="1:3" r="6">
      <c t="s" s="4" r="A6">
        <v>88</v>
      </c>
      <c t="n" s="6" r="B6">
        <v>65709819</v>
      </c>
      <c t="n" s="6" r="C6">
        <v>65725246</v>
      </c>
    </row>
    <row spans="1:3" r="7">
      <c t="s" s="4" r="A7">
        <v>89</v>
      </c>
      <c t="n" s="6" r="B7">
        <v>118834</v>
      </c>
      <c t="n" s="6" r="C7">
        <v>124297</v>
      </c>
    </row>
    <row spans="1:3" r="8">
      <c t="s" s="4" r="A8">
        <v>90</v>
      </c>
      <c t="n" s="6" r="B8">
        <v>25384834</v>
      </c>
      <c t="n" s="6" r="C8">
        <v>25492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2</v>
      </c>
      <c t="s" s="2" r="B1">
        <v>1</v>
      </c>
    </row>
    <row spans="1:2" r="2">
      <c t="s" s="2" r="B2">
        <v>2</v>
      </c>
    </row>
    <row spans="1:2" r="3">
      <c t="s" s="3" r="A3">
        <v>238</v>
      </c>
    </row>
    <row spans="1:2" r="4">
      <c t="s" s="4" r="A4">
        <v>333</v>
      </c>
      <c t="s" s="4" r="B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42</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42</v>
      </c>
      <c t="s" s="2" r="B1">
        <v>1</v>
      </c>
    </row>
    <row spans="1:2" r="2">
      <c t="s" s="2" r="B2">
        <v>2</v>
      </c>
    </row>
    <row spans="1:2" r="3">
      <c t="s" s="3" r="A3">
        <v>245</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348</v>
      </c>
    </row>
    <row spans="1:2" r="4">
      <c t="s" s="4" r="A4">
        <v>349</v>
      </c>
      <c t="s" s="4" r="B4">
        <v>350</v>
      </c>
    </row>
    <row spans="1:2" r="5">
      <c t="s" s="4" r="A5">
        <v>351</v>
      </c>
      <c t="s" s="4" r="B5">
        <v>352</v>
      </c>
    </row>
    <row spans="1:2" r="6">
      <c t="s" s="4" r="A6">
        <v>353</v>
      </c>
      <c t="s" s="4" r="B6">
        <v>354</v>
      </c>
    </row>
    <row spans="1:2" r="7">
      <c t="s" s="4" r="A7">
        <v>355</v>
      </c>
    </row>
    <row spans="1:2" r="8">
      <c t="s" s="3" r="A8">
        <v>348</v>
      </c>
    </row>
    <row spans="1:2" r="9">
      <c t="s" s="4" r="A9">
        <v>356</v>
      </c>
      <c t="s" s="4" r="B9">
        <v>357</v>
      </c>
    </row>
    <row spans="1:2" r="10">
      <c t="s" s="4" r="A10">
        <v>358</v>
      </c>
      <c t="s" s="4" r="B10">
        <v>359</v>
      </c>
    </row>
    <row spans="1:2" r="11">
      <c t="s" s="4" r="A11">
        <v>360</v>
      </c>
      <c t="s" s="4" r="B11">
        <v>361</v>
      </c>
    </row>
    <row spans="1:2" r="12">
      <c t="s" s="4" r="A12">
        <v>362</v>
      </c>
      <c t="s" s="4" r="B12">
        <v>363</v>
      </c>
    </row>
    <row spans="1:2" r="13">
      <c t="s" s="4" r="A13">
        <v>364</v>
      </c>
    </row>
    <row spans="1:2" r="14">
      <c t="s" s="3" r="A14">
        <v>348</v>
      </c>
    </row>
    <row spans="1:2" r="15">
      <c t="s" s="4" r="A15">
        <v>365</v>
      </c>
      <c t="s" s="4" r="B15">
        <v>366</v>
      </c>
    </row>
    <row spans="1:2" r="16">
      <c t="s" s="4" r="A16">
        <v>367</v>
      </c>
      <c t="s" s="4" r="B16">
        <v>368</v>
      </c>
    </row>
    <row spans="1:2" r="17">
      <c t="s" s="4" r="A17">
        <v>362</v>
      </c>
      <c t="s" s="4" r="B17">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70</v>
      </c>
      <c t="s" s="2" r="B1">
        <v>1</v>
      </c>
    </row>
    <row spans="1:2" r="2">
      <c t="s" s="2" r="B2">
        <v>2</v>
      </c>
    </row>
    <row spans="1:2" r="3">
      <c t="s" s="3" r="A3">
        <v>253</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75</v>
      </c>
      <c t="s" s="2" r="B1">
        <v>1</v>
      </c>
    </row>
    <row spans="1:2" r="2">
      <c t="s" s="2" r="B2">
        <v>2</v>
      </c>
    </row>
    <row spans="1:2" r="3">
      <c t="s" s="3" r="A3">
        <v>257</v>
      </c>
    </row>
    <row spans="1:2" r="4">
      <c t="s" s="4" r="A4">
        <v>376</v>
      </c>
      <c t="s" s="4" r="B4">
        <v>377</v>
      </c>
    </row>
    <row spans="1:2" r="5">
      <c t="s" s="4" r="A5">
        <v>378</v>
      </c>
      <c t="s" s="4" r="B5">
        <v>379</v>
      </c>
    </row>
    <row spans="1:2" r="6">
      <c t="s" s="4" r="A6">
        <v>380</v>
      </c>
      <c t="s" s="4" r="B6">
        <v>381</v>
      </c>
    </row>
    <row spans="1:2" r="7">
      <c t="s" s="4" r="A7">
        <v>382</v>
      </c>
      <c t="s" s="4" r="B7">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84</v>
      </c>
      <c t="s" s="2" r="B1">
        <v>1</v>
      </c>
    </row>
    <row spans="1:2" r="2">
      <c t="s" s="2" r="B2">
        <v>2</v>
      </c>
    </row>
    <row spans="1:2" r="3">
      <c t="s" s="3" r="A3">
        <v>261</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390</v>
      </c>
    </row>
    <row spans="1:2" r="4">
      <c t="s" s="4" r="A4">
        <v>391</v>
      </c>
      <c t="s" s="4" r="B4">
        <v>326</v>
      </c>
    </row>
    <row spans="1:2" r="5">
      <c t="s" s="4" r="A5">
        <v>392</v>
      </c>
    </row>
    <row spans="1:2" r="6">
      <c t="s" s="3" r="A6">
        <v>390</v>
      </c>
    </row>
    <row spans="1:2" r="7">
      <c t="s" s="4" r="A7">
        <v>393</v>
      </c>
      <c t="s" s="4" r="B7">
        <v>394</v>
      </c>
    </row>
    <row spans="1:2" r="8">
      <c t="s" s="4" r="A8">
        <v>395</v>
      </c>
      <c t="s" s="4" r="B8">
        <v>396</v>
      </c>
    </row>
    <row spans="1:2" r="9">
      <c t="s" s="4" r="A9">
        <v>397</v>
      </c>
      <c t="s" s="4" r="B9">
        <v>398</v>
      </c>
    </row>
    <row spans="1:2" r="10">
      <c t="s" s="4" r="A10">
        <v>399</v>
      </c>
      <c t="s" s="4" r="B10">
        <v>400</v>
      </c>
    </row>
    <row spans="1:2" r="11">
      <c t="s" s="4" r="A11">
        <v>401</v>
      </c>
      <c t="s" s="4" r="B11">
        <v>402</v>
      </c>
    </row>
    <row spans="1:2" r="12">
      <c t="s" s="4" r="A12">
        <v>403</v>
      </c>
      <c t="s" s="4" r="B12">
        <v>404</v>
      </c>
    </row>
    <row spans="1:2" r="13">
      <c t="s" s="4" r="A13">
        <v>405</v>
      </c>
      <c t="s" s="4" r="B13">
        <v>406</v>
      </c>
    </row>
    <row spans="1:2" r="14">
      <c t="s" s="4" r="A14">
        <v>407</v>
      </c>
      <c t="s" s="4" r="B14">
        <v>408</v>
      </c>
    </row>
    <row spans="1:2" r="15">
      <c t="s" s="4" r="A15">
        <v>409</v>
      </c>
      <c t="s" s="4" r="B15">
        <v>410</v>
      </c>
    </row>
    <row spans="1:2" r="16">
      <c t="s" s="4" r="A16">
        <v>411</v>
      </c>
      <c t="s" s="4" r="B16">
        <v>412</v>
      </c>
    </row>
    <row spans="1:2" r="17">
      <c t="s" s="4" r="A17">
        <v>413</v>
      </c>
      <c t="s" s="4" r="B17">
        <v>414</v>
      </c>
    </row>
    <row spans="1:2" r="18">
      <c t="s" s="4" r="A18">
        <v>415</v>
      </c>
      <c t="s" s="4" r="B18">
        <v>416</v>
      </c>
    </row>
    <row spans="1:2" r="19">
      <c t="s" s="4" r="A19">
        <v>417</v>
      </c>
    </row>
    <row spans="1:2" r="20">
      <c t="s" s="3" r="A20">
        <v>390</v>
      </c>
    </row>
    <row spans="1:2" r="21">
      <c t="s" s="4" r="A21">
        <v>418</v>
      </c>
      <c t="s" s="4" r="B21">
        <v>419</v>
      </c>
    </row>
    <row spans="1:2" r="22">
      <c t="s" s="4" r="A22">
        <v>420</v>
      </c>
    </row>
    <row spans="1:2" r="23">
      <c t="s" s="3" r="A23">
        <v>390</v>
      </c>
    </row>
    <row spans="1:2" r="24">
      <c t="s" s="4" r="A24">
        <v>418</v>
      </c>
      <c t="s" s="4" r="B24">
        <v>421</v>
      </c>
    </row>
    <row spans="1:2" r="25">
      <c t="s" s="4" r="A25">
        <v>422</v>
      </c>
    </row>
    <row spans="1:2" r="26">
      <c t="s" s="3" r="A26">
        <v>390</v>
      </c>
    </row>
    <row spans="1:2" r="27">
      <c t="s" s="4" r="A27">
        <v>393</v>
      </c>
      <c t="s" s="4" r="B27">
        <v>423</v>
      </c>
    </row>
    <row spans="1:2" r="28">
      <c t="s" s="4" r="A28">
        <v>395</v>
      </c>
      <c t="s" s="4" r="B28">
        <v>424</v>
      </c>
    </row>
    <row spans="1:2" r="29">
      <c t="s" s="4" r="A29">
        <v>391</v>
      </c>
      <c t="s" s="4" r="B29">
        <v>425</v>
      </c>
    </row>
    <row spans="1:2" r="30">
      <c t="s" s="4" r="A30">
        <v>401</v>
      </c>
      <c t="s" s="4" r="B30">
        <v>426</v>
      </c>
    </row>
    <row spans="1:2" r="31">
      <c t="s" s="4" r="A31">
        <v>403</v>
      </c>
      <c t="s" s="4" r="B31">
        <v>427</v>
      </c>
    </row>
    <row spans="1:2" r="32">
      <c t="s" s="4" r="A32">
        <v>405</v>
      </c>
      <c t="s" s="4" r="B32">
        <v>428</v>
      </c>
    </row>
    <row spans="1:2" r="33">
      <c t="s" s="4" r="A33">
        <v>409</v>
      </c>
      <c t="s" s="4" r="B33">
        <v>429</v>
      </c>
    </row>
    <row spans="1:2" r="34">
      <c t="s" s="4" r="A34">
        <v>411</v>
      </c>
      <c t="s" s="4" r="B34">
        <v>430</v>
      </c>
    </row>
    <row spans="1:2" r="35">
      <c t="s" s="4" r="A35">
        <v>413</v>
      </c>
      <c t="s" s="4" r="B35">
        <v>431</v>
      </c>
    </row>
    <row spans="1:2" r="36">
      <c t="s" s="4" r="A36">
        <v>415</v>
      </c>
      <c t="s" s="4" r="B36">
        <v>432</v>
      </c>
    </row>
    <row spans="1:2" r="37">
      <c t="s" s="4" r="A37">
        <v>433</v>
      </c>
    </row>
    <row spans="1:2" r="38">
      <c t="s" s="3" r="A38">
        <v>390</v>
      </c>
    </row>
    <row spans="1:2" r="39">
      <c t="s" s="4" r="A39">
        <v>418</v>
      </c>
      <c t="s" s="4" r="B39">
        <v>434</v>
      </c>
    </row>
    <row spans="1:2" r="40">
      <c t="s" s="4" r="A40">
        <v>435</v>
      </c>
    </row>
    <row spans="1:2" r="41">
      <c t="s" s="3" r="A41">
        <v>390</v>
      </c>
    </row>
    <row spans="1:2" r="42">
      <c t="s" s="4" r="A42">
        <v>418</v>
      </c>
      <c t="s" s="4" r="B42">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t="s" s="1" r="A1">
        <v>437</v>
      </c>
      <c t="s" s="2" r="B1">
        <v>1</v>
      </c>
    </row>
    <row spans="1:2" r="2">
      <c t="s" s="2" r="B2">
        <v>2</v>
      </c>
    </row>
    <row spans="1:2" r="3">
      <c t="s" s="3" r="A3">
        <v>277</v>
      </c>
    </row>
    <row spans="1:2" r="4">
      <c t="s" s="4" r="A4">
        <v>438</v>
      </c>
      <c t="s" s="4" r="B4">
        <v>439</v>
      </c>
    </row>
    <row spans="1:2" r="5">
      <c t="s" s="4" r="A5">
        <v>440</v>
      </c>
      <c t="s" s="4" r="B5">
        <v>441</v>
      </c>
    </row>
    <row spans="1:2" r="6">
      <c t="s" s="4" r="A6">
        <v>442</v>
      </c>
      <c t="s" s="4" r="B6">
        <v>443</v>
      </c>
    </row>
    <row spans="1:2" r="7">
      <c t="s" s="4" r="A7">
        <v>444</v>
      </c>
      <c t="s" s="4" r="B7">
        <v>445</v>
      </c>
    </row>
    <row spans="1:2" r="8">
      <c t="s" s="4" r="A8">
        <v>446</v>
      </c>
      <c t="s" s="4" r="B8">
        <v>447</v>
      </c>
    </row>
    <row spans="1:2" r="9">
      <c t="s" s="4" r="A9">
        <v>448</v>
      </c>
      <c t="s" s="4" r="B9">
        <v>449</v>
      </c>
    </row>
    <row spans="1:2" r="10">
      <c t="s" s="4" r="A10">
        <v>411</v>
      </c>
      <c t="s" s="4" r="B10">
        <v>450</v>
      </c>
    </row>
    <row spans="1:2" r="11">
      <c t="s" s="4" r="A11">
        <v>451</v>
      </c>
      <c t="s" s="4" r="B11">
        <v>4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3</v>
      </c>
      <c t="s" s="2" r="B1">
        <v>1</v>
      </c>
    </row>
    <row spans="1:2" r="2">
      <c t="s" s="2" r="B2">
        <v>2</v>
      </c>
    </row>
    <row spans="1:2" r="3">
      <c t="s" s="3" r="A3">
        <v>281</v>
      </c>
    </row>
    <row spans="1:2" r="4">
      <c t="s" s="4" r="A4">
        <v>454</v>
      </c>
      <c t="s" s="4" r="B4">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1</v>
      </c>
      <c t="s" s="2" r="B1">
        <v>1</v>
      </c>
    </row>
    <row spans="1:4" r="2">
      <c t="s" s="2" r="B2">
        <v>2</v>
      </c>
      <c t="s" s="2" r="C2">
        <v>32</v>
      </c>
      <c t="s" s="2" r="D2">
        <v>92</v>
      </c>
    </row>
    <row spans="1:4" r="3">
      <c t="s" s="4" r="A3">
        <v>93</v>
      </c>
      <c t="n" s="7" r="B3">
        <v>849869</v>
      </c>
      <c t="n" s="7" r="C3">
        <v>917525</v>
      </c>
      <c t="n" s="7" r="D3">
        <v>890362</v>
      </c>
    </row>
    <row spans="1:4" r="4">
      <c t="s" s="3" r="A4">
        <v>94</v>
      </c>
    </row>
    <row spans="1:4" r="5">
      <c t="s" s="4" r="A5">
        <v>95</v>
      </c>
      <c t="n" s="6" r="B5">
        <v>188400</v>
      </c>
      <c t="n" s="6" r="C5">
        <v>251005</v>
      </c>
      <c t="n" s="6" r="D5">
        <v>226768</v>
      </c>
    </row>
    <row spans="1:4" r="6">
      <c t="s" s="4" r="A6">
        <v>96</v>
      </c>
      <c t="n" s="6" r="B6">
        <v>53545</v>
      </c>
      <c t="n" s="6" r="C6">
        <v>64804</v>
      </c>
      <c t="n" s="6" r="D6">
        <v>62363</v>
      </c>
    </row>
    <row spans="1:4" r="7">
      <c t="s" s="4" r="A7">
        <v>97</v>
      </c>
      <c t="n" s="6" r="B7">
        <v>241945</v>
      </c>
      <c t="n" s="6" r="C7">
        <v>315809</v>
      </c>
      <c t="n" s="6" r="D7">
        <v>289131</v>
      </c>
    </row>
    <row spans="1:4" r="8">
      <c t="s" s="4" r="A8">
        <v>98</v>
      </c>
      <c t="n" s="6" r="B8">
        <v>607924</v>
      </c>
      <c t="n" s="6" r="C8">
        <v>601716</v>
      </c>
      <c t="n" s="6" r="D8">
        <v>601231</v>
      </c>
    </row>
    <row spans="1:4" r="9">
      <c t="s" s="3" r="A9">
        <v>99</v>
      </c>
    </row>
    <row spans="1:4" r="10">
      <c t="s" s="4" r="A10">
        <v>100</v>
      </c>
      <c t="n" s="6" r="B10">
        <v>242950</v>
      </c>
      <c t="n" s="6" r="C10">
        <v>238832</v>
      </c>
      <c t="n" s="6" r="D10">
        <v>237155</v>
      </c>
    </row>
    <row spans="1:4" r="11">
      <c t="s" s="4" r="A11">
        <v>101</v>
      </c>
      <c t="n" s="6" r="B11">
        <v>65223</v>
      </c>
      <c t="n" s="6" r="C11">
        <v>65629</v>
      </c>
      <c t="n" s="6" r="D11">
        <v>61068</v>
      </c>
    </row>
    <row spans="1:4" r="12">
      <c t="s" s="4" r="A12">
        <v>102</v>
      </c>
      <c t="n" s="6" r="B12">
        <v>89824</v>
      </c>
      <c t="n" s="6" r="C12">
        <v>83342</v>
      </c>
      <c t="n" s="6" r="D12">
        <v>79626</v>
      </c>
    </row>
    <row spans="1:4" r="13">
      <c t="s" s="4" r="A13">
        <v>103</v>
      </c>
      <c t="n" s="6" r="B13">
        <v>63736</v>
      </c>
      <c t="n" s="6" r="C13">
        <v>62750</v>
      </c>
      <c t="n" s="6" r="D13">
        <v>57747</v>
      </c>
    </row>
    <row spans="1:4" r="14">
      <c t="s" s="4" r="A14">
        <v>104</v>
      </c>
      <c t="n" s="6" r="B14">
        <v>461733</v>
      </c>
      <c t="n" s="6" r="C14">
        <v>450553</v>
      </c>
      <c t="n" s="6" r="D14">
        <v>435596</v>
      </c>
    </row>
    <row spans="1:4" r="15">
      <c t="s" s="4" r="A15">
        <v>105</v>
      </c>
      <c t="n" s="6" r="B15">
        <v>146191</v>
      </c>
      <c t="n" s="6" r="C15">
        <v>151163</v>
      </c>
      <c t="n" s="6" r="D15">
        <v>165635</v>
      </c>
    </row>
    <row spans="1:4" r="16">
      <c t="s" s="3" r="A16">
        <v>106</v>
      </c>
    </row>
    <row spans="1:4" r="17">
      <c t="s" s="4" r="A17">
        <v>107</v>
      </c>
      <c t="n" s="6" r="B17">
        <v>10639</v>
      </c>
      <c t="n" s="6" r="C17">
        <v>14662</v>
      </c>
      <c t="n" s="6" r="D17">
        <v>10008</v>
      </c>
    </row>
    <row spans="1:4" r="18">
      <c t="s" s="4" r="A18">
        <v>108</v>
      </c>
      <c t="n" s="6" r="B18">
        <v>17508</v>
      </c>
      <c t="n" s="6" r="C18">
        <v>13633</v>
      </c>
      <c t="n" s="6" r="D18">
        <v>7033</v>
      </c>
    </row>
    <row spans="1:4" r="19">
      <c t="s" s="4" r="A19">
        <v>109</v>
      </c>
      <c t="n" s="6" r="B19">
        <v>2062</v>
      </c>
      <c t="n" s="6" r="C19">
        <v>4075</v>
      </c>
      <c t="n" s="6" r="D19">
        <v>909</v>
      </c>
    </row>
    <row spans="1:4" r="20">
      <c t="s" s="4" r="A20">
        <v>110</v>
      </c>
      <c t="n" s="6" r="B20">
        <v>-4328</v>
      </c>
      <c t="n" s="6" r="C20">
        <v>-4199</v>
      </c>
      <c t="n" s="6" r="D20">
        <v>-3635</v>
      </c>
    </row>
    <row spans="1:4" r="21">
      <c t="s" s="4" r="A21">
        <v>111</v>
      </c>
      <c t="n" s="6" r="B21">
        <v>25881</v>
      </c>
      <c t="n" s="6" r="C21">
        <v>28171</v>
      </c>
      <c t="n" s="6" r="D21">
        <v>14315</v>
      </c>
    </row>
    <row spans="1:4" r="22">
      <c t="s" s="3" r="A22">
        <v>112</v>
      </c>
    </row>
    <row spans="1:4" r="23">
      <c t="s" s="4" r="A23">
        <v>113</v>
      </c>
      <c t="n" s="6" r="B23">
        <v>65851</v>
      </c>
      <c t="n" s="6" r="C23">
        <v>59028</v>
      </c>
      <c t="n" s="6" r="D23">
        <v>58635</v>
      </c>
    </row>
    <row spans="1:4" r="24">
      <c t="s" s="4" r="A24">
        <v>114</v>
      </c>
      <c t="n" s="6" r="B24">
        <v>1313</v>
      </c>
      <c t="n" s="6" r="C24">
        <v>1250</v>
      </c>
      <c t="n" s="6" r="D24">
        <v>431</v>
      </c>
    </row>
    <row spans="1:4" r="25">
      <c t="s" s="4" r="A25">
        <v>115</v>
      </c>
      <c t="n" s="6" r="B25">
        <v>-4968</v>
      </c>
      <c t="n" s="6" r="C25">
        <v>-5092</v>
      </c>
      <c t="n" s="6" r="D25">
        <v>-5299</v>
      </c>
    </row>
    <row spans="1:4" r="26">
      <c t="s" s="4" r="A26">
        <v>116</v>
      </c>
      <c t="n" s="6" r="B26">
        <v>-6937</v>
      </c>
      <c t="n" s="6" r="C26">
        <v>-8368</v>
      </c>
      <c t="n" s="6" r="D26">
        <v>-6055</v>
      </c>
    </row>
    <row spans="1:4" r="27">
      <c t="s" s="4" r="A27">
        <v>117</v>
      </c>
      <c t="n" s="6" r="B27">
        <v>55259</v>
      </c>
      <c t="n" s="6" r="C27">
        <v>46818</v>
      </c>
      <c t="n" s="6" r="D27">
        <v>47712</v>
      </c>
    </row>
    <row spans="1:4" r="28">
      <c t="s" s="4" r="A28">
        <v>118</v>
      </c>
      <c t="n" s="6" r="B28">
        <v>116813</v>
      </c>
      <c t="n" s="6" r="C28">
        <v>132516</v>
      </c>
      <c t="n" s="6" r="D28">
        <v>132238</v>
      </c>
    </row>
    <row spans="1:4" r="29">
      <c t="s" s="4" r="A29">
        <v>119</v>
      </c>
      <c t="n" s="6" r="B29">
        <v>34895</v>
      </c>
      <c t="n" s="6" r="C29">
        <v>41088</v>
      </c>
      <c t="n" s="6" r="D29">
        <v>43655</v>
      </c>
    </row>
    <row spans="1:4" r="30">
      <c t="s" s="4" r="A30">
        <v>120</v>
      </c>
      <c t="n" s="7" r="B30">
        <v>81918</v>
      </c>
      <c t="n" s="7" r="C30">
        <v>91428</v>
      </c>
      <c t="n" s="7" r="D30">
        <v>88583</v>
      </c>
    </row>
    <row spans="1:4" r="31">
      <c t="s" s="4" r="A31">
        <v>121</v>
      </c>
      <c t="n" s="8" r="B31">
        <v>2.03</v>
      </c>
      <c t="n" s="8" r="C31">
        <v>2.27</v>
      </c>
      <c t="n" s="8" r="D31">
        <v>2.2</v>
      </c>
    </row>
    <row spans="1:4" r="32">
      <c t="s" s="4" r="A32">
        <v>122</v>
      </c>
      <c t="n" s="9" r="B32">
        <v>2.03</v>
      </c>
      <c t="n" s="9" r="C32">
        <v>2.27</v>
      </c>
      <c t="n" s="9" r="D32">
        <v>2.2</v>
      </c>
    </row>
    <row spans="1:4" r="33">
      <c t="s" s="4" r="A33">
        <v>123</v>
      </c>
      <c t="n" s="8" r="B33">
        <v>1.165</v>
      </c>
      <c t="n" s="8" r="C33">
        <v>1.105</v>
      </c>
      <c t="n" s="8" r="D33">
        <v>1.045</v>
      </c>
    </row>
    <row spans="1:4" r="34">
      <c t="s" s="4" r="A34">
        <v>124</v>
      </c>
      <c t="n" s="6" r="B34">
        <v>40274986</v>
      </c>
      <c t="n" s="6" r="C34">
        <v>40190991</v>
      </c>
      <c t="n" s="6" r="D34">
        <v>40114594</v>
      </c>
    </row>
    <row spans="1:4" r="35">
      <c t="s" s="4" r="A35">
        <v>125</v>
      </c>
      <c t="n" s="6" r="B35">
        <v>40308562</v>
      </c>
      <c t="n" s="6" r="C35">
        <v>40211717</v>
      </c>
      <c t="n" s="6" r="D35">
        <v>401266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6</v>
      </c>
      <c t="s" s="2" r="B1">
        <v>1</v>
      </c>
    </row>
    <row spans="1:2" r="2">
      <c t="s" s="2" r="B2">
        <v>2</v>
      </c>
    </row>
    <row spans="1:2" r="3">
      <c t="s" s="3" r="A3">
        <v>457</v>
      </c>
    </row>
    <row spans="1:2" r="4">
      <c t="s" s="4" r="A4">
        <v>458</v>
      </c>
      <c t="s" s="4" r="B4">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60</v>
      </c>
      <c t="s" s="2" r="C1">
        <v>1</v>
      </c>
    </row>
    <row spans="1:5" r="2">
      <c t="s" s="2" r="C2">
        <v>2</v>
      </c>
      <c t="s" s="2" r="D2">
        <v>32</v>
      </c>
      <c t="s" s="2" r="E2">
        <v>92</v>
      </c>
    </row>
    <row spans="1:5" r="3">
      <c t="s" s="3" r="A3">
        <v>461</v>
      </c>
    </row>
    <row spans="1:5" r="4">
      <c t="s" s="4" r="A4">
        <v>462</v>
      </c>
      <c t="n" s="7" r="C4">
        <v>-8001</v>
      </c>
    </row>
    <row spans="1:5" r="5">
      <c t="s" s="4" r="A5">
        <v>463</v>
      </c>
      <c t="n" s="6" r="C5">
        <v>-13914</v>
      </c>
      <c t="n" s="7" r="D5">
        <v>-8001</v>
      </c>
    </row>
    <row spans="1:5" r="6">
      <c t="s" s="4" r="A6">
        <v>464</v>
      </c>
    </row>
    <row spans="1:5" r="7">
      <c t="s" s="3" r="A7">
        <v>461</v>
      </c>
    </row>
    <row spans="1:5" r="8">
      <c t="s" s="4" r="A8">
        <v>462</v>
      </c>
      <c t="n" s="6" r="C8">
        <v>-34884</v>
      </c>
      <c t="n" s="6" r="D8">
        <v>-21330</v>
      </c>
      <c t="n" s="7" r="E8">
        <v>-75737</v>
      </c>
    </row>
    <row spans="1:5" r="9">
      <c t="s" s="4" r="A9">
        <v>465</v>
      </c>
      <c t="n" s="6" r="C9">
        <v>3777</v>
      </c>
      <c t="n" s="6" r="D9">
        <v>-12628</v>
      </c>
      <c t="n" s="6" r="E9">
        <v>51371</v>
      </c>
    </row>
    <row spans="1:5" r="10">
      <c t="s" s="4" r="A10">
        <v>466</v>
      </c>
      <c t="s" s="4" r="B10">
        <v>467</v>
      </c>
      <c t="n" s="6" r="C10">
        <v>1238</v>
      </c>
      <c t="n" s="6" r="D10">
        <v>-926</v>
      </c>
      <c t="n" s="6" r="E10">
        <v>3036</v>
      </c>
    </row>
    <row spans="1:5" r="11">
      <c t="s" s="4" r="A11">
        <v>463</v>
      </c>
      <c t="n" s="6" r="C11">
        <v>-29869</v>
      </c>
      <c t="n" s="6" r="D11">
        <v>-34884</v>
      </c>
      <c t="n" s="6" r="E11">
        <v>-21330</v>
      </c>
    </row>
    <row spans="1:5" r="12">
      <c t="s" s="4" r="A12">
        <v>468</v>
      </c>
    </row>
    <row spans="1:5" r="13">
      <c t="s" s="3" r="A13">
        <v>461</v>
      </c>
    </row>
    <row spans="1:5" r="14">
      <c t="s" s="4" r="A14">
        <v>462</v>
      </c>
      <c t="n" s="6" r="C14">
        <v>38957</v>
      </c>
      <c t="n" s="6" r="D14">
        <v>36240</v>
      </c>
      <c t="n" s="6" r="E14">
        <v>22194</v>
      </c>
    </row>
    <row spans="1:5" r="15">
      <c t="s" s="4" r="A15">
        <v>465</v>
      </c>
      <c t="n" s="6" r="C15">
        <v>-2255</v>
      </c>
      <c t="n" s="6" r="D15">
        <v>8694</v>
      </c>
      <c t="n" s="6" r="E15">
        <v>14482</v>
      </c>
    </row>
    <row spans="1:5" r="16">
      <c t="s" s="4" r="A16">
        <v>466</v>
      </c>
      <c t="n" s="6" r="C16">
        <v>-8937</v>
      </c>
      <c t="n" s="6" r="D16">
        <v>-5977</v>
      </c>
      <c t="n" s="6" r="E16">
        <v>-436</v>
      </c>
    </row>
    <row spans="1:5" r="17">
      <c t="s" s="4" r="A17">
        <v>463</v>
      </c>
      <c t="n" s="6" r="C17">
        <v>27765</v>
      </c>
      <c t="n" s="6" r="D17">
        <v>38957</v>
      </c>
      <c t="n" s="6" r="E17">
        <v>36240</v>
      </c>
    </row>
    <row spans="1:5" r="18">
      <c t="s" s="4" r="A18">
        <v>469</v>
      </c>
    </row>
    <row spans="1:5" r="19">
      <c t="s" s="3" r="A19">
        <v>461</v>
      </c>
    </row>
    <row spans="1:5" r="20">
      <c t="s" s="4" r="A20">
        <v>462</v>
      </c>
      <c t="n" s="6" r="C20">
        <v>-12074</v>
      </c>
      <c t="n" s="6" r="D20">
        <v>-12298</v>
      </c>
      <c t="n" s="6" r="E20">
        <v>-12541</v>
      </c>
    </row>
    <row spans="1:5" r="21">
      <c t="s" s="4" r="A21">
        <v>465</v>
      </c>
      <c t="n" s="6" r="C21">
        <v>0</v>
      </c>
      <c t="n" s="6" r="D21">
        <v>0</v>
      </c>
      <c t="n" s="6" r="E21">
        <v>0</v>
      </c>
    </row>
    <row spans="1:5" r="22">
      <c t="s" s="4" r="A22">
        <v>466</v>
      </c>
      <c t="n" s="6" r="C22">
        <v>264</v>
      </c>
      <c t="n" s="6" r="D22">
        <v>224</v>
      </c>
      <c t="n" s="6" r="E22">
        <v>243</v>
      </c>
    </row>
    <row spans="1:5" r="23">
      <c t="s" s="4" r="A23">
        <v>463</v>
      </c>
      <c t="n" s="6" r="C23">
        <v>-11810</v>
      </c>
      <c t="n" s="6" r="D23">
        <v>-12074</v>
      </c>
      <c t="n" s="6" r="E23">
        <v>-12298</v>
      </c>
    </row>
    <row spans="1:5" r="24">
      <c t="s" s="4" r="A24">
        <v>150</v>
      </c>
    </row>
    <row spans="1:5" r="25">
      <c t="s" s="3" r="A25">
        <v>461</v>
      </c>
    </row>
    <row spans="1:5" r="26">
      <c t="s" s="4" r="A26">
        <v>462</v>
      </c>
      <c t="n" s="6" r="C26">
        <v>-8001</v>
      </c>
      <c t="n" s="6" r="D26">
        <v>2612</v>
      </c>
      <c t="n" s="6" r="E26">
        <v>-66084</v>
      </c>
    </row>
    <row spans="1:5" r="27">
      <c t="s" s="4" r="A27">
        <v>465</v>
      </c>
      <c t="n" s="6" r="C27">
        <v>1522</v>
      </c>
      <c t="n" s="6" r="D27">
        <v>-3934</v>
      </c>
      <c t="n" s="6" r="E27">
        <v>65853</v>
      </c>
    </row>
    <row spans="1:5" r="28">
      <c t="s" s="4" r="A28">
        <v>466</v>
      </c>
      <c t="n" s="6" r="C28">
        <v>-7435</v>
      </c>
      <c t="n" s="6" r="D28">
        <v>-6679</v>
      </c>
      <c t="n" s="6" r="E28">
        <v>2843</v>
      </c>
    </row>
    <row spans="1:5" r="29">
      <c t="s" s="4" r="A29">
        <v>463</v>
      </c>
      <c t="n" s="7" r="C29">
        <v>-13914</v>
      </c>
      <c t="n" s="7" r="D29">
        <v>-8001</v>
      </c>
      <c t="n" s="7" r="E29">
        <v>2612</v>
      </c>
    </row>
    <row spans="1:5" r="30">
      <c t="n" r="A30"/>
    </row>
    <row spans="1:5" r="31">
      <c t="s" s="4" r="A31">
        <v>467</v>
      </c>
      <c t="s" s="4" r="B31">
        <v>470</v>
      </c>
    </row>
  </sheetData>
  <mergeCells count="4">
    <mergeCell ref="A1:B2"/>
    <mergeCell ref="C1:E1"/>
    <mergeCell ref="A30:D30"/>
    <mergeCell ref="B31:D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71</v>
      </c>
      <c t="s" s="2" r="C1">
        <v>472</v>
      </c>
      <c t="s" s="2" r="K1">
        <v>1</v>
      </c>
    </row>
    <row spans="1:13" r="2">
      <c t="s" s="2" r="C2">
        <v>2</v>
      </c>
      <c t="s" s="2" r="D2">
        <v>473</v>
      </c>
      <c t="s" s="2" r="E2">
        <v>4</v>
      </c>
      <c t="s" s="2" r="F2">
        <v>474</v>
      </c>
      <c t="s" s="2" r="G2">
        <v>32</v>
      </c>
      <c t="s" s="2" r="H2">
        <v>475</v>
      </c>
      <c t="s" s="2" r="I2">
        <v>476</v>
      </c>
      <c t="s" s="2" r="J2">
        <v>477</v>
      </c>
      <c t="s" s="2" r="K2">
        <v>2</v>
      </c>
      <c t="s" s="2" r="L2">
        <v>32</v>
      </c>
      <c t="s" s="2" r="M2">
        <v>92</v>
      </c>
    </row>
    <row spans="1:13" r="3">
      <c t="s" s="3" r="A3">
        <v>223</v>
      </c>
    </row>
    <row spans="1:13" r="4">
      <c t="s" s="4" r="A4">
        <v>478</v>
      </c>
      <c t="n" s="7" r="K4">
        <v>116813</v>
      </c>
      <c t="n" s="7" r="L4">
        <v>132516</v>
      </c>
      <c t="n" s="7" r="M4">
        <v>132238</v>
      </c>
    </row>
    <row spans="1:13" r="5">
      <c t="s" s="4" r="A5">
        <v>119</v>
      </c>
      <c t="n" s="6" r="K5">
        <v>-34895</v>
      </c>
      <c t="n" s="6" r="L5">
        <v>-41088</v>
      </c>
      <c t="n" s="6" r="M5">
        <v>-43655</v>
      </c>
    </row>
    <row spans="1:13" r="6">
      <c t="s" s="4" r="A6">
        <v>479</v>
      </c>
      <c t="n" s="7" r="C6">
        <v>648</v>
      </c>
      <c t="n" s="7" r="D6">
        <v>56740</v>
      </c>
      <c t="n" s="7" r="E6">
        <v>21072</v>
      </c>
      <c t="n" s="7" r="F6">
        <v>3458</v>
      </c>
      <c t="n" s="7" r="G6">
        <v>4241</v>
      </c>
      <c t="n" s="7" r="H6">
        <v>52476</v>
      </c>
      <c t="n" s="7" r="I6">
        <v>30096</v>
      </c>
      <c t="n" s="7" r="J6">
        <v>4615</v>
      </c>
      <c t="n" s="6" r="K6">
        <v>81918</v>
      </c>
      <c t="n" s="6" r="L6">
        <v>91428</v>
      </c>
      <c t="n" s="6" r="M6">
        <v>88583</v>
      </c>
    </row>
    <row spans="1:13" r="7">
      <c t="s" s="4" r="A7">
        <v>480</v>
      </c>
    </row>
    <row spans="1:13" r="8">
      <c t="s" s="3" r="A8">
        <v>223</v>
      </c>
    </row>
    <row spans="1:13" r="9">
      <c t="s" s="4" r="A9">
        <v>481</v>
      </c>
      <c t="s" s="4" r="B9">
        <v>467</v>
      </c>
      <c t="n" s="6" r="K9">
        <v>6574</v>
      </c>
      <c t="n" s="6" r="L9">
        <v>7659</v>
      </c>
      <c t="n" s="6" r="M9">
        <v>5560</v>
      </c>
    </row>
    <row spans="1:13" r="10">
      <c t="s" s="4" r="A10">
        <v>482</v>
      </c>
    </row>
    <row spans="1:13" r="11">
      <c t="s" s="3" r="A11">
        <v>223</v>
      </c>
    </row>
    <row spans="1:13" r="12">
      <c t="s" s="4" r="A12">
        <v>481</v>
      </c>
      <c t="s" s="4" r="B12">
        <v>467</v>
      </c>
      <c t="n" s="6" r="K12">
        <v>-8622</v>
      </c>
      <c t="n" s="6" r="L12">
        <v>-6182</v>
      </c>
      <c t="n" s="6" r="M12">
        <v>-10472</v>
      </c>
    </row>
    <row spans="1:13" r="13">
      <c t="s" s="4" r="A13">
        <v>464</v>
      </c>
    </row>
    <row spans="1:13" r="14">
      <c t="s" s="3" r="A14">
        <v>223</v>
      </c>
    </row>
    <row spans="1:13" r="15">
      <c t="s" s="4" r="A15">
        <v>481</v>
      </c>
      <c t="s" s="4" r="B15">
        <v>467</v>
      </c>
      <c t="n" s="6" r="K15">
        <v>-2048</v>
      </c>
      <c t="n" s="6" r="L15">
        <v>1477</v>
      </c>
      <c t="n" s="6" r="M15">
        <v>-4912</v>
      </c>
    </row>
    <row spans="1:13" r="16">
      <c t="s" s="4" r="A16">
        <v>483</v>
      </c>
      <c t="n" s="6" r="K16">
        <v>810</v>
      </c>
      <c t="n" s="6" r="L16">
        <v>-551</v>
      </c>
      <c t="n" s="6" r="M16">
        <v>1876</v>
      </c>
    </row>
    <row spans="1:13" r="17">
      <c t="s" s="4" r="A17">
        <v>484</v>
      </c>
      <c t="s" s="4" r="B17">
        <v>467</v>
      </c>
      <c t="n" s="6" r="K17">
        <v>-1238</v>
      </c>
      <c t="n" s="6" r="L17">
        <v>926</v>
      </c>
      <c t="n" s="6" r="M17">
        <v>-3036</v>
      </c>
    </row>
    <row spans="1:13" r="18">
      <c t="s" s="4" r="A18">
        <v>468</v>
      </c>
    </row>
    <row spans="1:13" r="19">
      <c t="s" s="3" r="A19">
        <v>223</v>
      </c>
    </row>
    <row spans="1:13" r="20">
      <c t="s" s="4" r="A20">
        <v>484</v>
      </c>
      <c t="n" s="6" r="K20">
        <v>8937</v>
      </c>
      <c t="n" s="6" r="L20">
        <v>5977</v>
      </c>
      <c t="n" s="6" r="M20">
        <v>436</v>
      </c>
    </row>
    <row spans="1:13" r="21">
      <c t="s" s="4" r="A21">
        <v>469</v>
      </c>
    </row>
    <row spans="1:13" r="22">
      <c t="s" s="3" r="A22">
        <v>223</v>
      </c>
    </row>
    <row spans="1:13" r="23">
      <c t="s" s="4" r="A23">
        <v>484</v>
      </c>
      <c t="n" s="6" r="K23">
        <v>-264</v>
      </c>
      <c t="n" s="6" r="L23">
        <v>-224</v>
      </c>
      <c t="n" s="6" r="M23">
        <v>-243</v>
      </c>
    </row>
    <row spans="1:13" r="24">
      <c t="s" s="4" r="A24">
        <v>327</v>
      </c>
    </row>
    <row spans="1:13" r="25">
      <c t="s" s="3" r="A25">
        <v>223</v>
      </c>
    </row>
    <row spans="1:13" r="26">
      <c t="s" s="4" r="A26">
        <v>484</v>
      </c>
      <c t="n" s="6" r="K26">
        <v>-7435</v>
      </c>
      <c t="n" s="6" r="L26">
        <v>-6679</v>
      </c>
      <c t="n" s="6" r="M26">
        <v>2843</v>
      </c>
    </row>
    <row spans="1:13" r="27">
      <c t="s" s="4" r="A27">
        <v>485</v>
      </c>
    </row>
    <row spans="1:13" r="28">
      <c t="s" s="3" r="A28">
        <v>223</v>
      </c>
    </row>
    <row spans="1:13" r="29">
      <c t="s" s="4" r="A29">
        <v>486</v>
      </c>
      <c t="n" s="6" r="K29">
        <v>11114</v>
      </c>
      <c t="n" s="6" r="L29">
        <v>7350</v>
      </c>
      <c t="n" s="6" r="M29">
        <v>553</v>
      </c>
    </row>
    <row spans="1:13" r="30">
      <c t="s" s="4" r="A30">
        <v>478</v>
      </c>
      <c t="n" s="6" r="K30">
        <v>11114</v>
      </c>
      <c t="n" s="6" r="L30">
        <v>7350</v>
      </c>
      <c t="n" s="6" r="M30">
        <v>553</v>
      </c>
    </row>
    <row spans="1:13" r="31">
      <c t="s" s="4" r="A31">
        <v>119</v>
      </c>
      <c t="n" s="6" r="K31">
        <v>-2177</v>
      </c>
      <c t="n" s="6" r="L31">
        <v>-1373</v>
      </c>
      <c t="n" s="6" r="M31">
        <v>-117</v>
      </c>
    </row>
    <row spans="1:13" r="32">
      <c t="s" s="4" r="A32">
        <v>479</v>
      </c>
      <c t="n" s="6" r="K32">
        <v>8937</v>
      </c>
      <c t="n" s="6" r="L32">
        <v>5977</v>
      </c>
      <c t="n" s="6" r="M32">
        <v>436</v>
      </c>
    </row>
    <row spans="1:13" r="33">
      <c t="s" s="4" r="A33">
        <v>487</v>
      </c>
    </row>
    <row spans="1:13" r="34">
      <c t="s" s="3" r="A34">
        <v>223</v>
      </c>
    </row>
    <row spans="1:13" r="35">
      <c t="s" s="4" r="A35">
        <v>478</v>
      </c>
      <c t="n" s="6" r="K35">
        <v>-467</v>
      </c>
      <c t="n" s="6" r="L35">
        <v>-438</v>
      </c>
      <c t="n" s="6" r="M35">
        <v>-411</v>
      </c>
    </row>
    <row spans="1:13" r="36">
      <c t="s" s="4" r="A36">
        <v>119</v>
      </c>
      <c t="n" s="6" r="K36">
        <v>203</v>
      </c>
      <c t="n" s="6" r="L36">
        <v>214</v>
      </c>
      <c t="n" s="6" r="M36">
        <v>168</v>
      </c>
    </row>
    <row spans="1:13" r="37">
      <c t="s" s="4" r="A37">
        <v>479</v>
      </c>
      <c t="n" s="6" r="K37">
        <v>-264</v>
      </c>
      <c t="n" s="6" r="L37">
        <v>-224</v>
      </c>
      <c t="n" s="6" r="M37">
        <v>-243</v>
      </c>
    </row>
    <row spans="1:13" r="38">
      <c t="s" s="4" r="A38">
        <v>488</v>
      </c>
    </row>
    <row spans="1:13" r="39">
      <c t="s" s="3" r="A39">
        <v>223</v>
      </c>
    </row>
    <row spans="1:13" r="40">
      <c t="s" s="4" r="A40">
        <v>113</v>
      </c>
      <c t="n" s="7" r="K40">
        <v>-467</v>
      </c>
      <c t="n" s="7" r="L40">
        <v>-438</v>
      </c>
      <c t="n" s="7" r="M40">
        <v>-411</v>
      </c>
    </row>
    <row spans="1:13" r="41">
      <c t="n" r="A41"/>
    </row>
    <row spans="1:13" r="42">
      <c t="s" s="4" r="A42">
        <v>467</v>
      </c>
      <c t="s" s="4" r="B42">
        <v>470</v>
      </c>
    </row>
  </sheetData>
  <mergeCells count="5">
    <mergeCell ref="A1:B2"/>
    <mergeCell ref="C1:J1"/>
    <mergeCell ref="K1:M1"/>
    <mergeCell ref="A41:L41"/>
    <mergeCell ref="B42:L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7"/>
  </cols>
  <sheetData>
    <row spans="1:2" r="1">
      <c t="s" s="1" r="A1">
        <v>489</v>
      </c>
      <c t="s" s="2" r="B1">
        <v>490</v>
      </c>
    </row>
    <row spans="1:2" r="2">
      <c t="s" s="3" r="A2">
        <v>491</v>
      </c>
    </row>
    <row spans="1:2" r="3">
      <c t="s" s="4" r="A3">
        <v>492</v>
      </c>
      <c t="n" s="6" r="B3">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93</v>
      </c>
      <c t="s" s="2" r="B1">
        <v>1</v>
      </c>
    </row>
    <row spans="1:4" r="2">
      <c t="s" s="2" r="B2">
        <v>2</v>
      </c>
      <c t="s" s="2" r="C2">
        <v>32</v>
      </c>
      <c t="s" s="2" r="D2">
        <v>92</v>
      </c>
    </row>
    <row spans="1:4" r="3">
      <c t="s" s="3" r="A3">
        <v>494</v>
      </c>
    </row>
    <row spans="1:4" r="4">
      <c t="s" s="4" r="A4">
        <v>495</v>
      </c>
      <c t="s" s="4" r="B4">
        <v>496</v>
      </c>
      <c t="s" s="4" r="C4">
        <v>497</v>
      </c>
      <c t="s" s="4" r="D4">
        <v>498</v>
      </c>
    </row>
    <row spans="1:4" r="5">
      <c t="s" s="4" r="A5">
        <v>499</v>
      </c>
      <c t="s" s="4" r="B5">
        <v>500</v>
      </c>
      <c t="s" s="4" r="C5">
        <v>501</v>
      </c>
      <c t="s" s="4" r="D5">
        <v>502</v>
      </c>
    </row>
    <row spans="1:4" r="6">
      <c t="s" s="4" r="A6">
        <v>503</v>
      </c>
    </row>
    <row spans="1:4" r="7">
      <c t="s" s="3" r="A7">
        <v>494</v>
      </c>
    </row>
    <row spans="1:4" r="8">
      <c t="s" s="4" r="A8">
        <v>504</v>
      </c>
      <c t="s" s="4" r="B8">
        <v>505</v>
      </c>
    </row>
    <row spans="1:4" r="9">
      <c t="s" s="4" r="A9">
        <v>506</v>
      </c>
    </row>
    <row spans="1:4" r="10">
      <c t="s" s="3" r="A10">
        <v>494</v>
      </c>
    </row>
    <row spans="1:4" r="11">
      <c t="s" s="4" r="A11">
        <v>504</v>
      </c>
      <c t="s" s="4" r="B11">
        <v>5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2</v>
      </c>
    </row>
    <row spans="1:3" r="2">
      <c t="s" s="3" r="A2">
        <v>227</v>
      </c>
    </row>
    <row spans="1:3" r="3">
      <c t="s" s="4" r="A3">
        <v>509</v>
      </c>
      <c t="n" s="10" r="B3">
        <v>21.7</v>
      </c>
      <c t="n" s="10" r="C3">
        <v>2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2</v>
      </c>
      <c t="s" s="2" r="D2">
        <v>92</v>
      </c>
    </row>
    <row spans="1:4" r="3">
      <c t="s" s="3" r="A3">
        <v>511</v>
      </c>
    </row>
    <row spans="1:4" r="4">
      <c t="s" s="4" r="A4">
        <v>512</v>
      </c>
      <c t="n" s="7" r="B4">
        <v>2253</v>
      </c>
      <c t="n" s="7" r="C4">
        <v>2261</v>
      </c>
      <c t="n" s="7" r="D4">
        <v>2906</v>
      </c>
    </row>
    <row spans="1:4" r="5">
      <c t="s" s="3" r="A5">
        <v>513</v>
      </c>
    </row>
    <row spans="1:4" r="6">
      <c t="s" s="4" r="A6">
        <v>514</v>
      </c>
      <c t="n" s="6" r="B6">
        <v>2057</v>
      </c>
      <c t="n" s="6" r="C6">
        <v>2755</v>
      </c>
      <c t="n" s="6" r="D6">
        <v>2098</v>
      </c>
    </row>
    <row spans="1:4" r="7">
      <c t="s" s="4" r="A7">
        <v>515</v>
      </c>
      <c t="n" s="6" r="B7">
        <v>1613</v>
      </c>
      <c t="n" s="6" r="C7">
        <v>1516</v>
      </c>
      <c t="n" s="6" r="D7">
        <v>1929</v>
      </c>
    </row>
    <row spans="1:4" r="8">
      <c t="s" s="4" r="A8">
        <v>516</v>
      </c>
      <c t="n" s="6" r="B8">
        <v>3877</v>
      </c>
      <c t="n" s="6" r="C8">
        <v>4279</v>
      </c>
      <c t="n" s="6" r="D8">
        <v>4672</v>
      </c>
    </row>
    <row spans="1:4" r="9">
      <c t="s" s="4" r="A9">
        <v>517</v>
      </c>
      <c t="n" s="7" r="B9">
        <v>2046</v>
      </c>
      <c t="n" s="7" r="C9">
        <v>2253</v>
      </c>
      <c t="n" s="7" r="D9">
        <v>22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V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3"/>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21"/>
  </cols>
  <sheetData>
    <row spans="1:22" r="1">
      <c t="s" s="1" r="A1">
        <v>518</v>
      </c>
      <c t="s" s="2" r="C1">
        <v>519</v>
      </c>
      <c t="s" s="2" r="D1">
        <v>520</v>
      </c>
      <c t="s" s="2" r="E1">
        <v>521</v>
      </c>
      <c t="s" s="2" r="F1">
        <v>522</v>
      </c>
      <c t="s" s="2" r="G1">
        <v>523</v>
      </c>
      <c t="s" s="2" r="H1">
        <v>524</v>
      </c>
      <c t="s" s="2" r="I1">
        <v>525</v>
      </c>
      <c t="s" s="2" r="J1">
        <v>526</v>
      </c>
      <c t="s" s="2" r="K1">
        <v>527</v>
      </c>
      <c t="s" s="2" r="L1">
        <v>528</v>
      </c>
      <c t="s" s="2" r="M1">
        <v>529</v>
      </c>
      <c t="s" s="2" r="N1">
        <v>530</v>
      </c>
      <c t="s" s="2" r="O1">
        <v>531</v>
      </c>
      <c t="s" s="2" r="P1">
        <v>532</v>
      </c>
      <c t="s" s="2" r="Q1">
        <v>533</v>
      </c>
      <c t="s" s="2" r="R1">
        <v>534</v>
      </c>
      <c t="s" s="2" r="S1">
        <v>535</v>
      </c>
      <c t="s" s="2" r="T1">
        <v>536</v>
      </c>
      <c t="s" s="2" r="U1">
        <v>537</v>
      </c>
      <c t="s" s="2" r="V1">
        <v>538</v>
      </c>
    </row>
    <row spans="1:22" r="2">
      <c t="s" s="4" r="A2">
        <v>72</v>
      </c>
      <c t="n" s="7" r="N2">
        <v>4023</v>
      </c>
      <c t="n" s="7" r="T2">
        <v>932</v>
      </c>
    </row>
    <row spans="1:22" r="3">
      <c t="s" s="4" r="A3">
        <v>539</v>
      </c>
      <c t="n" s="6" r="N3">
        <v>2286458</v>
      </c>
      <c t="n" s="6" r="T3">
        <v>1962583</v>
      </c>
    </row>
    <row spans="1:22" r="4">
      <c t="s" s="4" r="A4">
        <v>540</v>
      </c>
      <c t="n" s="6" r="N4">
        <v>293796</v>
      </c>
      <c t="n" s="6" r="T4">
        <v>414284</v>
      </c>
    </row>
    <row spans="1:22" r="5">
      <c t="s" s="4" r="A5">
        <v>541</v>
      </c>
      <c t="n" s="6" r="N5">
        <v>81621</v>
      </c>
      <c t="n" s="6" r="T5">
        <v>74577</v>
      </c>
      <c t="n" s="7" r="U5">
        <v>65214</v>
      </c>
      <c t="n" s="7" r="V5">
        <v>62784</v>
      </c>
    </row>
    <row spans="1:22" r="6">
      <c t="s" s="4" r="A6">
        <v>52</v>
      </c>
      <c t="n" s="7" r="N6">
        <v>115127</v>
      </c>
      <c t="n" s="6" r="T6">
        <v>112086</v>
      </c>
    </row>
    <row spans="1:22" r="7">
      <c t="s" s="4" r="A7">
        <v>542</v>
      </c>
      <c t="s" s="4" r="N7">
        <v>543</v>
      </c>
    </row>
    <row spans="1:22" r="8">
      <c t="s" s="4" r="A8">
        <v>544</v>
      </c>
      <c t="n" s="6" r="N8">
        <v>2</v>
      </c>
    </row>
    <row spans="1:22" r="9">
      <c t="s" s="4" r="A9">
        <v>545</v>
      </c>
      <c t="s" s="4" r="N9">
        <v>546</v>
      </c>
    </row>
    <row spans="1:22" r="10">
      <c t="s" s="4" r="A10">
        <v>503</v>
      </c>
    </row>
    <row spans="1:22" r="11">
      <c t="s" s="4" r="A11">
        <v>547</v>
      </c>
      <c t="s" s="4" r="N11">
        <v>548</v>
      </c>
    </row>
    <row spans="1:22" r="12">
      <c t="s" s="4" r="A12">
        <v>549</v>
      </c>
    </row>
    <row spans="1:22" r="13">
      <c t="s" s="4" r="A13">
        <v>550</v>
      </c>
      <c t="s" s="4" r="H13">
        <v>551</v>
      </c>
    </row>
    <row spans="1:22" r="14">
      <c t="s" s="4" r="A14">
        <v>552</v>
      </c>
    </row>
    <row spans="1:22" r="15">
      <c t="s" s="4" r="A15">
        <v>553</v>
      </c>
      <c t="n" s="7" r="L15">
        <v>545300</v>
      </c>
    </row>
    <row spans="1:22" r="16">
      <c t="s" s="4" r="A16">
        <v>554</v>
      </c>
      <c t="s" s="4" r="O16">
        <v>555</v>
      </c>
    </row>
    <row spans="1:22" r="17">
      <c t="s" s="4" r="A17">
        <v>556</v>
      </c>
    </row>
    <row spans="1:22" r="18">
      <c t="s" s="4" r="A18">
        <v>557</v>
      </c>
      <c t="n" s="7" r="N18">
        <v>19300</v>
      </c>
    </row>
    <row spans="1:22" r="19">
      <c t="s" s="4" r="A19">
        <v>558</v>
      </c>
      <c t="s" s="4" r="N19">
        <v>559</v>
      </c>
    </row>
    <row spans="1:22" r="20">
      <c t="s" s="4" r="A20">
        <v>542</v>
      </c>
      <c t="s" s="4" r="N20">
        <v>543</v>
      </c>
    </row>
    <row spans="1:22" r="21">
      <c t="s" s="4" r="A21">
        <v>560</v>
      </c>
    </row>
    <row spans="1:22" r="22">
      <c t="s" s="4" r="A22">
        <v>561</v>
      </c>
      <c t="s" s="4" r="G22">
        <v>562</v>
      </c>
    </row>
    <row spans="1:22" r="23">
      <c t="s" s="4" r="A23">
        <v>563</v>
      </c>
      <c t="n" s="7" r="J23">
        <v>1000</v>
      </c>
      <c t="n" s="7" r="M23">
        <v>2000</v>
      </c>
    </row>
    <row spans="1:22" r="24">
      <c t="s" s="4" r="A24">
        <v>564</v>
      </c>
      <c t="n" s="7" r="E24">
        <v>1000</v>
      </c>
      <c t="n" s="7" r="K24">
        <v>2000</v>
      </c>
    </row>
    <row spans="1:22" r="25">
      <c t="s" s="4" r="A25">
        <v>565</v>
      </c>
      <c t="s" s="4" r="N25">
        <v>566</v>
      </c>
    </row>
    <row spans="1:22" r="26">
      <c t="s" s="4" r="A26">
        <v>72</v>
      </c>
      <c t="n" s="7" r="N26">
        <v>100</v>
      </c>
    </row>
    <row spans="1:22" r="27">
      <c t="s" s="4" r="A27">
        <v>567</v>
      </c>
    </row>
    <row spans="1:22" r="28">
      <c t="s" s="4" r="A28">
        <v>568</v>
      </c>
      <c t="n" s="6" r="N28">
        <v>4</v>
      </c>
    </row>
    <row spans="1:22" r="29">
      <c t="s" s="4" r="A29">
        <v>569</v>
      </c>
      <c t="s" s="4" r="N29">
        <v>570</v>
      </c>
    </row>
    <row spans="1:22" r="30">
      <c t="s" s="4" r="A30">
        <v>571</v>
      </c>
    </row>
    <row spans="1:22" r="31">
      <c t="s" s="4" r="A31">
        <v>572</v>
      </c>
      <c t="n" s="6" r="N31">
        <v>3</v>
      </c>
    </row>
    <row spans="1:22" r="32">
      <c t="s" s="4" r="A32">
        <v>573</v>
      </c>
    </row>
    <row spans="1:22" r="33">
      <c t="s" s="4" r="A33">
        <v>574</v>
      </c>
      <c t="s" s="4" r="N33">
        <v>575</v>
      </c>
    </row>
    <row spans="1:22" r="34">
      <c t="s" s="4" r="A34">
        <v>576</v>
      </c>
    </row>
    <row spans="1:22" r="35">
      <c t="s" s="4" r="A35">
        <v>577</v>
      </c>
      <c t="n" s="7" r="G35">
        <v>71500</v>
      </c>
    </row>
    <row spans="1:22" r="36">
      <c t="s" s="4" r="A36">
        <v>578</v>
      </c>
    </row>
    <row spans="1:22" r="37">
      <c t="s" s="4" r="A37">
        <v>579</v>
      </c>
      <c t="s" s="4" r="G37">
        <v>580</v>
      </c>
    </row>
    <row spans="1:22" r="38">
      <c t="s" s="4" r="A38">
        <v>573</v>
      </c>
    </row>
    <row spans="1:22" r="39">
      <c t="s" s="4" r="A39">
        <v>558</v>
      </c>
      <c t="s" s="4" r="N39">
        <v>559</v>
      </c>
    </row>
    <row spans="1:22" r="40">
      <c t="s" s="4" r="A40">
        <v>581</v>
      </c>
    </row>
    <row spans="1:22" r="41">
      <c t="s" s="4" r="A41">
        <v>539</v>
      </c>
      <c t="n" s="7" r="Q41">
        <v>20000</v>
      </c>
    </row>
    <row spans="1:22" r="42">
      <c t="s" s="4" r="A42">
        <v>540</v>
      </c>
      <c t="n" s="7" r="Q42">
        <v>10000</v>
      </c>
    </row>
    <row spans="1:22" r="43">
      <c t="s" s="4" r="A43">
        <v>541</v>
      </c>
      <c t="n" s="7" r="P43">
        <v>7000</v>
      </c>
    </row>
    <row spans="1:22" r="44">
      <c t="s" s="4" r="A44">
        <v>557</v>
      </c>
      <c t="n" s="7" r="P44">
        <v>19300</v>
      </c>
    </row>
    <row spans="1:22" r="45">
      <c t="s" s="4" r="A45">
        <v>582</v>
      </c>
    </row>
    <row spans="1:22" r="46">
      <c t="s" s="4" r="A46">
        <v>72</v>
      </c>
      <c t="n" s="7" r="N46">
        <v>3800</v>
      </c>
    </row>
    <row spans="1:22" r="47">
      <c t="s" s="4" r="A47">
        <v>583</v>
      </c>
      <c t="n" s="7" r="S47">
        <v>310000</v>
      </c>
    </row>
    <row spans="1:22" r="48">
      <c t="s" s="4" r="A48">
        <v>584</v>
      </c>
    </row>
    <row spans="1:22" r="49">
      <c t="s" s="4" r="A49">
        <v>568</v>
      </c>
      <c t="n" s="6" r="N49">
        <v>4</v>
      </c>
    </row>
    <row spans="1:22" r="50">
      <c t="s" s="4" r="A50">
        <v>569</v>
      </c>
      <c t="s" s="4" r="N50">
        <v>570</v>
      </c>
    </row>
    <row spans="1:22" r="51">
      <c t="s" s="4" r="A51">
        <v>585</v>
      </c>
    </row>
    <row spans="1:22" r="52">
      <c t="s" s="4" r="A52">
        <v>574</v>
      </c>
      <c t="s" s="4" r="N52">
        <v>575</v>
      </c>
    </row>
    <row spans="1:22" r="53">
      <c t="s" s="4" r="A53">
        <v>586</v>
      </c>
    </row>
    <row spans="1:22" r="54">
      <c t="s" s="4" r="A54">
        <v>572</v>
      </c>
      <c t="n" s="6" r="N54">
        <v>5</v>
      </c>
    </row>
    <row spans="1:22" r="55">
      <c t="s" s="4" r="A55">
        <v>587</v>
      </c>
    </row>
    <row spans="1:22" r="56">
      <c t="s" s="4" r="A56">
        <v>577</v>
      </c>
      <c t="n" s="7" r="I56">
        <v>8600</v>
      </c>
    </row>
    <row spans="1:22" r="57">
      <c t="s" s="4" r="A57">
        <v>588</v>
      </c>
      <c t="s" s="4" r="I57">
        <v>589</v>
      </c>
    </row>
    <row spans="1:22" r="58">
      <c t="s" s="4" r="A58">
        <v>590</v>
      </c>
      <c t="n" s="7" r="F58">
        <v>6400</v>
      </c>
    </row>
    <row spans="1:22" r="59">
      <c t="s" s="4" r="A59">
        <v>591</v>
      </c>
    </row>
    <row spans="1:22" r="60">
      <c t="s" s="4" r="A60">
        <v>577</v>
      </c>
      <c t="n" s="7" r="I60">
        <v>-15400</v>
      </c>
    </row>
    <row spans="1:22" r="61">
      <c t="s" s="4" r="A61">
        <v>588</v>
      </c>
      <c t="s" s="4" r="I61">
        <v>592</v>
      </c>
    </row>
    <row spans="1:22" r="62">
      <c t="s" s="4" r="A62">
        <v>585</v>
      </c>
    </row>
    <row spans="1:22" r="63">
      <c t="s" s="4" r="A63">
        <v>558</v>
      </c>
      <c t="s" s="4" r="N63">
        <v>559</v>
      </c>
    </row>
    <row spans="1:22" r="64">
      <c t="s" s="4" r="A64">
        <v>542</v>
      </c>
      <c t="s" s="4" r="N64">
        <v>543</v>
      </c>
    </row>
    <row spans="1:22" r="65">
      <c t="s" s="4" r="A65">
        <v>593</v>
      </c>
    </row>
    <row spans="1:22" r="66">
      <c t="s" s="4" r="A66">
        <v>583</v>
      </c>
      <c t="n" s="7" r="R66">
        <v>310000</v>
      </c>
    </row>
    <row spans="1:22" r="67">
      <c t="s" s="4" r="A67">
        <v>594</v>
      </c>
      <c t="n" s="6" r="R67">
        <v>400000</v>
      </c>
    </row>
    <row spans="1:22" r="68">
      <c t="s" s="4" r="A68">
        <v>595</v>
      </c>
      <c t="s" s="4" r="N68">
        <v>596</v>
      </c>
    </row>
    <row spans="1:22" r="69">
      <c t="s" s="4" r="A69">
        <v>597</v>
      </c>
      <c t="s" s="4" r="N69">
        <v>598</v>
      </c>
    </row>
    <row spans="1:22" r="70">
      <c t="s" s="4" r="A70">
        <v>599</v>
      </c>
    </row>
    <row spans="1:22" r="71">
      <c t="s" s="4" r="A71">
        <v>600</v>
      </c>
      <c t="s" s="4" r="N71">
        <v>601</v>
      </c>
    </row>
    <row spans="1:22" r="72">
      <c t="s" s="4" r="A72">
        <v>602</v>
      </c>
    </row>
    <row spans="1:22" r="73">
      <c t="s" s="4" r="A73">
        <v>603</v>
      </c>
      <c t="n" s="7" r="D73">
        <v>63300</v>
      </c>
    </row>
    <row spans="1:22" r="74">
      <c t="s" s="4" r="A74">
        <v>604</v>
      </c>
    </row>
    <row spans="1:22" r="75">
      <c t="s" s="4" r="A75">
        <v>605</v>
      </c>
      <c t="n" s="7" r="C75">
        <v>640</v>
      </c>
    </row>
    <row spans="1:22" r="76">
      <c t="s" s="4" r="A76">
        <v>606</v>
      </c>
    </row>
    <row spans="1:22" r="77">
      <c t="s" s="4" r="A77">
        <v>583</v>
      </c>
      <c t="n" s="7" r="S77">
        <v>65000</v>
      </c>
    </row>
    <row spans="1:22" r="78">
      <c t="s" s="4" r="A78">
        <v>607</v>
      </c>
    </row>
    <row spans="1:22" r="79">
      <c t="s" s="4" r="A79">
        <v>583</v>
      </c>
      <c t="n" s="7" r="R79">
        <v>65000</v>
      </c>
    </row>
    <row spans="1:22" r="80">
      <c t="s" s="4" r="A80">
        <v>608</v>
      </c>
    </row>
    <row spans="1:22" r="81">
      <c t="s" s="4" r="A81">
        <v>52</v>
      </c>
      <c t="s" s="4" r="B81">
        <v>609</v>
      </c>
      <c t="n" s="7" r="N81">
        <v>9520</v>
      </c>
      <c t="n" s="7" r="T81">
        <v>10702</v>
      </c>
    </row>
    <row spans="1:22" r="82">
      <c t="s" s="4" r="A82">
        <v>610</v>
      </c>
    </row>
    <row spans="1:22" r="83">
      <c t="s" s="4" r="A83">
        <v>52</v>
      </c>
      <c t="n" s="7" r="N83">
        <v>7600</v>
      </c>
    </row>
    <row spans="1:22" r="84">
      <c t="n" r="A84"/>
    </row>
    <row spans="1:22" r="85">
      <c t="s" s="4" r="A85">
        <v>467</v>
      </c>
      <c t="s" s="4" r="B85">
        <v>611</v>
      </c>
    </row>
    <row spans="1:22" r="86">
      <c t="s" s="4" r="A86">
        <v>612</v>
      </c>
      <c t="s" s="4" r="B86">
        <v>613</v>
      </c>
    </row>
  </sheetData>
  <mergeCells count="4">
    <mergeCell ref="A1:B1"/>
    <mergeCell ref="A84:U84"/>
    <mergeCell ref="B85:U85"/>
    <mergeCell ref="B86:U8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4</v>
      </c>
      <c t="s" s="2" r="C1">
        <v>2</v>
      </c>
      <c t="s" s="2" r="D1">
        <v>32</v>
      </c>
    </row>
    <row spans="1:4" r="2">
      <c t="s" s="3" r="A2">
        <v>615</v>
      </c>
    </row>
    <row spans="1:4" r="3">
      <c t="s" s="4" r="A3">
        <v>616</v>
      </c>
      <c t="n" s="7" r="C3">
        <v>115127</v>
      </c>
      <c t="n" s="7" r="D3">
        <v>112086</v>
      </c>
    </row>
    <row spans="1:4" r="4">
      <c t="s" s="4" r="A4">
        <v>617</v>
      </c>
      <c t="n" s="6" r="C4">
        <v>24303</v>
      </c>
      <c t="n" s="6" r="D4">
        <v>26099</v>
      </c>
    </row>
    <row spans="1:4" r="5">
      <c t="s" s="4" r="A5">
        <v>618</v>
      </c>
    </row>
    <row spans="1:4" r="6">
      <c t="s" s="3" r="A6">
        <v>615</v>
      </c>
    </row>
    <row spans="1:4" r="7">
      <c t="s" s="4" r="A7">
        <v>617</v>
      </c>
      <c t="s" s="4" r="B7">
        <v>609</v>
      </c>
      <c t="n" s="6" r="C7">
        <v>17266</v>
      </c>
      <c t="n" s="6" r="D7">
        <v>17252</v>
      </c>
    </row>
    <row spans="1:4" r="8">
      <c t="s" s="4" r="A8">
        <v>619</v>
      </c>
    </row>
    <row spans="1:4" r="9">
      <c t="s" s="3" r="A9">
        <v>615</v>
      </c>
    </row>
    <row spans="1:4" r="10">
      <c t="s" s="4" r="A10">
        <v>617</v>
      </c>
      <c t="s" s="4" r="B10">
        <v>620</v>
      </c>
      <c t="n" s="6" r="C10">
        <v>4011</v>
      </c>
      <c t="n" s="6" r="D10">
        <v>4334</v>
      </c>
    </row>
    <row spans="1:4" r="11">
      <c t="s" s="4" r="A11">
        <v>621</v>
      </c>
    </row>
    <row spans="1:4" r="12">
      <c t="s" s="3" r="A12">
        <v>615</v>
      </c>
    </row>
    <row spans="1:4" r="13">
      <c t="s" s="4" r="A13">
        <v>617</v>
      </c>
      <c t="s" s="4" r="B13">
        <v>622</v>
      </c>
      <c t="n" s="6" r="C13">
        <v>2238</v>
      </c>
      <c t="n" s="6" r="D13">
        <v>3904</v>
      </c>
    </row>
    <row spans="1:4" r="14">
      <c t="s" s="4" r="A14">
        <v>623</v>
      </c>
    </row>
    <row spans="1:4" r="15">
      <c t="s" s="3" r="A15">
        <v>615</v>
      </c>
    </row>
    <row spans="1:4" r="16">
      <c t="s" s="4" r="A16">
        <v>617</v>
      </c>
      <c t="s" s="4" r="B16">
        <v>624</v>
      </c>
      <c t="n" s="6" r="C16">
        <v>788</v>
      </c>
      <c t="n" s="6" r="D16">
        <v>609</v>
      </c>
    </row>
    <row spans="1:4" r="17">
      <c t="s" s="4" r="A17">
        <v>618</v>
      </c>
    </row>
    <row spans="1:4" r="18">
      <c t="s" s="3" r="A18">
        <v>615</v>
      </c>
    </row>
    <row spans="1:4" r="19">
      <c t="s" s="4" r="A19">
        <v>616</v>
      </c>
      <c t="s" s="4" r="B19">
        <v>609</v>
      </c>
      <c t="n" s="6" r="C19">
        <v>69359</v>
      </c>
      <c t="n" s="6" r="D19">
        <v>66134</v>
      </c>
    </row>
    <row spans="1:4" r="20">
      <c t="s" s="4" r="A20">
        <v>625</v>
      </c>
    </row>
    <row spans="1:4" r="21">
      <c t="s" s="3" r="A21">
        <v>615</v>
      </c>
    </row>
    <row spans="1:4" r="22">
      <c t="s" s="4" r="A22">
        <v>616</v>
      </c>
      <c t="s" s="4" r="B22">
        <v>626</v>
      </c>
      <c t="n" s="6" r="C22">
        <v>16632</v>
      </c>
      <c t="n" s="6" r="D22">
        <v>17486</v>
      </c>
    </row>
    <row spans="1:4" r="23">
      <c t="s" s="4" r="A23">
        <v>608</v>
      </c>
    </row>
    <row spans="1:4" r="24">
      <c t="s" s="3" r="A24">
        <v>615</v>
      </c>
    </row>
    <row spans="1:4" r="25">
      <c t="s" s="4" r="A25">
        <v>616</v>
      </c>
      <c t="s" s="4" r="B25">
        <v>627</v>
      </c>
      <c t="n" s="6" r="C25">
        <v>9520</v>
      </c>
      <c t="n" s="6" r="D25">
        <v>10702</v>
      </c>
    </row>
    <row spans="1:4" r="26">
      <c t="s" s="4" r="A26">
        <v>628</v>
      </c>
    </row>
    <row spans="1:4" r="27">
      <c t="s" s="3" r="A27">
        <v>615</v>
      </c>
    </row>
    <row spans="1:4" r="28">
      <c t="s" s="4" r="A28">
        <v>616</v>
      </c>
      <c t="s" s="4" r="B28">
        <v>629</v>
      </c>
      <c t="n" s="6" r="C28">
        <v>4195</v>
      </c>
      <c t="n" s="6" r="D28">
        <v>4127</v>
      </c>
    </row>
    <row spans="1:4" r="29">
      <c t="s" s="4" r="A29">
        <v>630</v>
      </c>
    </row>
    <row spans="1:4" r="30">
      <c t="s" s="3" r="A30">
        <v>615</v>
      </c>
    </row>
    <row spans="1:4" r="31">
      <c t="s" s="4" r="A31">
        <v>616</v>
      </c>
      <c t="s" s="4" r="B31">
        <v>626</v>
      </c>
      <c t="n" s="6" r="C31">
        <v>827</v>
      </c>
      <c t="n" s="6" r="D31">
        <v>860</v>
      </c>
    </row>
    <row spans="1:4" r="32">
      <c t="s" s="4" r="A32">
        <v>631</v>
      </c>
    </row>
    <row spans="1:4" r="33">
      <c t="s" s="3" r="A33">
        <v>615</v>
      </c>
    </row>
    <row spans="1:4" r="34">
      <c t="s" s="4" r="A34">
        <v>616</v>
      </c>
      <c t="s" s="4" r="B34">
        <v>622</v>
      </c>
      <c t="n" s="6" r="C34">
        <v>25</v>
      </c>
      <c t="n" s="6" r="D34">
        <v>1817</v>
      </c>
    </row>
    <row spans="1:4" r="35">
      <c t="s" s="4" r="A35">
        <v>632</v>
      </c>
    </row>
    <row spans="1:4" r="36">
      <c t="s" s="3" r="A36">
        <v>615</v>
      </c>
    </row>
    <row spans="1:4" r="37">
      <c t="s" s="4" r="A37">
        <v>616</v>
      </c>
      <c t="s" s="4" r="B37">
        <v>633</v>
      </c>
      <c t="n" s="6" r="C37">
        <v>1882</v>
      </c>
      <c t="n" s="6" r="D37">
        <v>169</v>
      </c>
    </row>
    <row spans="1:4" r="38">
      <c t="s" s="4" r="A38">
        <v>634</v>
      </c>
    </row>
    <row spans="1:4" r="39">
      <c t="s" s="3" r="A39">
        <v>615</v>
      </c>
    </row>
    <row spans="1:4" r="40">
      <c t="s" s="4" r="A40">
        <v>616</v>
      </c>
      <c t="s" s="4" r="B40">
        <v>633</v>
      </c>
      <c t="n" s="6" r="C40">
        <v>139</v>
      </c>
      <c t="n" s="6" r="D40">
        <v>139</v>
      </c>
    </row>
    <row spans="1:4" r="41">
      <c t="s" s="4" r="A41">
        <v>635</v>
      </c>
    </row>
    <row spans="1:4" r="42">
      <c t="s" s="3" r="A42">
        <v>615</v>
      </c>
    </row>
    <row spans="1:4" r="43">
      <c t="s" s="4" r="A43">
        <v>616</v>
      </c>
      <c t="s" s="4" r="B43">
        <v>633</v>
      </c>
      <c t="n" s="6" r="C43">
        <v>6258</v>
      </c>
      <c t="n" s="6" r="D43">
        <v>5456</v>
      </c>
    </row>
    <row spans="1:4" r="44">
      <c t="s" s="4" r="A44">
        <v>636</v>
      </c>
    </row>
    <row spans="1:4" r="45">
      <c t="s" s="3" r="A45">
        <v>615</v>
      </c>
    </row>
    <row spans="1:4" r="46">
      <c t="s" s="4" r="A46">
        <v>616</v>
      </c>
      <c t="s" s="4" r="B46">
        <v>633</v>
      </c>
      <c t="n" s="6" r="C46">
        <v>434</v>
      </c>
      <c t="n" s="6" r="D46">
        <v>434</v>
      </c>
    </row>
    <row spans="1:4" r="47">
      <c t="s" s="4" r="A47">
        <v>637</v>
      </c>
    </row>
    <row spans="1:4" r="48">
      <c t="s" s="3" r="A48">
        <v>615</v>
      </c>
    </row>
    <row spans="1:4" r="49">
      <c t="s" s="4" r="A49">
        <v>616</v>
      </c>
      <c t="s" s="4" r="B49">
        <v>467</v>
      </c>
      <c t="n" s="6" r="C49">
        <v>4568</v>
      </c>
      <c t="n" s="6" r="D49">
        <v>4720</v>
      </c>
    </row>
    <row spans="1:4" r="50">
      <c t="s" s="4" r="A50">
        <v>638</v>
      </c>
    </row>
    <row spans="1:4" r="51">
      <c t="s" s="3" r="A51">
        <v>615</v>
      </c>
    </row>
    <row spans="1:4" r="52">
      <c t="s" s="4" r="A52">
        <v>616</v>
      </c>
      <c t="s" s="4" r="B52">
        <v>633</v>
      </c>
      <c t="n" s="7" r="C52">
        <v>1288</v>
      </c>
      <c t="n" s="7" r="D52">
        <v>42</v>
      </c>
    </row>
    <row spans="1:4" r="53">
      <c t="n" r="A53"/>
    </row>
    <row spans="1:4" r="54">
      <c t="s" s="4" r="A54">
        <v>467</v>
      </c>
      <c t="s" s="4" r="B54">
        <v>639</v>
      </c>
    </row>
    <row spans="1:4" r="55">
      <c t="s" s="4" r="A55">
        <v>612</v>
      </c>
      <c t="s" s="4" r="B55">
        <v>640</v>
      </c>
    </row>
    <row spans="1:4" r="56">
      <c t="s" s="4" r="A56">
        <v>641</v>
      </c>
      <c t="s" s="4" r="B56">
        <v>642</v>
      </c>
    </row>
    <row spans="1:4" r="57">
      <c t="s" s="4" r="A57">
        <v>622</v>
      </c>
      <c t="s" s="4" r="B57">
        <v>643</v>
      </c>
    </row>
    <row spans="1:4" r="58">
      <c t="s" s="4" r="A58">
        <v>624</v>
      </c>
      <c t="s" s="4" r="B58">
        <v>644</v>
      </c>
    </row>
    <row spans="1:4" r="59">
      <c t="s" s="4" r="A59">
        <v>626</v>
      </c>
      <c t="s" s="4" r="B59">
        <v>645</v>
      </c>
    </row>
    <row spans="1:4" r="60">
      <c t="s" s="4" r="A60">
        <v>629</v>
      </c>
      <c t="s" s="4" r="B60">
        <v>611</v>
      </c>
    </row>
    <row spans="1:4" r="61">
      <c t="s" s="4" r="A61">
        <v>646</v>
      </c>
      <c t="s" s="4" r="B61">
        <v>613</v>
      </c>
    </row>
    <row spans="1:4" r="62">
      <c t="s" s="4" r="A62">
        <v>633</v>
      </c>
      <c t="s" s="4" r="B62">
        <v>647</v>
      </c>
    </row>
  </sheetData>
  <mergeCells count="11">
    <mergeCell ref="A1:B1"/>
    <mergeCell ref="A53:C53"/>
    <mergeCell ref="B54:C54"/>
    <mergeCell ref="B55:C55"/>
    <mergeCell ref="B56:C56"/>
    <mergeCell ref="B57:C57"/>
    <mergeCell ref="B58:C58"/>
    <mergeCell ref="B59:C59"/>
    <mergeCell ref="B60:C60"/>
    <mergeCell ref="B61:C61"/>
    <mergeCell ref="B62:C6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3" r="A2">
        <v>649</v>
      </c>
    </row>
    <row spans="1:3" r="3">
      <c t="s" s="4" r="A3">
        <v>650</v>
      </c>
      <c t="n" s="7" r="B3">
        <v>3616301</v>
      </c>
      <c t="n" s="7" r="C3">
        <v>3229255</v>
      </c>
    </row>
    <row spans="1:3" r="4">
      <c t="s" s="4" r="A4">
        <v>651</v>
      </c>
      <c t="n" s="6" r="B4">
        <v>-1329843</v>
      </c>
      <c t="n" s="6" r="C4">
        <v>-1266672</v>
      </c>
    </row>
    <row spans="1:3" r="5">
      <c t="s" s="4" r="A5">
        <v>539</v>
      </c>
      <c t="n" s="6" r="B5">
        <v>2286458</v>
      </c>
      <c t="n" s="7" r="C5">
        <v>1962583</v>
      </c>
    </row>
    <row spans="1:3" r="6">
      <c t="s" s="4" r="A6">
        <v>652</v>
      </c>
    </row>
    <row spans="1:3" r="7">
      <c t="s" s="3" r="A7">
        <v>649</v>
      </c>
    </row>
    <row spans="1:3" r="8">
      <c t="s" s="4" r="A8">
        <v>650</v>
      </c>
      <c t="n" s="6" r="B8">
        <v>78309</v>
      </c>
    </row>
    <row spans="1:3" r="9">
      <c t="s" s="4" r="A9">
        <v>651</v>
      </c>
      <c t="n" s="6" r="B9">
        <v>-50097</v>
      </c>
    </row>
    <row spans="1:3" r="10">
      <c t="s" s="4" r="A10">
        <v>539</v>
      </c>
      <c t="n" s="6" r="B10">
        <v>28212</v>
      </c>
    </row>
    <row spans="1:3" r="11">
      <c t="s" s="4" r="A11">
        <v>653</v>
      </c>
    </row>
    <row spans="1:3" r="12">
      <c t="s" s="3" r="A12">
        <v>649</v>
      </c>
    </row>
    <row spans="1:3" r="13">
      <c t="s" s="4" r="A13">
        <v>650</v>
      </c>
      <c t="n" s="6" r="B13">
        <v>917483</v>
      </c>
    </row>
    <row spans="1:3" r="14">
      <c t="s" s="4" r="A14">
        <v>651</v>
      </c>
      <c t="n" s="6" r="B14">
        <v>-304060</v>
      </c>
    </row>
    <row spans="1:3" r="15">
      <c t="s" s="4" r="A15">
        <v>539</v>
      </c>
      <c t="n" s="6" r="B15">
        <v>613423</v>
      </c>
    </row>
    <row spans="1:3" r="16">
      <c t="s" s="4" r="A16">
        <v>654</v>
      </c>
    </row>
    <row spans="1:3" r="17">
      <c t="s" s="3" r="A17">
        <v>649</v>
      </c>
    </row>
    <row spans="1:3" r="18">
      <c t="s" s="4" r="A18">
        <v>650</v>
      </c>
      <c t="n" s="6" r="B18">
        <v>907351</v>
      </c>
    </row>
    <row spans="1:3" r="19">
      <c t="s" s="4" r="A19">
        <v>651</v>
      </c>
      <c t="n" s="6" r="B19">
        <v>-311081</v>
      </c>
    </row>
    <row spans="1:3" r="20">
      <c t="s" s="4" r="A20">
        <v>539</v>
      </c>
      <c t="n" s="6" r="B20">
        <v>596270</v>
      </c>
    </row>
    <row spans="1:3" r="21">
      <c t="s" s="4" r="A21">
        <v>655</v>
      </c>
    </row>
    <row spans="1:3" r="22">
      <c t="s" s="3" r="A22">
        <v>649</v>
      </c>
    </row>
    <row spans="1:3" r="23">
      <c t="s" s="4" r="A23">
        <v>650</v>
      </c>
      <c t="n" s="6" r="B23">
        <v>1824834</v>
      </c>
    </row>
    <row spans="1:3" r="24">
      <c t="s" s="4" r="A24">
        <v>651</v>
      </c>
      <c t="n" s="6" r="B24">
        <v>-615141</v>
      </c>
    </row>
    <row spans="1:3" r="25">
      <c t="s" s="4" r="A25">
        <v>539</v>
      </c>
      <c t="n" s="6" r="B25">
        <v>1209693</v>
      </c>
    </row>
    <row spans="1:3" r="26">
      <c t="s" s="4" r="A26">
        <v>656</v>
      </c>
    </row>
    <row spans="1:3" r="27">
      <c t="s" s="3" r="A27">
        <v>649</v>
      </c>
    </row>
    <row spans="1:3" r="28">
      <c t="s" s="4" r="A28">
        <v>650</v>
      </c>
      <c t="n" s="6" r="B28">
        <v>459188</v>
      </c>
    </row>
    <row spans="1:3" r="29">
      <c t="s" s="4" r="A29">
        <v>651</v>
      </c>
      <c t="n" s="6" r="B29">
        <v>-256899</v>
      </c>
    </row>
    <row spans="1:3" r="30">
      <c t="s" s="4" r="A30">
        <v>539</v>
      </c>
      <c t="n" s="6" r="B30">
        <v>202289</v>
      </c>
    </row>
    <row spans="1:3" r="31">
      <c t="s" s="4" r="A31">
        <v>657</v>
      </c>
    </row>
    <row spans="1:3" r="32">
      <c t="s" s="3" r="A32">
        <v>649</v>
      </c>
    </row>
    <row spans="1:3" r="33">
      <c t="s" s="4" r="A33">
        <v>650</v>
      </c>
      <c t="n" s="6" r="B33">
        <v>1068108</v>
      </c>
    </row>
    <row spans="1:3" r="34">
      <c t="s" s="4" r="A34">
        <v>651</v>
      </c>
      <c t="n" s="6" r="B34">
        <v>-353713</v>
      </c>
    </row>
    <row spans="1:3" r="35">
      <c t="s" s="4" r="A35">
        <v>539</v>
      </c>
      <c t="n" s="6" r="B35">
        <v>714395</v>
      </c>
    </row>
    <row spans="1:3" r="36">
      <c t="s" s="4" r="A36">
        <v>658</v>
      </c>
    </row>
    <row spans="1:3" r="37">
      <c t="s" s="3" r="A37">
        <v>649</v>
      </c>
    </row>
    <row spans="1:3" r="38">
      <c t="s" s="4" r="A38">
        <v>650</v>
      </c>
      <c t="n" s="6" r="B38">
        <v>185862</v>
      </c>
    </row>
    <row spans="1:3" r="39">
      <c t="s" s="4" r="A39">
        <v>651</v>
      </c>
      <c t="n" s="6" r="B39">
        <v>-53993</v>
      </c>
    </row>
    <row spans="1:3" r="40">
      <c t="s" s="4" r="A40">
        <v>539</v>
      </c>
      <c t="n" s="7" r="B40">
        <v>1318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2</v>
      </c>
      <c t="s" s="2" r="D2">
        <v>92</v>
      </c>
    </row>
    <row spans="1:4" r="3">
      <c t="s" s="4" r="A3">
        <v>120</v>
      </c>
      <c t="n" s="7" r="B3">
        <v>81918</v>
      </c>
      <c t="n" s="7" r="C3">
        <v>91428</v>
      </c>
      <c t="n" s="7" r="D3">
        <v>88583</v>
      </c>
    </row>
    <row spans="1:4" r="4">
      <c t="s" s="3" r="A4">
        <v>127</v>
      </c>
    </row>
    <row spans="1:4" r="5">
      <c t="s" s="4" r="A5">
        <v>128</v>
      </c>
      <c t="n" s="6" r="B5">
        <v>5429</v>
      </c>
      <c t="n" s="6" r="C5">
        <v>-54328</v>
      </c>
      <c t="n" s="6" r="D5">
        <v>82964</v>
      </c>
    </row>
    <row spans="1:4" r="6">
      <c t="s" s="4" r="A6">
        <v>129</v>
      </c>
      <c t="n" s="6" r="B6">
        <v>824</v>
      </c>
      <c t="n" s="6" r="C6">
        <v>34200</v>
      </c>
      <c t="n" s="6" r="D6">
        <v>97</v>
      </c>
    </row>
    <row spans="1:4" r="7">
      <c t="s" s="3" r="A7">
        <v>130</v>
      </c>
    </row>
    <row spans="1:4" r="8">
      <c t="s" s="4" r="A8">
        <v>129</v>
      </c>
      <c t="n" s="6" r="B8">
        <v>-6574</v>
      </c>
      <c t="n" s="6" r="C8">
        <v>-7659</v>
      </c>
      <c t="n" s="6" r="D8">
        <v>-5560</v>
      </c>
    </row>
    <row spans="1:4" r="9">
      <c t="s" s="4" r="A9">
        <v>131</v>
      </c>
      <c t="n" s="6" r="B9">
        <v>8622</v>
      </c>
      <c t="n" s="6" r="C9">
        <v>6182</v>
      </c>
      <c t="n" s="6" r="D9">
        <v>10472</v>
      </c>
    </row>
    <row spans="1:4" r="10">
      <c t="s" s="3" r="A10">
        <v>132</v>
      </c>
    </row>
    <row spans="1:4" r="11">
      <c t="s" s="4" r="A11">
        <v>133</v>
      </c>
      <c t="n" s="6" r="B11">
        <v>-2906</v>
      </c>
      <c t="n" s="6" r="C11">
        <v>10827</v>
      </c>
      <c t="n" s="6" r="D11">
        <v>17699</v>
      </c>
    </row>
    <row spans="1:4" r="12">
      <c t="s" s="4" r="A12">
        <v>134</v>
      </c>
      <c t="n" s="6" r="B12">
        <v>-11114</v>
      </c>
      <c t="n" s="6" r="C12">
        <v>-7350</v>
      </c>
      <c t="n" s="6" r="D12">
        <v>-553</v>
      </c>
    </row>
    <row spans="1:4" r="13">
      <c t="s" s="3" r="A13">
        <v>135</v>
      </c>
    </row>
    <row spans="1:4" r="14">
      <c t="s" s="4" r="A14">
        <v>136</v>
      </c>
      <c t="n" s="6" r="B14">
        <v>467</v>
      </c>
      <c t="n" s="6" r="C14">
        <v>438</v>
      </c>
      <c t="n" s="6" r="D14">
        <v>411</v>
      </c>
    </row>
    <row spans="1:4" r="15">
      <c t="s" s="4" r="A15">
        <v>137</v>
      </c>
      <c t="n" s="6" r="B15">
        <v>-5252</v>
      </c>
      <c t="n" s="6" r="C15">
        <v>-17690</v>
      </c>
      <c t="n" s="6" r="D15">
        <v>105530</v>
      </c>
    </row>
    <row spans="1:4" r="16">
      <c t="s" s="3" r="A16">
        <v>138</v>
      </c>
    </row>
    <row spans="1:4" r="17">
      <c t="s" s="4" r="A17">
        <v>139</v>
      </c>
      <c t="n" s="6" r="B17">
        <v>-3286</v>
      </c>
      <c t="n" s="6" r="C17">
        <v>8051</v>
      </c>
      <c t="n" s="6" r="D17">
        <v>-33566</v>
      </c>
    </row>
    <row spans="1:4" r="18">
      <c t="s" s="4" r="A18">
        <v>140</v>
      </c>
      <c t="n" s="6" r="B18">
        <v>2828</v>
      </c>
      <c t="n" s="6" r="C18">
        <v>-760</v>
      </c>
      <c t="n" s="6" r="D18">
        <v>-3100</v>
      </c>
    </row>
    <row spans="1:4" r="19">
      <c t="s" s="4" r="A19">
        <v>141</v>
      </c>
      <c t="n" s="6" r="B19">
        <v>-203</v>
      </c>
      <c t="n" s="6" r="C19">
        <v>-214</v>
      </c>
      <c t="n" s="6" r="D19">
        <v>-168</v>
      </c>
    </row>
    <row spans="1:4" r="20">
      <c t="s" s="4" r="A20">
        <v>142</v>
      </c>
      <c t="n" s="6" r="B20">
        <v>-661</v>
      </c>
      <c t="n" s="6" r="C20">
        <v>7077</v>
      </c>
      <c t="n" s="6" r="D20">
        <v>-36834</v>
      </c>
    </row>
    <row spans="1:4" r="21">
      <c t="s" s="4" r="A21">
        <v>143</v>
      </c>
      <c t="n" s="6" r="B21">
        <v>-5913</v>
      </c>
      <c t="n" s="6" r="C21">
        <v>-10613</v>
      </c>
      <c t="n" s="6" r="D21">
        <v>68696</v>
      </c>
    </row>
    <row spans="1:4" r="22">
      <c t="s" s="4" r="A22">
        <v>144</v>
      </c>
      <c t="n" s="7" r="B22">
        <v>76005</v>
      </c>
      <c t="n" s="7" r="C22">
        <v>80815</v>
      </c>
      <c t="n" s="7" r="D22">
        <v>157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9</v>
      </c>
      <c t="s" s="2" r="B1">
        <v>660</v>
      </c>
      <c t="s" s="2" r="C1">
        <v>1</v>
      </c>
    </row>
    <row spans="1:5" r="2">
      <c t="s" s="2" r="B2">
        <v>2</v>
      </c>
      <c t="s" s="2" r="C2">
        <v>2</v>
      </c>
      <c t="s" s="2" r="D2">
        <v>32</v>
      </c>
      <c t="s" s="2" r="E2">
        <v>92</v>
      </c>
    </row>
    <row spans="1:5" r="3">
      <c t="s" s="3" r="A3">
        <v>649</v>
      </c>
    </row>
    <row spans="1:5" r="4">
      <c t="s" s="4" r="A4">
        <v>661</v>
      </c>
      <c t="s" s="4" r="C4">
        <v>662</v>
      </c>
    </row>
    <row spans="1:5" r="5">
      <c t="s" s="4" r="A5">
        <v>663</v>
      </c>
      <c t="s" s="4" r="C5">
        <v>505</v>
      </c>
    </row>
    <row spans="1:5" r="6">
      <c t="s" s="4" r="A6">
        <v>664</v>
      </c>
    </row>
    <row spans="1:5" r="7">
      <c t="s" s="3" r="A7">
        <v>649</v>
      </c>
    </row>
    <row spans="1:5" r="8">
      <c t="s" s="4" r="A8">
        <v>665</v>
      </c>
      <c t="n" s="7" r="B8">
        <v>1800</v>
      </c>
    </row>
    <row spans="1:5" r="9">
      <c t="s" s="4" r="A9">
        <v>666</v>
      </c>
      <c t="n" s="6" r="B9">
        <v>3600</v>
      </c>
    </row>
    <row spans="1:5" r="10">
      <c t="s" s="4" r="A10">
        <v>667</v>
      </c>
      <c t="n" s="7" r="C10">
        <v>6482</v>
      </c>
      <c t="n" s="7" r="D10">
        <v>8051</v>
      </c>
      <c t="n" s="7" r="E10">
        <v>7683</v>
      </c>
    </row>
    <row spans="1:5" r="11">
      <c t="s" s="4" r="A11">
        <v>668</v>
      </c>
      <c t="n" s="6" r="B11">
        <v>5022</v>
      </c>
      <c t="n" s="6" r="C11">
        <v>5022</v>
      </c>
    </row>
    <row spans="1:5" r="12">
      <c t="s" s="4" r="A12">
        <v>669</v>
      </c>
      <c t="n" s="6" r="B12">
        <v>4602</v>
      </c>
      <c t="n" s="6" r="C12">
        <v>4602</v>
      </c>
    </row>
    <row spans="1:5" r="13">
      <c t="s" s="4" r="A13">
        <v>670</v>
      </c>
      <c t="n" s="6" r="B13">
        <v>3818</v>
      </c>
      <c t="n" s="6" r="C13">
        <v>3818</v>
      </c>
    </row>
    <row spans="1:5" r="14">
      <c t="s" s="4" r="A14">
        <v>671</v>
      </c>
      <c t="n" s="6" r="B14">
        <v>3382</v>
      </c>
      <c t="n" s="6" r="C14">
        <v>3382</v>
      </c>
    </row>
    <row spans="1:5" r="15">
      <c t="s" s="4" r="A15">
        <v>672</v>
      </c>
      <c t="n" s="7" r="B15">
        <v>2935</v>
      </c>
      <c t="n" s="7" r="C15">
        <v>2935</v>
      </c>
    </row>
    <row spans="1:5" r="16">
      <c t="s" s="4" r="A16">
        <v>673</v>
      </c>
    </row>
    <row spans="1:5" r="17">
      <c t="s" s="3" r="A17">
        <v>649</v>
      </c>
    </row>
    <row spans="1:5" r="18">
      <c t="s" s="4" r="A18">
        <v>674</v>
      </c>
      <c t="s" s="4" r="C18">
        <v>662</v>
      </c>
    </row>
    <row spans="1:5" r="19">
      <c t="s" s="4" r="A19">
        <v>675</v>
      </c>
    </row>
    <row spans="1:5" r="20">
      <c t="s" s="3" r="A20">
        <v>649</v>
      </c>
    </row>
    <row spans="1:5" r="21">
      <c t="s" s="4" r="A21">
        <v>674</v>
      </c>
      <c t="s" s="4" r="C21">
        <v>67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677</v>
      </c>
      <c t="s" s="2" r="B1">
        <v>1</v>
      </c>
    </row>
    <row spans="1:3" r="2">
      <c t="s" s="2" r="B2">
        <v>678</v>
      </c>
      <c t="s" s="2" r="C2">
        <v>536</v>
      </c>
    </row>
    <row spans="1:3" r="3">
      <c t="s" s="3" r="A3">
        <v>679</v>
      </c>
    </row>
    <row spans="1:3" r="4">
      <c t="s" s="4" r="A4">
        <v>542</v>
      </c>
      <c t="s" s="4" r="B4">
        <v>543</v>
      </c>
    </row>
    <row spans="1:3" r="5">
      <c t="s" s="4" r="A5">
        <v>680</v>
      </c>
    </row>
    <row spans="1:3" r="6">
      <c t="s" s="3" r="A6">
        <v>679</v>
      </c>
    </row>
    <row spans="1:3" r="7">
      <c t="s" s="4" r="A7">
        <v>542</v>
      </c>
      <c t="s" s="4" r="B7">
        <v>681</v>
      </c>
    </row>
    <row spans="1:3" r="8">
      <c t="s" s="4" r="A8">
        <v>682</v>
      </c>
      <c t="n" s="6" r="B8">
        <v>3</v>
      </c>
    </row>
    <row spans="1:3" r="9">
      <c t="s" s="4" r="A9">
        <v>683</v>
      </c>
    </row>
    <row spans="1:3" r="10">
      <c t="s" s="3" r="A10">
        <v>679</v>
      </c>
    </row>
    <row spans="1:3" r="11">
      <c t="s" s="4" r="A11">
        <v>684</v>
      </c>
      <c t="n" s="6" r="B11">
        <v>6</v>
      </c>
    </row>
    <row spans="1:3" r="12">
      <c t="s" s="4" r="A12">
        <v>556</v>
      </c>
    </row>
    <row spans="1:3" r="13">
      <c t="s" s="3" r="A13">
        <v>679</v>
      </c>
    </row>
    <row spans="1:3" r="14">
      <c t="s" s="4" r="A14">
        <v>542</v>
      </c>
      <c t="s" s="4" r="B14">
        <v>543</v>
      </c>
    </row>
    <row spans="1:3" r="15">
      <c t="s" s="4" r="A15">
        <v>685</v>
      </c>
    </row>
    <row spans="1:3" r="16">
      <c t="s" s="3" r="A16">
        <v>679</v>
      </c>
    </row>
    <row spans="1:3" r="17">
      <c t="s" s="4" r="A17">
        <v>34</v>
      </c>
      <c t="n" s="7" r="B17">
        <v>229627</v>
      </c>
      <c t="n" s="7" r="C17">
        <v>219318</v>
      </c>
    </row>
    <row spans="1:3" r="18">
      <c t="s" s="4" r="A18">
        <v>686</v>
      </c>
      <c t="n" s="6" r="B18">
        <v>-181886</v>
      </c>
      <c t="n" s="6" r="C18">
        <v>-176492</v>
      </c>
    </row>
    <row spans="1:3" r="19">
      <c t="s" s="4" r="A19">
        <v>37</v>
      </c>
      <c t="n" s="6" r="B19">
        <v>9528</v>
      </c>
      <c t="n" s="6" r="C19">
        <v>6900</v>
      </c>
    </row>
    <row spans="1:3" r="20">
      <c t="s" s="4" r="A20">
        <v>146</v>
      </c>
      <c t="n" s="6" r="B20">
        <v>57269</v>
      </c>
      <c t="n" s="6" r="C20">
        <v>49726</v>
      </c>
    </row>
    <row spans="1:3" r="21">
      <c t="s" s="4" r="A21">
        <v>687</v>
      </c>
    </row>
    <row spans="1:3" r="22">
      <c t="s" s="3" r="A22">
        <v>679</v>
      </c>
    </row>
    <row spans="1:3" r="23">
      <c t="s" s="4" r="A23">
        <v>34</v>
      </c>
      <c t="n" s="6" r="B23">
        <v>917483</v>
      </c>
      <c t="n" s="6" r="C23">
        <v>874817</v>
      </c>
    </row>
    <row spans="1:3" r="24">
      <c t="s" s="4" r="A24">
        <v>686</v>
      </c>
      <c t="n" s="6" r="B24">
        <v>-304060</v>
      </c>
      <c t="n" s="6" r="C24">
        <v>-286585</v>
      </c>
    </row>
    <row spans="1:3" r="25">
      <c t="s" s="4" r="A25">
        <v>37</v>
      </c>
      <c t="n" s="6" r="B25">
        <v>48938</v>
      </c>
      <c t="n" s="6" r="C25">
        <v>55632</v>
      </c>
    </row>
    <row spans="1:3" r="26">
      <c t="s" s="4" r="A26">
        <v>146</v>
      </c>
      <c t="n" s="7" r="B26">
        <v>662361</v>
      </c>
      <c t="n" s="7" r="C26">
        <v>6438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5"/>
    <col customWidth="1" max="8" min="8" width="21"/>
    <col customWidth="1" max="9" min="9" width="35"/>
    <col customWidth="1" max="10" min="10" width="21"/>
    <col customWidth="1" max="11" min="11" width="44"/>
    <col customWidth="1" max="12" min="12" width="21"/>
    <col customWidth="1" max="13" min="13" width="21"/>
    <col customWidth="1" max="14" min="14" width="14"/>
  </cols>
  <sheetData>
    <row spans="1:14" r="1">
      <c t="s" s="1" r="A1">
        <v>688</v>
      </c>
      <c t="s" s="2" r="B1">
        <v>689</v>
      </c>
      <c t="s" s="2" r="C1">
        <v>690</v>
      </c>
      <c t="s" s="2" r="D1">
        <v>691</v>
      </c>
      <c t="s" s="2" r="E1">
        <v>692</v>
      </c>
      <c t="s" s="2" r="F1">
        <v>693</v>
      </c>
      <c t="s" s="2" r="G1">
        <v>694</v>
      </c>
      <c t="s" s="2" r="H1">
        <v>695</v>
      </c>
      <c t="s" s="2" r="I1">
        <v>696</v>
      </c>
      <c t="s" s="2" r="J1">
        <v>533</v>
      </c>
      <c t="s" s="2" r="K1">
        <v>697</v>
      </c>
      <c t="s" s="2" r="L1">
        <v>536</v>
      </c>
      <c t="s" s="2" r="M1">
        <v>537</v>
      </c>
      <c t="s" s="2" r="N1">
        <v>698</v>
      </c>
    </row>
    <row spans="1:14" r="2">
      <c t="s" s="3" r="A2">
        <v>679</v>
      </c>
    </row>
    <row spans="1:14" r="3">
      <c t="s" s="4" r="A3">
        <v>699</v>
      </c>
      <c t="n" s="7" r="K3">
        <v>239035</v>
      </c>
      <c t="n" s="7" r="L3">
        <v>234286</v>
      </c>
    </row>
    <row spans="1:14" r="4">
      <c t="s" s="4" r="A4">
        <v>700</v>
      </c>
      <c t="s" s="4" r="K4">
        <v>662</v>
      </c>
    </row>
    <row spans="1:14" r="5">
      <c t="s" s="4" r="A5">
        <v>701</v>
      </c>
      <c t="n" s="7" r="H5">
        <v>380700</v>
      </c>
    </row>
    <row spans="1:14" r="6">
      <c t="s" s="4" r="A6">
        <v>702</v>
      </c>
      <c t="n" s="7" r="H6">
        <v>23300</v>
      </c>
    </row>
    <row spans="1:14" r="7">
      <c t="s" s="4" r="A7">
        <v>703</v>
      </c>
      <c t="n" s="7" r="K7">
        <v>0</v>
      </c>
      <c t="n" s="7" r="L7">
        <v>3561</v>
      </c>
      <c t="n" s="7" r="M7">
        <v>-3401</v>
      </c>
    </row>
    <row spans="1:14" r="8">
      <c t="s" s="4" r="A8">
        <v>704</v>
      </c>
      <c t="s" s="4" r="K8">
        <v>705</v>
      </c>
    </row>
    <row spans="1:14" r="9">
      <c t="s" s="4" r="A9">
        <v>706</v>
      </c>
      <c t="n" s="9" r="K9">
        <v>0.001</v>
      </c>
    </row>
    <row spans="1:14" r="10">
      <c t="s" s="4" r="A10">
        <v>707</v>
      </c>
      <c t="s" s="4" r="K10">
        <v>708</v>
      </c>
    </row>
    <row spans="1:14" r="11">
      <c t="s" s="4" r="A11">
        <v>709</v>
      </c>
      <c t="s" s="4" r="G11">
        <v>710</v>
      </c>
    </row>
    <row spans="1:14" r="12">
      <c t="s" s="4" r="A12">
        <v>711</v>
      </c>
      <c t="n" s="6" r="K12">
        <v>2</v>
      </c>
    </row>
    <row spans="1:14" r="13">
      <c t="s" s="4" r="A13">
        <v>542</v>
      </c>
      <c t="s" s="4" r="K13">
        <v>543</v>
      </c>
    </row>
    <row spans="1:14" r="14">
      <c t="s" s="4" r="A14">
        <v>712</v>
      </c>
      <c t="n" s="7" r="K14">
        <v>12700</v>
      </c>
    </row>
    <row spans="1:14" r="15">
      <c t="s" s="4" r="A15">
        <v>556</v>
      </c>
    </row>
    <row spans="1:14" r="16">
      <c t="s" s="3" r="A16">
        <v>679</v>
      </c>
    </row>
    <row spans="1:14" r="17">
      <c t="s" s="4" r="A17">
        <v>542</v>
      </c>
      <c t="s" s="4" r="K17">
        <v>543</v>
      </c>
    </row>
    <row spans="1:14" r="18">
      <c t="s" s="4" r="A18">
        <v>713</v>
      </c>
      <c t="s" s="4" r="K18">
        <v>559</v>
      </c>
    </row>
    <row spans="1:14" r="19">
      <c t="s" s="4" r="A19">
        <v>558</v>
      </c>
      <c t="s" s="4" r="K19">
        <v>559</v>
      </c>
    </row>
    <row spans="1:14" r="20">
      <c t="s" s="4" r="A20">
        <v>714</v>
      </c>
      <c t="n" s="7" r="K20">
        <v>6700</v>
      </c>
    </row>
    <row spans="1:14" r="21">
      <c t="s" s="4" r="A21">
        <v>715</v>
      </c>
      <c t="n" s="7" r="K21">
        <v>19300</v>
      </c>
    </row>
    <row spans="1:14" r="22">
      <c t="s" s="4" r="A22">
        <v>680</v>
      </c>
    </row>
    <row spans="1:14" r="23">
      <c t="s" s="3" r="A23">
        <v>679</v>
      </c>
    </row>
    <row spans="1:14" r="24">
      <c t="s" s="4" r="A24">
        <v>716</v>
      </c>
      <c t="n" s="6" r="K24">
        <v>3</v>
      </c>
    </row>
    <row spans="1:14" r="25">
      <c t="s" s="4" r="A25">
        <v>717</v>
      </c>
      <c t="n" s="6" r="N25">
        <v>3</v>
      </c>
    </row>
    <row spans="1:14" r="26">
      <c t="s" s="4" r="A26">
        <v>703</v>
      </c>
      <c t="n" s="7" r="M26">
        <v>1900</v>
      </c>
    </row>
    <row spans="1:14" r="27">
      <c t="s" s="4" r="A27">
        <v>718</v>
      </c>
      <c t="n" s="7" r="K27">
        <v>19700</v>
      </c>
    </row>
    <row spans="1:14" r="28">
      <c t="s" s="4" r="A28">
        <v>719</v>
      </c>
      <c t="n" s="6" r="K28">
        <v>60400</v>
      </c>
    </row>
    <row spans="1:14" r="29">
      <c t="s" s="4" r="A29">
        <v>720</v>
      </c>
      <c t="n" s="7" r="K29">
        <v>9000</v>
      </c>
    </row>
    <row spans="1:14" r="30">
      <c t="s" s="4" r="A30">
        <v>542</v>
      </c>
      <c t="s" s="4" r="K30">
        <v>681</v>
      </c>
    </row>
    <row spans="1:14" r="31">
      <c t="s" s="4" r="A31">
        <v>682</v>
      </c>
      <c t="n" s="6" r="K31">
        <v>3</v>
      </c>
    </row>
    <row spans="1:14" r="32">
      <c t="s" s="4" r="A32">
        <v>683</v>
      </c>
    </row>
    <row spans="1:14" r="33">
      <c t="s" s="3" r="A33">
        <v>679</v>
      </c>
    </row>
    <row spans="1:14" r="34">
      <c t="s" s="4" r="A34">
        <v>718</v>
      </c>
      <c t="n" s="7" r="K34">
        <v>125000</v>
      </c>
    </row>
    <row spans="1:14" r="35">
      <c t="s" s="4" r="A35">
        <v>721</v>
      </c>
      <c t="n" s="6" r="K35">
        <v>13500000</v>
      </c>
    </row>
    <row spans="1:14" r="36">
      <c t="s" s="4" r="A36">
        <v>722</v>
      </c>
      <c t="n" s="6" r="K36">
        <v>375000</v>
      </c>
    </row>
    <row spans="1:14" r="37">
      <c t="s" s="4" r="A37">
        <v>719</v>
      </c>
      <c t="n" s="6" r="K37">
        <v>127300</v>
      </c>
    </row>
    <row spans="1:14" r="38">
      <c t="s" s="4" r="A38">
        <v>720</v>
      </c>
      <c t="n" s="6" r="K38">
        <v>19000</v>
      </c>
    </row>
    <row spans="1:14" r="39">
      <c t="s" s="4" r="A39">
        <v>723</v>
      </c>
      <c t="n" s="6" r="K39">
        <v>2800000</v>
      </c>
    </row>
    <row spans="1:14" r="40">
      <c t="s" s="4" r="A40">
        <v>724</v>
      </c>
    </row>
    <row spans="1:14" r="41">
      <c t="s" s="3" r="A41">
        <v>679</v>
      </c>
    </row>
    <row spans="1:14" r="42">
      <c t="s" s="4" r="A42">
        <v>725</v>
      </c>
      <c t="s" s="4" r="I42">
        <v>726</v>
      </c>
    </row>
    <row spans="1:14" r="43">
      <c t="s" s="4" r="A43">
        <v>727</v>
      </c>
      <c t="s" s="4" r="B43">
        <v>728</v>
      </c>
      <c t="s" s="4" r="D43">
        <v>729</v>
      </c>
      <c t="s" s="4" r="I43">
        <v>730</v>
      </c>
    </row>
    <row spans="1:14" r="44">
      <c t="s" s="4" r="A44">
        <v>731</v>
      </c>
    </row>
    <row spans="1:14" r="45">
      <c t="s" s="3" r="A45">
        <v>679</v>
      </c>
    </row>
    <row spans="1:14" r="46">
      <c t="s" s="4" r="A46">
        <v>732</v>
      </c>
      <c t="s" s="4" r="C46">
        <v>733</v>
      </c>
      <c t="s" s="4" r="E46">
        <v>734</v>
      </c>
    </row>
    <row spans="1:14" r="47">
      <c t="s" s="4" r="A47">
        <v>735</v>
      </c>
      <c t="n" s="7" r="C47">
        <v>6600</v>
      </c>
      <c t="n" s="7" r="E47">
        <v>9100</v>
      </c>
    </row>
    <row spans="1:14" r="48">
      <c t="s" s="4" r="A48">
        <v>736</v>
      </c>
    </row>
    <row spans="1:14" r="49">
      <c t="s" s="3" r="A49">
        <v>679</v>
      </c>
    </row>
    <row spans="1:14" r="50">
      <c t="s" s="4" r="A50">
        <v>735</v>
      </c>
      <c t="n" s="7" r="B50">
        <v>12000</v>
      </c>
      <c t="n" s="7" r="D50">
        <v>42000</v>
      </c>
      <c t="n" s="7" r="F50">
        <v>57400</v>
      </c>
    </row>
    <row spans="1:14" r="51">
      <c t="s" s="4" r="A51">
        <v>737</v>
      </c>
    </row>
    <row spans="1:14" r="52">
      <c t="s" s="3" r="A52">
        <v>679</v>
      </c>
    </row>
    <row spans="1:14" r="53">
      <c t="s" s="4" r="A53">
        <v>738</v>
      </c>
      <c t="s" s="4" r="B53">
        <v>739</v>
      </c>
      <c t="s" s="4" r="D53">
        <v>740</v>
      </c>
      <c t="s" s="4" r="I53">
        <v>741</v>
      </c>
    </row>
    <row spans="1:14" r="54">
      <c t="s" s="4" r="A54">
        <v>742</v>
      </c>
    </row>
    <row spans="1:14" r="55">
      <c t="s" s="3" r="A55">
        <v>679</v>
      </c>
    </row>
    <row spans="1:14" r="56">
      <c t="s" s="4" r="A56">
        <v>738</v>
      </c>
      <c t="s" s="4" r="B56">
        <v>743</v>
      </c>
      <c t="s" s="4" r="D56">
        <v>744</v>
      </c>
      <c t="s" s="4" r="I56">
        <v>745</v>
      </c>
    </row>
    <row spans="1:14" r="57">
      <c t="s" s="4" r="A57">
        <v>746</v>
      </c>
    </row>
    <row spans="1:14" r="58">
      <c t="s" s="3" r="A58">
        <v>679</v>
      </c>
    </row>
    <row spans="1:14" r="59">
      <c t="s" s="4" r="A59">
        <v>723</v>
      </c>
      <c t="n" s="7" r="K59">
        <v>2250000</v>
      </c>
    </row>
    <row spans="1:14" r="60">
      <c t="s" s="4" r="A60">
        <v>747</v>
      </c>
    </row>
    <row spans="1:14" r="61">
      <c t="s" s="3" r="A61">
        <v>679</v>
      </c>
    </row>
    <row spans="1:14" r="62">
      <c t="s" s="4" r="A62">
        <v>735</v>
      </c>
      <c t="n" s="7" r="J62">
        <v>1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48</v>
      </c>
      <c t="s" s="2" r="B1">
        <v>1</v>
      </c>
    </row>
    <row spans="1:3" r="2">
      <c t="s" s="2" r="B2">
        <v>749</v>
      </c>
      <c t="s" s="2" r="C2">
        <v>536</v>
      </c>
    </row>
    <row spans="1:3" r="3">
      <c t="s" s="3" r="A3">
        <v>750</v>
      </c>
    </row>
    <row spans="1:3" r="4">
      <c t="s" s="4" r="A4">
        <v>751</v>
      </c>
      <c t="n" s="6" r="B4">
        <v>6</v>
      </c>
    </row>
    <row spans="1:3" r="5">
      <c t="s" s="4" r="A5">
        <v>699</v>
      </c>
      <c t="n" s="7" r="B5">
        <v>239035</v>
      </c>
      <c t="n" s="7" r="C5">
        <v>2342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752</v>
      </c>
      <c t="s" s="2" r="B1">
        <v>1</v>
      </c>
    </row>
    <row spans="1:2" r="2">
      <c t="s" s="2" r="B2">
        <v>2</v>
      </c>
    </row>
    <row spans="1:2" r="3">
      <c t="s" s="4" r="A3">
        <v>753</v>
      </c>
    </row>
    <row spans="1:2" r="4">
      <c t="s" s="3" r="A4">
        <v>750</v>
      </c>
    </row>
    <row spans="1:2" r="5">
      <c t="s" s="4" r="A5">
        <v>754</v>
      </c>
      <c t="s" s="4" r="B5">
        <v>755</v>
      </c>
    </row>
    <row spans="1:2" r="6">
      <c t="s" s="4" r="A6">
        <v>756</v>
      </c>
      <c t="s" s="4" r="B6">
        <v>757</v>
      </c>
    </row>
    <row spans="1:2" r="7">
      <c t="s" s="4" r="A7">
        <v>758</v>
      </c>
    </row>
    <row spans="1:2" r="8">
      <c t="s" s="3" r="A8">
        <v>750</v>
      </c>
    </row>
    <row spans="1:2" r="9">
      <c t="s" s="4" r="A9">
        <v>754</v>
      </c>
      <c t="s" s="4" r="B9">
        <v>755</v>
      </c>
    </row>
    <row spans="1:2" r="10">
      <c t="s" s="4" r="A10">
        <v>756</v>
      </c>
      <c t="s" s="4" r="B10">
        <v>7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2</v>
      </c>
      <c t="s" s="2" r="D2">
        <v>92</v>
      </c>
    </row>
    <row spans="1:4" r="3">
      <c t="s" s="3" r="A3">
        <v>761</v>
      </c>
    </row>
    <row spans="1:4" r="4">
      <c t="s" s="4" r="A4">
        <v>762</v>
      </c>
      <c t="n" s="7" r="B4">
        <v>74577</v>
      </c>
      <c t="n" s="7" r="C4">
        <v>65214</v>
      </c>
      <c t="n" s="7" r="D4">
        <v>62784</v>
      </c>
    </row>
    <row spans="1:4" r="5">
      <c t="s" s="4" r="A5">
        <v>763</v>
      </c>
      <c t="n" s="6" r="B5">
        <v>189</v>
      </c>
      <c t="n" s="6" r="C5">
        <v>0</v>
      </c>
      <c t="n" s="6" r="D5">
        <v>0</v>
      </c>
    </row>
    <row spans="1:4" r="6">
      <c t="s" s="4" r="A6">
        <v>764</v>
      </c>
      <c t="n" s="6" r="B6">
        <v>0</v>
      </c>
      <c t="n" s="6" r="C6">
        <v>0</v>
      </c>
      <c t="n" s="6" r="D6">
        <v>-36</v>
      </c>
    </row>
    <row spans="1:4" r="7">
      <c t="s" s="4" r="A7">
        <v>765</v>
      </c>
      <c t="n" s="6" r="B7">
        <v>0</v>
      </c>
      <c t="n" s="6" r="C7">
        <v>3561</v>
      </c>
      <c t="n" s="6" r="D7">
        <v>-3401</v>
      </c>
    </row>
    <row spans="1:4" r="8">
      <c t="s" s="4" r="A8">
        <v>766</v>
      </c>
      <c t="n" s="6" r="B8">
        <v>6855</v>
      </c>
      <c t="n" s="6" r="C8">
        <v>5802</v>
      </c>
      <c t="n" s="6" r="D8">
        <v>5867</v>
      </c>
    </row>
    <row spans="1:4" r="9">
      <c t="s" s="4" r="A9">
        <v>767</v>
      </c>
      <c t="n" s="7" r="B9">
        <v>81621</v>
      </c>
      <c t="n" s="7" r="C9">
        <v>74577</v>
      </c>
      <c t="n" s="7" r="D9">
        <v>652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768</v>
      </c>
      <c t="s" s="2" r="B1">
        <v>769</v>
      </c>
      <c t="s" s="2" r="C1">
        <v>770</v>
      </c>
      <c t="s" s="2" r="D1">
        <v>771</v>
      </c>
      <c t="s" s="2" r="E1">
        <v>772</v>
      </c>
      <c t="s" s="2" r="F1">
        <v>2</v>
      </c>
      <c t="s" s="2" r="G1">
        <v>473</v>
      </c>
      <c t="s" s="2" r="H1">
        <v>4</v>
      </c>
      <c t="s" s="2" r="I1">
        <v>474</v>
      </c>
      <c t="s" s="2" r="J1">
        <v>32</v>
      </c>
      <c t="s" s="2" r="K1">
        <v>475</v>
      </c>
      <c t="s" s="2" r="L1">
        <v>476</v>
      </c>
      <c t="s" s="2" r="M1">
        <v>477</v>
      </c>
      <c t="s" s="2" r="N1">
        <v>2</v>
      </c>
      <c t="s" s="2" r="O1">
        <v>32</v>
      </c>
      <c t="s" s="2" r="P1">
        <v>92</v>
      </c>
      <c t="s" s="2" r="Q1">
        <v>773</v>
      </c>
    </row>
    <row spans="1:17" r="2">
      <c t="s" s="3" r="A2">
        <v>774</v>
      </c>
    </row>
    <row spans="1:17" r="3">
      <c t="s" s="4" r="A3">
        <v>169</v>
      </c>
      <c t="n" s="7" r="E3">
        <v>11900</v>
      </c>
      <c t="n" s="7" r="N3">
        <v>47059</v>
      </c>
      <c t="n" s="7" r="O3">
        <v>44556</v>
      </c>
      <c t="n" s="7" r="P3">
        <v>42049</v>
      </c>
    </row>
    <row spans="1:17" r="4">
      <c t="s" s="4" r="A4">
        <v>775</v>
      </c>
      <c t="n" s="8" r="F4">
        <v>0.295</v>
      </c>
      <c t="n" s="8" r="G4">
        <v>0.295</v>
      </c>
      <c t="n" s="8" r="H4">
        <v>0.295</v>
      </c>
      <c t="n" s="8" r="I4">
        <v>0.28</v>
      </c>
      <c t="n" s="8" r="J4">
        <v>0.28</v>
      </c>
      <c t="n" s="8" r="K4">
        <v>0.28</v>
      </c>
      <c t="n" s="8" r="L4">
        <v>0.28</v>
      </c>
      <c t="n" s="8" r="M4">
        <v>0.265</v>
      </c>
      <c t="n" s="8" r="N4">
        <v>1.165</v>
      </c>
      <c t="n" s="8" r="O4">
        <v>1.105</v>
      </c>
      <c t="n" s="8" r="P4">
        <v>1.045</v>
      </c>
    </row>
    <row spans="1:17" r="5">
      <c t="s" s="4" r="A5">
        <v>86</v>
      </c>
      <c t="n" s="7" r="F5">
        <v>1</v>
      </c>
      <c t="n" s="7" r="J5">
        <v>1</v>
      </c>
      <c t="n" s="7" r="N5">
        <v>1</v>
      </c>
      <c t="n" s="7" r="O5">
        <v>1</v>
      </c>
    </row>
    <row spans="1:17" r="6">
      <c t="s" s="4" r="A6">
        <v>776</v>
      </c>
      <c t="n" s="6" r="Q6">
        <v>1700000</v>
      </c>
    </row>
    <row spans="1:17" r="7">
      <c t="s" s="4" r="A7">
        <v>777</v>
      </c>
    </row>
    <row spans="1:17" r="8">
      <c t="s" s="3" r="A8">
        <v>774</v>
      </c>
    </row>
    <row spans="1:17" r="9">
      <c t="s" s="4" r="A9">
        <v>778</v>
      </c>
      <c t="s" s="4" r="N9">
        <v>779</v>
      </c>
    </row>
    <row spans="1:17" r="10">
      <c t="s" s="4" r="A10">
        <v>780</v>
      </c>
    </row>
    <row spans="1:17" r="11">
      <c t="s" s="3" r="A11">
        <v>774</v>
      </c>
    </row>
    <row spans="1:17" r="12">
      <c t="s" s="4" r="A12">
        <v>778</v>
      </c>
      <c t="s" s="4" r="N12">
        <v>662</v>
      </c>
    </row>
    <row spans="1:17" r="13">
      <c t="s" s="4" r="A13">
        <v>781</v>
      </c>
    </row>
    <row spans="1:17" r="14">
      <c t="s" s="3" r="A14">
        <v>774</v>
      </c>
    </row>
    <row spans="1:17" r="15">
      <c t="s" s="4" r="A15">
        <v>782</v>
      </c>
      <c t="s" s="4" r="B15">
        <v>783</v>
      </c>
    </row>
    <row spans="1:17" r="16">
      <c t="s" s="4" r="A16">
        <v>784</v>
      </c>
      <c t="s" s="4" r="C16">
        <v>785</v>
      </c>
    </row>
    <row spans="1:17" r="17">
      <c t="s" s="4" r="A17">
        <v>786</v>
      </c>
    </row>
    <row spans="1:17" r="18">
      <c t="s" s="3" r="A18">
        <v>774</v>
      </c>
    </row>
    <row spans="1:17" r="19">
      <c t="s" s="4" r="A19">
        <v>787</v>
      </c>
      <c t="s" s="4" r="D19">
        <v>788</v>
      </c>
    </row>
    <row spans="1:17" r="20">
      <c t="s" s="4" r="A20">
        <v>775</v>
      </c>
      <c t="n" s="8" r="D20">
        <v>0.2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89</v>
      </c>
      <c t="s" s="2" r="B1">
        <v>1</v>
      </c>
    </row>
    <row spans="1:5" r="2">
      <c t="s" s="2" r="B2">
        <v>2</v>
      </c>
      <c t="s" s="2" r="C2">
        <v>32</v>
      </c>
      <c t="s" s="2" r="D2">
        <v>92</v>
      </c>
      <c t="s" s="2" r="E2">
        <v>790</v>
      </c>
    </row>
    <row spans="1:5" r="3">
      <c t="s" s="3" r="A3">
        <v>348</v>
      </c>
    </row>
    <row spans="1:5" r="4">
      <c t="s" s="4" r="A4">
        <v>791</v>
      </c>
      <c t="s" s="4" r="D4">
        <v>792</v>
      </c>
    </row>
    <row spans="1:5" r="5">
      <c t="s" s="4" r="A5">
        <v>793</v>
      </c>
      <c t="n" s="6" r="B5">
        <v>0</v>
      </c>
      <c t="n" s="6" r="C5">
        <v>0</v>
      </c>
      <c t="n" s="6" r="D5">
        <v>0</v>
      </c>
      <c t="n" s="6" r="E5">
        <v>15000</v>
      </c>
    </row>
    <row spans="1:5" r="6">
      <c t="s" s="4" r="A6">
        <v>164</v>
      </c>
      <c t="n" s="6" r="D6">
        <v>15000</v>
      </c>
    </row>
    <row spans="1:5" r="7">
      <c t="s" s="4" r="A7">
        <v>794</v>
      </c>
      <c t="n" s="7" r="D7">
        <v>200</v>
      </c>
    </row>
    <row spans="1:5" r="8">
      <c t="s" s="4" r="A8">
        <v>795</v>
      </c>
      <c t="n" s="11" r="D8">
        <v>12.78</v>
      </c>
    </row>
    <row spans="1:5" r="9">
      <c t="s" s="4" r="A9">
        <v>796</v>
      </c>
      <c t="n" s="7" r="D9">
        <v>100</v>
      </c>
    </row>
    <row spans="1:5" r="10">
      <c t="s" s="4" r="A10">
        <v>797</v>
      </c>
      <c t="n" s="7" r="D10">
        <v>300</v>
      </c>
    </row>
    <row spans="1:5" r="11">
      <c t="s" s="4" r="A11">
        <v>798</v>
      </c>
      <c t="n" s="6" r="B11">
        <v>0</v>
      </c>
      <c t="n" s="6" r="C11">
        <v>0</v>
      </c>
      <c t="n" s="6" r="D11">
        <v>0</v>
      </c>
    </row>
    <row spans="1:5" r="12">
      <c t="s" s="4" r="A12">
        <v>799</v>
      </c>
      <c t="n" s="7" r="B12">
        <v>0</v>
      </c>
      <c t="n" s="7" r="C12">
        <v>0</v>
      </c>
      <c t="n" s="7" r="D12">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00</v>
      </c>
      <c t="s" s="2" r="C1">
        <v>1</v>
      </c>
    </row>
    <row spans="1:5" r="2">
      <c t="s" s="2" r="C2">
        <v>2</v>
      </c>
      <c t="s" s="2" r="D2">
        <v>32</v>
      </c>
      <c t="s" s="2" r="E2">
        <v>92</v>
      </c>
    </row>
    <row spans="1:5" r="3">
      <c t="s" s="3" r="A3">
        <v>348</v>
      </c>
    </row>
    <row spans="1:5" r="4">
      <c t="s" s="4" r="A4">
        <v>801</v>
      </c>
      <c t="n" s="7" r="C4">
        <v>300</v>
      </c>
      <c t="n" s="7" r="D4">
        <v>300</v>
      </c>
      <c t="n" s="7" r="E4">
        <v>300</v>
      </c>
    </row>
    <row spans="1:5" r="5">
      <c t="s" s="4" r="A5">
        <v>355</v>
      </c>
    </row>
    <row spans="1:5" r="6">
      <c t="s" s="3" r="A6">
        <v>348</v>
      </c>
    </row>
    <row spans="1:5" r="7">
      <c t="s" s="4" r="A7">
        <v>802</v>
      </c>
      <c t="s" s="4" r="B7">
        <v>467</v>
      </c>
      <c t="n" s="6" r="C7">
        <v>2755</v>
      </c>
      <c t="n" s="6" r="D7">
        <v>3471</v>
      </c>
      <c t="n" s="6" r="E7">
        <v>2458</v>
      </c>
    </row>
    <row spans="1:5" r="8">
      <c t="s" s="4" r="A8">
        <v>803</v>
      </c>
      <c t="n" s="6" r="C8">
        <v>964</v>
      </c>
      <c t="n" s="6" r="D8">
        <v>1215</v>
      </c>
      <c t="n" s="6" r="E8">
        <v>860</v>
      </c>
    </row>
    <row spans="1:5" r="9">
      <c t="s" s="4" r="A9">
        <v>804</v>
      </c>
      <c t="n" s="7" r="C9">
        <v>43</v>
      </c>
      <c t="n" s="7" r="D9">
        <v>39</v>
      </c>
      <c t="n" s="7" r="E9">
        <v>109</v>
      </c>
    </row>
    <row spans="1:5" r="10">
      <c t="n" r="A10"/>
    </row>
    <row spans="1:5" r="11">
      <c t="s" s="4" r="A11">
        <v>467</v>
      </c>
      <c t="s" s="4" r="B11">
        <v>805</v>
      </c>
    </row>
  </sheetData>
  <mergeCells count="4">
    <mergeCell ref="A1:B2"/>
    <mergeCell ref="C1:E1"/>
    <mergeCell ref="A10:D10"/>
    <mergeCell ref="B11:D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6</v>
      </c>
      <c t="s" s="2" r="B1">
        <v>1</v>
      </c>
    </row>
    <row spans="1:4" r="2">
      <c t="s" s="2" r="B2">
        <v>2</v>
      </c>
      <c t="s" s="2" r="C2">
        <v>32</v>
      </c>
      <c t="s" s="2" r="D2">
        <v>92</v>
      </c>
    </row>
    <row spans="1:4" r="3">
      <c t="s" s="3" r="A3">
        <v>348</v>
      </c>
    </row>
    <row spans="1:4" r="4">
      <c t="s" s="4" r="A4">
        <v>807</v>
      </c>
      <c t="n" s="7" r="B4">
        <v>3451</v>
      </c>
      <c t="n" s="7" r="C4">
        <v>3441</v>
      </c>
      <c t="n" s="7" r="D4">
        <v>2077</v>
      </c>
    </row>
    <row spans="1:4" r="5">
      <c t="s" s="4" r="A5">
        <v>808</v>
      </c>
      <c t="n" s="7" r="B5">
        <v>3327</v>
      </c>
      <c t="n" s="7" r="C5">
        <v>3330</v>
      </c>
      <c t="n" s="7" r="D5">
        <v>17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0"/>
    <col customWidth="1" max="2" min="2" width="12"/>
    <col customWidth="1" max="3" min="3" width="13"/>
    <col customWidth="1" max="4" min="4" width="27"/>
    <col customWidth="1" max="5" min="5" width="18"/>
    <col customWidth="1" max="6" min="6" width="58"/>
    <col customWidth="1" max="7" min="7" width="15"/>
  </cols>
  <sheetData>
    <row spans="1:7" r="1">
      <c t="s" s="1" r="A1">
        <v>145</v>
      </c>
      <c t="s" s="2" r="B1">
        <v>146</v>
      </c>
      <c t="s" s="2" r="C1">
        <v>147</v>
      </c>
      <c t="s" s="2" r="D1">
        <v>148</v>
      </c>
      <c t="s" s="2" r="E1">
        <v>149</v>
      </c>
      <c t="s" s="2" r="F1">
        <v>150</v>
      </c>
      <c t="s" s="2" r="G1">
        <v>151</v>
      </c>
    </row>
    <row spans="1:7" r="2">
      <c t="s" s="4" r="A2">
        <v>152</v>
      </c>
      <c t="n" s="6" r="C2">
        <v>65604997</v>
      </c>
      <c t="n" s="6" r="G2">
        <v>25492919</v>
      </c>
    </row>
    <row spans="1:7" r="3">
      <c t="s" s="4" r="A3">
        <v>153</v>
      </c>
      <c t="n" s="7" r="B3">
        <v>824999</v>
      </c>
      <c t="n" s="7" r="C3">
        <v>65605</v>
      </c>
      <c t="n" s="7" r="D3">
        <v>310994</v>
      </c>
      <c t="n" s="7" r="E3">
        <v>939131</v>
      </c>
      <c t="n" s="7" r="F3">
        <v>-66084</v>
      </c>
      <c t="n" s="7" r="G3">
        <v>-424647</v>
      </c>
    </row>
    <row spans="1:7" r="4">
      <c t="s" s="3" r="A4">
        <v>154</v>
      </c>
    </row>
    <row spans="1:7" r="5">
      <c t="s" s="4" r="A5">
        <v>155</v>
      </c>
      <c t="n" s="6" r="C5">
        <v>96279</v>
      </c>
    </row>
    <row spans="1:7" r="6">
      <c t="s" s="4" r="A6">
        <v>156</v>
      </c>
      <c t="n" s="6" r="B6">
        <v>2798</v>
      </c>
      <c t="n" s="7" r="C6">
        <v>96</v>
      </c>
      <c t="n" s="6" r="D6">
        <v>2702</v>
      </c>
    </row>
    <row spans="1:7" r="7">
      <c t="s" s="4" r="A7">
        <v>157</v>
      </c>
      <c t="n" s="6" r="C7">
        <v>64275</v>
      </c>
    </row>
    <row spans="1:7" r="8">
      <c t="s" s="4" r="A8">
        <v>158</v>
      </c>
      <c t="n" s="6" r="B8">
        <v>849</v>
      </c>
      <c t="n" s="7" r="C8">
        <v>64</v>
      </c>
      <c t="n" s="6" r="D8">
        <v>785</v>
      </c>
    </row>
    <row spans="1:7" r="9">
      <c t="s" s="4" r="A9">
        <v>159</v>
      </c>
      <c t="n" s="6" r="C9">
        <v>-23808</v>
      </c>
    </row>
    <row spans="1:7" r="10">
      <c t="s" s="4" r="A10">
        <v>160</v>
      </c>
      <c t="n" s="6" r="B10">
        <v>-811</v>
      </c>
      <c t="n" s="7" r="C10">
        <v>-23</v>
      </c>
      <c t="n" s="7" r="D10">
        <v>-788</v>
      </c>
    </row>
    <row spans="1:7" r="11">
      <c t="s" s="4" r="A11">
        <v>161</v>
      </c>
      <c t="n" s="6" r="C11">
        <v>-1549</v>
      </c>
    </row>
    <row spans="1:7" r="12">
      <c t="s" s="4" r="A12">
        <v>162</v>
      </c>
      <c t="n" s="6" r="B12">
        <v>-1</v>
      </c>
      <c t="n" s="7" r="C12">
        <v>-1</v>
      </c>
      <c t="s" s="4" r="D12">
        <v>81</v>
      </c>
    </row>
    <row spans="1:7" r="13">
      <c t="s" s="4" r="A13">
        <v>163</v>
      </c>
      <c t="n" s="6" r="B13">
        <v>427</v>
      </c>
      <c t="n" s="7" r="D13">
        <v>427</v>
      </c>
    </row>
    <row spans="1:7" r="14">
      <c t="s" s="4" r="A14">
        <v>164</v>
      </c>
      <c t="n" s="6" r="C14">
        <v>15000</v>
      </c>
    </row>
    <row spans="1:7" r="15">
      <c t="s" s="4" r="A15">
        <v>165</v>
      </c>
      <c t="n" s="6" r="B15">
        <v>192</v>
      </c>
      <c t="n" s="7" r="C15">
        <v>15</v>
      </c>
      <c t="n" s="6" r="D15">
        <v>177</v>
      </c>
    </row>
    <row spans="1:7" r="16">
      <c t="s" s="4" r="A16">
        <v>166</v>
      </c>
      <c t="n" s="6" r="C16">
        <v>4431</v>
      </c>
    </row>
    <row spans="1:7" r="17">
      <c t="s" s="4" r="A17">
        <v>167</v>
      </c>
      <c t="n" s="6" r="B17">
        <v>150</v>
      </c>
      <c t="n" s="7" r="C17">
        <v>4</v>
      </c>
      <c t="n" s="6" r="D17">
        <v>146</v>
      </c>
    </row>
    <row spans="1:7" r="18">
      <c t="s" s="4" r="A18">
        <v>120</v>
      </c>
      <c t="n" s="6" r="B18">
        <v>88583</v>
      </c>
      <c t="n" s="6" r="E18">
        <v>88583</v>
      </c>
    </row>
    <row spans="1:7" r="19">
      <c t="s" s="4" r="A19">
        <v>168</v>
      </c>
      <c t="n" s="6" r="B19">
        <v>68696</v>
      </c>
      <c t="n" s="6" r="F19">
        <v>68696</v>
      </c>
    </row>
    <row spans="1:7" r="20">
      <c t="s" s="4" r="A20">
        <v>169</v>
      </c>
      <c t="n" s="6" r="B20">
        <v>-42049</v>
      </c>
      <c t="n" s="6" r="E20">
        <v>-42049</v>
      </c>
    </row>
    <row spans="1:7" r="21">
      <c t="s" s="4" r="A21">
        <v>170</v>
      </c>
      <c t="n" s="6" r="C21">
        <v>65759625</v>
      </c>
      <c t="n" s="6" r="G21">
        <v>25492919</v>
      </c>
    </row>
    <row spans="1:7" r="22">
      <c t="s" s="4" r="A22">
        <v>171</v>
      </c>
      <c t="n" s="6" r="B22">
        <v>943833</v>
      </c>
      <c t="n" s="7" r="C22">
        <v>65760</v>
      </c>
      <c t="n" s="6" r="D22">
        <v>314443</v>
      </c>
      <c t="n" s="6" r="E22">
        <v>985665</v>
      </c>
      <c t="n" s="6" r="F22">
        <v>2612</v>
      </c>
      <c t="n" s="7" r="G22">
        <v>-424647</v>
      </c>
    </row>
    <row spans="1:7" r="23">
      <c t="s" s="3" r="A23">
        <v>154</v>
      </c>
    </row>
    <row spans="1:7" r="24">
      <c t="s" s="4" r="A24">
        <v>155</v>
      </c>
      <c t="n" s="6" r="C24">
        <v>103672</v>
      </c>
    </row>
    <row spans="1:7" r="25">
      <c t="s" s="4" r="A25">
        <v>156</v>
      </c>
      <c t="n" s="6" r="B25">
        <v>4279</v>
      </c>
      <c t="n" s="7" r="C25">
        <v>104</v>
      </c>
      <c t="n" s="6" r="D25">
        <v>4175</v>
      </c>
    </row>
    <row spans="1:7" r="26">
      <c t="s" s="4" r="A26">
        <v>159</v>
      </c>
      <c t="n" s="6" r="C26">
        <v>-4696</v>
      </c>
    </row>
    <row spans="1:7" r="27">
      <c t="s" s="4" r="A27">
        <v>160</v>
      </c>
      <c t="n" s="6" r="B27">
        <v>-188</v>
      </c>
      <c t="n" s="7" r="C27">
        <v>-5</v>
      </c>
      <c t="n" s="6" r="D27">
        <v>-183</v>
      </c>
    </row>
    <row spans="1:7" r="28">
      <c t="s" s="4" r="A28">
        <v>161</v>
      </c>
      <c t="n" s="6" r="C28">
        <v>-19162</v>
      </c>
    </row>
    <row spans="1:7" r="29">
      <c t="s" s="4" r="A29">
        <v>162</v>
      </c>
      <c t="n" s="6" r="B29">
        <v>-19</v>
      </c>
      <c t="n" s="7" r="C29">
        <v>-19</v>
      </c>
    </row>
    <row spans="1:7" r="30">
      <c t="s" s="4" r="A30">
        <v>163</v>
      </c>
      <c t="n" s="6" r="B30">
        <v>-302</v>
      </c>
      <c t="n" s="6" r="D30">
        <v>-302</v>
      </c>
    </row>
    <row spans="1:7" r="31">
      <c t="s" s="4" r="A31">
        <v>166</v>
      </c>
      <c t="n" s="6" r="C31">
        <v>10104</v>
      </c>
    </row>
    <row spans="1:7" r="32">
      <c t="s" s="4" r="A32">
        <v>167</v>
      </c>
      <c t="n" s="6" r="B32">
        <v>392</v>
      </c>
      <c t="n" s="7" r="C32">
        <v>10</v>
      </c>
      <c t="n" s="6" r="D32">
        <v>382</v>
      </c>
    </row>
    <row spans="1:7" r="33">
      <c t="s" s="4" r="A33">
        <v>120</v>
      </c>
      <c t="n" s="6" r="B33">
        <v>91428</v>
      </c>
      <c t="n" s="6" r="E33">
        <v>91428</v>
      </c>
    </row>
    <row spans="1:7" r="34">
      <c t="s" s="4" r="A34">
        <v>168</v>
      </c>
      <c t="n" s="6" r="B34">
        <v>-10613</v>
      </c>
      <c t="n" s="6" r="F34">
        <v>-10613</v>
      </c>
    </row>
    <row spans="1:7" r="35">
      <c t="s" s="4" r="A35">
        <v>169</v>
      </c>
      <c t="n" s="7" r="B35">
        <v>-44556</v>
      </c>
      <c t="n" s="6" r="E35">
        <v>-44556</v>
      </c>
    </row>
    <row spans="1:7" r="36">
      <c t="s" s="4" r="A36">
        <v>172</v>
      </c>
      <c t="n" s="6" r="B36">
        <v>65725246</v>
      </c>
      <c t="n" s="6" r="C36">
        <v>65849543</v>
      </c>
      <c t="n" s="6" r="G36">
        <v>25492919</v>
      </c>
    </row>
    <row spans="1:7" r="37">
      <c t="s" s="4" r="A37">
        <v>173</v>
      </c>
      <c t="n" s="7" r="B37">
        <v>984254</v>
      </c>
      <c t="n" s="7" r="C37">
        <v>65850</v>
      </c>
      <c t="n" s="6" r="D37">
        <v>318515</v>
      </c>
      <c t="n" s="6" r="E37">
        <v>1032537</v>
      </c>
      <c t="n" s="6" r="F37">
        <v>-8001</v>
      </c>
      <c t="n" s="7" r="G37">
        <v>-424647</v>
      </c>
    </row>
    <row spans="1:7" r="38">
      <c t="s" s="3" r="A38">
        <v>154</v>
      </c>
    </row>
    <row spans="1:7" r="39">
      <c t="s" s="4" r="A39">
        <v>155</v>
      </c>
      <c t="n" s="6" r="C39">
        <v>6356</v>
      </c>
    </row>
    <row spans="1:7" r="40">
      <c t="s" s="4" r="A40">
        <v>156</v>
      </c>
      <c t="n" s="7" r="B40">
        <v>3829</v>
      </c>
      <c t="n" s="7" r="C40">
        <v>6</v>
      </c>
      <c t="n" s="6" r="D40">
        <v>2266</v>
      </c>
    </row>
    <row spans="1:7" r="41">
      <c t="s" s="4" r="A41">
        <v>174</v>
      </c>
      <c t="n" s="6" r="B41">
        <v>-108085</v>
      </c>
      <c t="n" s="6" r="G41">
        <v>-93455</v>
      </c>
    </row>
    <row spans="1:7" r="42">
      <c t="s" s="4" r="A42">
        <v>175</v>
      </c>
      <c t="n" s="7" r="G42">
        <v>1557</v>
      </c>
    </row>
    <row spans="1:7" r="43">
      <c t="s" s="4" r="A43">
        <v>159</v>
      </c>
      <c t="n" s="6" r="C43">
        <v>-15031</v>
      </c>
    </row>
    <row spans="1:7" r="44">
      <c t="s" s="4" r="A44">
        <v>160</v>
      </c>
      <c t="n" s="7" r="B44">
        <v>-571</v>
      </c>
      <c t="n" s="7" r="C44">
        <v>-15</v>
      </c>
      <c t="n" s="6" r="D44">
        <v>-556</v>
      </c>
    </row>
    <row spans="1:7" r="45">
      <c t="s" s="4" r="A45">
        <v>161</v>
      </c>
      <c t="n" s="6" r="C45">
        <v>-12215</v>
      </c>
      <c t="n" s="6" r="G45">
        <v>-871</v>
      </c>
    </row>
    <row spans="1:7" r="46">
      <c t="s" s="4" r="A46">
        <v>162</v>
      </c>
      <c t="n" s="6" r="B46">
        <v>-26</v>
      </c>
      <c t="n" s="7" r="C46">
        <v>-12</v>
      </c>
      <c t="n" s="7" r="G46">
        <v>-14</v>
      </c>
    </row>
    <row spans="1:7" r="47">
      <c t="s" s="4" r="A47">
        <v>163</v>
      </c>
      <c t="n" s="6" r="B47">
        <v>-475</v>
      </c>
      <c t="n" s="6" r="D47">
        <v>-475</v>
      </c>
    </row>
    <row spans="1:7" r="48">
      <c t="s" s="4" r="A48">
        <v>166</v>
      </c>
      <c t="s" s="4" r="C48">
        <v>81</v>
      </c>
      <c t="n" s="6" r="G48">
        <v>15501</v>
      </c>
    </row>
    <row spans="1:7" r="49">
      <c t="s" s="4" r="A49">
        <v>167</v>
      </c>
      <c t="n" s="6" r="B49">
        <v>581</v>
      </c>
      <c t="s" s="4" r="C49">
        <v>81</v>
      </c>
      <c t="n" s="6" r="D49">
        <v>323</v>
      </c>
      <c t="n" s="7" r="G49">
        <v>258</v>
      </c>
    </row>
    <row spans="1:7" r="50">
      <c t="s" s="4" r="A50">
        <v>120</v>
      </c>
      <c t="n" s="6" r="B50">
        <v>81918</v>
      </c>
      <c t="n" s="6" r="E50">
        <v>81918</v>
      </c>
    </row>
    <row spans="1:7" r="51">
      <c t="s" s="4" r="A51">
        <v>168</v>
      </c>
      <c t="n" s="6" r="B51">
        <v>-5913</v>
      </c>
      <c t="n" s="6" r="F51">
        <v>-5913</v>
      </c>
    </row>
    <row spans="1:7" r="52">
      <c t="s" s="4" r="A52">
        <v>169</v>
      </c>
      <c t="n" s="7" r="B52">
        <v>-47059</v>
      </c>
      <c t="n" s="6" r="E52">
        <v>-47059</v>
      </c>
    </row>
    <row spans="1:7" r="53">
      <c t="s" s="4" r="A53">
        <v>176</v>
      </c>
      <c t="n" s="6" r="B53">
        <v>65709819</v>
      </c>
      <c t="n" s="6" r="C53">
        <v>65828653</v>
      </c>
      <c t="n" s="6" r="G53">
        <v>25384834</v>
      </c>
    </row>
    <row spans="1:7" r="54">
      <c t="s" s="4" r="A54">
        <v>177</v>
      </c>
      <c t="n" s="7" r="B54">
        <v>1016538</v>
      </c>
      <c t="n" s="7" r="C54">
        <v>65829</v>
      </c>
      <c t="n" s="7" r="D54">
        <v>320073</v>
      </c>
      <c t="n" s="7" r="E54">
        <v>1067396</v>
      </c>
      <c t="n" s="7" r="F54">
        <v>-13914</v>
      </c>
      <c t="n" s="7" r="G54">
        <v>-4228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809</v>
      </c>
      <c t="s" s="2" r="C1">
        <v>773</v>
      </c>
      <c t="s" s="2" r="D1">
        <v>2</v>
      </c>
      <c t="s" s="2" r="E1">
        <v>32</v>
      </c>
      <c t="s" s="2" r="F1">
        <v>92</v>
      </c>
    </row>
    <row spans="1:6" r="2">
      <c t="s" s="3" r="A2">
        <v>810</v>
      </c>
    </row>
    <row spans="1:6" r="3">
      <c t="s" s="4" r="A3">
        <v>811</v>
      </c>
      <c t="n" s="11" r="C3">
        <v>37.81</v>
      </c>
    </row>
    <row spans="1:6" r="4">
      <c t="s" s="4" r="A4">
        <v>355</v>
      </c>
    </row>
    <row spans="1:6" r="5">
      <c t="s" s="3" r="A5">
        <v>810</v>
      </c>
    </row>
    <row spans="1:6" r="6">
      <c t="s" s="4" r="A6">
        <v>812</v>
      </c>
      <c t="n" s="6" r="C6">
        <v>13863</v>
      </c>
      <c t="n" s="6" r="D6">
        <v>124297</v>
      </c>
    </row>
    <row spans="1:6" r="7">
      <c t="s" s="4" r="A7">
        <v>813</v>
      </c>
      <c t="n" s="6" r="C7">
        <v>13863</v>
      </c>
      <c t="n" s="6" r="D7">
        <v>72187</v>
      </c>
    </row>
    <row spans="1:6" r="8">
      <c t="s" s="4" r="A8">
        <v>814</v>
      </c>
      <c t="n" s="6" r="C8">
        <v>-13863</v>
      </c>
      <c t="n" s="6" r="D8">
        <v>-92188</v>
      </c>
    </row>
    <row spans="1:6" r="9">
      <c t="s" s="4" r="A9">
        <v>815</v>
      </c>
      <c t="n" s="6" r="C9">
        <v>-13863</v>
      </c>
      <c t="n" s="6" r="D9">
        <v>-13086</v>
      </c>
    </row>
    <row spans="1:6" r="10">
      <c t="s" s="4" r="A10">
        <v>816</v>
      </c>
      <c t="n" s="6" r="D10">
        <v>91210</v>
      </c>
      <c t="n" s="6" r="E10">
        <v>124297</v>
      </c>
    </row>
    <row spans="1:6" r="11">
      <c t="s" s="4" r="A11">
        <v>817</v>
      </c>
      <c t="n" s="11" r="D11">
        <v>35.81</v>
      </c>
    </row>
    <row spans="1:6" r="12">
      <c t="s" s="4" r="A12">
        <v>818</v>
      </c>
      <c t="n" s="12" r="D12">
        <v>37.17</v>
      </c>
      <c t="n" s="11" r="E12">
        <v>36.95</v>
      </c>
      <c t="n" s="11" r="F12">
        <v>35.48</v>
      </c>
    </row>
    <row spans="1:6" r="13">
      <c t="s" s="4" r="A13">
        <v>819</v>
      </c>
      <c t="n" s="12" r="D13">
        <v>36.09</v>
      </c>
    </row>
    <row spans="1:6" r="14">
      <c t="s" s="4" r="A14">
        <v>820</v>
      </c>
      <c t="n" s="12" r="D14">
        <v>35.76</v>
      </c>
    </row>
    <row spans="1:6" r="15">
      <c t="s" s="4" r="A15">
        <v>821</v>
      </c>
      <c t="n" s="11" r="D15">
        <v>36.61</v>
      </c>
      <c t="n" s="11" r="E15">
        <v>35.81</v>
      </c>
    </row>
    <row spans="1:6" r="16">
      <c t="s" s="4" r="A16">
        <v>822</v>
      </c>
      <c t="s" s="4" r="B16">
        <v>467</v>
      </c>
      <c t="n" s="7" r="D16">
        <v>1397</v>
      </c>
    </row>
    <row spans="1:6" r="17">
      <c t="s" s="4" r="A17">
        <v>823</v>
      </c>
      <c t="n" s="7" r="D17">
        <v>3512</v>
      </c>
    </row>
    <row spans="1:6" r="18">
      <c t="s" s="4" r="A18">
        <v>824</v>
      </c>
      <c t="s" s="4" r="D18">
        <v>779</v>
      </c>
    </row>
    <row spans="1:6" r="19">
      <c t="n" r="A19"/>
    </row>
    <row spans="1:6" r="20">
      <c t="s" s="4" r="A20">
        <v>467</v>
      </c>
      <c t="s" s="4" r="B20">
        <v>825</v>
      </c>
    </row>
  </sheetData>
  <mergeCells count="3">
    <mergeCell ref="A1:B1"/>
    <mergeCell ref="A19:E19"/>
    <mergeCell ref="B20:E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26</v>
      </c>
      <c t="s" s="2" r="B1">
        <v>1</v>
      </c>
    </row>
    <row spans="1:4" r="2">
      <c t="s" s="2" r="B2">
        <v>2</v>
      </c>
      <c t="s" s="2" r="C2">
        <v>32</v>
      </c>
      <c t="s" s="2" r="D2">
        <v>92</v>
      </c>
    </row>
    <row spans="1:4" r="3">
      <c t="s" s="4" r="A3">
        <v>355</v>
      </c>
    </row>
    <row spans="1:4" r="4">
      <c t="s" s="3" r="A4">
        <v>348</v>
      </c>
    </row>
    <row spans="1:4" r="5">
      <c t="s" s="4" r="A5">
        <v>818</v>
      </c>
      <c t="n" s="11" r="B5">
        <v>37.17</v>
      </c>
      <c t="n" s="11" r="C5">
        <v>36.95</v>
      </c>
      <c t="n" s="11" r="D5">
        <v>35.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 customWidth="1" max="5" min="5" width="21"/>
  </cols>
  <sheetData>
    <row spans="1:5" r="1">
      <c t="s" s="1" r="A1">
        <v>827</v>
      </c>
      <c t="s" s="2" r="C1">
        <v>1</v>
      </c>
    </row>
    <row spans="1:5" r="2">
      <c t="s" s="2" r="C2">
        <v>828</v>
      </c>
      <c t="s" s="2" r="D2">
        <v>536</v>
      </c>
      <c t="s" s="2" r="E2">
        <v>537</v>
      </c>
    </row>
    <row spans="1:5" r="3">
      <c t="s" s="3" r="A3">
        <v>348</v>
      </c>
    </row>
    <row spans="1:5" r="4">
      <c t="s" s="4" r="A4">
        <v>829</v>
      </c>
      <c t="n" s="6" r="C4">
        <v>1000000</v>
      </c>
    </row>
    <row spans="1:5" r="5">
      <c t="s" s="4" r="A5">
        <v>503</v>
      </c>
    </row>
    <row spans="1:5" r="6">
      <c t="s" s="3" r="A6">
        <v>348</v>
      </c>
    </row>
    <row spans="1:5" r="7">
      <c t="s" s="4" r="A7">
        <v>830</v>
      </c>
      <c t="s" s="4" r="C7">
        <v>831</v>
      </c>
    </row>
    <row spans="1:5" r="8">
      <c t="s" s="4" r="A8">
        <v>506</v>
      </c>
    </row>
    <row spans="1:5" r="9">
      <c t="s" s="3" r="A9">
        <v>348</v>
      </c>
    </row>
    <row spans="1:5" r="10">
      <c t="s" s="4" r="A10">
        <v>830</v>
      </c>
      <c t="s" s="4" r="C10">
        <v>832</v>
      </c>
    </row>
    <row spans="1:5" r="11">
      <c t="s" s="4" r="A11">
        <v>364</v>
      </c>
    </row>
    <row spans="1:5" r="12">
      <c t="s" s="3" r="A12">
        <v>348</v>
      </c>
    </row>
    <row spans="1:5" r="13">
      <c t="s" s="4" r="A13">
        <v>833</v>
      </c>
      <c t="s" s="4" r="C13">
        <v>662</v>
      </c>
    </row>
    <row spans="1:5" r="14">
      <c t="s" s="4" r="A14">
        <v>834</v>
      </c>
      <c t="s" s="4" r="C14">
        <v>835</v>
      </c>
    </row>
    <row spans="1:5" r="15">
      <c t="s" s="4" r="A15">
        <v>836</v>
      </c>
      <c t="s" s="4" r="B15">
        <v>467</v>
      </c>
      <c t="n" s="7" r="C15">
        <v>0</v>
      </c>
      <c t="n" s="7" r="D15">
        <v>0</v>
      </c>
      <c t="n" s="7" r="E15">
        <v>1450</v>
      </c>
    </row>
    <row spans="1:5" r="16">
      <c t="s" s="4" r="A16">
        <v>830</v>
      </c>
      <c t="s" s="4" r="C16">
        <v>601</v>
      </c>
    </row>
    <row spans="1:5" r="17">
      <c t="s" s="4" r="A17">
        <v>837</v>
      </c>
    </row>
    <row spans="1:5" r="18">
      <c t="s" s="3" r="A18">
        <v>348</v>
      </c>
    </row>
    <row spans="1:5" r="19">
      <c t="s" s="4" r="A19">
        <v>838</v>
      </c>
      <c t="n" s="6" r="C19">
        <v>0</v>
      </c>
    </row>
    <row spans="1:5" r="20">
      <c t="s" s="4" r="A20">
        <v>839</v>
      </c>
    </row>
    <row spans="1:5" r="21">
      <c t="s" s="3" r="A21">
        <v>348</v>
      </c>
    </row>
    <row spans="1:5" r="22">
      <c t="s" s="4" r="A22">
        <v>838</v>
      </c>
      <c t="n" s="6" r="C22">
        <v>155970</v>
      </c>
    </row>
    <row spans="1:5" r="23">
      <c t="s" s="4" r="A23">
        <v>840</v>
      </c>
    </row>
    <row spans="1:5" r="24">
      <c t="s" s="3" r="A24">
        <v>348</v>
      </c>
    </row>
    <row spans="1:5" r="25">
      <c t="s" s="4" r="A25">
        <v>841</v>
      </c>
      <c t="s" s="4" r="C25">
        <v>831</v>
      </c>
    </row>
    <row spans="1:5" r="26">
      <c t="s" s="4" r="A26">
        <v>838</v>
      </c>
      <c t="n" s="6" r="C26">
        <v>0</v>
      </c>
    </row>
    <row spans="1:5" r="27">
      <c t="s" s="4" r="A27">
        <v>842</v>
      </c>
      <c t="n" s="7" r="C27">
        <v>851</v>
      </c>
    </row>
    <row spans="1:5" r="28">
      <c t="s" s="4" r="A28">
        <v>836</v>
      </c>
      <c t="n" s="7" r="C28">
        <v>0</v>
      </c>
    </row>
    <row spans="1:5" r="29">
      <c t="s" s="4" r="A29">
        <v>843</v>
      </c>
    </row>
    <row spans="1:5" r="30">
      <c t="s" s="3" r="A30">
        <v>348</v>
      </c>
    </row>
    <row spans="1:5" r="31">
      <c t="s" s="4" r="A31">
        <v>841</v>
      </c>
      <c t="s" s="4" r="C31">
        <v>831</v>
      </c>
    </row>
    <row spans="1:5" r="32">
      <c t="s" s="4" r="A32">
        <v>838</v>
      </c>
      <c t="n" s="6" r="C32">
        <v>0</v>
      </c>
    </row>
    <row spans="1:5" r="33">
      <c t="s" s="4" r="A33">
        <v>842</v>
      </c>
      <c t="n" s="7" r="C33">
        <v>1502</v>
      </c>
    </row>
    <row spans="1:5" r="34">
      <c t="s" s="4" r="A34">
        <v>836</v>
      </c>
      <c t="n" s="7" r="C34">
        <v>0</v>
      </c>
    </row>
    <row spans="1:5" r="35">
      <c t="s" s="4" r="A35">
        <v>844</v>
      </c>
    </row>
    <row spans="1:5" r="36">
      <c t="s" s="3" r="A36">
        <v>348</v>
      </c>
    </row>
    <row spans="1:5" r="37">
      <c t="s" s="4" r="A37">
        <v>841</v>
      </c>
      <c t="s" s="4" r="C37">
        <v>831</v>
      </c>
    </row>
    <row spans="1:5" r="38">
      <c t="s" s="4" r="A38">
        <v>838</v>
      </c>
      <c t="n" s="6" r="C38">
        <v>0</v>
      </c>
    </row>
    <row spans="1:5" r="39">
      <c t="s" s="4" r="A39">
        <v>842</v>
      </c>
      <c t="n" s="7" r="C39">
        <v>954</v>
      </c>
    </row>
    <row spans="1:5" r="40">
      <c t="s" s="4" r="A40">
        <v>836</v>
      </c>
      <c t="n" s="7" r="C40">
        <v>0</v>
      </c>
    </row>
    <row spans="1:5" r="41">
      <c t="s" s="4" r="A41">
        <v>845</v>
      </c>
    </row>
    <row spans="1:5" r="42">
      <c t="s" s="3" r="A42">
        <v>348</v>
      </c>
    </row>
    <row spans="1:5" r="43">
      <c t="s" s="4" r="A43">
        <v>841</v>
      </c>
      <c t="s" s="4" r="C43">
        <v>846</v>
      </c>
    </row>
    <row spans="1:5" r="44">
      <c t="s" s="4" r="A44">
        <v>838</v>
      </c>
      <c t="n" s="6" r="C44">
        <v>64275</v>
      </c>
    </row>
    <row spans="1:5" r="45">
      <c t="s" s="4" r="A45">
        <v>842</v>
      </c>
      <c t="n" s="7" r="C45">
        <v>849</v>
      </c>
    </row>
    <row spans="1:5" r="46">
      <c t="s" s="4" r="A46">
        <v>836</v>
      </c>
      <c t="n" s="7" r="C46">
        <v>2176</v>
      </c>
    </row>
    <row spans="1:5" r="47">
      <c t="n" r="A47"/>
    </row>
    <row spans="1:5" r="48">
      <c t="s" s="4" r="A48">
        <v>467</v>
      </c>
      <c t="s" s="4" r="B48">
        <v>847</v>
      </c>
    </row>
  </sheetData>
  <mergeCells count="4">
    <mergeCell ref="A1:B2"/>
    <mergeCell ref="C1:E1"/>
    <mergeCell ref="A47:D47"/>
    <mergeCell ref="B48:D4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48</v>
      </c>
      <c t="s" s="2" r="C1">
        <v>1</v>
      </c>
    </row>
    <row spans="1:5" r="2">
      <c t="s" s="2" r="C2">
        <v>2</v>
      </c>
      <c t="s" s="2" r="D2">
        <v>32</v>
      </c>
      <c t="s" s="2" r="E2">
        <v>92</v>
      </c>
    </row>
    <row spans="1:5" r="3">
      <c t="s" s="3" r="A3">
        <v>348</v>
      </c>
    </row>
    <row spans="1:5" r="4">
      <c t="s" s="4" r="A4">
        <v>830</v>
      </c>
      <c t="s" s="4" r="C4">
        <v>601</v>
      </c>
    </row>
    <row spans="1:5" r="5">
      <c t="s" s="4" r="A5">
        <v>812</v>
      </c>
      <c t="n" s="6" r="C5">
        <v>121481</v>
      </c>
    </row>
    <row spans="1:5" r="6">
      <c t="s" s="4" r="A6">
        <v>813</v>
      </c>
      <c t="n" s="6" r="C6">
        <v>52948</v>
      </c>
    </row>
    <row spans="1:5" r="7">
      <c t="s" s="4" r="A7">
        <v>849</v>
      </c>
      <c t="n" s="6" r="C7">
        <v>-57299</v>
      </c>
    </row>
    <row spans="1:5" r="8">
      <c t="s" s="4" r="A8">
        <v>850</v>
      </c>
      <c t="n" s="6" r="C8">
        <v>-14618</v>
      </c>
    </row>
    <row spans="1:5" r="9">
      <c t="s" s="4" r="A9">
        <v>816</v>
      </c>
      <c t="n" s="6" r="C9">
        <v>102512</v>
      </c>
      <c t="n" s="6" r="D9">
        <v>121481</v>
      </c>
    </row>
    <row spans="1:5" r="10">
      <c t="s" s="4" r="A10">
        <v>817</v>
      </c>
      <c t="n" s="11" r="C10">
        <v>30.71</v>
      </c>
    </row>
    <row spans="1:5" r="11">
      <c t="s" s="4" r="A11">
        <v>851</v>
      </c>
      <c t="n" s="12" r="C11">
        <v>35.72</v>
      </c>
      <c t="n" s="11" r="D11">
        <v>26.36</v>
      </c>
      <c t="n" s="11" r="E11">
        <v>34.69</v>
      </c>
    </row>
    <row spans="1:5" r="12">
      <c t="s" s="4" r="A12">
        <v>852</v>
      </c>
      <c t="n" s="12" r="C12">
        <v>29.51</v>
      </c>
    </row>
    <row spans="1:5" r="13">
      <c t="s" s="4" r="A13">
        <v>853</v>
      </c>
      <c t="n" s="12" r="C13">
        <v>35.13</v>
      </c>
    </row>
    <row spans="1:5" r="14">
      <c t="s" s="4" r="A14">
        <v>821</v>
      </c>
      <c t="n" s="11" r="C14">
        <v>33.34</v>
      </c>
      <c t="n" s="11" r="D14">
        <v>30.71</v>
      </c>
    </row>
    <row spans="1:5" r="15">
      <c t="s" s="4" r="A15">
        <v>822</v>
      </c>
      <c t="s" s="4" r="B15">
        <v>467</v>
      </c>
      <c t="n" s="7" r="C15">
        <v>1112</v>
      </c>
    </row>
    <row spans="1:5" r="16">
      <c t="s" s="4" r="A16">
        <v>823</v>
      </c>
      <c t="n" s="7" r="C16">
        <v>3947</v>
      </c>
    </row>
    <row spans="1:5" r="17">
      <c t="s" s="4" r="A17">
        <v>824</v>
      </c>
      <c t="s" s="4" r="C17">
        <v>779</v>
      </c>
    </row>
    <row spans="1:5" r="18">
      <c t="n" r="A18"/>
    </row>
    <row spans="1:5" r="19">
      <c t="s" s="4" r="A19">
        <v>467</v>
      </c>
      <c t="s" s="4" r="B19">
        <v>854</v>
      </c>
    </row>
  </sheetData>
  <mergeCells count="4">
    <mergeCell ref="A1:B2"/>
    <mergeCell ref="C1:E1"/>
    <mergeCell ref="A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55</v>
      </c>
      <c t="s" s="2" r="C1">
        <v>1</v>
      </c>
    </row>
    <row spans="1:5" r="2">
      <c t="s" s="2" r="C2">
        <v>2</v>
      </c>
      <c t="s" s="2" r="D2">
        <v>32</v>
      </c>
      <c t="s" s="2" r="E2">
        <v>92</v>
      </c>
    </row>
    <row spans="1:5" r="3">
      <c t="s" s="3" r="A3">
        <v>348</v>
      </c>
    </row>
    <row spans="1:5" r="4">
      <c t="s" s="4" r="A4">
        <v>856</v>
      </c>
      <c t="n" s="11" r="C4">
        <v>35.72</v>
      </c>
      <c t="n" s="11" r="D4">
        <v>26.36</v>
      </c>
      <c t="n" s="11" r="E4">
        <v>34.69</v>
      </c>
    </row>
    <row spans="1:5" r="5">
      <c t="s" s="4" r="A5">
        <v>857</v>
      </c>
      <c t="n" s="7" r="C5">
        <v>0</v>
      </c>
      <c t="n" s="7" r="D5">
        <v>0</v>
      </c>
      <c t="n" s="7" r="E5">
        <v>849</v>
      </c>
    </row>
    <row spans="1:5" r="6">
      <c t="s" s="4" r="A6">
        <v>836</v>
      </c>
      <c t="s" s="4" r="B6">
        <v>467</v>
      </c>
      <c t="n" s="6" r="C6">
        <v>0</v>
      </c>
      <c t="n" s="6" r="D6">
        <v>0</v>
      </c>
      <c t="n" s="6" r="E6">
        <v>1450</v>
      </c>
    </row>
    <row spans="1:5" r="7">
      <c t="s" s="4" r="A7">
        <v>802</v>
      </c>
      <c t="s" s="4" r="B7">
        <v>612</v>
      </c>
      <c t="n" s="6" r="C7">
        <v>1042</v>
      </c>
      <c t="n" s="6" r="D7">
        <v>1181</v>
      </c>
      <c t="n" s="6" r="E7">
        <v>1188</v>
      </c>
    </row>
    <row spans="1:5" r="8">
      <c t="s" s="4" r="A8">
        <v>803</v>
      </c>
      <c t="n" s="7" r="C8">
        <v>365</v>
      </c>
      <c t="n" s="7" r="D8">
        <v>413</v>
      </c>
      <c t="n" s="7" r="E8">
        <v>416</v>
      </c>
    </row>
    <row spans="1:5" r="9">
      <c t="n" r="A9"/>
    </row>
    <row spans="1:5" r="10">
      <c t="s" s="4" r="A10">
        <v>467</v>
      </c>
      <c t="s" s="4" r="B10">
        <v>847</v>
      </c>
    </row>
    <row spans="1:5" r="11">
      <c t="s" s="4" r="A11">
        <v>612</v>
      </c>
      <c t="s" s="4" r="B11">
        <v>858</v>
      </c>
    </row>
  </sheetData>
  <mergeCells count="5">
    <mergeCell ref="A1:B2"/>
    <mergeCell ref="C1:E1"/>
    <mergeCell ref="A9:D9"/>
    <mergeCell ref="B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80"/>
    <col customWidth="1" max="3" min="3" width="27"/>
    <col customWidth="1" max="4" min="4" width="8"/>
  </cols>
  <sheetData>
    <row spans="1:4" r="1">
      <c t="s" s="1" r="A1">
        <v>859</v>
      </c>
      <c t="s" s="2" r="B1">
        <v>1</v>
      </c>
      <c t="s" s="2" r="C1">
        <v>860</v>
      </c>
    </row>
    <row spans="1:4" r="2">
      <c t="s" s="2" r="B2">
        <v>861</v>
      </c>
      <c t="s" s="2" r="C2">
        <v>828</v>
      </c>
    </row>
    <row spans="1:4" r="3">
      <c t="s" s="3" r="A3">
        <v>862</v>
      </c>
    </row>
    <row spans="1:4" r="4">
      <c t="s" s="4" r="A4">
        <v>863</v>
      </c>
      <c t="n" s="6" r="B4">
        <v>0</v>
      </c>
      <c t="n" s="6" r="C4">
        <v>25406184</v>
      </c>
      <c t="s" s="4" r="D4">
        <v>609</v>
      </c>
    </row>
    <row spans="1:4" r="5">
      <c t="s" s="4" r="A5">
        <v>864</v>
      </c>
      <c t="n" s="7" r="C5">
        <v>423647</v>
      </c>
      <c t="s" s="4" r="D5">
        <v>467</v>
      </c>
    </row>
    <row spans="1:4" r="6">
      <c t="s" s="4" r="A6">
        <v>865</v>
      </c>
      <c t="n" s="6" r="B6">
        <v>393816</v>
      </c>
      <c t="n" s="6" r="C6">
        <v>393816</v>
      </c>
    </row>
    <row spans="1:4" r="7">
      <c t="s" s="4" r="A7">
        <v>866</v>
      </c>
      <c t="n" s="6" r="C7">
        <v>86735</v>
      </c>
    </row>
    <row spans="1:4" r="8">
      <c t="s" s="4" r="A8">
        <v>175</v>
      </c>
      <c t="n" s="6" r="B8">
        <v>108085</v>
      </c>
    </row>
    <row spans="1:4" r="9">
      <c t="n" r="A9"/>
    </row>
    <row spans="1:4" r="10">
      <c t="s" s="4" r="A10">
        <v>467</v>
      </c>
      <c t="s" s="4" r="B10">
        <v>867</v>
      </c>
    </row>
    <row spans="1:4" r="11">
      <c t="s" s="4" r="A11">
        <v>612</v>
      </c>
      <c t="s" s="4" r="B11">
        <v>868</v>
      </c>
    </row>
  </sheetData>
  <mergeCells count="6">
    <mergeCell ref="A1:A2"/>
    <mergeCell ref="C1:D1"/>
    <mergeCell ref="C2:D2"/>
    <mergeCell ref="A9:D9"/>
    <mergeCell ref="B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9</v>
      </c>
      <c t="s" s="2" r="B1">
        <v>472</v>
      </c>
      <c t="s" s="2" r="J1">
        <v>1</v>
      </c>
    </row>
    <row spans="1:12" r="2">
      <c t="s" s="2" r="B2">
        <v>2</v>
      </c>
      <c t="s" s="2" r="C2">
        <v>473</v>
      </c>
      <c t="s" s="2" r="D2">
        <v>4</v>
      </c>
      <c t="s" s="2" r="E2">
        <v>474</v>
      </c>
      <c t="s" s="2" r="F2">
        <v>32</v>
      </c>
      <c t="s" s="2" r="G2">
        <v>475</v>
      </c>
      <c t="s" s="2" r="H2">
        <v>476</v>
      </c>
      <c t="s" s="2" r="I2">
        <v>477</v>
      </c>
      <c t="s" s="2" r="J2">
        <v>2</v>
      </c>
      <c t="s" s="2" r="K2">
        <v>32</v>
      </c>
      <c t="s" s="2" r="L2">
        <v>92</v>
      </c>
    </row>
    <row spans="1:12" r="3">
      <c t="s" s="3" r="A3">
        <v>870</v>
      </c>
    </row>
    <row spans="1:12" r="4">
      <c t="s" s="4" r="A4">
        <v>871</v>
      </c>
      <c t="n" s="6" r="J4">
        <v>40274986</v>
      </c>
      <c t="n" s="6" r="K4">
        <v>40190991</v>
      </c>
      <c t="n" s="6" r="L4">
        <v>40114594</v>
      </c>
    </row>
    <row spans="1:12" r="5">
      <c t="s" s="4" r="A5">
        <v>872</v>
      </c>
      <c t="n" s="6" r="J5">
        <v>33576</v>
      </c>
      <c t="n" s="6" r="K5">
        <v>20726</v>
      </c>
      <c t="n" s="6" r="L5">
        <v>12053</v>
      </c>
    </row>
    <row spans="1:12" r="6">
      <c t="s" s="4" r="A6">
        <v>873</v>
      </c>
      <c t="n" s="6" r="J6">
        <v>40308562</v>
      </c>
      <c t="n" s="6" r="K6">
        <v>40211717</v>
      </c>
      <c t="n" s="6" r="L6">
        <v>40126647</v>
      </c>
    </row>
    <row spans="1:12" r="7">
      <c t="s" s="4" r="A7">
        <v>120</v>
      </c>
      <c t="n" s="7" r="B7">
        <v>648</v>
      </c>
      <c t="n" s="7" r="C7">
        <v>56740</v>
      </c>
      <c t="n" s="7" r="D7">
        <v>21072</v>
      </c>
      <c t="n" s="7" r="E7">
        <v>3458</v>
      </c>
      <c t="n" s="7" r="F7">
        <v>4241</v>
      </c>
      <c t="n" s="7" r="G7">
        <v>52476</v>
      </c>
      <c t="n" s="7" r="H7">
        <v>30096</v>
      </c>
      <c t="n" s="7" r="I7">
        <v>4615</v>
      </c>
      <c t="n" s="7" r="J7">
        <v>81918</v>
      </c>
      <c t="n" s="7" r="K7">
        <v>91428</v>
      </c>
      <c t="n" s="7" r="L7">
        <v>88583</v>
      </c>
    </row>
    <row spans="1:12" r="8">
      <c t="s" s="4" r="A8">
        <v>874</v>
      </c>
      <c t="n" s="6" r="J8">
        <v>-243</v>
      </c>
      <c t="n" s="6" r="K8">
        <v>-301</v>
      </c>
      <c t="n" s="6" r="L8">
        <v>-254</v>
      </c>
    </row>
    <row spans="1:12" r="9">
      <c t="s" s="4" r="A9">
        <v>875</v>
      </c>
      <c t="n" s="6" r="J9">
        <v>81675</v>
      </c>
      <c t="n" s="6" r="K9">
        <v>91127</v>
      </c>
      <c t="n" s="6" r="L9">
        <v>88329</v>
      </c>
    </row>
    <row spans="1:12" r="10">
      <c t="s" s="4" r="A10">
        <v>876</v>
      </c>
      <c t="n" s="6" r="J10">
        <v>-243</v>
      </c>
      <c t="n" s="6" r="K10">
        <v>-301</v>
      </c>
      <c t="n" s="6" r="L10">
        <v>-254</v>
      </c>
    </row>
    <row spans="1:12" r="11">
      <c t="s" s="4" r="A11">
        <v>877</v>
      </c>
      <c t="n" s="7" r="J11">
        <v>81675</v>
      </c>
      <c t="n" s="7" r="K11">
        <v>91127</v>
      </c>
      <c t="n" s="7" r="L11">
        <v>88329</v>
      </c>
    </row>
    <row spans="1:12" r="12">
      <c t="s" s="4" r="A12">
        <v>878</v>
      </c>
      <c t="n" s="8" r="J12">
        <v>1.165</v>
      </c>
      <c t="n" s="8" r="K12">
        <v>1.105</v>
      </c>
      <c t="n" s="8" r="L12">
        <v>1.045</v>
      </c>
    </row>
    <row spans="1:12" r="13">
      <c t="s" s="4" r="A13">
        <v>879</v>
      </c>
      <c t="n" s="9" r="J13">
        <v>0.865</v>
      </c>
      <c t="n" s="9" r="K13">
        <v>1.165</v>
      </c>
      <c t="n" s="9" r="L13">
        <v>1.155</v>
      </c>
    </row>
    <row spans="1:12" r="14">
      <c t="s" s="4" r="A14">
        <v>880</v>
      </c>
      <c t="n" s="11" r="B14">
        <v>0.02</v>
      </c>
      <c t="n" s="11" r="C14">
        <v>1.4</v>
      </c>
      <c t="n" s="11" r="D14">
        <v>0.52</v>
      </c>
      <c t="n" s="11" r="E14">
        <v>0.09</v>
      </c>
      <c t="n" s="11" r="F14">
        <v>0.1</v>
      </c>
      <c t="n" s="11" r="G14">
        <v>1.3</v>
      </c>
      <c t="n" s="11" r="H14">
        <v>0.75</v>
      </c>
      <c t="n" s="11" r="I14">
        <v>0.11</v>
      </c>
      <c t="n" s="9" r="J14">
        <v>2.03</v>
      </c>
      <c t="n" s="9" r="K14">
        <v>2.27</v>
      </c>
      <c t="n" s="9" r="L14">
        <v>2.2</v>
      </c>
    </row>
    <row spans="1:12" r="15">
      <c t="s" s="4" r="A15">
        <v>881</v>
      </c>
      <c t="n" s="9" r="J15">
        <v>1.165</v>
      </c>
      <c t="n" s="9" r="K15">
        <v>1.105</v>
      </c>
      <c t="n" s="9" r="L15">
        <v>1.045</v>
      </c>
    </row>
    <row spans="1:12" r="16">
      <c t="s" s="4" r="A16">
        <v>882</v>
      </c>
      <c t="n" s="9" r="J16">
        <v>0.865</v>
      </c>
      <c t="n" s="9" r="K16">
        <v>1.165</v>
      </c>
      <c t="n" s="9" r="L16">
        <v>1.155</v>
      </c>
    </row>
    <row spans="1:12" r="17">
      <c t="s" s="4" r="A17">
        <v>883</v>
      </c>
      <c t="n" s="11" r="B17">
        <v>0.02</v>
      </c>
      <c t="n" s="11" r="C17">
        <v>1.4</v>
      </c>
      <c t="n" s="11" r="D17">
        <v>0.52</v>
      </c>
      <c t="n" s="11" r="E17">
        <v>0.09</v>
      </c>
      <c t="n" s="11" r="F17">
        <v>0.1</v>
      </c>
      <c t="n" s="11" r="G17">
        <v>1.3</v>
      </c>
      <c t="n" s="11" r="H17">
        <v>0.75</v>
      </c>
      <c t="n" s="11" r="I17">
        <v>0.11</v>
      </c>
      <c t="n" s="8" r="J17">
        <v>2.03</v>
      </c>
      <c t="n" s="8" r="K17">
        <v>2.27</v>
      </c>
      <c t="n" s="8" r="L17">
        <v>2.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84</v>
      </c>
      <c t="s" s="2" r="B1">
        <v>1</v>
      </c>
    </row>
    <row spans="1:5" r="2">
      <c t="s" s="2" r="B2">
        <v>2</v>
      </c>
      <c t="s" s="2" r="C2">
        <v>32</v>
      </c>
      <c t="s" s="2" r="D2">
        <v>92</v>
      </c>
    </row>
    <row spans="1:5" r="3">
      <c t="s" s="4" r="A3">
        <v>355</v>
      </c>
    </row>
    <row spans="1:5" r="4">
      <c t="s" s="3" r="A4">
        <v>774</v>
      </c>
    </row>
    <row spans="1:5" r="5">
      <c t="s" s="4" r="A5">
        <v>885</v>
      </c>
      <c t="n" s="6" r="B5">
        <v>56375</v>
      </c>
      <c t="n" s="6" r="C5">
        <v>60455</v>
      </c>
      <c t="n" s="6" r="D5">
        <v>51489</v>
      </c>
    </row>
    <row spans="1:5" r="6">
      <c t="s" s="4" r="A6">
        <v>364</v>
      </c>
    </row>
    <row spans="1:5" r="7">
      <c t="s" s="3" r="A7">
        <v>774</v>
      </c>
    </row>
    <row spans="1:5" r="8">
      <c t="s" s="4" r="A8">
        <v>830</v>
      </c>
      <c t="s" s="4" r="B8">
        <v>601</v>
      </c>
      <c t="s" s="4" r="C8">
        <v>601</v>
      </c>
      <c t="s" s="4" r="D8">
        <v>601</v>
      </c>
    </row>
    <row spans="1:5" r="9">
      <c t="s" s="4" r="A9">
        <v>885</v>
      </c>
      <c t="n" s="6" r="B9">
        <v>66804</v>
      </c>
      <c t="n" s="6" r="C9">
        <v>96208</v>
      </c>
      <c t="n" s="6" r="D9">
        <v>115044</v>
      </c>
      <c t="s" s="4" r="E9">
        <v>467</v>
      </c>
    </row>
    <row spans="1:5" r="10">
      <c t="s" s="4" r="A10">
        <v>886</v>
      </c>
      <c t="n" s="6" r="B10">
        <v>0</v>
      </c>
      <c t="n" s="6" r="C10">
        <v>0</v>
      </c>
      <c t="n" s="6" r="D10">
        <v>0</v>
      </c>
    </row>
    <row spans="1:5" r="11">
      <c t="n" r="A11"/>
    </row>
    <row spans="1:5" r="12">
      <c t="s" s="4" r="A12">
        <v>467</v>
      </c>
      <c t="s" s="4" r="B12">
        <v>887</v>
      </c>
    </row>
  </sheetData>
  <mergeCells count="5">
    <mergeCell ref="A1:A2"/>
    <mergeCell ref="B1:E1"/>
    <mergeCell ref="D2:E2"/>
    <mergeCell ref="A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888</v>
      </c>
      <c t="s" s="2" r="B1">
        <v>1</v>
      </c>
    </row>
    <row spans="1:2" r="2">
      <c t="s" s="2" r="B2">
        <v>889</v>
      </c>
    </row>
    <row spans="1:2" r="3">
      <c t="s" s="3" r="A3">
        <v>348</v>
      </c>
    </row>
    <row spans="1:2" r="4">
      <c t="s" s="4" r="A4">
        <v>890</v>
      </c>
      <c t="n" s="6" r="B4">
        <v>27624</v>
      </c>
    </row>
    <row spans="1:2" r="5">
      <c t="s" s="4" r="A5">
        <v>778</v>
      </c>
      <c t="s" s="4" r="B5">
        <v>505</v>
      </c>
    </row>
    <row spans="1:2" r="6">
      <c t="s" s="4" r="A6">
        <v>891</v>
      </c>
      <c t="n" s="11" r="B6">
        <v>30.43</v>
      </c>
    </row>
    <row spans="1:2" r="7">
      <c t="s" s="4" r="A7">
        <v>802</v>
      </c>
      <c t="n" s="7" r="B7">
        <v>6</v>
      </c>
    </row>
    <row spans="1:2" r="8">
      <c t="s" s="4" r="A8">
        <v>892</v>
      </c>
      <c t="n" s="6" r="B8">
        <v>700</v>
      </c>
    </row>
    <row spans="1:2" r="9">
      <c t="s" s="4" r="A9">
        <v>893</v>
      </c>
      <c t="n" s="6" r="B9">
        <v>1100</v>
      </c>
    </row>
    <row spans="1:2" r="10">
      <c t="s" s="4" r="A10">
        <v>803</v>
      </c>
      <c t="n" s="7" r="B10">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1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5"/>
    <col customWidth="1" max="12" min="12" width="14"/>
    <col customWidth="1" max="13" min="13" width="21"/>
    <col customWidth="1" max="14" min="14" width="14"/>
    <col customWidth="1" max="15" min="15" width="21"/>
    <col customWidth="1" max="16" min="16" width="21"/>
  </cols>
  <sheetData>
    <row spans="1:16" r="1">
      <c t="s" s="1" r="A1">
        <v>894</v>
      </c>
      <c t="s" s="2" r="C1">
        <v>749</v>
      </c>
      <c t="s" s="2" r="D1">
        <v>895</v>
      </c>
      <c t="s" s="2" r="E1">
        <v>536</v>
      </c>
      <c t="s" s="2" r="F1">
        <v>896</v>
      </c>
      <c t="s" s="2" r="G1">
        <v>897</v>
      </c>
      <c t="s" s="2" r="H1">
        <v>898</v>
      </c>
      <c t="s" s="2" r="I1">
        <v>899</v>
      </c>
      <c t="s" s="2" r="J1">
        <v>900</v>
      </c>
      <c t="s" s="2" r="K1">
        <v>901</v>
      </c>
      <c t="s" s="2" r="L1">
        <v>902</v>
      </c>
      <c t="s" s="2" r="M1">
        <v>903</v>
      </c>
      <c t="s" s="2" r="N1">
        <v>904</v>
      </c>
      <c t="s" s="2" r="O1">
        <v>905</v>
      </c>
      <c t="s" s="2" r="P1">
        <v>906</v>
      </c>
    </row>
    <row spans="1:16" r="2">
      <c t="s" s="3" r="A2">
        <v>907</v>
      </c>
    </row>
    <row spans="1:16" r="3">
      <c t="s" s="4" r="A3">
        <v>254</v>
      </c>
      <c t="n" s="7" r="C3">
        <v>1276022</v>
      </c>
      <c t="n" s="7" r="E3">
        <v>1163711</v>
      </c>
    </row>
    <row spans="1:16" r="4">
      <c t="s" s="4" r="A4">
        <v>908</v>
      </c>
      <c t="n" s="6" r="C4">
        <v>0</v>
      </c>
      <c t="n" s="6" r="E4">
        <v>-15000</v>
      </c>
    </row>
    <row spans="1:16" r="5">
      <c t="s" s="4" r="A5">
        <v>909</v>
      </c>
      <c t="n" s="6" r="C5">
        <v>-141738</v>
      </c>
      <c t="n" s="6" r="E5">
        <v>-14532</v>
      </c>
    </row>
    <row spans="1:16" r="6">
      <c t="s" s="4" r="A6">
        <v>64</v>
      </c>
      <c t="n" s="6" r="C6">
        <v>1134284</v>
      </c>
      <c t="n" s="6" r="E6">
        <v>1134179</v>
      </c>
    </row>
    <row spans="1:16" r="7">
      <c t="s" s="4" r="A7">
        <v>910</v>
      </c>
    </row>
    <row spans="1:16" r="8">
      <c t="s" s="3" r="A8">
        <v>907</v>
      </c>
    </row>
    <row spans="1:16" r="9">
      <c t="s" s="4" r="A9">
        <v>911</v>
      </c>
      <c t="n" s="6" r="C9">
        <v>33700</v>
      </c>
      <c t="n" s="6" r="E9">
        <v>14500</v>
      </c>
    </row>
    <row spans="1:16" r="10">
      <c t="s" s="4" r="A10">
        <v>912</v>
      </c>
    </row>
    <row spans="1:16" r="11">
      <c t="s" s="3" r="A11">
        <v>907</v>
      </c>
    </row>
    <row spans="1:16" r="12">
      <c t="s" s="4" r="A12">
        <v>911</v>
      </c>
      <c t="n" s="6" r="C12">
        <v>108000</v>
      </c>
      <c t="n" s="6" r="E12">
        <v>0</v>
      </c>
    </row>
    <row spans="1:16" r="13">
      <c t="s" s="4" r="A13">
        <v>913</v>
      </c>
    </row>
    <row spans="1:16" r="14">
      <c t="s" s="3" r="A14">
        <v>907</v>
      </c>
    </row>
    <row spans="1:16" r="15">
      <c t="s" s="4" r="A15">
        <v>914</v>
      </c>
      <c t="n" s="7" r="M15">
        <v>44000</v>
      </c>
    </row>
    <row spans="1:16" r="16">
      <c t="s" s="4" r="A16">
        <v>915</v>
      </c>
    </row>
    <row spans="1:16" r="17">
      <c t="s" s="3" r="A17">
        <v>907</v>
      </c>
    </row>
    <row spans="1:16" r="18">
      <c t="s" s="4" r="A18">
        <v>911</v>
      </c>
      <c t="n" s="7" r="C18">
        <v>141738</v>
      </c>
    </row>
    <row spans="1:16" r="19">
      <c t="s" s="4" r="A19">
        <v>916</v>
      </c>
      <c t="s" s="4" r="C19">
        <v>917</v>
      </c>
    </row>
    <row spans="1:16" r="20">
      <c t="s" s="4" r="A20">
        <v>918</v>
      </c>
    </row>
    <row spans="1:16" r="21">
      <c t="s" s="3" r="A21">
        <v>907</v>
      </c>
    </row>
    <row spans="1:16" r="22">
      <c t="s" s="4" r="A22">
        <v>911</v>
      </c>
      <c t="n" s="7" r="C22">
        <v>33700</v>
      </c>
    </row>
    <row spans="1:16" r="23">
      <c t="s" s="4" r="A23">
        <v>919</v>
      </c>
    </row>
    <row spans="1:16" r="24">
      <c t="s" s="3" r="A24">
        <v>907</v>
      </c>
    </row>
    <row spans="1:16" r="25">
      <c t="s" s="4" r="A25">
        <v>911</v>
      </c>
      <c t="n" s="6" r="C25">
        <v>108000</v>
      </c>
    </row>
    <row spans="1:16" r="26">
      <c t="s" s="4" r="A26">
        <v>920</v>
      </c>
    </row>
    <row spans="1:16" r="27">
      <c t="s" s="3" r="A27">
        <v>907</v>
      </c>
    </row>
    <row spans="1:16" r="28">
      <c t="s" s="4" r="A28">
        <v>921</v>
      </c>
      <c t="s" s="4" r="G28">
        <v>922</v>
      </c>
    </row>
    <row spans="1:16" r="29">
      <c t="s" s="4" r="A29">
        <v>923</v>
      </c>
      <c t="n" s="6" r="G29">
        <v>2</v>
      </c>
    </row>
    <row spans="1:16" r="30">
      <c t="s" s="4" r="A30">
        <v>924</v>
      </c>
      <c t="s" s="4" r="G30">
        <v>779</v>
      </c>
    </row>
    <row spans="1:16" r="31">
      <c t="s" s="4" r="A31">
        <v>925</v>
      </c>
      <c t="n" s="7" r="G31">
        <v>300000</v>
      </c>
    </row>
    <row spans="1:16" r="32">
      <c t="s" s="4" r="A32">
        <v>594</v>
      </c>
      <c t="n" s="6" r="G32">
        <v>400000</v>
      </c>
    </row>
    <row spans="1:16" r="33">
      <c t="s" s="4" r="A33">
        <v>926</v>
      </c>
      <c t="n" s="7" r="G33">
        <v>100000</v>
      </c>
    </row>
    <row spans="1:16" r="34">
      <c t="s" s="4" r="A34">
        <v>927</v>
      </c>
    </row>
    <row spans="1:16" r="35">
      <c t="s" s="3" r="A35">
        <v>907</v>
      </c>
    </row>
    <row spans="1:16" r="36">
      <c t="s" s="4" r="A36">
        <v>254</v>
      </c>
      <c t="n" s="6" r="C36">
        <v>1134284</v>
      </c>
      <c t="n" s="6" r="E36">
        <v>1149179</v>
      </c>
    </row>
    <row spans="1:16" r="37">
      <c t="s" s="4" r="A37">
        <v>928</v>
      </c>
    </row>
    <row spans="1:16" r="38">
      <c t="s" s="3" r="A38">
        <v>907</v>
      </c>
    </row>
    <row spans="1:16" r="39">
      <c t="s" s="4" r="A39">
        <v>254</v>
      </c>
      <c t="s" s="4" r="B39">
        <v>467</v>
      </c>
      <c t="n" s="7" r="C39">
        <v>193135</v>
      </c>
      <c t="n" s="6" r="E39">
        <v>193135</v>
      </c>
    </row>
    <row spans="1:16" r="40">
      <c t="s" s="4" r="A40">
        <v>929</v>
      </c>
      <c t="n" s="6" r="C40">
        <v>4</v>
      </c>
    </row>
    <row spans="1:16" r="41">
      <c t="s" s="4" r="A41">
        <v>930</v>
      </c>
    </row>
    <row spans="1:16" r="42">
      <c t="s" s="3" r="A42">
        <v>907</v>
      </c>
    </row>
    <row spans="1:16" r="43">
      <c t="s" s="4" r="A43">
        <v>254</v>
      </c>
      <c t="s" s="4" r="B43">
        <v>467</v>
      </c>
      <c t="n" s="7" r="C43">
        <v>63500</v>
      </c>
      <c t="n" s="7" r="E43">
        <v>63500</v>
      </c>
    </row>
    <row spans="1:16" r="44">
      <c t="s" s="4" r="A44">
        <v>931</v>
      </c>
      <c t="s" s="4" r="C44">
        <v>932</v>
      </c>
      <c t="s" s="4" r="E44">
        <v>932</v>
      </c>
    </row>
    <row spans="1:16" r="45">
      <c t="s" s="4" r="A45">
        <v>933</v>
      </c>
      <c t="s" s="4" r="C45">
        <v>934</v>
      </c>
      <c t="s" s="4" r="E45">
        <v>934</v>
      </c>
    </row>
    <row spans="1:16" r="46">
      <c t="s" s="4" r="A46">
        <v>935</v>
      </c>
      <c t="s" s="4" r="C46">
        <v>936</v>
      </c>
      <c t="s" s="4" r="E46">
        <v>936</v>
      </c>
    </row>
    <row spans="1:16" r="47">
      <c t="s" s="4" r="A47">
        <v>937</v>
      </c>
    </row>
    <row spans="1:16" r="48">
      <c t="s" s="3" r="A48">
        <v>907</v>
      </c>
    </row>
    <row spans="1:16" r="49">
      <c t="s" s="4" r="A49">
        <v>254</v>
      </c>
      <c t="s" s="4" r="B49">
        <v>467</v>
      </c>
      <c t="n" s="7" r="C49">
        <v>59235</v>
      </c>
      <c t="n" s="7" r="E49">
        <v>59235</v>
      </c>
    </row>
    <row spans="1:16" r="50">
      <c t="s" s="4" r="A50">
        <v>931</v>
      </c>
      <c t="s" s="4" r="C50">
        <v>938</v>
      </c>
      <c t="s" s="4" r="E50">
        <v>938</v>
      </c>
    </row>
    <row spans="1:16" r="51">
      <c t="s" s="4" r="A51">
        <v>933</v>
      </c>
      <c t="s" s="4" r="C51">
        <v>939</v>
      </c>
      <c t="s" s="4" r="E51">
        <v>939</v>
      </c>
    </row>
    <row spans="1:16" r="52">
      <c t="s" s="4" r="A52">
        <v>935</v>
      </c>
      <c t="s" s="4" r="C52">
        <v>940</v>
      </c>
      <c t="s" s="4" r="E52">
        <v>940</v>
      </c>
    </row>
    <row spans="1:16" r="53">
      <c t="s" s="4" r="A53">
        <v>941</v>
      </c>
    </row>
    <row spans="1:16" r="54">
      <c t="s" s="3" r="A54">
        <v>907</v>
      </c>
    </row>
    <row spans="1:16" r="55">
      <c t="s" s="4" r="A55">
        <v>254</v>
      </c>
      <c t="s" s="4" r="B55">
        <v>467</v>
      </c>
      <c t="n" s="7" r="C55">
        <v>37100</v>
      </c>
      <c t="n" s="7" r="E55">
        <v>37100</v>
      </c>
    </row>
    <row spans="1:16" r="56">
      <c t="s" s="4" r="A56">
        <v>931</v>
      </c>
      <c t="s" s="4" r="C56">
        <v>932</v>
      </c>
      <c t="s" s="4" r="E56">
        <v>932</v>
      </c>
    </row>
    <row spans="1:16" r="57">
      <c t="s" s="4" r="A57">
        <v>933</v>
      </c>
      <c t="s" s="4" r="C57">
        <v>942</v>
      </c>
      <c t="s" s="4" r="E57">
        <v>942</v>
      </c>
    </row>
    <row spans="1:16" r="58">
      <c t="s" s="4" r="A58">
        <v>935</v>
      </c>
      <c t="s" s="4" r="C58">
        <v>943</v>
      </c>
      <c t="s" s="4" r="E58">
        <v>943</v>
      </c>
    </row>
    <row spans="1:16" r="59">
      <c t="s" s="4" r="A59">
        <v>944</v>
      </c>
    </row>
    <row spans="1:16" r="60">
      <c t="s" s="3" r="A60">
        <v>907</v>
      </c>
    </row>
    <row spans="1:16" r="61">
      <c t="s" s="4" r="A61">
        <v>254</v>
      </c>
      <c t="s" s="4" r="B61">
        <v>467</v>
      </c>
      <c t="n" s="7" r="C61">
        <v>33300</v>
      </c>
      <c t="n" s="7" r="E61">
        <v>33300</v>
      </c>
    </row>
    <row spans="1:16" r="62">
      <c t="s" s="4" r="A62">
        <v>931</v>
      </c>
      <c t="s" s="4" r="C62">
        <v>945</v>
      </c>
      <c t="s" s="4" r="E62">
        <v>945</v>
      </c>
      <c t="s" s="4" r="N62">
        <v>945</v>
      </c>
    </row>
    <row spans="1:16" r="63">
      <c t="s" s="4" r="A63">
        <v>933</v>
      </c>
      <c t="s" s="4" r="C63">
        <v>946</v>
      </c>
      <c t="s" s="4" r="E63">
        <v>946</v>
      </c>
    </row>
    <row spans="1:16" r="64">
      <c t="s" s="4" r="A64">
        <v>935</v>
      </c>
      <c t="s" s="4" r="C64">
        <v>947</v>
      </c>
      <c t="s" s="4" r="E64">
        <v>947</v>
      </c>
    </row>
    <row spans="1:16" r="65">
      <c t="s" s="4" r="A65">
        <v>948</v>
      </c>
      <c t="s" s="4" r="C65">
        <v>949</v>
      </c>
    </row>
    <row spans="1:16" r="66">
      <c t="s" s="4" r="A66">
        <v>583</v>
      </c>
      <c t="n" s="7" r="C66">
        <v>33300</v>
      </c>
    </row>
    <row spans="1:16" r="67">
      <c t="s" s="4" r="A67">
        <v>950</v>
      </c>
    </row>
    <row spans="1:16" r="68">
      <c t="s" s="3" r="A68">
        <v>907</v>
      </c>
    </row>
    <row spans="1:16" r="69">
      <c t="s" s="4" r="A69">
        <v>254</v>
      </c>
      <c t="s" s="4" r="B69">
        <v>612</v>
      </c>
      <c t="n" s="6" r="C69">
        <v>846149</v>
      </c>
      <c t="n" s="7" r="E69">
        <v>846044</v>
      </c>
    </row>
    <row spans="1:16" r="70">
      <c t="s" s="4" r="A70">
        <v>951</v>
      </c>
    </row>
    <row spans="1:16" r="71">
      <c t="s" s="3" r="A71">
        <v>907</v>
      </c>
    </row>
    <row spans="1:16" r="72">
      <c t="s" s="4" r="A72">
        <v>254</v>
      </c>
      <c t="s" s="4" r="B72">
        <v>612</v>
      </c>
      <c t="n" s="7" r="C72">
        <v>398069</v>
      </c>
      <c t="n" s="7" r="E72">
        <v>398021</v>
      </c>
    </row>
    <row spans="1:16" r="73">
      <c t="s" s="4" r="A73">
        <v>931</v>
      </c>
      <c t="s" s="4" r="C73">
        <v>952</v>
      </c>
      <c t="s" s="4" r="E73">
        <v>952</v>
      </c>
      <c t="s" s="4" r="P73">
        <v>952</v>
      </c>
    </row>
    <row spans="1:16" r="74">
      <c t="s" s="4" r="A74">
        <v>933</v>
      </c>
      <c t="s" s="4" r="C74">
        <v>953</v>
      </c>
      <c t="s" s="4" r="E74">
        <v>953</v>
      </c>
    </row>
    <row spans="1:16" r="75">
      <c t="s" s="4" r="A75">
        <v>935</v>
      </c>
      <c t="s" s="4" r="C75">
        <v>954</v>
      </c>
      <c t="s" s="4" r="E75">
        <v>954</v>
      </c>
    </row>
    <row spans="1:16" r="76">
      <c t="s" s="4" r="A76">
        <v>583</v>
      </c>
      <c t="n" s="7" r="P76">
        <v>400000</v>
      </c>
    </row>
    <row spans="1:16" r="77">
      <c t="s" s="4" r="A77">
        <v>955</v>
      </c>
      <c t="s" s="4" r="L77">
        <v>956</v>
      </c>
    </row>
    <row spans="1:16" r="78">
      <c t="s" s="4" r="A78">
        <v>957</v>
      </c>
      <c t="n" s="7" r="P78">
        <v>2300</v>
      </c>
    </row>
    <row spans="1:16" r="79">
      <c t="s" s="4" r="A79">
        <v>958</v>
      </c>
    </row>
    <row spans="1:16" r="80">
      <c t="s" s="3" r="A80">
        <v>907</v>
      </c>
    </row>
    <row spans="1:16" r="81">
      <c t="s" s="4" r="A81">
        <v>254</v>
      </c>
      <c t="s" s="4" r="B81">
        <v>612</v>
      </c>
      <c t="n" s="7" r="C81">
        <v>148838</v>
      </c>
      <c t="n" s="7" r="E81">
        <v>148818</v>
      </c>
    </row>
    <row spans="1:16" r="82">
      <c t="s" s="4" r="A82">
        <v>931</v>
      </c>
      <c t="s" s="4" r="C82">
        <v>959</v>
      </c>
      <c t="s" s="4" r="E82">
        <v>959</v>
      </c>
      <c t="s" s="4" r="O82">
        <v>959</v>
      </c>
    </row>
    <row spans="1:16" r="83">
      <c t="s" s="4" r="A83">
        <v>933</v>
      </c>
      <c t="s" s="4" r="C83">
        <v>960</v>
      </c>
      <c t="s" s="4" r="E83">
        <v>960</v>
      </c>
    </row>
    <row spans="1:16" r="84">
      <c t="s" s="4" r="A84">
        <v>935</v>
      </c>
      <c t="s" s="4" r="C84">
        <v>961</v>
      </c>
      <c t="s" s="4" r="E84">
        <v>961</v>
      </c>
    </row>
    <row spans="1:16" r="85">
      <c t="s" s="4" r="A85">
        <v>583</v>
      </c>
      <c t="n" s="7" r="O85">
        <v>150000</v>
      </c>
    </row>
    <row spans="1:16" r="86">
      <c t="s" s="4" r="A86">
        <v>955</v>
      </c>
      <c t="s" s="4" r="K86">
        <v>962</v>
      </c>
    </row>
    <row spans="1:16" r="87">
      <c t="s" s="4" r="A87">
        <v>957</v>
      </c>
      <c t="n" s="7" r="O87">
        <v>1300</v>
      </c>
    </row>
    <row spans="1:16" r="88">
      <c t="s" s="4" r="A88">
        <v>963</v>
      </c>
    </row>
    <row spans="1:16" r="89">
      <c t="s" s="3" r="A89">
        <v>907</v>
      </c>
    </row>
    <row spans="1:16" r="90">
      <c t="s" s="4" r="A90">
        <v>254</v>
      </c>
      <c t="s" s="4" r="B90">
        <v>612</v>
      </c>
      <c t="n" s="7" r="C90">
        <v>149766</v>
      </c>
      <c t="n" s="7" r="E90">
        <v>149737</v>
      </c>
    </row>
    <row spans="1:16" r="91">
      <c t="s" s="4" r="A91">
        <v>931</v>
      </c>
      <c t="s" s="4" r="C91">
        <v>964</v>
      </c>
      <c t="s" s="4" r="E91">
        <v>964</v>
      </c>
      <c t="s" s="4" r="H91">
        <v>964</v>
      </c>
    </row>
    <row spans="1:16" r="92">
      <c t="s" s="4" r="A92">
        <v>933</v>
      </c>
      <c t="s" s="4" r="C92">
        <v>965</v>
      </c>
      <c t="s" s="4" r="E92">
        <v>965</v>
      </c>
    </row>
    <row spans="1:16" r="93">
      <c t="s" s="4" r="A93">
        <v>935</v>
      </c>
      <c t="s" s="4" r="C93">
        <v>966</v>
      </c>
      <c t="s" s="4" r="E93">
        <v>966</v>
      </c>
    </row>
    <row spans="1:16" r="94">
      <c t="s" s="4" r="A94">
        <v>583</v>
      </c>
      <c t="n" s="7" r="H94">
        <v>150000</v>
      </c>
    </row>
    <row spans="1:16" r="95">
      <c t="s" s="4" r="A95">
        <v>955</v>
      </c>
      <c t="s" s="4" r="H95">
        <v>967</v>
      </c>
    </row>
    <row spans="1:16" r="96">
      <c t="s" s="4" r="A96">
        <v>957</v>
      </c>
      <c t="n" s="7" r="H96">
        <v>300</v>
      </c>
    </row>
    <row spans="1:16" r="97">
      <c t="s" s="4" r="A97">
        <v>968</v>
      </c>
    </row>
    <row spans="1:16" r="98">
      <c t="s" s="3" r="A98">
        <v>907</v>
      </c>
    </row>
    <row spans="1:16" r="99">
      <c t="s" s="4" r="A99">
        <v>254</v>
      </c>
      <c t="s" s="4" r="B99">
        <v>612</v>
      </c>
      <c t="n" s="7" r="C99">
        <v>149476</v>
      </c>
      <c t="n" s="7" r="E99">
        <v>149468</v>
      </c>
    </row>
    <row spans="1:16" r="100">
      <c t="s" s="4" r="A100">
        <v>931</v>
      </c>
      <c t="s" s="4" r="C100">
        <v>969</v>
      </c>
      <c t="s" s="4" r="E100">
        <v>969</v>
      </c>
      <c t="s" s="4" r="F100">
        <v>969</v>
      </c>
    </row>
    <row spans="1:16" r="101">
      <c t="s" s="4" r="A101">
        <v>933</v>
      </c>
      <c t="s" s="4" r="C101">
        <v>970</v>
      </c>
      <c t="s" s="4" r="E101">
        <v>970</v>
      </c>
    </row>
    <row spans="1:16" r="102">
      <c t="s" s="4" r="A102">
        <v>935</v>
      </c>
      <c t="s" s="4" r="C102">
        <v>971</v>
      </c>
      <c t="s" s="4" r="E102">
        <v>971</v>
      </c>
    </row>
    <row spans="1:16" r="103">
      <c t="s" s="4" r="A103">
        <v>583</v>
      </c>
      <c t="n" s="7" r="F103">
        <v>150000</v>
      </c>
    </row>
    <row spans="1:16" r="104">
      <c t="s" s="4" r="A104">
        <v>955</v>
      </c>
      <c t="s" s="4" r="F104">
        <v>972</v>
      </c>
    </row>
    <row spans="1:16" r="105">
      <c t="s" s="4" r="A105">
        <v>957</v>
      </c>
      <c t="n" s="7" r="F105">
        <v>500</v>
      </c>
    </row>
    <row spans="1:16" r="106">
      <c t="s" s="4" r="A106">
        <v>973</v>
      </c>
    </row>
    <row spans="1:16" r="107">
      <c t="s" s="3" r="A107">
        <v>907</v>
      </c>
    </row>
    <row spans="1:16" r="108">
      <c t="s" s="4" r="A108">
        <v>254</v>
      </c>
      <c t="s" s="4" r="B108">
        <v>641</v>
      </c>
      <c t="n" s="7" r="C108">
        <v>95000</v>
      </c>
      <c t="n" s="7" r="E108">
        <v>110000</v>
      </c>
    </row>
    <row spans="1:16" r="109">
      <c t="s" s="4" r="A109">
        <v>583</v>
      </c>
      <c t="n" s="7" r="J109">
        <v>110000</v>
      </c>
    </row>
    <row spans="1:16" r="110">
      <c t="s" s="4" r="A110">
        <v>974</v>
      </c>
      <c t="s" s="4" r="J110">
        <v>601</v>
      </c>
    </row>
    <row spans="1:16" r="111">
      <c t="s" s="4" r="A111">
        <v>975</v>
      </c>
      <c t="n" s="7" r="I111">
        <v>109400</v>
      </c>
    </row>
    <row spans="1:16" r="112">
      <c t="s" s="4" r="A112">
        <v>976</v>
      </c>
    </row>
    <row spans="1:16" r="113">
      <c t="s" s="3" r="A113">
        <v>907</v>
      </c>
    </row>
    <row spans="1:16" r="114">
      <c t="s" s="4" r="A114">
        <v>254</v>
      </c>
      <c t="s" s="4" r="B114">
        <v>641</v>
      </c>
      <c t="n" s="7" r="C114">
        <v>0</v>
      </c>
      <c t="n" s="7" r="E114">
        <v>15000</v>
      </c>
    </row>
    <row spans="1:16" r="115">
      <c t="s" s="4" r="A115">
        <v>908</v>
      </c>
      <c t="n" s="7" r="D115">
        <v>-15000</v>
      </c>
    </row>
    <row spans="1:16" r="116">
      <c t="s" s="4" r="A116">
        <v>931</v>
      </c>
      <c t="s" s="4" r="C116">
        <v>977</v>
      </c>
      <c t="s" s="4" r="E116">
        <v>977</v>
      </c>
    </row>
    <row spans="1:16" r="117">
      <c t="s" s="4" r="A117">
        <v>933</v>
      </c>
      <c t="s" s="4" r="C117">
        <v>978</v>
      </c>
      <c t="s" s="4" r="E117">
        <v>978</v>
      </c>
    </row>
    <row spans="1:16" r="118">
      <c t="s" s="4" r="A118">
        <v>935</v>
      </c>
      <c t="s" s="4" r="D118">
        <v>979</v>
      </c>
      <c t="s" s="4" r="E118">
        <v>979</v>
      </c>
    </row>
    <row spans="1:16" r="119">
      <c t="s" s="4" r="A119">
        <v>980</v>
      </c>
    </row>
    <row spans="1:16" r="120">
      <c t="s" s="3" r="A120">
        <v>907</v>
      </c>
    </row>
    <row spans="1:16" r="121">
      <c t="s" s="4" r="A121">
        <v>254</v>
      </c>
      <c t="s" s="4" r="B121">
        <v>641</v>
      </c>
      <c t="n" s="7" r="C121">
        <v>50000</v>
      </c>
      <c t="n" s="7" r="E121">
        <v>50000</v>
      </c>
    </row>
    <row spans="1:16" r="122">
      <c t="s" s="4" r="A122">
        <v>931</v>
      </c>
      <c t="s" s="4" r="C122">
        <v>981</v>
      </c>
      <c t="s" s="4" r="E122">
        <v>981</v>
      </c>
    </row>
    <row spans="1:16" r="123">
      <c t="s" s="4" r="A123">
        <v>933</v>
      </c>
      <c t="s" s="4" r="C123">
        <v>982</v>
      </c>
      <c t="s" s="4" r="E123">
        <v>982</v>
      </c>
    </row>
    <row spans="1:16" r="124">
      <c t="s" s="4" r="A124">
        <v>935</v>
      </c>
      <c t="s" s="4" r="C124">
        <v>983</v>
      </c>
      <c t="s" s="4" r="E124">
        <v>983</v>
      </c>
    </row>
    <row spans="1:16" r="125">
      <c t="s" s="4" r="A125">
        <v>984</v>
      </c>
    </row>
    <row spans="1:16" r="126">
      <c t="s" s="3" r="A126">
        <v>907</v>
      </c>
    </row>
    <row spans="1:16" r="127">
      <c t="s" s="4" r="A127">
        <v>254</v>
      </c>
      <c t="s" s="4" r="B127">
        <v>641</v>
      </c>
      <c t="n" s="7" r="C127">
        <v>45000</v>
      </c>
      <c t="n" s="7" r="E127">
        <v>45000</v>
      </c>
    </row>
    <row spans="1:16" r="128">
      <c t="s" s="4" r="A128">
        <v>931</v>
      </c>
      <c t="s" s="4" r="C128">
        <v>985</v>
      </c>
      <c t="s" s="4" r="E128">
        <v>985</v>
      </c>
    </row>
    <row spans="1:16" r="129">
      <c t="s" s="4" r="A129">
        <v>933</v>
      </c>
      <c t="s" s="4" r="C129">
        <v>986</v>
      </c>
      <c t="s" s="4" r="E129">
        <v>986</v>
      </c>
    </row>
    <row spans="1:16" r="130">
      <c t="s" s="4" r="A130">
        <v>935</v>
      </c>
      <c t="s" s="4" r="C130">
        <v>987</v>
      </c>
      <c t="s" s="4" r="E130">
        <v>987</v>
      </c>
    </row>
    <row spans="1:16" r="131">
      <c t="s" s="4" r="A131">
        <v>988</v>
      </c>
    </row>
    <row spans="1:16" r="132">
      <c t="s" s="3" r="A132">
        <v>907</v>
      </c>
    </row>
    <row spans="1:16" r="133">
      <c t="s" s="4" r="A133">
        <v>911</v>
      </c>
      <c t="s" s="4" r="B133">
        <v>622</v>
      </c>
      <c t="n" s="7" r="C133">
        <v>141738</v>
      </c>
      <c t="n" s="7" r="E133">
        <v>14532</v>
      </c>
    </row>
    <row spans="1:16" r="134">
      <c t="n" r="A134"/>
    </row>
    <row spans="1:16" r="135">
      <c t="s" s="4" r="A135">
        <v>467</v>
      </c>
      <c t="s" s="4" r="B135">
        <v>989</v>
      </c>
    </row>
    <row spans="1:16" r="136">
      <c t="s" s="4" r="A136">
        <v>612</v>
      </c>
      <c t="s" s="4" r="B136">
        <v>990</v>
      </c>
    </row>
    <row spans="1:16" r="137">
      <c t="s" s="4" r="A137">
        <v>641</v>
      </c>
      <c t="s" s="4" r="B137">
        <v>991</v>
      </c>
    </row>
    <row spans="1:16" r="138">
      <c t="s" s="4" r="A138">
        <v>622</v>
      </c>
      <c t="s" s="4" r="B138">
        <v>992</v>
      </c>
    </row>
  </sheetData>
  <mergeCells count="6">
    <mergeCell ref="A1:B1"/>
    <mergeCell ref="A134:O134"/>
    <mergeCell ref="B135:O135"/>
    <mergeCell ref="B136:O136"/>
    <mergeCell ref="B137:O137"/>
    <mergeCell ref="B138:O1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8</v>
      </c>
      <c t="s" s="2" r="B1">
        <v>1</v>
      </c>
    </row>
    <row spans="1:4" r="2">
      <c t="s" s="2" r="B2">
        <v>2</v>
      </c>
      <c t="s" s="2" r="C2">
        <v>32</v>
      </c>
      <c t="s" s="2" r="D2">
        <v>92</v>
      </c>
    </row>
    <row spans="1:4" r="3">
      <c t="s" s="3" r="A3">
        <v>179</v>
      </c>
    </row>
    <row spans="1:4" r="4">
      <c t="s" s="4" r="A4">
        <v>120</v>
      </c>
      <c t="n" s="7" r="B4">
        <v>81918</v>
      </c>
      <c t="n" s="7" r="C4">
        <v>91428</v>
      </c>
      <c t="n" s="7" r="D4">
        <v>88583</v>
      </c>
    </row>
    <row spans="1:4" r="5">
      <c t="s" s="3" r="A5">
        <v>180</v>
      </c>
    </row>
    <row spans="1:4" r="6">
      <c t="s" s="4" r="A6">
        <v>181</v>
      </c>
      <c t="n" s="6" r="B6">
        <v>89824</v>
      </c>
      <c t="n" s="6" r="C6">
        <v>83342</v>
      </c>
      <c t="n" s="6" r="D6">
        <v>79626</v>
      </c>
    </row>
    <row spans="1:4" r="7">
      <c t="s" s="4" r="A7">
        <v>182</v>
      </c>
      <c t="n" s="6" r="B7">
        <v>43099</v>
      </c>
      <c t="n" s="6" r="C7">
        <v>43864</v>
      </c>
      <c t="n" s="6" r="D7">
        <v>42537</v>
      </c>
    </row>
    <row spans="1:4" r="8">
      <c t="s" s="4" r="A8">
        <v>183</v>
      </c>
      <c t="n" s="6" r="B8">
        <v>30846</v>
      </c>
      <c t="n" s="6" r="C8">
        <v>39129</v>
      </c>
      <c t="n" s="6" r="D8">
        <v>44678</v>
      </c>
    </row>
    <row spans="1:4" r="9">
      <c t="s" s="4" r="A9">
        <v>107</v>
      </c>
      <c t="n" s="6" r="B9">
        <v>-10639</v>
      </c>
      <c t="n" s="6" r="C9">
        <v>-14662</v>
      </c>
      <c t="n" s="6" r="D9">
        <v>-10008</v>
      </c>
    </row>
    <row spans="1:4" r="10">
      <c t="s" s="4" r="A10">
        <v>184</v>
      </c>
      <c t="n" s="6" r="B10">
        <v>17707</v>
      </c>
      <c t="n" s="6" r="C10">
        <v>18380</v>
      </c>
      <c t="n" s="6" r="D10">
        <v>16556</v>
      </c>
    </row>
    <row spans="1:4" r="11">
      <c t="s" s="4" r="A11">
        <v>185</v>
      </c>
      <c t="n" s="6" r="B11">
        <v>-658</v>
      </c>
      <c t="n" s="6" r="C11">
        <v>-2092</v>
      </c>
      <c t="n" s="6" r="D11">
        <v>-112</v>
      </c>
    </row>
    <row spans="1:4" r="12">
      <c t="s" s="4" r="A12">
        <v>186</v>
      </c>
      <c t="n" s="6" r="B12">
        <v>-11114</v>
      </c>
      <c t="n" s="6" r="C12">
        <v>-7350</v>
      </c>
      <c t="n" s="6" r="D12">
        <v>-553</v>
      </c>
    </row>
    <row spans="1:4" r="13">
      <c t="s" s="4" r="A13">
        <v>187</v>
      </c>
      <c t="n" s="6" r="B13">
        <v>517</v>
      </c>
      <c t="n" s="6" r="C13">
        <v>-93</v>
      </c>
      <c t="n" s="6" r="D13">
        <v>-260</v>
      </c>
    </row>
    <row spans="1:4" r="14">
      <c t="s" s="3" r="A14">
        <v>188</v>
      </c>
    </row>
    <row spans="1:4" r="15">
      <c t="s" s="4" r="A15">
        <v>189</v>
      </c>
      <c t="n" s="6" r="B15">
        <v>4839</v>
      </c>
      <c t="n" s="6" r="C15">
        <v>-5815</v>
      </c>
      <c t="n" s="6" r="D15">
        <v>-2450</v>
      </c>
    </row>
    <row spans="1:4" r="16">
      <c t="s" s="4" r="A16">
        <v>190</v>
      </c>
      <c t="n" s="6" r="B16">
        <v>-2859</v>
      </c>
      <c t="n" s="6" r="C16">
        <v>-786</v>
      </c>
      <c t="n" s="6" r="D16">
        <v>-3673</v>
      </c>
    </row>
    <row spans="1:4" r="17">
      <c t="s" s="4" r="A17">
        <v>191</v>
      </c>
      <c t="n" s="6" r="B17">
        <v>13344</v>
      </c>
      <c t="n" s="6" r="C17">
        <v>-3121</v>
      </c>
      <c t="n" s="6" r="D17">
        <v>-10843</v>
      </c>
    </row>
    <row spans="1:4" r="18">
      <c t="s" s="4" r="A18">
        <v>48</v>
      </c>
      <c t="n" s="6" r="B18">
        <v>-3984</v>
      </c>
      <c t="n" s="6" r="C18">
        <v>-2750</v>
      </c>
      <c t="n" s="6" r="D18">
        <v>-4295</v>
      </c>
    </row>
    <row spans="1:4" r="19">
      <c t="s" s="4" r="A19">
        <v>192</v>
      </c>
      <c t="n" s="6" r="B19">
        <v>-11235</v>
      </c>
      <c t="n" s="6" r="C19">
        <v>9684</v>
      </c>
      <c t="n" s="6" r="D19">
        <v>8180</v>
      </c>
    </row>
    <row spans="1:4" r="20">
      <c t="s" s="4" r="A20">
        <v>70</v>
      </c>
      <c t="n" s="6" r="B20">
        <v>4512</v>
      </c>
      <c t="n" s="6" r="C20">
        <v>-2209</v>
      </c>
      <c t="n" s="6" r="D20">
        <v>-627</v>
      </c>
    </row>
    <row spans="1:4" r="21">
      <c t="s" s="4" r="A21">
        <v>193</v>
      </c>
      <c t="n" s="6" r="B21">
        <v>3719</v>
      </c>
      <c t="n" s="6" r="C21">
        <v>1198</v>
      </c>
      <c t="n" s="6" r="D21">
        <v>958</v>
      </c>
    </row>
    <row spans="1:4" r="22">
      <c t="s" s="4" r="A22">
        <v>194</v>
      </c>
      <c t="n" s="6" r="B22">
        <v>-3165</v>
      </c>
      <c t="n" s="6" r="C22">
        <v>-4807</v>
      </c>
      <c t="n" s="6" r="D22">
        <v>-822</v>
      </c>
    </row>
    <row spans="1:4" r="23">
      <c t="s" s="4" r="A23">
        <v>195</v>
      </c>
      <c t="n" s="6" r="B23">
        <v>246671</v>
      </c>
      <c t="n" s="6" r="C23">
        <v>243340</v>
      </c>
      <c t="n" s="6" r="D23">
        <v>247475</v>
      </c>
    </row>
    <row spans="1:4" r="24">
      <c t="s" s="3" r="A24">
        <v>196</v>
      </c>
    </row>
    <row spans="1:4" r="25">
      <c t="s" s="4" r="A25">
        <v>197</v>
      </c>
      <c t="n" s="6" r="B25">
        <v>-281458</v>
      </c>
      <c t="n" s="6" r="C25">
        <v>-277078</v>
      </c>
      <c t="n" s="6" r="D25">
        <v>-237411</v>
      </c>
    </row>
    <row spans="1:4" r="26">
      <c t="s" s="4" r="A26">
        <v>198</v>
      </c>
      <c t="n" s="6" r="B26">
        <v>-41966</v>
      </c>
      <c t="n" s="6" r="C26">
        <v>-37877</v>
      </c>
      <c t="n" s="6" r="D26">
        <v>-30535</v>
      </c>
    </row>
    <row spans="1:4" r="27">
      <c t="s" s="3" r="A27">
        <v>199</v>
      </c>
    </row>
    <row spans="1:4" r="28">
      <c t="s" s="4" r="A28">
        <v>200</v>
      </c>
      <c t="n" s="6" r="B28">
        <v>-17576</v>
      </c>
      <c t="n" s="6" r="C28">
        <v>-23030</v>
      </c>
      <c t="n" s="6" r="D28">
        <v>-16063</v>
      </c>
    </row>
    <row spans="1:4" r="29">
      <c t="s" s="4" r="A29">
        <v>201</v>
      </c>
      <c t="n" s="6" r="B29">
        <v>-4968</v>
      </c>
      <c t="n" s="6" r="C29">
        <v>-5092</v>
      </c>
      <c t="n" s="6" r="D29">
        <v>-5299</v>
      </c>
    </row>
    <row spans="1:4" r="30">
      <c t="s" s="4" r="A30">
        <v>107</v>
      </c>
      <c t="n" s="6" r="B30">
        <v>10639</v>
      </c>
      <c t="n" s="6" r="C30">
        <v>14662</v>
      </c>
      <c t="n" s="6" r="D30">
        <v>10008</v>
      </c>
    </row>
    <row spans="1:4" r="31">
      <c t="s" s="3" r="A31">
        <v>202</v>
      </c>
    </row>
    <row spans="1:4" r="32">
      <c t="s" s="4" r="A32">
        <v>203</v>
      </c>
      <c t="n" s="6" r="B32">
        <v>-110223</v>
      </c>
      <c t="n" s="6" r="C32">
        <v>-117675</v>
      </c>
      <c t="n" s="6" r="D32">
        <v>-65491</v>
      </c>
    </row>
    <row spans="1:4" r="33">
      <c t="s" s="4" r="A33">
        <v>204</v>
      </c>
      <c t="n" s="6" r="B33">
        <v>102567</v>
      </c>
      <c t="n" s="6" r="C33">
        <v>108311</v>
      </c>
      <c t="n" s="6" r="D33">
        <v>56148</v>
      </c>
    </row>
    <row spans="1:4" r="34">
      <c t="s" s="4" r="A34">
        <v>205</v>
      </c>
      <c t="n" s="6" r="B34">
        <v>721</v>
      </c>
      <c t="n" s="6" r="C34">
        <v>2395</v>
      </c>
      <c t="n" s="6" r="D34">
        <v>112</v>
      </c>
    </row>
    <row spans="1:4" r="35">
      <c t="s" s="4" r="A35">
        <v>206</v>
      </c>
      <c t="n" s="6" r="B35">
        <v>-470</v>
      </c>
      <c t="n" s="6" r="C35">
        <v>4192</v>
      </c>
      <c t="n" s="6" r="D35">
        <v>5767</v>
      </c>
    </row>
    <row spans="1:4" r="36">
      <c t="s" s="4" r="A36">
        <v>207</v>
      </c>
      <c t="n" s="6" r="B36">
        <v>-342734</v>
      </c>
      <c t="n" s="6" r="C36">
        <v>-331192</v>
      </c>
      <c t="n" s="6" r="D36">
        <v>-282764</v>
      </c>
    </row>
    <row spans="1:4" r="37">
      <c t="s" s="3" r="A37">
        <v>208</v>
      </c>
    </row>
    <row spans="1:4" r="38">
      <c t="s" s="4" r="A38">
        <v>209</v>
      </c>
      <c t="n" s="6" r="B38">
        <v>-47059</v>
      </c>
      <c t="n" s="6" r="C38">
        <v>-44556</v>
      </c>
      <c t="n" s="6" r="D38">
        <v>-42049</v>
      </c>
    </row>
    <row spans="1:4" r="39">
      <c t="s" s="3" r="A39">
        <v>210</v>
      </c>
    </row>
    <row spans="1:4" r="40">
      <c t="s" s="4" r="A40">
        <v>211</v>
      </c>
      <c t="n" s="6" r="B40">
        <v>344398</v>
      </c>
      <c t="n" s="6" r="C40">
        <v>231399</v>
      </c>
      <c t="n" s="6" r="D40">
        <v>44883</v>
      </c>
    </row>
    <row spans="1:4" r="41">
      <c t="s" s="4" r="A41">
        <v>212</v>
      </c>
      <c t="n" s="6" r="B41">
        <v>-217192</v>
      </c>
      <c t="n" s="6" r="C41">
        <v>-231219</v>
      </c>
      <c t="n" s="6" r="D41">
        <v>-52686</v>
      </c>
    </row>
    <row spans="1:4" r="42">
      <c t="s" s="4" r="A42">
        <v>213</v>
      </c>
      <c t="n" s="6" r="B42">
        <v>-15000</v>
      </c>
      <c t="n" s="6" r="C42">
        <v>0</v>
      </c>
      <c t="n" s="6" r="D42">
        <v>0</v>
      </c>
    </row>
    <row spans="1:4" r="43">
      <c t="s" s="4" r="A43">
        <v>214</v>
      </c>
      <c t="n" s="6" r="B43">
        <v>0</v>
      </c>
      <c t="n" s="6" r="C43">
        <v>149468</v>
      </c>
      <c t="n" s="6" r="D43">
        <v>0</v>
      </c>
    </row>
    <row spans="1:4" r="44">
      <c t="s" s="4" r="A44">
        <v>215</v>
      </c>
      <c t="n" s="6" r="B44">
        <v>-1439</v>
      </c>
      <c t="n" s="6" r="C44">
        <v>-2328</v>
      </c>
      <c t="n" s="6" r="D44">
        <v>-324</v>
      </c>
    </row>
    <row spans="1:4" r="45">
      <c t="s" s="4" r="A45">
        <v>216</v>
      </c>
      <c t="n" s="6" r="B45">
        <v>63708</v>
      </c>
      <c t="n" s="6" r="C45">
        <v>102764</v>
      </c>
      <c t="n" s="6" r="D45">
        <v>-50176</v>
      </c>
    </row>
    <row spans="1:4" r="46">
      <c t="s" s="4" r="A46">
        <v>217</v>
      </c>
      <c t="n" s="6" r="B46">
        <v>-32355</v>
      </c>
      <c t="n" s="6" r="C46">
        <v>14912</v>
      </c>
      <c t="n" s="6" r="D46">
        <v>-85465</v>
      </c>
    </row>
    <row spans="1:4" r="47">
      <c t="s" s="4" r="A47">
        <v>218</v>
      </c>
      <c t="n" s="6" r="B47">
        <v>40504</v>
      </c>
      <c t="n" s="6" r="C47">
        <v>25592</v>
      </c>
      <c t="n" s="6" r="D47">
        <v>111057</v>
      </c>
    </row>
    <row spans="1:4" r="48">
      <c t="s" s="4" r="A48">
        <v>219</v>
      </c>
      <c t="n" s="7" r="B48">
        <v>8149</v>
      </c>
      <c t="n" s="7" r="C48">
        <v>40504</v>
      </c>
      <c t="n" s="7" r="D48">
        <v>255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993</v>
      </c>
      <c t="s" s="2" r="B1">
        <v>749</v>
      </c>
    </row>
    <row spans="1:2" r="2">
      <c t="s" s="3" r="A2">
        <v>907</v>
      </c>
    </row>
    <row spans="1:2" r="3">
      <c t="s" s="4" r="A3">
        <v>994</v>
      </c>
      <c t="n" s="7" r="B3">
        <v>0</v>
      </c>
    </row>
    <row spans="1:2" r="4">
      <c t="s" s="4" r="A4">
        <v>995</v>
      </c>
      <c t="n" s="6" r="B4">
        <v>83300</v>
      </c>
    </row>
    <row spans="1:2" r="5">
      <c t="s" s="4" r="A5">
        <v>996</v>
      </c>
      <c t="n" s="6" r="B5">
        <v>0</v>
      </c>
    </row>
    <row spans="1:2" r="6">
      <c t="s" s="4" r="A6">
        <v>997</v>
      </c>
      <c t="n" s="6" r="B6">
        <v>0</v>
      </c>
    </row>
    <row spans="1:2" r="7">
      <c t="s" s="4" r="A7">
        <v>998</v>
      </c>
      <c t="n" s="6" r="B7">
        <v>45000</v>
      </c>
    </row>
    <row spans="1:2" r="8">
      <c t="s" s="4" r="A8">
        <v>999</v>
      </c>
    </row>
    <row spans="1:2" r="9">
      <c t="s" s="3" r="A9">
        <v>907</v>
      </c>
    </row>
    <row spans="1:2" r="10">
      <c t="s" s="4" r="A10">
        <v>994</v>
      </c>
      <c t="n" s="7" r="B10">
        <v>337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0</v>
      </c>
      <c t="s" s="2" r="B1">
        <v>2</v>
      </c>
      <c t="s" s="2" r="C1">
        <v>32</v>
      </c>
    </row>
    <row spans="1:3" r="2">
      <c t="s" s="3" r="A2">
        <v>1001</v>
      </c>
    </row>
    <row spans="1:3" r="3">
      <c t="s" s="4" r="A3">
        <v>1002</v>
      </c>
      <c t="n" s="7" r="B3">
        <v>35153</v>
      </c>
      <c t="n" s="7" r="C3">
        <v>0</v>
      </c>
    </row>
    <row spans="1:3" r="4">
      <c t="s" s="4" r="A4">
        <v>1003</v>
      </c>
      <c t="n" s="6" r="B4">
        <v>16620</v>
      </c>
      <c t="n" s="6" r="C4">
        <v>17701</v>
      </c>
    </row>
    <row spans="1:3" r="5">
      <c t="s" s="4" r="A5">
        <v>1004</v>
      </c>
      <c t="n" s="6" r="B5">
        <v>61673</v>
      </c>
      <c t="n" s="6" r="C5">
        <v>64407</v>
      </c>
    </row>
    <row spans="1:3" r="6">
      <c t="s" s="4" r="A6">
        <v>77</v>
      </c>
      <c t="n" s="6" r="B6">
        <v>28042</v>
      </c>
      <c t="n" s="6" r="C6">
        <v>25725</v>
      </c>
    </row>
    <row spans="1:3" r="7">
      <c t="s" s="4" r="A7">
        <v>1005</v>
      </c>
      <c t="n" s="6" r="B7">
        <v>1488</v>
      </c>
      <c t="n" s="6" r="C7">
        <v>0</v>
      </c>
    </row>
    <row spans="1:3" r="8">
      <c t="s" s="4" r="A8">
        <v>53</v>
      </c>
      <c t="n" s="6" r="B8">
        <v>15421</v>
      </c>
      <c t="n" s="6" r="C8">
        <v>15768</v>
      </c>
    </row>
    <row spans="1:3" r="9">
      <c t="s" s="4" r="A9">
        <v>1006</v>
      </c>
      <c t="n" s="6" r="B9">
        <v>158397</v>
      </c>
      <c t="n" s="6" r="C9">
        <v>123601</v>
      </c>
    </row>
    <row spans="1:3" r="10">
      <c t="s" s="3" r="A10">
        <v>1007</v>
      </c>
    </row>
    <row spans="1:3" r="11">
      <c t="s" s="4" r="A11">
        <v>1008</v>
      </c>
      <c t="n" s="6" r="B11">
        <v>-608738</v>
      </c>
      <c t="n" s="6" r="C11">
        <v>-536264</v>
      </c>
    </row>
    <row spans="1:3" r="12">
      <c t="s" s="4" r="A12">
        <v>1009</v>
      </c>
      <c t="n" s="6" r="B12">
        <v>-41100</v>
      </c>
      <c t="n" s="6" r="C12">
        <v>-40373</v>
      </c>
    </row>
    <row spans="1:3" r="13">
      <c t="s" s="4" r="A13">
        <v>1005</v>
      </c>
      <c t="n" s="6" r="B13">
        <v>0</v>
      </c>
      <c t="n" s="6" r="C13">
        <v>3531</v>
      </c>
    </row>
    <row spans="1:3" r="14">
      <c t="s" s="4" r="A14">
        <v>53</v>
      </c>
      <c t="n" s="6" r="B14">
        <v>-3796</v>
      </c>
      <c t="n" s="6" r="C14">
        <v>-3630</v>
      </c>
    </row>
    <row spans="1:3" r="15">
      <c t="s" s="4" r="A15">
        <v>1010</v>
      </c>
      <c t="n" s="6" r="B15">
        <v>-653634</v>
      </c>
      <c t="n" s="6" r="C15">
        <v>-583798</v>
      </c>
    </row>
    <row spans="1:3" r="16">
      <c t="s" s="4" r="A16">
        <v>1011</v>
      </c>
      <c t="n" s="7" r="B16">
        <v>-495237</v>
      </c>
      <c t="n" s="7" r="C16">
        <v>-4601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2</v>
      </c>
      <c t="s" s="2" r="B1">
        <v>1</v>
      </c>
    </row>
    <row spans="1:4" r="2">
      <c t="s" s="2" r="B2">
        <v>2</v>
      </c>
      <c t="s" s="2" r="C2">
        <v>32</v>
      </c>
      <c t="s" s="2" r="D2">
        <v>92</v>
      </c>
    </row>
    <row spans="1:4" r="3">
      <c t="s" s="3" r="A3">
        <v>1013</v>
      </c>
    </row>
    <row spans="1:4" r="4">
      <c t="s" s="4" r="A4">
        <v>1014</v>
      </c>
      <c t="n" s="7" r="B4">
        <v>2319</v>
      </c>
      <c t="n" s="7" r="C4">
        <v>-1250</v>
      </c>
      <c t="n" s="7" r="D4">
        <v>-2877</v>
      </c>
    </row>
    <row spans="1:4" r="5">
      <c t="s" s="4" r="A5">
        <v>1015</v>
      </c>
      <c t="n" s="6" r="B5">
        <v>32819</v>
      </c>
      <c t="n" s="6" r="C5">
        <v>38810</v>
      </c>
      <c t="n" s="6" r="D5">
        <v>45024</v>
      </c>
    </row>
    <row spans="1:4" r="6">
      <c t="s" s="4" r="A6">
        <v>1016</v>
      </c>
      <c t="n" s="6" r="B6">
        <v>35138</v>
      </c>
      <c t="n" s="6" r="C6">
        <v>37560</v>
      </c>
      <c t="n" s="6" r="D6">
        <v>42147</v>
      </c>
    </row>
    <row spans="1:4" r="7">
      <c t="s" s="3" r="A7">
        <v>1017</v>
      </c>
    </row>
    <row spans="1:4" r="8">
      <c t="s" s="4" r="A8">
        <v>1014</v>
      </c>
      <c t="n" s="6" r="B8">
        <v>1730</v>
      </c>
      <c t="n" s="6" r="C8">
        <v>3209</v>
      </c>
      <c t="n" s="6" r="D8">
        <v>1854</v>
      </c>
    </row>
    <row spans="1:4" r="9">
      <c t="s" s="4" r="A9">
        <v>1015</v>
      </c>
      <c t="n" s="6" r="B9">
        <v>-1650</v>
      </c>
      <c t="n" s="6" r="C9">
        <v>641</v>
      </c>
      <c t="n" s="6" r="D9">
        <v>-414</v>
      </c>
    </row>
    <row spans="1:4" r="10">
      <c t="s" s="4" r="A10">
        <v>1018</v>
      </c>
      <c t="n" s="6" r="B10">
        <v>80</v>
      </c>
      <c t="n" s="6" r="C10">
        <v>3850</v>
      </c>
      <c t="n" s="6" r="D10">
        <v>1440</v>
      </c>
    </row>
    <row spans="1:4" r="11">
      <c t="s" s="4" r="A11">
        <v>1019</v>
      </c>
      <c t="n" s="6" r="B11">
        <v>-323</v>
      </c>
      <c t="n" s="6" r="C11">
        <v>-322</v>
      </c>
      <c t="n" s="6" r="D11">
        <v>68</v>
      </c>
    </row>
    <row spans="1:4" r="12">
      <c t="s" s="4" r="A12">
        <v>1020</v>
      </c>
      <c t="n" s="7" r="B12">
        <v>34895</v>
      </c>
      <c t="n" s="7" r="C12">
        <v>41088</v>
      </c>
      <c t="n" s="7" r="D12">
        <v>436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21</v>
      </c>
      <c t="s" s="2" r="B1">
        <v>1</v>
      </c>
    </row>
    <row spans="1:4" r="2">
      <c t="s" s="2" r="B2">
        <v>2</v>
      </c>
      <c t="s" s="2" r="C2">
        <v>32</v>
      </c>
      <c t="s" s="2" r="D2">
        <v>92</v>
      </c>
    </row>
    <row spans="1:4" r="3">
      <c t="s" s="3" r="A3">
        <v>1022</v>
      </c>
    </row>
    <row spans="1:4" r="4">
      <c t="s" s="4" r="A4">
        <v>1023</v>
      </c>
      <c t="n" s="7" r="B4">
        <v>40885</v>
      </c>
      <c t="n" s="7" r="C4">
        <v>46381</v>
      </c>
      <c t="n" s="7" r="D4">
        <v>46283</v>
      </c>
    </row>
    <row spans="1:4" r="5">
      <c t="s" s="3" r="A5">
        <v>1024</v>
      </c>
    </row>
    <row spans="1:4" r="6">
      <c t="s" s="4" r="A6">
        <v>1025</v>
      </c>
      <c t="n" s="6" r="B6">
        <v>52</v>
      </c>
      <c t="n" s="6" r="C6">
        <v>1902</v>
      </c>
      <c t="n" s="6" r="D6">
        <v>936</v>
      </c>
    </row>
    <row spans="1:4" r="7">
      <c t="s" s="4" r="A7">
        <v>1026</v>
      </c>
      <c t="n" s="6" r="B7">
        <v>-2345</v>
      </c>
      <c t="n" s="6" r="C7">
        <v>-3757</v>
      </c>
      <c t="n" s="6" r="D7">
        <v>-2149</v>
      </c>
    </row>
    <row spans="1:4" r="8">
      <c t="s" s="4" r="A8">
        <v>1027</v>
      </c>
      <c t="n" s="6" r="B8">
        <v>-2898</v>
      </c>
      <c t="n" s="6" r="C8">
        <v>-2921</v>
      </c>
      <c t="n" s="6" r="D8">
        <v>-1153</v>
      </c>
    </row>
    <row spans="1:4" r="9">
      <c t="s" s="4" r="A9">
        <v>53</v>
      </c>
      <c t="n" s="6" r="B9">
        <v>-799</v>
      </c>
      <c t="n" s="6" r="C9">
        <v>-517</v>
      </c>
      <c t="n" s="6" r="D9">
        <v>-262</v>
      </c>
    </row>
    <row spans="1:4" r="10">
      <c t="s" s="4" r="A10">
        <v>1020</v>
      </c>
      <c t="n" s="7" r="B10">
        <v>34895</v>
      </c>
      <c t="n" s="7" r="C10">
        <v>41088</v>
      </c>
      <c t="n" s="7" r="D10">
        <v>43655</v>
      </c>
    </row>
    <row spans="1:4" r="11">
      <c t="s" s="4" r="A11">
        <v>1028</v>
      </c>
      <c t="s" s="4" r="B11">
        <v>1029</v>
      </c>
      <c t="s" s="4" r="C11">
        <v>1030</v>
      </c>
      <c t="s" s="4" r="D11">
        <v>10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2</v>
      </c>
      <c t="s" s="2" r="B1">
        <v>1</v>
      </c>
    </row>
    <row spans="1:4" r="2">
      <c t="s" s="2" r="B2">
        <v>2</v>
      </c>
      <c t="s" s="2" r="C2">
        <v>32</v>
      </c>
      <c t="s" s="2" r="D2">
        <v>92</v>
      </c>
    </row>
    <row spans="1:4" r="3">
      <c t="s" s="3" r="A3">
        <v>1033</v>
      </c>
    </row>
    <row spans="1:4" r="4">
      <c t="s" s="4" r="A4">
        <v>1034</v>
      </c>
      <c t="n" s="7" r="B4">
        <v>5200</v>
      </c>
      <c t="n" s="7" r="C4">
        <v>7200</v>
      </c>
      <c t="n" s="7" r="D4">
        <v>9800</v>
      </c>
    </row>
    <row spans="1:4" r="5">
      <c t="s" s="4" r="A5">
        <v>1035</v>
      </c>
      <c t="n" s="6" r="B5">
        <v>500</v>
      </c>
      <c t="n" s="6" r="C5">
        <v>300</v>
      </c>
      <c t="n" s="6" r="D5">
        <v>600</v>
      </c>
    </row>
    <row spans="1:4" r="6">
      <c t="s" s="4" r="A6">
        <v>1036</v>
      </c>
      <c t="n" s="6" r="B6">
        <v>0</v>
      </c>
      <c t="n" s="6" r="C6">
        <v>0</v>
      </c>
      <c t="n" s="6" r="D6">
        <v>0</v>
      </c>
    </row>
    <row spans="1:4" r="7">
      <c t="s" s="4" r="A7">
        <v>1037</v>
      </c>
      <c t="n" s="6" r="B7">
        <v>300</v>
      </c>
      <c t="n" s="6" r="C7">
        <v>2200</v>
      </c>
      <c t="n" s="6" r="D7">
        <v>1700</v>
      </c>
    </row>
    <row spans="1:4" r="8">
      <c t="s" s="4" r="A8">
        <v>1038</v>
      </c>
      <c t="n" s="6" r="B8">
        <v>0</v>
      </c>
      <c t="n" s="6" r="C8">
        <v>-4500</v>
      </c>
      <c t="n" s="6" r="D8">
        <v>-4900</v>
      </c>
    </row>
    <row spans="1:4" r="9">
      <c t="s" s="4" r="A9">
        <v>1039</v>
      </c>
      <c t="n" s="7" r="B9">
        <v>6000</v>
      </c>
      <c t="n" s="7" r="C9">
        <v>5200</v>
      </c>
      <c t="n" s="7" r="D9">
        <v>7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2</v>
      </c>
      <c t="s" s="2" r="D2">
        <v>92</v>
      </c>
    </row>
    <row spans="1:4" r="3">
      <c t="s" s="3" r="A3">
        <v>1041</v>
      </c>
    </row>
    <row spans="1:4" r="4">
      <c t="s" s="4" r="A4">
        <v>1042</v>
      </c>
      <c t="s" s="4" r="B4">
        <v>662</v>
      </c>
    </row>
    <row spans="1:4" r="5">
      <c t="s" s="4" r="A5">
        <v>1043</v>
      </c>
      <c t="n" s="7" r="B5">
        <v>16620</v>
      </c>
      <c t="n" s="7" r="C5">
        <v>17701</v>
      </c>
    </row>
    <row spans="1:4" r="6">
      <c t="s" s="4" r="A6">
        <v>1044</v>
      </c>
      <c t="s" s="4" r="B6">
        <v>1045</v>
      </c>
      <c t="s" s="4" r="C6">
        <v>1045</v>
      </c>
      <c t="s" s="4" r="D6">
        <v>1045</v>
      </c>
    </row>
    <row spans="1:4" r="7">
      <c t="s" s="4" r="A7">
        <v>1046</v>
      </c>
      <c t="n" s="7" r="B7">
        <v>500</v>
      </c>
      <c t="n" s="7" r="C7">
        <v>300</v>
      </c>
      <c t="n" s="7" r="D7">
        <v>600</v>
      </c>
    </row>
    <row spans="1:4" r="8">
      <c t="s" s="4" r="A8">
        <v>1047</v>
      </c>
      <c t="n" s="6" r="B8">
        <v>800</v>
      </c>
      <c t="n" s="6" r="C8">
        <v>2100</v>
      </c>
      <c t="n" s="6" r="D8">
        <v>500</v>
      </c>
    </row>
    <row spans="1:4" r="9">
      <c t="s" s="4" r="A9">
        <v>1048</v>
      </c>
      <c t="n" s="6" r="B9">
        <v>3600</v>
      </c>
    </row>
    <row spans="1:4" r="10">
      <c t="s" s="4" r="A10">
        <v>1049</v>
      </c>
      <c t="n" s="6" r="B10">
        <v>200</v>
      </c>
      <c t="n" s="6" r="C10">
        <v>100</v>
      </c>
      <c t="n" s="7" r="D10">
        <v>200</v>
      </c>
    </row>
    <row spans="1:4" r="11">
      <c t="s" s="4" r="A11">
        <v>1050</v>
      </c>
      <c t="n" s="6" r="B11">
        <v>700</v>
      </c>
      <c t="n" s="6" r="C11">
        <v>500</v>
      </c>
    </row>
    <row spans="1:4" r="12">
      <c t="s" s="4" r="A12">
        <v>1051</v>
      </c>
    </row>
    <row spans="1:4" r="13">
      <c t="s" s="3" r="A13">
        <v>1041</v>
      </c>
    </row>
    <row spans="1:4" r="14">
      <c t="s" s="4" r="A14">
        <v>1052</v>
      </c>
      <c t="n" s="6" r="B14">
        <v>2800</v>
      </c>
    </row>
    <row spans="1:4" r="15">
      <c t="s" s="4" r="A15">
        <v>1053</v>
      </c>
      <c t="n" s="7" r="B15">
        <v>34100</v>
      </c>
    </row>
    <row spans="1:4" r="16">
      <c t="s" s="4" r="A16">
        <v>1054</v>
      </c>
      <c t="s" s="4" r="B16">
        <v>1055</v>
      </c>
    </row>
    <row spans="1:4" r="17">
      <c t="s" s="4" r="A17">
        <v>1056</v>
      </c>
    </row>
    <row spans="1:4" r="18">
      <c t="s" s="3" r="A18">
        <v>1041</v>
      </c>
    </row>
    <row spans="1:4" r="19">
      <c t="s" s="4" r="A19">
        <v>1046</v>
      </c>
      <c t="n" s="7" r="B19">
        <v>800</v>
      </c>
    </row>
    <row spans="1:4" r="20">
      <c t="s" s="4" r="A20">
        <v>1053</v>
      </c>
      <c t="n" s="7" r="B20">
        <v>1100</v>
      </c>
    </row>
    <row spans="1:4" r="21">
      <c t="s" s="4" r="A21">
        <v>1054</v>
      </c>
      <c t="s" s="4" r="B21">
        <v>505</v>
      </c>
    </row>
    <row spans="1:4" r="22">
      <c t="s" s="4" r="A22">
        <v>1057</v>
      </c>
    </row>
    <row spans="1:4" r="23">
      <c t="s" s="3" r="A23">
        <v>1041</v>
      </c>
    </row>
    <row spans="1:4" r="24">
      <c t="s" s="4" r="A24">
        <v>1058</v>
      </c>
      <c t="n" s="6" r="B24">
        <v>2007</v>
      </c>
    </row>
    <row spans="1:4" r="25">
      <c t="s" s="4" r="A25">
        <v>1059</v>
      </c>
    </row>
    <row spans="1:4" r="26">
      <c t="s" s="3" r="A26">
        <v>1041</v>
      </c>
    </row>
    <row spans="1:4" r="27">
      <c t="s" s="4" r="A27">
        <v>1058</v>
      </c>
      <c t="n" s="6" r="B27">
        <v>2009</v>
      </c>
    </row>
    <row spans="1:4" r="28">
      <c t="s" s="4" r="A28">
        <v>1060</v>
      </c>
    </row>
    <row spans="1:4" r="29">
      <c t="s" s="3" r="A29">
        <v>1041</v>
      </c>
    </row>
    <row spans="1:4" r="30">
      <c t="s" s="4" r="A30">
        <v>1061</v>
      </c>
      <c t="n" s="6" r="B30">
        <v>2010</v>
      </c>
    </row>
    <row spans="1:4" r="31">
      <c t="s" s="4" r="A31">
        <v>1062</v>
      </c>
    </row>
    <row spans="1:4" r="32">
      <c t="s" s="3" r="A32">
        <v>1041</v>
      </c>
    </row>
    <row spans="1:4" r="33">
      <c t="s" s="4" r="A33">
        <v>1061</v>
      </c>
      <c t="n" s="6" r="B33">
        <v>2010</v>
      </c>
    </row>
    <row spans="1:4" r="34">
      <c t="s" s="4" r="A34">
        <v>1063</v>
      </c>
    </row>
    <row spans="1:4" r="35">
      <c t="s" s="3" r="A35">
        <v>1041</v>
      </c>
    </row>
    <row spans="1:4" r="36">
      <c t="s" s="4" r="A36">
        <v>1058</v>
      </c>
      <c t="n" s="6" r="B36">
        <v>2011</v>
      </c>
    </row>
    <row spans="1:4" r="37">
      <c t="s" s="4" r="A37">
        <v>1064</v>
      </c>
    </row>
    <row spans="1:4" r="38">
      <c t="s" s="3" r="A38">
        <v>1041</v>
      </c>
    </row>
    <row spans="1:4" r="39">
      <c t="s" s="4" r="A39">
        <v>1058</v>
      </c>
      <c t="n" s="6" r="B39">
        <v>2012</v>
      </c>
    </row>
    <row spans="1:4" r="40">
      <c t="s" s="4" r="A40">
        <v>1065</v>
      </c>
    </row>
    <row spans="1:4" r="41">
      <c t="s" s="3" r="A41">
        <v>1041</v>
      </c>
    </row>
    <row spans="1:4" r="42">
      <c t="s" s="4" r="A42">
        <v>1052</v>
      </c>
      <c t="n" s="6" r="C42">
        <v>4500</v>
      </c>
    </row>
    <row spans="1:4" r="43">
      <c t="s" s="4" r="A43">
        <v>1066</v>
      </c>
    </row>
    <row spans="1:4" r="44">
      <c t="s" s="3" r="A44">
        <v>1041</v>
      </c>
    </row>
    <row spans="1:4" r="45">
      <c t="s" s="4" r="A45">
        <v>1052</v>
      </c>
      <c t="n" s="6" r="C45">
        <v>400</v>
      </c>
    </row>
    <row spans="1:4" r="46">
      <c t="s" s="4" r="A46">
        <v>1067</v>
      </c>
      <c t="n" s="7" r="B46">
        <v>-1300</v>
      </c>
      <c t="n" s="7" r="C46">
        <v>1300</v>
      </c>
    </row>
    <row spans="1:4" r="47">
      <c t="s" s="4" r="A47">
        <v>1068</v>
      </c>
      <c t="n" s="7" r="B47">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18"/>
  </cols>
  <sheetData>
    <row spans="1:2" r="1">
      <c t="s" s="1" r="A1">
        <v>1069</v>
      </c>
      <c t="s" s="2" r="B1">
        <v>1</v>
      </c>
    </row>
    <row spans="1:2" r="2">
      <c t="s" s="2" r="B2">
        <v>1070</v>
      </c>
    </row>
    <row spans="1:2" r="3">
      <c t="s" s="4" r="A3">
        <v>1071</v>
      </c>
    </row>
    <row spans="1:2" r="4">
      <c t="s" s="3" r="A4">
        <v>1072</v>
      </c>
    </row>
    <row spans="1:2" r="5">
      <c t="s" s="4" r="A5">
        <v>1073</v>
      </c>
      <c t="n" s="6" r="B5">
        <v>25</v>
      </c>
    </row>
    <row spans="1:2" r="6">
      <c t="s" s="4" r="A6">
        <v>1074</v>
      </c>
      <c t="s" s="4" r="B6">
        <v>1075</v>
      </c>
    </row>
    <row spans="1:2" r="7">
      <c t="s" s="4" r="A7">
        <v>1076</v>
      </c>
      <c t="n" s="6" r="B7">
        <v>25</v>
      </c>
    </row>
    <row spans="1:2" r="8">
      <c t="s" s="4" r="A8">
        <v>1077</v>
      </c>
      <c t="s" s="4" r="B8">
        <v>1075</v>
      </c>
    </row>
    <row spans="1:2" r="9">
      <c t="s" s="4" r="A9">
        <v>1078</v>
      </c>
    </row>
    <row spans="1:2" r="10">
      <c t="s" s="3" r="A10">
        <v>1072</v>
      </c>
    </row>
    <row spans="1:2" r="11">
      <c t="s" s="4" r="A11">
        <v>1073</v>
      </c>
      <c t="n" s="6" r="B11">
        <v>100</v>
      </c>
    </row>
    <row spans="1:2" r="12">
      <c t="s" s="4" r="A12">
        <v>1074</v>
      </c>
      <c t="s" s="4" r="B12">
        <v>1079</v>
      </c>
    </row>
    <row spans="1:2" r="13">
      <c t="s" s="4" r="A13">
        <v>1076</v>
      </c>
      <c t="n" s="6" r="B13">
        <v>100</v>
      </c>
    </row>
    <row spans="1:2" r="14">
      <c t="s" s="4" r="A14">
        <v>1077</v>
      </c>
      <c t="s" s="4" r="B14">
        <v>1079</v>
      </c>
    </row>
    <row spans="1:2" r="15">
      <c t="s" s="4" r="A15">
        <v>1080</v>
      </c>
    </row>
    <row spans="1:2" r="16">
      <c t="s" s="3" r="A16">
        <v>1072</v>
      </c>
    </row>
    <row spans="1:2" r="17">
      <c t="s" s="4" r="A17">
        <v>1073</v>
      </c>
      <c t="n" s="6" r="B17">
        <v>5</v>
      </c>
    </row>
    <row spans="1:2" r="18">
      <c t="s" s="4" r="A18">
        <v>1074</v>
      </c>
      <c t="s" s="4" r="B18">
        <v>1081</v>
      </c>
    </row>
    <row spans="1:2" r="19">
      <c t="s" s="4" r="A19">
        <v>1082</v>
      </c>
      <c t="s" s="4" r="B19">
        <v>740</v>
      </c>
    </row>
    <row spans="1:2" r="20">
      <c t="s" s="4" r="A20">
        <v>1083</v>
      </c>
    </row>
    <row spans="1:2" r="21">
      <c t="s" s="3" r="A21">
        <v>1072</v>
      </c>
    </row>
    <row spans="1:2" r="22">
      <c t="s" s="4" r="A22">
        <v>1073</v>
      </c>
      <c t="n" s="6" r="B22">
        <v>20</v>
      </c>
    </row>
    <row spans="1:2" r="23">
      <c t="s" s="4" r="A23">
        <v>1074</v>
      </c>
      <c t="s" s="4" r="B23">
        <v>1084</v>
      </c>
    </row>
    <row spans="1:2" r="24">
      <c t="s" s="4" r="A24">
        <v>1082</v>
      </c>
      <c t="s" s="4" r="B24">
        <v>1085</v>
      </c>
    </row>
    <row spans="1:2" r="25">
      <c t="s" s="4" r="A25">
        <v>1086</v>
      </c>
    </row>
    <row spans="1:2" r="26">
      <c t="s" s="3" r="A26">
        <v>1072</v>
      </c>
    </row>
    <row spans="1:2" r="27">
      <c t="s" s="4" r="A27">
        <v>1073</v>
      </c>
      <c t="n" s="6" r="B27">
        <v>10</v>
      </c>
    </row>
    <row spans="1:2" r="28">
      <c t="s" s="4" r="A28">
        <v>1074</v>
      </c>
      <c t="s" s="4" r="B28">
        <v>1087</v>
      </c>
    </row>
    <row spans="1:2" r="29">
      <c t="s" s="4" r="A29">
        <v>1082</v>
      </c>
      <c t="s" s="4" r="B29">
        <v>1088</v>
      </c>
    </row>
    <row spans="1:2" r="30">
      <c t="s" s="4" r="A30">
        <v>1089</v>
      </c>
    </row>
    <row spans="1:2" r="31">
      <c t="s" s="3" r="A31">
        <v>1072</v>
      </c>
    </row>
    <row spans="1:2" r="32">
      <c t="s" s="4" r="A32">
        <v>1073</v>
      </c>
      <c t="n" s="6" r="B32">
        <v>12</v>
      </c>
    </row>
    <row spans="1:2" r="33">
      <c t="s" s="4" r="A33">
        <v>1074</v>
      </c>
      <c t="s" s="4" r="B33">
        <v>1087</v>
      </c>
    </row>
    <row spans="1:2" r="34">
      <c t="s" s="4" r="A34">
        <v>1082</v>
      </c>
      <c t="s" s="4" r="B34">
        <v>1090</v>
      </c>
    </row>
    <row spans="1:2" r="35">
      <c t="s" s="4" r="A35">
        <v>1091</v>
      </c>
    </row>
    <row spans="1:2" r="36">
      <c t="s" s="3" r="A36">
        <v>1072</v>
      </c>
    </row>
    <row spans="1:2" r="37">
      <c t="s" s="4" r="A37">
        <v>1073</v>
      </c>
      <c t="n" s="6" r="B37">
        <v>50</v>
      </c>
    </row>
    <row spans="1:2" r="38">
      <c t="s" s="4" r="A38">
        <v>1074</v>
      </c>
      <c t="s" s="4" r="B38">
        <v>1055</v>
      </c>
    </row>
    <row spans="1:2" r="39">
      <c t="s" s="4" r="A39">
        <v>1082</v>
      </c>
      <c t="s" s="4" r="B39">
        <v>1092</v>
      </c>
    </row>
    <row spans="1:2" r="40">
      <c t="s" s="4" r="A40">
        <v>1093</v>
      </c>
      <c t="n" s="6" r="B40">
        <v>50</v>
      </c>
    </row>
    <row spans="1:2" r="41">
      <c t="s" s="4" r="A41">
        <v>1094</v>
      </c>
    </row>
    <row spans="1:2" r="42">
      <c t="s" s="3" r="A42">
        <v>1072</v>
      </c>
    </row>
    <row spans="1:2" r="43">
      <c t="s" s="4" r="A43">
        <v>1073</v>
      </c>
      <c t="n" s="6" r="B43">
        <v>10</v>
      </c>
    </row>
    <row spans="1:2" r="44">
      <c t="s" s="4" r="A44">
        <v>1074</v>
      </c>
      <c t="s" s="4" r="B44">
        <v>1095</v>
      </c>
    </row>
    <row spans="1:2" r="45">
      <c t="s" s="4" r="A45">
        <v>1082</v>
      </c>
      <c t="s" s="4" r="B45">
        <v>1096</v>
      </c>
    </row>
    <row spans="1:2" r="46">
      <c t="s" s="4" r="A46">
        <v>1097</v>
      </c>
    </row>
    <row spans="1:2" r="47">
      <c t="s" s="3" r="A47">
        <v>1072</v>
      </c>
    </row>
    <row spans="1:2" r="48">
      <c t="s" s="4" r="A48">
        <v>1073</v>
      </c>
      <c t="n" s="6" r="B48">
        <v>125</v>
      </c>
    </row>
    <row spans="1:2" r="49">
      <c t="s" s="4" r="A49">
        <v>1074</v>
      </c>
      <c t="s" s="4" r="B49">
        <v>779</v>
      </c>
    </row>
    <row spans="1:2" r="50">
      <c t="s" s="4" r="A50">
        <v>1076</v>
      </c>
      <c t="n" s="6" r="B50">
        <v>125</v>
      </c>
    </row>
    <row spans="1:2" r="51">
      <c t="s" s="4" r="A51">
        <v>1077</v>
      </c>
      <c t="s" s="4" r="B51">
        <v>779</v>
      </c>
    </row>
    <row spans="1:2" r="52">
      <c t="s" s="4" r="A52">
        <v>1098</v>
      </c>
      <c t="s" s="4" r="B52">
        <v>1099</v>
      </c>
    </row>
    <row spans="1:2" r="53">
      <c t="s" s="4" r="A53">
        <v>1100</v>
      </c>
      <c t="s" s="4" r="B53">
        <v>1099</v>
      </c>
    </row>
    <row spans="1:2" r="54">
      <c t="s" s="4" r="A54">
        <v>1101</v>
      </c>
    </row>
    <row spans="1:2" r="55">
      <c t="s" s="3" r="A55">
        <v>1072</v>
      </c>
    </row>
    <row spans="1:2" r="56">
      <c t="s" s="4" r="A56">
        <v>1102</v>
      </c>
      <c t="n" s="6" r="B56">
        <v>2</v>
      </c>
    </row>
    <row spans="1:2" r="57">
      <c t="s" s="4" r="A57">
        <v>1103</v>
      </c>
    </row>
    <row spans="1:2" r="58">
      <c t="s" s="3" r="A58">
        <v>1072</v>
      </c>
    </row>
    <row spans="1:2" r="59">
      <c t="s" s="4" r="A59">
        <v>1098</v>
      </c>
      <c t="s" s="4" r="B59">
        <v>1104</v>
      </c>
    </row>
    <row spans="1:2" r="60">
      <c t="s" s="4" r="A60">
        <v>1100</v>
      </c>
      <c t="s" s="4" r="B60">
        <v>11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s>
  <sheetData>
    <row spans="1:4" r="1">
      <c t="s" s="1" r="A1">
        <v>1105</v>
      </c>
      <c t="s" s="2" r="B1">
        <v>1106</v>
      </c>
      <c t="s" s="2" r="C1">
        <v>1107</v>
      </c>
      <c t="s" s="2" r="D1">
        <v>1108</v>
      </c>
    </row>
    <row spans="1:4" r="2">
      <c t="s" s="3" r="A2">
        <v>1109</v>
      </c>
    </row>
    <row spans="1:4" r="3">
      <c t="s" s="4" r="A3">
        <v>1110</v>
      </c>
      <c t="n" s="6" r="D3">
        <v>13</v>
      </c>
    </row>
    <row spans="1:4" r="4">
      <c t="s" s="4" r="A4">
        <v>1111</v>
      </c>
      <c t="n" s="6" r="C4">
        <v>6</v>
      </c>
    </row>
    <row spans="1:4" r="5">
      <c t="s" s="4" r="A5">
        <v>1112</v>
      </c>
      <c t="s" s="4" r="C5">
        <v>505</v>
      </c>
    </row>
    <row spans="1:4" r="6">
      <c t="s" s="4" r="A6">
        <v>542</v>
      </c>
      <c t="s" s="4" r="C6">
        <v>543</v>
      </c>
    </row>
    <row spans="1:4" r="7">
      <c t="s" s="4" r="A7">
        <v>1113</v>
      </c>
      <c t="n" s="10" r="C7">
        <v>0.5</v>
      </c>
    </row>
    <row spans="1:4" r="8">
      <c t="s" s="4" r="A8">
        <v>1114</v>
      </c>
    </row>
    <row spans="1:4" r="9">
      <c t="s" s="3" r="A9">
        <v>1109</v>
      </c>
    </row>
    <row spans="1:4" r="10">
      <c t="s" s="4" r="A10">
        <v>1115</v>
      </c>
      <c t="n" s="10" r="B10">
        <v>1.5</v>
      </c>
    </row>
    <row spans="1:4" r="11">
      <c t="s" s="4" r="A11">
        <v>1116</v>
      </c>
      <c t="n" s="10" r="B11">
        <v>6.7</v>
      </c>
    </row>
    <row spans="1:4" r="12">
      <c t="s" s="4" r="A12">
        <v>1117</v>
      </c>
      <c t="n" s="7" r="C12">
        <v>30</v>
      </c>
    </row>
    <row spans="1:4" r="13">
      <c t="s" s="4" r="A13">
        <v>556</v>
      </c>
    </row>
    <row spans="1:4" r="14">
      <c t="s" s="3" r="A14">
        <v>1109</v>
      </c>
    </row>
    <row spans="1:4" r="15">
      <c t="s" s="4" r="A15">
        <v>713</v>
      </c>
      <c t="s" s="4" r="C15">
        <v>559</v>
      </c>
    </row>
    <row spans="1:4" r="16">
      <c t="s" s="4" r="A16">
        <v>1117</v>
      </c>
      <c t="n" s="10" r="C16">
        <v>1.5</v>
      </c>
    </row>
    <row spans="1:4" r="17">
      <c t="s" s="4" r="A17">
        <v>503</v>
      </c>
    </row>
    <row spans="1:4" r="18">
      <c t="s" s="3" r="A18">
        <v>1109</v>
      </c>
    </row>
    <row spans="1:4" r="19">
      <c t="s" s="4" r="A19">
        <v>1118</v>
      </c>
      <c t="n" s="6" r="C19">
        <v>70</v>
      </c>
    </row>
    <row spans="1:4" r="20">
      <c t="s" s="4" r="A20">
        <v>506</v>
      </c>
    </row>
    <row spans="1:4" r="21">
      <c t="s" s="3" r="A21">
        <v>1109</v>
      </c>
    </row>
    <row spans="1:4" r="22">
      <c t="s" s="4" r="A22">
        <v>1118</v>
      </c>
      <c t="n" s="6" r="C22">
        <v>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9</v>
      </c>
      <c t="s" s="2" r="B1">
        <v>1</v>
      </c>
    </row>
    <row spans="1:4" r="2">
      <c t="s" s="2" r="B2">
        <v>2</v>
      </c>
      <c t="s" s="2" r="C2">
        <v>32</v>
      </c>
      <c t="s" s="2" r="D2">
        <v>92</v>
      </c>
    </row>
    <row spans="1:4" r="3">
      <c t="s" s="3" r="A3">
        <v>1120</v>
      </c>
    </row>
    <row spans="1:4" r="4">
      <c t="s" s="4" r="A4">
        <v>1121</v>
      </c>
      <c t="n" s="7" r="B4">
        <v>1900</v>
      </c>
      <c t="n" s="7" r="C4">
        <v>1800</v>
      </c>
      <c t="n" s="7" r="D4">
        <v>1200</v>
      </c>
    </row>
    <row spans="1:4" r="5">
      <c t="n" s="6" r="A5">
        <v>2016</v>
      </c>
      <c t="n" s="6" r="B5">
        <v>900</v>
      </c>
    </row>
    <row spans="1:4" r="6">
      <c t="n" s="6" r="A6">
        <v>2017</v>
      </c>
      <c t="n" s="6" r="B6">
        <v>648</v>
      </c>
    </row>
    <row spans="1:4" r="7">
      <c t="n" s="6" r="A7">
        <v>2018</v>
      </c>
      <c t="n" s="6" r="B7">
        <v>538</v>
      </c>
    </row>
    <row spans="1:4" r="8">
      <c t="n" s="6" r="A8">
        <v>2019</v>
      </c>
      <c t="n" s="6" r="B8">
        <v>541</v>
      </c>
    </row>
    <row spans="1:4" r="9">
      <c t="n" s="6" r="A9">
        <v>2020</v>
      </c>
      <c t="n" s="7" r="B9">
        <v>548</v>
      </c>
    </row>
    <row spans="1:4" r="10">
      <c t="s" s="4" r="A10">
        <v>1122</v>
      </c>
    </row>
    <row spans="1:4" r="11">
      <c t="s" s="3" r="A11">
        <v>1120</v>
      </c>
    </row>
    <row spans="1:4" r="12">
      <c t="s" s="4" r="A12">
        <v>1123</v>
      </c>
      <c t="s" s="4" r="B12">
        <v>1124</v>
      </c>
    </row>
    <row spans="1:4" r="13">
      <c t="s" s="4" r="A13">
        <v>1125</v>
      </c>
      <c t="s" s="4" r="B13">
        <v>1081</v>
      </c>
    </row>
    <row spans="1:4" r="14">
      <c t="s" s="4" r="A14">
        <v>1126</v>
      </c>
    </row>
    <row spans="1:4" r="15">
      <c t="s" s="3" r="A15">
        <v>1120</v>
      </c>
    </row>
    <row spans="1:4" r="16">
      <c t="s" s="4" r="A16">
        <v>1123</v>
      </c>
      <c t="s" s="4" r="B16">
        <v>11</v>
      </c>
    </row>
    <row spans="1:4" r="17">
      <c t="s" s="4" r="A17">
        <v>1127</v>
      </c>
    </row>
    <row spans="1:4" r="18">
      <c t="s" s="3" r="A18">
        <v>1120</v>
      </c>
    </row>
    <row spans="1:4" r="19">
      <c t="s" s="4" r="A19">
        <v>1128</v>
      </c>
      <c t="s" s="4" r="B19">
        <v>1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30</v>
      </c>
      <c t="s" s="2" r="C1">
        <v>1</v>
      </c>
    </row>
    <row spans="1:5" r="2">
      <c t="s" s="2" r="C2">
        <v>2</v>
      </c>
      <c t="s" s="2" r="D2">
        <v>32</v>
      </c>
      <c t="s" s="2" r="E2">
        <v>92</v>
      </c>
    </row>
    <row spans="1:5" r="3">
      <c t="s" s="4" r="A3">
        <v>392</v>
      </c>
    </row>
    <row spans="1:5" r="4">
      <c t="s" s="3" r="A4">
        <v>1131</v>
      </c>
    </row>
    <row spans="1:5" r="5">
      <c t="s" s="4" r="A5">
        <v>1132</v>
      </c>
      <c t="n" s="7" r="C5">
        <v>341133</v>
      </c>
      <c t="n" s="7" r="D5">
        <v>317815</v>
      </c>
    </row>
    <row spans="1:5" r="6">
      <c t="s" s="4" r="A6">
        <v>1133</v>
      </c>
      <c t="n" s="6" r="C6">
        <v>8530</v>
      </c>
      <c t="n" s="6" r="D6">
        <v>8284</v>
      </c>
      <c t="n" s="7" r="E6">
        <v>9137</v>
      </c>
    </row>
    <row spans="1:5" r="7">
      <c t="s" s="4" r="A7">
        <v>1134</v>
      </c>
      <c t="n" s="6" r="C7">
        <v>13477</v>
      </c>
      <c t="n" s="6" r="D7">
        <v>14001</v>
      </c>
      <c t="n" s="6" r="E7">
        <v>12742</v>
      </c>
    </row>
    <row spans="1:5" r="8">
      <c t="s" s="4" r="A8">
        <v>1135</v>
      </c>
      <c t="s" s="4" r="B8">
        <v>467</v>
      </c>
      <c t="n" s="6" r="C8">
        <v>0</v>
      </c>
      <c t="n" s="6" r="D8">
        <v>-33700</v>
      </c>
    </row>
    <row spans="1:5" r="9">
      <c t="s" s="4" r="A9">
        <v>1136</v>
      </c>
      <c t="n" s="6" r="C9">
        <v>-19290</v>
      </c>
      <c t="n" s="6" r="D9">
        <v>50741</v>
      </c>
    </row>
    <row spans="1:5" r="10">
      <c t="s" s="4" r="A10">
        <v>1137</v>
      </c>
      <c t="n" s="6" r="C10">
        <v>-18144</v>
      </c>
      <c t="n" s="6" r="D10">
        <v>-16008</v>
      </c>
    </row>
    <row spans="1:5" r="11">
      <c t="s" s="4" r="A11">
        <v>1138</v>
      </c>
      <c t="n" s="6" r="C11">
        <v>325706</v>
      </c>
      <c t="n" s="6" r="D11">
        <v>341133</v>
      </c>
      <c t="n" s="6" r="E11">
        <v>317815</v>
      </c>
    </row>
    <row spans="1:5" r="12">
      <c t="s" s="3" r="A12">
        <v>1139</v>
      </c>
    </row>
    <row spans="1:5" r="13">
      <c t="s" s="4" r="A13">
        <v>1140</v>
      </c>
      <c t="n" s="6" r="C13">
        <v>272939</v>
      </c>
      <c t="n" s="6" r="D13">
        <v>257831</v>
      </c>
    </row>
    <row spans="1:5" r="14">
      <c t="s" s="4" r="A14">
        <v>1141</v>
      </c>
      <c t="n" s="6" r="C14">
        <v>-3760</v>
      </c>
      <c t="n" s="6" r="D14">
        <v>22116</v>
      </c>
    </row>
    <row spans="1:5" r="15">
      <c t="s" s="4" r="A15">
        <v>1142</v>
      </c>
      <c t="n" s="6" r="C15">
        <v>9000</v>
      </c>
      <c t="n" s="6" r="D15">
        <v>9000</v>
      </c>
    </row>
    <row spans="1:5" r="16">
      <c t="s" s="4" r="A16">
        <v>1137</v>
      </c>
      <c t="n" s="6" r="C16">
        <v>-18144</v>
      </c>
      <c t="n" s="6" r="D16">
        <v>-16008</v>
      </c>
    </row>
    <row spans="1:5" r="17">
      <c t="s" s="4" r="A17">
        <v>1143</v>
      </c>
      <c t="n" s="6" r="C17">
        <v>260035</v>
      </c>
      <c t="n" s="6" r="D17">
        <v>272939</v>
      </c>
      <c t="n" s="6" r="E17">
        <v>257831</v>
      </c>
    </row>
    <row spans="1:5" r="18">
      <c t="s" s="4" r="A18">
        <v>1144</v>
      </c>
      <c t="n" s="6" r="C18">
        <v>-65671</v>
      </c>
      <c t="n" s="6" r="D18">
        <v>-68194</v>
      </c>
    </row>
    <row spans="1:5" r="19">
      <c t="s" s="4" r="A19">
        <v>1145</v>
      </c>
    </row>
    <row spans="1:5" r="20">
      <c t="s" s="3" r="A20">
        <v>1131</v>
      </c>
    </row>
    <row spans="1:5" r="21">
      <c t="s" s="4" r="A21">
        <v>1132</v>
      </c>
      <c t="n" s="6" r="C21">
        <v>28397</v>
      </c>
      <c t="n" s="6" r="D21">
        <v>25898</v>
      </c>
    </row>
    <row spans="1:5" r="22">
      <c t="s" s="4" r="A22">
        <v>1133</v>
      </c>
      <c t="n" s="6" r="C22">
        <v>262</v>
      </c>
      <c t="n" s="6" r="D22">
        <v>303</v>
      </c>
      <c t="n" s="6" r="E22">
        <v>190</v>
      </c>
    </row>
    <row spans="1:5" r="23">
      <c t="s" s="4" r="A23">
        <v>1134</v>
      </c>
      <c t="n" s="6" r="C23">
        <v>1018</v>
      </c>
      <c t="n" s="6" r="D23">
        <v>1041</v>
      </c>
      <c t="n" s="6" r="E23">
        <v>872</v>
      </c>
    </row>
    <row spans="1:5" r="24">
      <c t="s" s="4" r="A24">
        <v>1135</v>
      </c>
      <c t="s" s="4" r="B24">
        <v>467</v>
      </c>
      <c t="n" s="6" r="C24">
        <v>0</v>
      </c>
      <c t="n" s="6" r="D24">
        <v>-500</v>
      </c>
    </row>
    <row spans="1:5" r="25">
      <c t="s" s="4" r="A25">
        <v>1136</v>
      </c>
      <c t="n" s="6" r="C25">
        <v>-810</v>
      </c>
      <c t="n" s="6" r="D25">
        <v>3508</v>
      </c>
    </row>
    <row spans="1:5" r="26">
      <c t="s" s="4" r="A26">
        <v>1137</v>
      </c>
      <c t="n" s="6" r="C26">
        <v>-1909</v>
      </c>
      <c t="n" s="6" r="D26">
        <v>-1853</v>
      </c>
    </row>
    <row spans="1:5" r="27">
      <c t="s" s="4" r="A27">
        <v>1138</v>
      </c>
      <c t="n" s="6" r="C27">
        <v>26958</v>
      </c>
      <c t="n" s="6" r="D27">
        <v>28397</v>
      </c>
      <c t="n" s="6" r="E27">
        <v>25898</v>
      </c>
    </row>
    <row spans="1:5" r="28">
      <c t="s" s="3" r="A28">
        <v>1139</v>
      </c>
    </row>
    <row spans="1:5" r="29">
      <c t="s" s="4" r="A29">
        <v>1140</v>
      </c>
      <c t="n" s="6" r="C29">
        <v>0</v>
      </c>
      <c t="n" s="6" r="D29">
        <v>0</v>
      </c>
    </row>
    <row spans="1:5" r="30">
      <c t="s" s="4" r="A30">
        <v>1141</v>
      </c>
      <c t="n" s="6" r="C30">
        <v>0</v>
      </c>
      <c t="n" s="6" r="D30">
        <v>0</v>
      </c>
    </row>
    <row spans="1:5" r="31">
      <c t="s" s="4" r="A31">
        <v>1142</v>
      </c>
      <c t="n" s="6" r="C31">
        <v>1909</v>
      </c>
      <c t="n" s="6" r="D31">
        <v>1853</v>
      </c>
    </row>
    <row spans="1:5" r="32">
      <c t="s" s="4" r="A32">
        <v>1137</v>
      </c>
      <c t="n" s="6" r="C32">
        <v>-1909</v>
      </c>
      <c t="n" s="6" r="D32">
        <v>-1853</v>
      </c>
    </row>
    <row spans="1:5" r="33">
      <c t="s" s="4" r="A33">
        <v>1143</v>
      </c>
      <c t="n" s="6" r="C33">
        <v>0</v>
      </c>
      <c t="n" s="6" r="D33">
        <v>0</v>
      </c>
      <c t="n" s="7" r="E33">
        <v>0</v>
      </c>
    </row>
    <row spans="1:5" r="34">
      <c t="s" s="4" r="A34">
        <v>1144</v>
      </c>
      <c t="n" s="7" r="C34">
        <v>-26958</v>
      </c>
      <c t="n" s="7" r="D34">
        <v>-28397</v>
      </c>
    </row>
    <row spans="1:5" r="35">
      <c t="n" r="A35"/>
    </row>
    <row spans="1:5" r="36">
      <c t="s" s="4" r="A36">
        <v>467</v>
      </c>
      <c t="s" s="4" r="B36">
        <v>1146</v>
      </c>
    </row>
  </sheetData>
  <mergeCells count="4">
    <mergeCell ref="A1:B2"/>
    <mergeCell ref="C1:E1"/>
    <mergeCell ref="A35:D35"/>
    <mergeCell ref="B36:D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220</v>
      </c>
      <c t="s" s="2" r="B1">
        <v>1</v>
      </c>
    </row>
    <row spans="1:4" r="2">
      <c t="s" s="2" r="B2">
        <v>2</v>
      </c>
      <c t="s" s="2" r="C2">
        <v>32</v>
      </c>
      <c t="s" s="2" r="D2">
        <v>92</v>
      </c>
    </row>
    <row spans="1:4" r="3">
      <c t="s" s="4" r="A3">
        <v>221</v>
      </c>
      <c t="n" s="10" r="B3">
        <v>4.5</v>
      </c>
      <c t="n" s="10" r="C3">
        <v>4.5</v>
      </c>
      <c t="n" s="10" r="D3">
        <v>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7</v>
      </c>
      <c t="s" s="2" r="B1">
        <v>2</v>
      </c>
      <c t="s" s="2" r="C1">
        <v>32</v>
      </c>
    </row>
    <row spans="1:3" r="2">
      <c t="s" s="4" r="A2">
        <v>392</v>
      </c>
    </row>
    <row spans="1:3" r="3">
      <c t="s" s="3" r="A3">
        <v>1148</v>
      </c>
    </row>
    <row spans="1:3" r="4">
      <c t="s" s="4" r="A4">
        <v>1149</v>
      </c>
      <c t="n" s="7" r="B4">
        <v>0</v>
      </c>
      <c t="n" s="7" r="C4">
        <v>0</v>
      </c>
    </row>
    <row spans="1:3" r="5">
      <c t="s" s="4" r="A5">
        <v>1150</v>
      </c>
      <c t="n" s="6" r="B5">
        <v>-65671</v>
      </c>
      <c t="n" s="6" r="C5">
        <v>-68194</v>
      </c>
    </row>
    <row spans="1:3" r="6">
      <c t="s" s="4" r="A6">
        <v>146</v>
      </c>
      <c t="n" s="6" r="B6">
        <v>-65671</v>
      </c>
      <c t="n" s="6" r="C6">
        <v>-68194</v>
      </c>
    </row>
    <row spans="1:3" r="7">
      <c t="s" s="4" r="A7">
        <v>1145</v>
      </c>
    </row>
    <row spans="1:3" r="8">
      <c t="s" s="3" r="A8">
        <v>1148</v>
      </c>
    </row>
    <row spans="1:3" r="9">
      <c t="s" s="4" r="A9">
        <v>1149</v>
      </c>
      <c t="n" s="6" r="B9">
        <v>-2102</v>
      </c>
      <c t="n" s="6" r="C9">
        <v>-2319</v>
      </c>
    </row>
    <row spans="1:3" r="10">
      <c t="s" s="4" r="A10">
        <v>1150</v>
      </c>
      <c t="n" s="6" r="B10">
        <v>-24856</v>
      </c>
      <c t="n" s="6" r="C10">
        <v>-26078</v>
      </c>
    </row>
    <row spans="1:3" r="11">
      <c t="s" s="4" r="A11">
        <v>146</v>
      </c>
      <c t="n" s="6" r="B11">
        <v>-26958</v>
      </c>
      <c t="n" s="6" r="C11">
        <v>-28397</v>
      </c>
    </row>
    <row spans="1:3" r="12">
      <c t="s" s="4" r="A12">
        <v>422</v>
      </c>
    </row>
    <row spans="1:3" r="13">
      <c t="s" s="3" r="A13">
        <v>1148</v>
      </c>
    </row>
    <row spans="1:3" r="14">
      <c t="s" s="4" r="A14">
        <v>1149</v>
      </c>
      <c t="n" s="6" r="B14">
        <v>0</v>
      </c>
      <c t="n" s="6" r="C14">
        <v>0</v>
      </c>
    </row>
    <row spans="1:3" r="15">
      <c t="s" s="4" r="A15">
        <v>1150</v>
      </c>
      <c t="n" s="6" r="B15">
        <v>-54553</v>
      </c>
      <c t="n" s="6" r="C15">
        <v>-59342</v>
      </c>
    </row>
    <row spans="1:3" r="16">
      <c t="s" s="4" r="A16">
        <v>146</v>
      </c>
      <c t="n" s="7" r="B16">
        <v>-54553</v>
      </c>
      <c t="n" s="7" r="C16">
        <v>-593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1</v>
      </c>
      <c t="s" s="2" r="B1">
        <v>2</v>
      </c>
      <c t="s" s="2" r="C1">
        <v>32</v>
      </c>
    </row>
    <row spans="1:3" r="2">
      <c t="s" s="4" r="A2">
        <v>392</v>
      </c>
    </row>
    <row spans="1:3" r="3">
      <c t="s" s="3" r="A3">
        <v>1148</v>
      </c>
    </row>
    <row spans="1:3" r="4">
      <c t="s" s="4" r="A4">
        <v>1152</v>
      </c>
      <c t="n" s="7" r="B4">
        <v>-325706</v>
      </c>
      <c t="n" s="7" r="C4">
        <v>-341133</v>
      </c>
    </row>
    <row spans="1:3" r="5">
      <c t="s" s="4" r="A5">
        <v>1153</v>
      </c>
      <c t="n" s="6" r="B5">
        <v>-302446</v>
      </c>
      <c t="n" s="6" r="C5">
        <v>-312762</v>
      </c>
    </row>
    <row spans="1:3" r="6">
      <c t="s" s="4" r="A6">
        <v>1154</v>
      </c>
      <c t="n" s="6" r="B6">
        <v>260035</v>
      </c>
      <c t="n" s="6" r="C6">
        <v>272939</v>
      </c>
    </row>
    <row spans="1:3" r="7">
      <c t="s" s="4" r="A7">
        <v>1145</v>
      </c>
    </row>
    <row spans="1:3" r="8">
      <c t="s" s="3" r="A8">
        <v>1148</v>
      </c>
    </row>
    <row spans="1:3" r="9">
      <c t="s" s="4" r="A9">
        <v>1152</v>
      </c>
      <c t="n" s="6" r="B9">
        <v>-26958</v>
      </c>
      <c t="n" s="6" r="C9">
        <v>-28397</v>
      </c>
    </row>
    <row spans="1:3" r="10">
      <c t="s" s="4" r="A10">
        <v>1153</v>
      </c>
      <c t="n" s="6" r="B10">
        <v>-25785</v>
      </c>
      <c t="n" s="6" r="C10">
        <v>-27603</v>
      </c>
    </row>
    <row spans="1:3" r="11">
      <c t="s" s="4" r="A11">
        <v>1154</v>
      </c>
      <c t="n" s="7" r="B11">
        <v>0</v>
      </c>
      <c t="n" s="7" r="C11">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5</v>
      </c>
      <c t="s" s="2" r="B1">
        <v>2</v>
      </c>
      <c t="s" s="2" r="C1">
        <v>32</v>
      </c>
    </row>
    <row spans="1:3" r="2">
      <c t="s" s="4" r="A2">
        <v>392</v>
      </c>
    </row>
    <row spans="1:3" r="3">
      <c t="s" s="3" r="A3">
        <v>1148</v>
      </c>
    </row>
    <row spans="1:3" r="4">
      <c t="s" s="4" r="A4">
        <v>131</v>
      </c>
      <c t="n" s="7" r="B4">
        <v>118963</v>
      </c>
      <c t="n" s="7" r="C4">
        <v>124407</v>
      </c>
    </row>
    <row spans="1:3" r="5">
      <c t="s" s="4" r="A5">
        <v>129</v>
      </c>
      <c t="n" s="6" r="B5">
        <v>-27344</v>
      </c>
      <c t="n" s="6" r="C5">
        <v>-30811</v>
      </c>
    </row>
    <row spans="1:3" r="6">
      <c t="s" s="4" r="A6">
        <v>146</v>
      </c>
      <c t="n" s="6" r="B6">
        <v>91619</v>
      </c>
      <c t="n" s="6" r="C6">
        <v>93596</v>
      </c>
    </row>
    <row spans="1:3" r="7">
      <c t="s" s="4" r="A7">
        <v>1145</v>
      </c>
    </row>
    <row spans="1:3" r="8">
      <c t="s" s="3" r="A8">
        <v>1148</v>
      </c>
    </row>
    <row spans="1:3" r="9">
      <c t="s" s="4" r="A9">
        <v>131</v>
      </c>
      <c t="n" s="6" r="B9">
        <v>9592</v>
      </c>
      <c t="n" s="6" r="C9">
        <v>11341</v>
      </c>
    </row>
    <row spans="1:3" r="10">
      <c t="s" s="4" r="A10">
        <v>129</v>
      </c>
      <c t="n" s="6" r="B10">
        <v>-224</v>
      </c>
      <c t="n" s="6" r="C10">
        <v>-264</v>
      </c>
    </row>
    <row spans="1:3" r="11">
      <c t="s" s="4" r="A11">
        <v>146</v>
      </c>
      <c t="n" s="7" r="B11">
        <v>9368</v>
      </c>
      <c t="n" s="7" r="C11">
        <v>110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56</v>
      </c>
      <c t="s" s="2" r="B1">
        <v>1157</v>
      </c>
      <c t="s" s="2" r="C1">
        <v>2</v>
      </c>
      <c t="s" s="2" r="D1">
        <v>32</v>
      </c>
      <c t="s" s="2" r="E1">
        <v>92</v>
      </c>
    </row>
    <row spans="1:5" r="2">
      <c t="s" s="3" r="A2">
        <v>1148</v>
      </c>
    </row>
    <row spans="1:5" r="3">
      <c t="s" s="4" r="A3">
        <v>1158</v>
      </c>
      <c t="s" s="4" r="B3">
        <v>1159</v>
      </c>
    </row>
    <row spans="1:5" r="4">
      <c t="s" s="4" r="A4">
        <v>392</v>
      </c>
    </row>
    <row spans="1:5" r="5">
      <c t="s" s="3" r="A5">
        <v>1148</v>
      </c>
    </row>
    <row spans="1:5" r="6">
      <c t="s" s="4" r="A6">
        <v>1160</v>
      </c>
      <c t="s" s="4" r="B6">
        <v>1161</v>
      </c>
      <c t="s" s="4" r="C6">
        <v>1162</v>
      </c>
      <c t="s" s="4" r="D6">
        <v>566</v>
      </c>
      <c t="s" s="4" r="E6">
        <v>1163</v>
      </c>
    </row>
    <row spans="1:5" r="7">
      <c t="s" s="4" r="A7">
        <v>1164</v>
      </c>
      <c t="s" s="4" r="C7">
        <v>938</v>
      </c>
      <c t="s" s="4" r="D7">
        <v>938</v>
      </c>
    </row>
    <row spans="1:5" r="8">
      <c t="s" s="4" r="A8">
        <v>1165</v>
      </c>
      <c t="s" s="4" r="C8">
        <v>1166</v>
      </c>
    </row>
    <row spans="1:5" r="9">
      <c t="s" s="4" r="A9">
        <v>1167</v>
      </c>
      <c t="s" s="4" r="C9">
        <v>1168</v>
      </c>
    </row>
    <row spans="1:5" r="10">
      <c t="s" s="4" r="A10">
        <v>1169</v>
      </c>
      <c t="s" s="4" r="C10">
        <v>1166</v>
      </c>
    </row>
    <row spans="1:5" r="11">
      <c t="s" s="4" r="A11">
        <v>1170</v>
      </c>
      <c t="s" s="4" r="C11">
        <v>1171</v>
      </c>
    </row>
    <row spans="1:5" r="12">
      <c t="s" s="4" r="A12">
        <v>1172</v>
      </c>
    </row>
    <row spans="1:5" r="13">
      <c t="s" s="3" r="A13">
        <v>1148</v>
      </c>
    </row>
    <row spans="1:5" r="14">
      <c t="s" s="4" r="A14">
        <v>1160</v>
      </c>
      <c t="s" s="4" r="C14">
        <v>1173</v>
      </c>
      <c t="s" s="4" r="D14">
        <v>1174</v>
      </c>
    </row>
    <row spans="1:5" r="15">
      <c t="s" s="4" r="A15">
        <v>1175</v>
      </c>
    </row>
    <row spans="1:5" r="16">
      <c t="s" s="3" r="A16">
        <v>1148</v>
      </c>
    </row>
    <row spans="1:5" r="17">
      <c t="s" s="4" r="A17">
        <v>1160</v>
      </c>
      <c t="s" s="4" r="B17">
        <v>938</v>
      </c>
      <c t="s" s="4" r="C17">
        <v>1176</v>
      </c>
      <c t="s" s="4" r="D17">
        <v>1177</v>
      </c>
      <c t="s" s="4" r="E17">
        <v>1163</v>
      </c>
    </row>
    <row spans="1:5" r="18">
      <c t="s" s="4" r="A18">
        <v>1164</v>
      </c>
      <c t="s" s="4" r="C18">
        <v>938</v>
      </c>
      <c t="s" s="4" r="D18">
        <v>93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8</v>
      </c>
      <c t="s" s="2" r="B1">
        <v>1</v>
      </c>
    </row>
    <row spans="1:4" r="2">
      <c t="s" s="2" r="B2">
        <v>2</v>
      </c>
      <c t="s" s="2" r="C2">
        <v>32</v>
      </c>
      <c t="s" s="2" r="D2">
        <v>92</v>
      </c>
    </row>
    <row spans="1:4" r="3">
      <c t="s" s="4" r="A3">
        <v>392</v>
      </c>
    </row>
    <row spans="1:4" r="4">
      <c t="s" s="3" r="A4">
        <v>1148</v>
      </c>
    </row>
    <row spans="1:4" r="5">
      <c t="s" s="4" r="A5">
        <v>1133</v>
      </c>
      <c t="n" s="7" r="B5">
        <v>8530</v>
      </c>
      <c t="n" s="7" r="C5">
        <v>8284</v>
      </c>
      <c t="n" s="7" r="D5">
        <v>9137</v>
      </c>
    </row>
    <row spans="1:4" r="6">
      <c t="s" s="4" r="A6">
        <v>1134</v>
      </c>
      <c t="n" s="6" r="B6">
        <v>13477</v>
      </c>
      <c t="n" s="6" r="C6">
        <v>14001</v>
      </c>
      <c t="n" s="6" r="D6">
        <v>12742</v>
      </c>
    </row>
    <row spans="1:4" r="7">
      <c t="s" s="4" r="A7">
        <v>1179</v>
      </c>
      <c t="n" s="6" r="B7">
        <v>-19795</v>
      </c>
      <c t="n" s="6" r="C7">
        <v>-18699</v>
      </c>
      <c t="n" s="6" r="D7">
        <v>-17108</v>
      </c>
    </row>
    <row spans="1:4" r="8">
      <c t="s" s="4" r="A8">
        <v>1180</v>
      </c>
      <c t="n" s="6" r="B8">
        <v>2900</v>
      </c>
    </row>
    <row spans="1:4" r="9">
      <c t="s" s="3" r="A9">
        <v>1181</v>
      </c>
    </row>
    <row spans="1:4" r="10">
      <c t="s" s="4" r="A10">
        <v>131</v>
      </c>
      <c t="n" s="6" r="B10">
        <v>9710</v>
      </c>
      <c t="n" s="6" r="C10">
        <v>8178</v>
      </c>
      <c t="n" s="6" r="D10">
        <v>10437</v>
      </c>
    </row>
    <row spans="1:4" r="11">
      <c t="s" s="4" r="A11">
        <v>1182</v>
      </c>
      <c t="n" s="6" r="B11">
        <v>-3467</v>
      </c>
      <c t="n" s="6" r="C11">
        <v>-2889</v>
      </c>
      <c t="n" s="6" r="D11">
        <v>3</v>
      </c>
    </row>
    <row spans="1:4" r="12">
      <c t="s" s="4" r="A12">
        <v>1183</v>
      </c>
      <c t="n" s="6" r="B12">
        <v>8455</v>
      </c>
      <c t="n" s="6" r="C12">
        <v>8875</v>
      </c>
      <c t="n" s="6" r="D12">
        <v>15211</v>
      </c>
    </row>
    <row spans="1:4" r="13">
      <c t="s" s="4" r="A13">
        <v>1145</v>
      </c>
    </row>
    <row spans="1:4" r="14">
      <c t="s" s="3" r="A14">
        <v>1148</v>
      </c>
    </row>
    <row spans="1:4" r="15">
      <c t="s" s="4" r="A15">
        <v>1133</v>
      </c>
      <c t="n" s="6" r="B15">
        <v>262</v>
      </c>
      <c t="n" s="6" r="C15">
        <v>303</v>
      </c>
      <c t="n" s="6" r="D15">
        <v>190</v>
      </c>
    </row>
    <row spans="1:4" r="16">
      <c t="s" s="4" r="A16">
        <v>1134</v>
      </c>
      <c t="n" s="6" r="B16">
        <v>1018</v>
      </c>
      <c t="n" s="6" r="C16">
        <v>1041</v>
      </c>
      <c t="n" s="6" r="D16">
        <v>872</v>
      </c>
    </row>
    <row spans="1:4" r="17">
      <c t="s" s="4" r="A17">
        <v>1179</v>
      </c>
      <c t="n" s="6" r="B17">
        <v>0</v>
      </c>
      <c t="n" s="6" r="C17">
        <v>0</v>
      </c>
      <c t="n" s="6" r="D17">
        <v>0</v>
      </c>
    </row>
    <row spans="1:4" r="18">
      <c t="s" s="3" r="A18">
        <v>1181</v>
      </c>
    </row>
    <row spans="1:4" r="19">
      <c t="s" s="4" r="A19">
        <v>131</v>
      </c>
      <c t="n" s="6" r="B19">
        <v>937</v>
      </c>
      <c t="n" s="6" r="C19">
        <v>675</v>
      </c>
      <c t="n" s="6" r="D19">
        <v>661</v>
      </c>
    </row>
    <row spans="1:4" r="20">
      <c t="s" s="4" r="A20">
        <v>1182</v>
      </c>
      <c t="n" s="6" r="B20">
        <v>-39</v>
      </c>
      <c t="n" s="6" r="C20">
        <v>-17</v>
      </c>
      <c t="n" s="6" r="D20">
        <v>94</v>
      </c>
    </row>
    <row spans="1:4" r="21">
      <c t="s" s="4" r="A21">
        <v>1183</v>
      </c>
      <c t="n" s="7" r="B21">
        <v>2178</v>
      </c>
      <c t="n" s="7" r="C21">
        <v>2002</v>
      </c>
      <c t="n" s="7" r="D21">
        <v>18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4</v>
      </c>
      <c t="s" s="2" r="B1">
        <v>1</v>
      </c>
    </row>
    <row spans="1:4" r="2">
      <c t="s" s="2" r="B2">
        <v>2</v>
      </c>
      <c t="s" s="2" r="C2">
        <v>32</v>
      </c>
      <c t="s" s="2" r="D2">
        <v>92</v>
      </c>
    </row>
    <row spans="1:4" r="3">
      <c t="s" s="3" r="A3">
        <v>1148</v>
      </c>
    </row>
    <row spans="1:4" r="4">
      <c t="s" s="4" r="A4">
        <v>1185</v>
      </c>
      <c t="n" s="7" r="B4">
        <v>-5429</v>
      </c>
      <c t="n" s="7" r="C4">
        <v>54328</v>
      </c>
      <c t="n" s="7" r="D4">
        <v>-82964</v>
      </c>
    </row>
    <row spans="1:4" r="5">
      <c t="s" s="4" r="A5">
        <v>129</v>
      </c>
      <c t="n" s="6" r="B5">
        <v>-824</v>
      </c>
      <c t="n" s="6" r="C5">
        <v>-34200</v>
      </c>
      <c t="n" s="6" r="D5">
        <v>-97</v>
      </c>
    </row>
    <row spans="1:4" r="6">
      <c t="s" s="3" r="A6">
        <v>1181</v>
      </c>
    </row>
    <row spans="1:4" r="7">
      <c t="s" s="4" r="A7">
        <v>131</v>
      </c>
      <c t="n" s="6" r="B7">
        <v>-8622</v>
      </c>
      <c t="n" s="6" r="C7">
        <v>-6182</v>
      </c>
      <c t="n" s="6" r="D7">
        <v>-10472</v>
      </c>
    </row>
    <row spans="1:4" r="8">
      <c t="s" s="4" r="A8">
        <v>1186</v>
      </c>
      <c t="n" s="6" r="B8">
        <v>6574</v>
      </c>
      <c t="n" s="6" r="C8">
        <v>7659</v>
      </c>
      <c t="n" s="6" r="D8">
        <v>5560</v>
      </c>
    </row>
    <row spans="1:4" r="9">
      <c t="s" s="4" r="A9">
        <v>392</v>
      </c>
    </row>
    <row spans="1:4" r="10">
      <c t="s" s="3" r="A10">
        <v>1148</v>
      </c>
    </row>
    <row spans="1:4" r="11">
      <c t="s" s="4" r="A11">
        <v>1185</v>
      </c>
      <c t="n" s="6" r="B11">
        <v>4266</v>
      </c>
      <c t="n" s="6" r="C11">
        <v>47324</v>
      </c>
      <c t="n" s="6" r="D11">
        <v>-30065</v>
      </c>
    </row>
    <row spans="1:4" r="12">
      <c t="s" s="4" r="A12">
        <v>129</v>
      </c>
      <c t="n" s="6" r="B12">
        <v>0</v>
      </c>
      <c t="n" s="6" r="C12">
        <v>-33700</v>
      </c>
      <c t="n" s="6" r="D12">
        <v>0</v>
      </c>
    </row>
    <row spans="1:4" r="13">
      <c t="s" s="3" r="A13">
        <v>1181</v>
      </c>
    </row>
    <row spans="1:4" r="14">
      <c t="s" s="4" r="A14">
        <v>131</v>
      </c>
      <c t="n" s="6" r="B14">
        <v>-9710</v>
      </c>
      <c t="n" s="6" r="C14">
        <v>-8178</v>
      </c>
      <c t="n" s="6" r="D14">
        <v>-10437</v>
      </c>
    </row>
    <row spans="1:4" r="15">
      <c t="s" s="4" r="A15">
        <v>1186</v>
      </c>
      <c t="n" s="6" r="B15">
        <v>3467</v>
      </c>
      <c t="n" s="6" r="C15">
        <v>2889</v>
      </c>
      <c t="n" s="6" r="D15">
        <v>-3</v>
      </c>
    </row>
    <row spans="1:4" r="16">
      <c t="s" s="4" r="A16">
        <v>1187</v>
      </c>
      <c t="n" s="6" r="B16">
        <v>-1977</v>
      </c>
      <c t="n" s="6" r="C16">
        <v>8335</v>
      </c>
      <c t="n" s="6" r="D16">
        <v>-40505</v>
      </c>
    </row>
    <row spans="1:4" r="17">
      <c t="s" s="4" r="A17">
        <v>1145</v>
      </c>
    </row>
    <row spans="1:4" r="18">
      <c t="s" s="3" r="A18">
        <v>1148</v>
      </c>
    </row>
    <row spans="1:4" r="19">
      <c t="s" s="4" r="A19">
        <v>1185</v>
      </c>
      <c t="n" s="6" r="B19">
        <v>-811</v>
      </c>
      <c t="n" s="6" r="C19">
        <v>3508</v>
      </c>
      <c t="n" s="6" r="D19">
        <v>-533</v>
      </c>
    </row>
    <row spans="1:4" r="20">
      <c t="s" s="4" r="A20">
        <v>129</v>
      </c>
      <c t="n" s="6" r="B20">
        <v>0</v>
      </c>
      <c t="n" s="6" r="C20">
        <v>-500</v>
      </c>
      <c t="n" s="6" r="D20">
        <v>0</v>
      </c>
    </row>
    <row spans="1:4" r="21">
      <c t="s" s="3" r="A21">
        <v>1181</v>
      </c>
    </row>
    <row spans="1:4" r="22">
      <c t="s" s="4" r="A22">
        <v>131</v>
      </c>
      <c t="n" s="6" r="B22">
        <v>-937</v>
      </c>
      <c t="n" s="6" r="C22">
        <v>-675</v>
      </c>
      <c t="n" s="6" r="D22">
        <v>-661</v>
      </c>
    </row>
    <row spans="1:4" r="23">
      <c t="s" s="4" r="A23">
        <v>1186</v>
      </c>
      <c t="n" s="6" r="B23">
        <v>39</v>
      </c>
      <c t="n" s="6" r="C23">
        <v>17</v>
      </c>
      <c t="n" s="6" r="D23">
        <v>-94</v>
      </c>
    </row>
    <row spans="1:4" r="24">
      <c t="s" s="4" r="A24">
        <v>1187</v>
      </c>
      <c t="n" s="7" r="B24">
        <v>-1709</v>
      </c>
      <c t="n" s="7" r="C24">
        <v>2350</v>
      </c>
      <c t="n" s="7" r="D24">
        <v>-12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8</v>
      </c>
      <c t="s" s="2" r="B1">
        <v>1</v>
      </c>
    </row>
    <row spans="1:4" r="2">
      <c t="s" s="2" r="B2">
        <v>2</v>
      </c>
      <c t="s" s="2" r="C2">
        <v>32</v>
      </c>
      <c t="s" s="2" r="D2">
        <v>92</v>
      </c>
    </row>
    <row spans="1:4" r="3">
      <c t="s" s="4" r="A3">
        <v>392</v>
      </c>
    </row>
    <row spans="1:4" r="4">
      <c t="s" s="3" r="A4">
        <v>1148</v>
      </c>
    </row>
    <row spans="1:4" r="5">
      <c t="s" s="4" r="A5">
        <v>1189</v>
      </c>
      <c t="n" s="7" r="B5">
        <v>6478</v>
      </c>
      <c t="n" s="7" r="C5">
        <v>17210</v>
      </c>
      <c t="n" s="7" r="D5">
        <v>-25294</v>
      </c>
    </row>
    <row spans="1:4" r="6">
      <c t="s" s="4" r="A6">
        <v>1145</v>
      </c>
    </row>
    <row spans="1:4" r="7">
      <c t="s" s="3" r="A7">
        <v>1148</v>
      </c>
    </row>
    <row spans="1:4" r="8">
      <c t="s" s="4" r="A8">
        <v>1189</v>
      </c>
      <c t="n" s="7" r="B8">
        <v>469</v>
      </c>
      <c t="n" s="7" r="C8">
        <v>4352</v>
      </c>
      <c t="n" s="7" r="D8">
        <v>5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190</v>
      </c>
      <c t="s" s="2" r="B1">
        <v>1</v>
      </c>
    </row>
    <row spans="1:2" r="2">
      <c t="s" s="2" r="B2">
        <v>749</v>
      </c>
    </row>
    <row spans="1:2" r="3">
      <c t="s" s="4" r="A3">
        <v>392</v>
      </c>
    </row>
    <row spans="1:2" r="4">
      <c t="s" s="3" r="A4">
        <v>1148</v>
      </c>
    </row>
    <row spans="1:2" r="5">
      <c t="s" s="4" r="A5">
        <v>1191</v>
      </c>
      <c t="n" s="7" r="B5">
        <v>6830</v>
      </c>
    </row>
    <row spans="1:2" r="6">
      <c t="s" s="4" r="A6">
        <v>129</v>
      </c>
      <c t="n" s="6" r="B6">
        <v>-3470</v>
      </c>
    </row>
    <row spans="1:2" r="7">
      <c t="s" s="4" r="A7">
        <v>1145</v>
      </c>
    </row>
    <row spans="1:2" r="8">
      <c t="s" s="3" r="A8">
        <v>1148</v>
      </c>
    </row>
    <row spans="1:2" r="9">
      <c t="s" s="4" r="A9">
        <v>1191</v>
      </c>
      <c t="n" s="6" r="B9">
        <v>715</v>
      </c>
    </row>
    <row spans="1:2" r="10">
      <c t="s" s="4" r="A10">
        <v>129</v>
      </c>
      <c t="n" s="6" r="B10">
        <v>-40</v>
      </c>
    </row>
    <row spans="1:2" r="11">
      <c t="s" s="4" r="A11">
        <v>422</v>
      </c>
    </row>
    <row spans="1:2" r="12">
      <c t="s" s="3" r="A12">
        <v>1148</v>
      </c>
    </row>
    <row spans="1:2" r="13">
      <c t="s" s="4" r="A13">
        <v>1191</v>
      </c>
      <c t="n" s="6" r="B13">
        <v>-2700</v>
      </c>
    </row>
    <row spans="1:2" r="14">
      <c t="s" s="4" r="A14">
        <v>129</v>
      </c>
      <c t="n" s="7" r="B14">
        <v>-32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1192</v>
      </c>
      <c t="s" s="2" r="B1">
        <v>1193</v>
      </c>
      <c t="s" s="2" r="C1">
        <v>2</v>
      </c>
      <c t="s" s="2" r="D1">
        <v>32</v>
      </c>
      <c t="s" s="2" r="E1">
        <v>467</v>
      </c>
      <c t="s" s="2" r="F1">
        <v>92</v>
      </c>
    </row>
    <row spans="1:6" r="2">
      <c t="s" s="4" r="A2">
        <v>392</v>
      </c>
      <c t="n" r="D2"/>
    </row>
    <row spans="1:6" r="3">
      <c t="s" s="3" r="A3">
        <v>1148</v>
      </c>
      <c t="n" r="D3"/>
    </row>
    <row spans="1:6" r="4">
      <c t="s" s="4" r="A4">
        <v>1194</v>
      </c>
      <c t="s" s="4" r="C4">
        <v>959</v>
      </c>
      <c t="n" r="D4"/>
    </row>
    <row spans="1:6" r="5">
      <c t="s" s="4" r="A5">
        <v>1195</v>
      </c>
      <c t="n" r="D5"/>
    </row>
    <row spans="1:6" r="6">
      <c t="s" s="3" r="A6">
        <v>1148</v>
      </c>
      <c t="n" r="D6"/>
    </row>
    <row spans="1:6" r="7">
      <c t="s" s="4" r="A7">
        <v>1160</v>
      </c>
      <c t="s" s="4" r="C7">
        <v>566</v>
      </c>
      <c t="s" s="4" r="D7">
        <v>1163</v>
      </c>
      <c t="s" s="4" r="F7">
        <v>566</v>
      </c>
    </row>
    <row spans="1:6" r="8">
      <c t="s" s="4" r="A8">
        <v>1194</v>
      </c>
      <c t="s" s="4" r="C8">
        <v>959</v>
      </c>
      <c t="s" s="4" r="D8">
        <v>959</v>
      </c>
      <c t="s" s="4" r="F8">
        <v>959</v>
      </c>
    </row>
    <row spans="1:6" r="9">
      <c t="s" s="4" r="A9">
        <v>1164</v>
      </c>
      <c t="s" s="4" r="C9">
        <v>938</v>
      </c>
      <c t="s" s="4" r="D9">
        <v>1196</v>
      </c>
      <c t="s" s="4" r="F9">
        <v>1196</v>
      </c>
    </row>
    <row spans="1:6" r="10">
      <c t="s" s="4" r="A10">
        <v>1197</v>
      </c>
      <c t="n" r="D10"/>
    </row>
    <row spans="1:6" r="11">
      <c t="s" s="3" r="A11">
        <v>1148</v>
      </c>
      <c t="n" r="D11"/>
    </row>
    <row spans="1:6" r="12">
      <c t="s" s="4" r="A12">
        <v>1160</v>
      </c>
      <c t="s" s="4" r="C12">
        <v>1174</v>
      </c>
      <c t="s" s="4" r="D12">
        <v>1198</v>
      </c>
      <c t="s" s="4" r="F12">
        <v>1199</v>
      </c>
    </row>
    <row spans="1:6" r="13">
      <c t="s" s="4" r="A13">
        <v>1200</v>
      </c>
      <c t="n" r="D13"/>
    </row>
    <row spans="1:6" r="14">
      <c t="s" s="3" r="A14">
        <v>1148</v>
      </c>
      <c t="n" r="D14"/>
    </row>
    <row spans="1:6" r="15">
      <c t="s" s="4" r="A15">
        <v>1160</v>
      </c>
      <c t="s" s="4" r="C15">
        <v>1177</v>
      </c>
      <c t="s" s="4" r="D15">
        <v>1163</v>
      </c>
      <c t="s" s="4" r="F15">
        <v>566</v>
      </c>
    </row>
    <row spans="1:6" r="16">
      <c t="s" s="4" r="A16">
        <v>1164</v>
      </c>
      <c t="s" s="4" r="C16">
        <v>938</v>
      </c>
      <c t="s" s="4" r="D16">
        <v>1196</v>
      </c>
      <c t="s" s="4" r="F16">
        <v>1196</v>
      </c>
    </row>
    <row spans="1:6" r="17">
      <c t="s" s="4" r="A17">
        <v>1201</v>
      </c>
      <c t="n" r="D17"/>
    </row>
    <row spans="1:6" r="18">
      <c t="s" s="3" r="A18">
        <v>1148</v>
      </c>
      <c t="n" r="D18"/>
    </row>
    <row spans="1:6" r="19">
      <c t="s" s="4" r="A19">
        <v>1194</v>
      </c>
      <c t="s" s="4" r="B19">
        <v>543</v>
      </c>
      <c t="n" r="D19"/>
    </row>
    <row spans="1:6" r="20">
      <c t="n" r="A20"/>
    </row>
    <row spans="1:6" r="21">
      <c t="s" s="4" r="A21">
        <v>467</v>
      </c>
      <c t="s" s="4" r="B21">
        <v>1202</v>
      </c>
    </row>
  </sheetData>
  <mergeCells count="2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B21:F2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s="1" r="A1">
        <v>1203</v>
      </c>
      <c t="s" s="2" r="B1">
        <v>1</v>
      </c>
    </row>
    <row spans="1:2" r="2">
      <c t="s" s="2" r="B2">
        <v>2</v>
      </c>
    </row>
    <row spans="1:2" r="3">
      <c t="s" s="3" r="A3">
        <v>1148</v>
      </c>
    </row>
    <row spans="1:2" r="4">
      <c t="s" s="4" r="A4">
        <v>1204</v>
      </c>
      <c t="s" s="4" r="B4">
        <v>601</v>
      </c>
    </row>
    <row spans="1:2" r="5">
      <c t="s" s="4" r="A5">
        <v>1205</v>
      </c>
    </row>
    <row spans="1:2" r="6">
      <c t="s" s="3" r="A6">
        <v>1148</v>
      </c>
    </row>
    <row spans="1:2" r="7">
      <c t="s" s="4" r="A7">
        <v>1206</v>
      </c>
      <c t="s" s="4" r="B7">
        <v>1207</v>
      </c>
    </row>
    <row spans="1:2" r="8">
      <c t="s" s="4" r="A8">
        <v>1208</v>
      </c>
    </row>
    <row spans="1:2" r="9">
      <c t="s" s="3" r="A9">
        <v>1148</v>
      </c>
    </row>
    <row spans="1:2" r="10">
      <c t="s" s="4" r="A10">
        <v>1206</v>
      </c>
      <c t="s" s="4" r="B10">
        <v>1209</v>
      </c>
    </row>
    <row spans="1:2" r="11">
      <c t="s" s="4" r="A11">
        <v>1210</v>
      </c>
    </row>
    <row spans="1:2" r="12">
      <c t="s" s="3" r="A12">
        <v>1148</v>
      </c>
    </row>
    <row spans="1:2" r="13">
      <c t="s" s="4" r="A13">
        <v>1206</v>
      </c>
      <c t="s" s="4" r="B13">
        <v>1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212</v>
      </c>
      <c t="s" s="2" r="C1">
        <v>1</v>
      </c>
    </row>
    <row spans="1:7" r="2">
      <c t="s" s="2" r="C2">
        <v>2</v>
      </c>
      <c t="s" s="2" r="E2">
        <v>32</v>
      </c>
      <c t="s" s="2" r="G2">
        <v>92</v>
      </c>
    </row>
    <row spans="1:7" r="3">
      <c t="s" s="3" r="A3">
        <v>1148</v>
      </c>
    </row>
    <row spans="1:7" r="4">
      <c t="s" s="4" r="A4">
        <v>1213</v>
      </c>
      <c t="n" s="7" r="C4">
        <v>0</v>
      </c>
      <c t="n" s="7" r="E4">
        <v>0</v>
      </c>
    </row>
    <row spans="1:7" r="5">
      <c t="s" s="4" r="A5">
        <v>392</v>
      </c>
    </row>
    <row spans="1:7" r="6">
      <c t="s" s="3" r="A6">
        <v>1148</v>
      </c>
    </row>
    <row spans="1:7" r="7">
      <c t="s" s="4" r="A7">
        <v>1214</v>
      </c>
      <c t="s" s="4" r="C7">
        <v>505</v>
      </c>
    </row>
    <row spans="1:7" r="8">
      <c t="s" s="4" r="A8">
        <v>1215</v>
      </c>
      <c t="s" s="4" r="C8">
        <v>1216</v>
      </c>
    </row>
    <row spans="1:7" r="9">
      <c t="s" s="4" r="A9">
        <v>1213</v>
      </c>
      <c t="n" s="7" r="C9">
        <v>0</v>
      </c>
      <c t="n" s="6" r="E9">
        <v>0</v>
      </c>
    </row>
    <row spans="1:7" r="10">
      <c t="s" s="4" r="A10">
        <v>1143</v>
      </c>
      <c t="n" s="6" r="C10">
        <v>260035000</v>
      </c>
      <c t="n" s="6" r="E10">
        <v>272939000</v>
      </c>
      <c t="n" s="7" r="G10">
        <v>257831000</v>
      </c>
    </row>
    <row spans="1:7" r="11">
      <c t="s" s="4" r="A11">
        <v>1217</v>
      </c>
    </row>
    <row spans="1:7" r="12">
      <c t="s" s="3" r="A12">
        <v>1148</v>
      </c>
    </row>
    <row spans="1:7" r="13">
      <c t="s" s="4" r="A13">
        <v>1143</v>
      </c>
      <c t="n" s="6" r="C13">
        <v>1266000</v>
      </c>
      <c t="n" s="6" r="E13">
        <v>1237000</v>
      </c>
    </row>
    <row spans="1:7" r="14">
      <c t="s" s="4" r="A14">
        <v>1218</v>
      </c>
    </row>
    <row spans="1:7" r="15">
      <c t="s" s="3" r="A15">
        <v>1148</v>
      </c>
    </row>
    <row spans="1:7" r="16">
      <c t="s" s="4" r="A16">
        <v>1143</v>
      </c>
      <c t="s" s="4" r="B16">
        <v>467</v>
      </c>
      <c t="n" s="6" r="C16">
        <v>250181000</v>
      </c>
      <c t="n" s="6" r="E16">
        <v>262954000</v>
      </c>
    </row>
    <row spans="1:7" r="17">
      <c t="s" s="4" r="A17">
        <v>1219</v>
      </c>
    </row>
    <row spans="1:7" r="18">
      <c t="s" s="3" r="A18">
        <v>1148</v>
      </c>
    </row>
    <row spans="1:7" r="19">
      <c t="s" s="4" r="A19">
        <v>1143</v>
      </c>
      <c t="n" s="6" r="C19">
        <v>8588000</v>
      </c>
      <c t="s" s="4" r="D19">
        <v>612</v>
      </c>
      <c t="n" s="6" r="E19">
        <v>8748000</v>
      </c>
      <c t="s" s="4" r="F19">
        <v>612</v>
      </c>
      <c t="n" s="7" r="G19">
        <v>8857000</v>
      </c>
    </row>
    <row spans="1:7" r="20">
      <c t="s" s="4" r="A20">
        <v>1220</v>
      </c>
    </row>
    <row spans="1:7" r="21">
      <c t="s" s="3" r="A21">
        <v>1148</v>
      </c>
    </row>
    <row spans="1:7" r="22">
      <c t="s" s="4" r="A22">
        <v>1143</v>
      </c>
      <c t="n" s="6" r="C22">
        <v>1266000</v>
      </c>
      <c t="n" s="6" r="E22">
        <v>1237000</v>
      </c>
    </row>
    <row spans="1:7" r="23">
      <c t="s" s="4" r="A23">
        <v>1221</v>
      </c>
    </row>
    <row spans="1:7" r="24">
      <c t="s" s="3" r="A24">
        <v>1148</v>
      </c>
    </row>
    <row spans="1:7" r="25">
      <c t="s" s="4" r="A25">
        <v>1143</v>
      </c>
      <c t="n" s="6" r="C25">
        <v>1266000</v>
      </c>
      <c t="n" s="6" r="E25">
        <v>1237000</v>
      </c>
    </row>
    <row spans="1:7" r="26">
      <c t="s" s="4" r="A26">
        <v>1222</v>
      </c>
    </row>
    <row spans="1:7" r="27">
      <c t="s" s="3" r="A27">
        <v>1148</v>
      </c>
    </row>
    <row spans="1:7" r="28">
      <c t="s" s="4" r="A28">
        <v>1143</v>
      </c>
      <c t="s" s="4" r="B28">
        <v>467</v>
      </c>
      <c t="n" s="6" r="C28">
        <v>0</v>
      </c>
      <c t="n" s="6" r="E28">
        <v>0</v>
      </c>
    </row>
    <row spans="1:7" r="29">
      <c t="s" s="4" r="A29">
        <v>1223</v>
      </c>
    </row>
    <row spans="1:7" r="30">
      <c t="s" s="3" r="A30">
        <v>1148</v>
      </c>
    </row>
    <row spans="1:7" r="31">
      <c t="s" s="4" r="A31">
        <v>1143</v>
      </c>
      <c t="s" s="4" r="B31">
        <v>612</v>
      </c>
      <c t="n" s="6" r="C31">
        <v>0</v>
      </c>
      <c t="n" s="6" r="E31">
        <v>0</v>
      </c>
    </row>
    <row spans="1:7" r="32">
      <c t="s" s="4" r="A32">
        <v>1224</v>
      </c>
    </row>
    <row spans="1:7" r="33">
      <c t="s" s="3" r="A33">
        <v>1148</v>
      </c>
    </row>
    <row spans="1:7" r="34">
      <c t="s" s="4" r="A34">
        <v>1143</v>
      </c>
      <c t="n" s="6" r="C34">
        <v>250181000</v>
      </c>
      <c t="n" s="6" r="E34">
        <v>262954000</v>
      </c>
    </row>
    <row spans="1:7" r="35">
      <c t="s" s="4" r="A35">
        <v>1225</v>
      </c>
    </row>
    <row spans="1:7" r="36">
      <c t="s" s="3" r="A36">
        <v>1148</v>
      </c>
    </row>
    <row spans="1:7" r="37">
      <c t="s" s="4" r="A37">
        <v>1143</v>
      </c>
      <c t="n" s="6" r="C37">
        <v>0</v>
      </c>
      <c t="n" s="6" r="E37">
        <v>0</v>
      </c>
    </row>
    <row spans="1:7" r="38">
      <c t="s" s="4" r="A38">
        <v>1226</v>
      </c>
    </row>
    <row spans="1:7" r="39">
      <c t="s" s="3" r="A39">
        <v>1148</v>
      </c>
    </row>
    <row spans="1:7" r="40">
      <c t="s" s="4" r="A40">
        <v>1143</v>
      </c>
      <c t="s" s="4" r="B40">
        <v>467</v>
      </c>
      <c t="n" s="6" r="C40">
        <v>250181000</v>
      </c>
      <c t="n" s="6" r="E40">
        <v>262954000</v>
      </c>
    </row>
    <row spans="1:7" r="41">
      <c t="s" s="4" r="A41">
        <v>1227</v>
      </c>
    </row>
    <row spans="1:7" r="42">
      <c t="s" s="3" r="A42">
        <v>1148</v>
      </c>
    </row>
    <row spans="1:7" r="43">
      <c t="s" s="4" r="A43">
        <v>1143</v>
      </c>
      <c t="s" s="4" r="B43">
        <v>612</v>
      </c>
      <c t="n" s="6" r="C43">
        <v>0</v>
      </c>
      <c t="n" s="6" r="E43">
        <v>0</v>
      </c>
    </row>
    <row spans="1:7" r="44">
      <c t="s" s="4" r="A44">
        <v>1228</v>
      </c>
    </row>
    <row spans="1:7" r="45">
      <c t="s" s="3" r="A45">
        <v>1148</v>
      </c>
    </row>
    <row spans="1:7" r="46">
      <c t="s" s="4" r="A46">
        <v>1143</v>
      </c>
      <c t="n" s="6" r="C46">
        <v>8588000</v>
      </c>
      <c t="n" s="6" r="E46">
        <v>8748000</v>
      </c>
    </row>
    <row spans="1:7" r="47">
      <c t="s" s="4" r="A47">
        <v>1229</v>
      </c>
    </row>
    <row spans="1:7" r="48">
      <c t="s" s="3" r="A48">
        <v>1148</v>
      </c>
    </row>
    <row spans="1:7" r="49">
      <c t="s" s="4" r="A49">
        <v>1143</v>
      </c>
      <c t="n" s="6" r="C49">
        <v>0</v>
      </c>
      <c t="n" s="6" r="E49">
        <v>0</v>
      </c>
    </row>
    <row spans="1:7" r="50">
      <c t="s" s="4" r="A50">
        <v>1230</v>
      </c>
    </row>
    <row spans="1:7" r="51">
      <c t="s" s="3" r="A51">
        <v>1148</v>
      </c>
    </row>
    <row spans="1:7" r="52">
      <c t="s" s="4" r="A52">
        <v>1143</v>
      </c>
      <c t="s" s="4" r="B52">
        <v>467</v>
      </c>
      <c t="n" s="6" r="C52">
        <v>0</v>
      </c>
      <c t="n" s="6" r="E52">
        <v>0</v>
      </c>
    </row>
    <row spans="1:7" r="53">
      <c t="s" s="4" r="A53">
        <v>1231</v>
      </c>
    </row>
    <row spans="1:7" r="54">
      <c t="s" s="3" r="A54">
        <v>1148</v>
      </c>
    </row>
    <row spans="1:7" r="55">
      <c t="s" s="4" r="A55">
        <v>1143</v>
      </c>
      <c t="s" s="4" r="B55">
        <v>612</v>
      </c>
      <c t="n" s="6" r="C55">
        <v>8588000</v>
      </c>
      <c t="n" s="6" r="E55">
        <v>8748000</v>
      </c>
    </row>
    <row spans="1:7" r="56">
      <c t="s" s="4" r="A56">
        <v>1232</v>
      </c>
    </row>
    <row spans="1:7" r="57">
      <c t="s" s="3" r="A57">
        <v>1148</v>
      </c>
    </row>
    <row spans="1:7" r="58">
      <c t="s" s="4" r="A58">
        <v>1143</v>
      </c>
      <c t="s" s="4" r="B58">
        <v>467</v>
      </c>
      <c t="n" s="6" r="C58">
        <v>144279000</v>
      </c>
      <c t="n" s="6" r="E58">
        <v>149839000</v>
      </c>
    </row>
    <row spans="1:7" r="59">
      <c t="s" s="4" r="A59">
        <v>1233</v>
      </c>
    </row>
    <row spans="1:7" r="60">
      <c t="s" s="3" r="A60">
        <v>1148</v>
      </c>
    </row>
    <row spans="1:7" r="61">
      <c t="s" s="4" r="A61">
        <v>1143</v>
      </c>
      <c t="s" s="4" r="B61">
        <v>467</v>
      </c>
      <c t="n" s="6" r="C61">
        <v>103877000</v>
      </c>
      <c t="n" s="6" r="E61">
        <v>113115000</v>
      </c>
    </row>
    <row spans="1:7" r="62">
      <c t="s" s="4" r="A62">
        <v>1234</v>
      </c>
    </row>
    <row spans="1:7" r="63">
      <c t="s" s="3" r="A63">
        <v>1148</v>
      </c>
    </row>
    <row spans="1:7" r="64">
      <c t="s" s="4" r="A64">
        <v>1143</v>
      </c>
      <c t="s" s="4" r="B64">
        <v>467</v>
      </c>
      <c t="n" s="6" r="C64">
        <v>2025000</v>
      </c>
    </row>
    <row spans="1:7" r="65">
      <c t="s" s="4" r="A65">
        <v>1235</v>
      </c>
    </row>
    <row spans="1:7" r="66">
      <c t="s" s="3" r="A66">
        <v>1148</v>
      </c>
    </row>
    <row spans="1:7" r="67">
      <c t="s" s="4" r="A67">
        <v>1143</v>
      </c>
      <c t="s" s="4" r="B67">
        <v>467</v>
      </c>
      <c t="n" s="6" r="C67">
        <v>0</v>
      </c>
      <c t="n" s="6" r="E67">
        <v>0</v>
      </c>
    </row>
    <row spans="1:7" r="68">
      <c t="s" s="4" r="A68">
        <v>1236</v>
      </c>
    </row>
    <row spans="1:7" r="69">
      <c t="s" s="3" r="A69">
        <v>1148</v>
      </c>
    </row>
    <row spans="1:7" r="70">
      <c t="s" s="4" r="A70">
        <v>1143</v>
      </c>
      <c t="s" s="4" r="B70">
        <v>467</v>
      </c>
      <c t="n" s="6" r="C70">
        <v>0</v>
      </c>
      <c t="n" s="6" r="E70">
        <v>0</v>
      </c>
    </row>
    <row spans="1:7" r="71">
      <c t="s" s="4" r="A71">
        <v>1237</v>
      </c>
    </row>
    <row spans="1:7" r="72">
      <c t="s" s="3" r="A72">
        <v>1148</v>
      </c>
    </row>
    <row spans="1:7" r="73">
      <c t="s" s="4" r="A73">
        <v>1143</v>
      </c>
      <c t="s" s="4" r="B73">
        <v>467</v>
      </c>
      <c t="n" s="6" r="C73">
        <v>0</v>
      </c>
    </row>
    <row spans="1:7" r="74">
      <c t="s" s="4" r="A74">
        <v>1238</v>
      </c>
    </row>
    <row spans="1:7" r="75">
      <c t="s" s="3" r="A75">
        <v>1148</v>
      </c>
    </row>
    <row spans="1:7" r="76">
      <c t="s" s="4" r="A76">
        <v>1143</v>
      </c>
      <c t="s" s="4" r="B76">
        <v>467</v>
      </c>
      <c t="n" s="6" r="C76">
        <v>144279000</v>
      </c>
      <c t="n" s="6" r="E76">
        <v>149839000</v>
      </c>
    </row>
    <row spans="1:7" r="77">
      <c t="s" s="4" r="A77">
        <v>1239</v>
      </c>
    </row>
    <row spans="1:7" r="78">
      <c t="s" s="3" r="A78">
        <v>1148</v>
      </c>
    </row>
    <row spans="1:7" r="79">
      <c t="s" s="4" r="A79">
        <v>1143</v>
      </c>
      <c t="s" s="4" r="B79">
        <v>467</v>
      </c>
      <c t="n" s="6" r="C79">
        <v>103877000</v>
      </c>
      <c t="n" s="6" r="E79">
        <v>113115000</v>
      </c>
    </row>
    <row spans="1:7" r="80">
      <c t="s" s="4" r="A80">
        <v>1240</v>
      </c>
    </row>
    <row spans="1:7" r="81">
      <c t="s" s="3" r="A81">
        <v>1148</v>
      </c>
    </row>
    <row spans="1:7" r="82">
      <c t="s" s="4" r="A82">
        <v>1143</v>
      </c>
      <c t="s" s="4" r="B82">
        <v>467</v>
      </c>
      <c t="n" s="6" r="C82">
        <v>2025000</v>
      </c>
    </row>
    <row spans="1:7" r="83">
      <c t="s" s="4" r="A83">
        <v>1241</v>
      </c>
    </row>
    <row spans="1:7" r="84">
      <c t="s" s="3" r="A84">
        <v>1148</v>
      </c>
    </row>
    <row spans="1:7" r="85">
      <c t="s" s="4" r="A85">
        <v>1143</v>
      </c>
      <c t="s" s="4" r="B85">
        <v>467</v>
      </c>
      <c t="n" s="6" r="C85">
        <v>0</v>
      </c>
      <c t="n" s="6" r="E85">
        <v>0</v>
      </c>
    </row>
    <row spans="1:7" r="86">
      <c t="s" s="4" r="A86">
        <v>1242</v>
      </c>
    </row>
    <row spans="1:7" r="87">
      <c t="s" s="3" r="A87">
        <v>1148</v>
      </c>
    </row>
    <row spans="1:7" r="88">
      <c t="s" s="4" r="A88">
        <v>1143</v>
      </c>
      <c t="s" s="4" r="B88">
        <v>467</v>
      </c>
      <c t="n" s="6" r="C88">
        <v>0</v>
      </c>
      <c t="n" s="7" r="E88">
        <v>0</v>
      </c>
    </row>
    <row spans="1:7" r="89">
      <c t="s" s="4" r="A89">
        <v>1243</v>
      </c>
    </row>
    <row spans="1:7" r="90">
      <c t="s" s="3" r="A90">
        <v>1148</v>
      </c>
    </row>
    <row spans="1:7" r="91">
      <c t="s" s="4" r="A91">
        <v>1143</v>
      </c>
      <c t="s" s="4" r="B91">
        <v>467</v>
      </c>
      <c t="n" s="7" r="C91">
        <v>0</v>
      </c>
    </row>
    <row spans="1:7" r="92">
      <c t="n" r="A92"/>
    </row>
    <row spans="1:7" r="93">
      <c t="s" s="4" r="A93">
        <v>467</v>
      </c>
      <c t="s" s="4" r="B93">
        <v>1244</v>
      </c>
    </row>
    <row spans="1:7" r="94">
      <c t="s" s="4" r="A94">
        <v>612</v>
      </c>
      <c t="s" s="4" r="B94">
        <v>1245</v>
      </c>
    </row>
  </sheetData>
  <mergeCells count="7">
    <mergeCell ref="A1:B2"/>
    <mergeCell ref="C1:F1"/>
    <mergeCell ref="C2:D2"/>
    <mergeCell ref="E2:F2"/>
    <mergeCell ref="A92:F92"/>
    <mergeCell ref="B93:F93"/>
    <mergeCell ref="B94:F9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1246</v>
      </c>
      <c t="s" s="2" r="C1">
        <v>1</v>
      </c>
    </row>
    <row spans="1:5" r="2">
      <c t="s" s="2" r="C2">
        <v>2</v>
      </c>
      <c t="s" s="2" r="E2">
        <v>32</v>
      </c>
    </row>
    <row spans="1:5" r="3">
      <c t="s" s="3" r="A3">
        <v>1148</v>
      </c>
    </row>
    <row spans="1:5" r="4">
      <c t="s" s="4" r="A4">
        <v>1140</v>
      </c>
      <c t="n" s="7" r="C4">
        <v>272939</v>
      </c>
      <c t="n" s="7" r="E4">
        <v>257831</v>
      </c>
    </row>
    <row spans="1:5" r="5">
      <c t="s" s="4" r="A5">
        <v>1143</v>
      </c>
      <c t="n" s="6" r="C5">
        <v>260035</v>
      </c>
      <c t="n" s="6" r="E5">
        <v>272939</v>
      </c>
    </row>
    <row spans="1:5" r="6">
      <c t="s" s="4" r="A6">
        <v>1247</v>
      </c>
    </row>
    <row spans="1:5" r="7">
      <c t="s" s="3" r="A7">
        <v>1148</v>
      </c>
    </row>
    <row spans="1:5" r="8">
      <c t="s" s="4" r="A8">
        <v>1140</v>
      </c>
      <c t="n" s="6" r="C8">
        <v>8748</v>
      </c>
      <c t="s" s="4" r="D8">
        <v>467</v>
      </c>
      <c t="n" s="6" r="E8">
        <v>8857</v>
      </c>
    </row>
    <row spans="1:5" r="9">
      <c t="s" s="4" r="A9">
        <v>1248</v>
      </c>
      <c t="n" s="6" r="E9">
        <v>-357</v>
      </c>
    </row>
    <row spans="1:5" r="10">
      <c t="s" s="4" r="A10">
        <v>1249</v>
      </c>
      <c t="n" s="6" r="C10">
        <v>-160</v>
      </c>
      <c t="n" s="6" r="E10">
        <v>248</v>
      </c>
    </row>
    <row spans="1:5" r="11">
      <c t="s" s="4" r="A11">
        <v>1143</v>
      </c>
      <c t="s" s="4" r="B11">
        <v>467</v>
      </c>
      <c t="n" s="7" r="C11">
        <v>8588</v>
      </c>
      <c t="n" s="7" r="E11">
        <v>8748</v>
      </c>
    </row>
    <row spans="1:5" r="12">
      <c t="n" r="A12"/>
    </row>
    <row spans="1:5" r="13">
      <c t="s" s="4" r="A13">
        <v>467</v>
      </c>
      <c t="s" s="4" r="B13">
        <v>1245</v>
      </c>
    </row>
  </sheetData>
  <mergeCells count="5">
    <mergeCell ref="A1:B2"/>
    <mergeCell ref="C1:E1"/>
    <mergeCell ref="C2:D2"/>
    <mergeCell ref="A12:D12"/>
    <mergeCell ref="B13:D1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250</v>
      </c>
      <c t="s" s="2" r="B1">
        <v>1</v>
      </c>
    </row>
    <row spans="1:2" r="2">
      <c t="s" s="2" r="B2">
        <v>749</v>
      </c>
    </row>
    <row spans="1:2" r="3">
      <c t="s" s="4" r="A3">
        <v>392</v>
      </c>
    </row>
    <row spans="1:2" r="4">
      <c t="s" s="3" r="A4">
        <v>1148</v>
      </c>
    </row>
    <row spans="1:2" r="5">
      <c t="s" s="4" r="A5">
        <v>1251</v>
      </c>
      <c t="n" s="7" r="B5">
        <v>6200</v>
      </c>
    </row>
    <row spans="1:2" r="6">
      <c t="n" s="6" r="A6">
        <v>2016</v>
      </c>
      <c t="n" s="6" r="B6">
        <v>12502</v>
      </c>
    </row>
    <row spans="1:2" r="7">
      <c t="n" s="6" r="A7">
        <v>2017</v>
      </c>
      <c t="n" s="6" r="B7">
        <v>13752</v>
      </c>
    </row>
    <row spans="1:2" r="8">
      <c t="n" s="6" r="A8">
        <v>2018</v>
      </c>
      <c t="n" s="6" r="B8">
        <v>14973</v>
      </c>
    </row>
    <row spans="1:2" r="9">
      <c t="n" s="6" r="A9">
        <v>2019</v>
      </c>
      <c t="n" s="6" r="B9">
        <v>16141</v>
      </c>
    </row>
    <row spans="1:2" r="10">
      <c t="n" s="6" r="A10">
        <v>2020</v>
      </c>
      <c t="n" s="6" r="B10">
        <v>17210</v>
      </c>
    </row>
    <row spans="1:2" r="11">
      <c t="s" s="4" r="A11">
        <v>1252</v>
      </c>
      <c t="n" s="6" r="B11">
        <v>100358</v>
      </c>
    </row>
    <row spans="1:2" r="12">
      <c t="s" s="4" r="A12">
        <v>1145</v>
      </c>
    </row>
    <row spans="1:2" r="13">
      <c t="s" s="3" r="A13">
        <v>1148</v>
      </c>
    </row>
    <row spans="1:2" r="14">
      <c t="n" s="6" r="A14">
        <v>2016</v>
      </c>
      <c t="n" s="6" r="B14">
        <v>2102</v>
      </c>
    </row>
    <row spans="1:2" r="15">
      <c t="n" s="6" r="A15">
        <v>2017</v>
      </c>
      <c t="n" s="6" r="B15">
        <v>2069</v>
      </c>
    </row>
    <row spans="1:2" r="16">
      <c t="n" s="6" r="A16">
        <v>2018</v>
      </c>
      <c t="n" s="6" r="B16">
        <v>2059</v>
      </c>
    </row>
    <row spans="1:2" r="17">
      <c t="n" s="6" r="A17">
        <v>2019</v>
      </c>
      <c t="n" s="6" r="B17">
        <v>2024</v>
      </c>
    </row>
    <row spans="1:2" r="18">
      <c t="n" s="6" r="A18">
        <v>2020</v>
      </c>
      <c t="n" s="6" r="B18">
        <v>1985</v>
      </c>
    </row>
    <row spans="1:2" r="19">
      <c t="s" s="4" r="A19">
        <v>1252</v>
      </c>
      <c t="n" s="7" r="B19">
        <v>91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1253</v>
      </c>
      <c t="s" s="2" r="C1">
        <v>1193</v>
      </c>
      <c t="s" s="2" r="D1">
        <v>2</v>
      </c>
      <c t="s" s="2" r="E1">
        <v>32</v>
      </c>
      <c t="s" s="2" r="F1">
        <v>92</v>
      </c>
    </row>
    <row spans="1:6" r="2">
      <c t="s" s="3" r="A2">
        <v>1131</v>
      </c>
    </row>
    <row spans="1:6" r="3">
      <c t="s" s="4" r="A3">
        <v>1132</v>
      </c>
      <c t="n" s="7" r="C3">
        <v>92643</v>
      </c>
      <c t="n" s="7" r="D3">
        <v>100700</v>
      </c>
      <c t="n" s="7" r="E3">
        <v>92847</v>
      </c>
    </row>
    <row spans="1:6" r="4">
      <c t="s" s="4" r="A4">
        <v>1133</v>
      </c>
      <c t="n" s="6" r="D4">
        <v>3454</v>
      </c>
      <c t="n" s="6" r="E4">
        <v>2845</v>
      </c>
      <c t="n" s="7" r="F4">
        <v>3843</v>
      </c>
    </row>
    <row spans="1:6" r="5">
      <c t="s" s="4" r="A5">
        <v>1134</v>
      </c>
      <c t="n" s="6" r="D5">
        <v>4035</v>
      </c>
      <c t="n" s="6" r="E5">
        <v>4463</v>
      </c>
      <c t="n" s="6" r="F5">
        <v>5156</v>
      </c>
    </row>
    <row spans="1:6" r="6">
      <c t="s" s="4" r="A6">
        <v>1254</v>
      </c>
      <c t="n" s="6" r="D6">
        <v>-11423</v>
      </c>
      <c t="n" s="6" r="E6">
        <v>3465</v>
      </c>
    </row>
    <row spans="1:6" r="7">
      <c t="s" s="4" r="A7">
        <v>1135</v>
      </c>
      <c t="s" s="4" r="B7">
        <v>467</v>
      </c>
      <c t="n" s="6" r="D7">
        <v>-824</v>
      </c>
      <c t="n" s="6" r="E7">
        <v>0</v>
      </c>
    </row>
    <row spans="1:6" r="8">
      <c t="s" s="4" r="A8">
        <v>1137</v>
      </c>
      <c t="n" s="6" r="D8">
        <v>-4544</v>
      </c>
      <c t="n" s="6" r="E8">
        <v>-4031</v>
      </c>
    </row>
    <row spans="1:6" r="9">
      <c t="s" s="4" r="A9">
        <v>1255</v>
      </c>
      <c t="n" s="6" r="D9">
        <v>1245</v>
      </c>
      <c t="n" s="6" r="E9">
        <v>1111</v>
      </c>
    </row>
    <row spans="1:6" r="10">
      <c t="s" s="4" r="A10">
        <v>1138</v>
      </c>
      <c t="n" s="6" r="D10">
        <v>92643</v>
      </c>
      <c t="n" s="6" r="E10">
        <v>100700</v>
      </c>
      <c t="n" s="6" r="F10">
        <v>92847</v>
      </c>
    </row>
    <row spans="1:6" r="11">
      <c t="s" s="3" r="A11">
        <v>1139</v>
      </c>
    </row>
    <row spans="1:6" r="12">
      <c t="s" s="4" r="A12">
        <v>1140</v>
      </c>
      <c t="n" s="7" r="C12">
        <v>38090</v>
      </c>
      <c t="n" s="6" r="D12">
        <v>41358</v>
      </c>
      <c t="n" s="6" r="E12">
        <v>42192</v>
      </c>
    </row>
    <row spans="1:6" r="13">
      <c t="s" s="4" r="A13">
        <v>1141</v>
      </c>
      <c t="n" s="6" r="D13">
        <v>-469</v>
      </c>
      <c t="n" s="6" r="E13">
        <v>2086</v>
      </c>
    </row>
    <row spans="1:6" r="14">
      <c t="s" s="4" r="A14">
        <v>1142</v>
      </c>
      <c t="n" s="6" r="D14">
        <v>500</v>
      </c>
      <c t="n" s="6" r="E14">
        <v>0</v>
      </c>
    </row>
    <row spans="1:6" r="15">
      <c t="s" s="4" r="A15">
        <v>1137</v>
      </c>
      <c t="n" s="6" r="D15">
        <v>-4544</v>
      </c>
      <c t="n" s="6" r="E15">
        <v>-4031</v>
      </c>
    </row>
    <row spans="1:6" r="16">
      <c t="s" s="4" r="A16">
        <v>1255</v>
      </c>
      <c t="n" s="6" r="D16">
        <v>1245</v>
      </c>
      <c t="n" s="6" r="E16">
        <v>1111</v>
      </c>
    </row>
    <row spans="1:6" r="17">
      <c t="s" s="4" r="A17">
        <v>1143</v>
      </c>
      <c t="n" s="6" r="D17">
        <v>38090</v>
      </c>
      <c t="n" s="6" r="E17">
        <v>41358</v>
      </c>
      <c t="n" s="7" r="F17">
        <v>42192</v>
      </c>
    </row>
    <row spans="1:6" r="18">
      <c t="s" s="4" r="A18">
        <v>1144</v>
      </c>
      <c t="n" s="7" r="D18">
        <v>-54553</v>
      </c>
      <c t="n" s="7" r="E18">
        <v>-59342</v>
      </c>
    </row>
    <row spans="1:6" r="19">
      <c t="s" s="4" r="A19">
        <v>786</v>
      </c>
    </row>
    <row spans="1:6" r="20">
      <c t="s" s="3" r="A20">
        <v>1139</v>
      </c>
    </row>
    <row spans="1:6" r="21">
      <c t="s" s="4" r="A21">
        <v>1256</v>
      </c>
      <c t="s" s="4" r="C21">
        <v>1257</v>
      </c>
    </row>
    <row spans="1:6" r="22">
      <c t="n" r="A22"/>
    </row>
    <row spans="1:6" r="23">
      <c t="s" s="4" r="A23">
        <v>467</v>
      </c>
      <c t="s" s="4" r="B23">
        <v>1258</v>
      </c>
    </row>
  </sheetData>
  <mergeCells count="3">
    <mergeCell ref="A1:B1"/>
    <mergeCell ref="A22:E22"/>
    <mergeCell ref="B23:E2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9</v>
      </c>
      <c t="s" s="2" r="B1">
        <v>2</v>
      </c>
      <c t="s" s="2" r="C1">
        <v>32</v>
      </c>
    </row>
    <row spans="1:3" r="2">
      <c t="s" s="3" r="A2">
        <v>1148</v>
      </c>
    </row>
    <row spans="1:3" r="3">
      <c t="s" s="4" r="A3">
        <v>1260</v>
      </c>
      <c t="n" s="7" r="B3">
        <v>-38802</v>
      </c>
      <c t="n" s="7" r="C3">
        <v>-31943</v>
      </c>
    </row>
    <row spans="1:3" r="4">
      <c t="s" s="4" r="A4">
        <v>129</v>
      </c>
      <c t="n" s="6" r="B4">
        <v>-12213</v>
      </c>
      <c t="n" s="6" r="C4">
        <v>-14457</v>
      </c>
    </row>
    <row spans="1:3" r="5">
      <c t="s" s="4" r="A5">
        <v>146</v>
      </c>
      <c t="n" s="7" r="B5">
        <v>-51015</v>
      </c>
      <c t="n" s="7" r="C5">
        <v>-464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1</v>
      </c>
      <c t="s" s="2" r="B1">
        <v>1</v>
      </c>
    </row>
    <row spans="1:3" r="2">
      <c t="s" s="2" r="B2">
        <v>2</v>
      </c>
      <c t="s" s="2" r="C2">
        <v>32</v>
      </c>
    </row>
    <row spans="1:3" r="3">
      <c t="s" s="3" r="A3">
        <v>1148</v>
      </c>
    </row>
    <row spans="1:3" r="4">
      <c t="s" s="4" r="A4">
        <v>1262</v>
      </c>
      <c t="s" s="4" r="B4">
        <v>1263</v>
      </c>
    </row>
    <row spans="1:3" r="5">
      <c t="s" s="4" r="A5">
        <v>1264</v>
      </c>
      <c t="s" s="4" r="B5">
        <v>1265</v>
      </c>
    </row>
    <row spans="1:3" r="6">
      <c t="s" s="4" r="A6">
        <v>1266</v>
      </c>
    </row>
    <row spans="1:3" r="7">
      <c t="s" s="3" r="A7">
        <v>1148</v>
      </c>
    </row>
    <row spans="1:3" r="8">
      <c t="s" s="4" r="A8">
        <v>1160</v>
      </c>
      <c t="s" s="4" r="B8">
        <v>1176</v>
      </c>
      <c t="s" s="4" r="C8">
        <v>1177</v>
      </c>
    </row>
    <row spans="1:3" r="9">
      <c t="s" s="4" r="A9">
        <v>1267</v>
      </c>
      <c t="s" s="4" r="B9">
        <v>543</v>
      </c>
      <c t="s" s="4" r="C9">
        <v>932</v>
      </c>
    </row>
    <row spans="1:3" r="10">
      <c t="s" s="4" r="A10">
        <v>1268</v>
      </c>
      <c t="s" s="4" r="B10">
        <v>938</v>
      </c>
      <c t="s" s="4" r="C10">
        <v>938</v>
      </c>
    </row>
    <row spans="1:3" r="11">
      <c t="s" s="4" r="A11">
        <v>1269</v>
      </c>
      <c t="n" s="6" r="B11">
        <v>2026</v>
      </c>
      <c t="n" s="6" r="C11">
        <v>2026</v>
      </c>
    </row>
    <row spans="1:3" r="12">
      <c t="s" s="4" r="A12">
        <v>1165</v>
      </c>
      <c t="s" s="4" r="B12">
        <v>1166</v>
      </c>
    </row>
    <row spans="1:3" r="13">
      <c t="s" s="4" r="A13">
        <v>1169</v>
      </c>
      <c t="s" s="4" r="B13">
        <v>116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0</v>
      </c>
      <c t="s" s="2" r="B1">
        <v>1</v>
      </c>
    </row>
    <row spans="1:4" r="2">
      <c t="s" s="2" r="B2">
        <v>2</v>
      </c>
      <c t="s" s="2" r="C2">
        <v>32</v>
      </c>
      <c t="s" s="2" r="D2">
        <v>92</v>
      </c>
    </row>
    <row spans="1:4" r="3">
      <c t="s" s="3" r="A3">
        <v>1148</v>
      </c>
    </row>
    <row spans="1:4" r="4">
      <c t="s" s="4" r="A4">
        <v>1180</v>
      </c>
      <c t="n" s="7" r="B4">
        <v>900</v>
      </c>
    </row>
    <row spans="1:4" r="5">
      <c t="s" s="4" r="A5">
        <v>1133</v>
      </c>
      <c t="n" s="6" r="B5">
        <v>3454</v>
      </c>
      <c t="n" s="7" r="C5">
        <v>2845</v>
      </c>
      <c t="n" s="7" r="D5">
        <v>3843</v>
      </c>
    </row>
    <row spans="1:4" r="6">
      <c t="s" s="4" r="A6">
        <v>1134</v>
      </c>
      <c t="n" s="6" r="B6">
        <v>4035</v>
      </c>
      <c t="n" s="6" r="C6">
        <v>4463</v>
      </c>
      <c t="n" s="6" r="D6">
        <v>5156</v>
      </c>
    </row>
    <row spans="1:4" r="7">
      <c t="s" s="4" r="A7">
        <v>1179</v>
      </c>
      <c t="n" s="6" r="B7">
        <v>-2070</v>
      </c>
      <c t="n" s="6" r="C7">
        <v>-2116</v>
      </c>
      <c t="n" s="6" r="D7">
        <v>-1951</v>
      </c>
    </row>
    <row spans="1:4" r="8">
      <c t="s" s="3" r="A8">
        <v>1181</v>
      </c>
    </row>
    <row spans="1:4" r="9">
      <c t="s" s="4" r="A9">
        <v>129</v>
      </c>
      <c t="n" s="6" r="B9">
        <v>-3068</v>
      </c>
      <c t="n" s="6" r="C9">
        <v>-4753</v>
      </c>
      <c t="n" s="6" r="D9">
        <v>-5657</v>
      </c>
    </row>
    <row spans="1:4" r="10">
      <c t="s" s="4" r="A10">
        <v>1260</v>
      </c>
      <c t="n" s="6" r="B10">
        <v>-2025</v>
      </c>
      <c t="n" s="6" r="C10">
        <v>-2671</v>
      </c>
      <c t="n" s="6" r="D10">
        <v>-626</v>
      </c>
    </row>
    <row spans="1:4" r="11">
      <c t="s" s="4" r="A11">
        <v>1183</v>
      </c>
      <c t="n" s="7" r="B11">
        <v>326</v>
      </c>
      <c t="n" s="7" r="C11">
        <v>-2232</v>
      </c>
      <c t="n" s="7" r="D11">
        <v>7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1</v>
      </c>
      <c t="s" s="2" r="B1">
        <v>1</v>
      </c>
    </row>
    <row spans="1:4" r="2">
      <c t="s" s="2" r="B2">
        <v>2</v>
      </c>
      <c t="s" s="2" r="C2">
        <v>32</v>
      </c>
      <c t="s" s="2" r="D2">
        <v>92</v>
      </c>
    </row>
    <row spans="1:4" r="3">
      <c t="s" s="3" r="A3">
        <v>1148</v>
      </c>
    </row>
    <row spans="1:4" r="4">
      <c t="s" s="4" r="A4">
        <v>1185</v>
      </c>
      <c t="n" s="7" r="B4">
        <v>-5429</v>
      </c>
      <c t="n" s="7" r="C4">
        <v>54328</v>
      </c>
      <c t="n" s="7" r="D4">
        <v>-82964</v>
      </c>
    </row>
    <row spans="1:4" r="5">
      <c t="s" s="4" r="A5">
        <v>129</v>
      </c>
      <c t="n" s="6" r="B5">
        <v>-824</v>
      </c>
      <c t="n" s="6" r="C5">
        <v>-34200</v>
      </c>
      <c t="n" s="6" r="D5">
        <v>-97</v>
      </c>
    </row>
    <row spans="1:4" r="6">
      <c t="s" s="3" r="A6">
        <v>1181</v>
      </c>
    </row>
    <row spans="1:4" r="7">
      <c t="s" s="4" r="A7">
        <v>129</v>
      </c>
      <c t="n" s="6" r="B7">
        <v>6574</v>
      </c>
      <c t="n" s="6" r="C7">
        <v>7659</v>
      </c>
      <c t="n" s="6" r="D7">
        <v>5560</v>
      </c>
    </row>
    <row spans="1:4" r="8">
      <c t="s" s="4" r="A8">
        <v>1260</v>
      </c>
      <c t="n" s="6" r="B8">
        <v>-8622</v>
      </c>
      <c t="n" s="6" r="C8">
        <v>-6182</v>
      </c>
      <c t="n" s="6" r="D8">
        <v>-10472</v>
      </c>
    </row>
    <row spans="1:4" r="9">
      <c t="s" s="4" r="A9">
        <v>422</v>
      </c>
    </row>
    <row spans="1:4" r="10">
      <c t="s" s="3" r="A10">
        <v>1148</v>
      </c>
    </row>
    <row spans="1:4" r="11">
      <c t="s" s="4" r="A11">
        <v>1185</v>
      </c>
      <c t="n" s="6" r="B11">
        <v>-8884</v>
      </c>
      <c t="n" s="6" r="C11">
        <v>3496</v>
      </c>
      <c t="n" s="6" r="D11">
        <v>-52366</v>
      </c>
    </row>
    <row spans="1:4" r="12">
      <c t="s" s="4" r="A12">
        <v>129</v>
      </c>
      <c t="n" s="6" r="B12">
        <v>-824</v>
      </c>
      <c t="n" s="6" r="C12">
        <v>0</v>
      </c>
      <c t="n" s="6" r="D12">
        <v>-97</v>
      </c>
    </row>
    <row spans="1:4" r="13">
      <c t="s" s="3" r="A13">
        <v>1181</v>
      </c>
    </row>
    <row spans="1:4" r="14">
      <c t="s" s="4" r="A14">
        <v>129</v>
      </c>
      <c t="n" s="6" r="B14">
        <v>3068</v>
      </c>
      <c t="n" s="6" r="C14">
        <v>4753</v>
      </c>
      <c t="n" s="6" r="D14">
        <v>5657</v>
      </c>
    </row>
    <row spans="1:4" r="15">
      <c t="s" s="4" r="A15">
        <v>1260</v>
      </c>
      <c t="n" s="6" r="B15">
        <v>2025</v>
      </c>
      <c t="n" s="6" r="C15">
        <v>2671</v>
      </c>
      <c t="n" s="6" r="D15">
        <v>626</v>
      </c>
    </row>
    <row spans="1:4" r="16">
      <c t="s" s="4" r="A16">
        <v>1187</v>
      </c>
      <c t="n" s="7" r="B16">
        <v>-4615</v>
      </c>
      <c t="n" s="7" r="C16">
        <v>10920</v>
      </c>
      <c t="n" s="7" r="D16">
        <v>-461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2</v>
      </c>
      <c t="s" s="2" r="B1">
        <v>1</v>
      </c>
    </row>
    <row spans="1:4" r="2">
      <c t="s" s="2" r="B2">
        <v>2</v>
      </c>
      <c t="s" s="2" r="C2">
        <v>32</v>
      </c>
      <c t="s" s="2" r="D2">
        <v>92</v>
      </c>
    </row>
    <row spans="1:4" r="3">
      <c t="s" s="4" r="A3">
        <v>422</v>
      </c>
    </row>
    <row spans="1:4" r="4">
      <c t="s" s="3" r="A4">
        <v>1148</v>
      </c>
    </row>
    <row spans="1:4" r="5">
      <c t="s" s="4" r="A5">
        <v>1189</v>
      </c>
      <c t="n" s="7" r="B5">
        <v>-4289</v>
      </c>
      <c t="n" s="7" r="C5">
        <v>8688</v>
      </c>
      <c t="n" s="7" r="D5">
        <v>-454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6"/>
    <col customWidth="1" max="10" min="10" width="4"/>
  </cols>
  <sheetData>
    <row spans="1:10" r="1">
      <c t="s" s="1" r="A1">
        <v>1273</v>
      </c>
      <c t="s" s="2" r="B1">
        <v>1193</v>
      </c>
      <c t="s" s="2" r="C1">
        <v>92</v>
      </c>
      <c t="s" s="2" r="E1">
        <v>1274</v>
      </c>
      <c t="s" s="2" r="F1">
        <v>467</v>
      </c>
      <c t="s" s="2" r="G1">
        <v>2</v>
      </c>
      <c t="s" s="2" r="H1">
        <v>32</v>
      </c>
      <c t="s" s="2" r="I1">
        <v>92</v>
      </c>
    </row>
    <row spans="1:10" r="2">
      <c t="s" s="3" r="A2">
        <v>1148</v>
      </c>
      <c t="n" r="E2"/>
    </row>
    <row spans="1:10" r="3">
      <c t="s" s="4" r="A3">
        <v>1275</v>
      </c>
      <c t="n" r="E3"/>
      <c t="s" s="4" r="I3">
        <v>1276</v>
      </c>
    </row>
    <row spans="1:10" r="4">
      <c t="s" s="4" r="A4">
        <v>1277</v>
      </c>
      <c t="n" r="E4"/>
      <c t="s" s="4" r="G4">
        <v>1166</v>
      </c>
    </row>
    <row spans="1:10" r="5">
      <c t="s" s="4" r="A5">
        <v>1278</v>
      </c>
      <c t="n" r="E5"/>
      <c t="n" s="7" r="G5">
        <v>13</v>
      </c>
    </row>
    <row spans="1:10" r="6">
      <c t="s" s="4" r="A6">
        <v>1279</v>
      </c>
      <c t="n" r="E6"/>
      <c t="n" s="13" r="G6">
        <v>1.6</v>
      </c>
    </row>
    <row spans="1:10" r="7">
      <c t="s" s="4" r="A7">
        <v>1280</v>
      </c>
      <c t="n" r="E7"/>
      <c t="n" s="13" r="G7">
        <v>11.7</v>
      </c>
    </row>
    <row spans="1:10" r="8">
      <c t="s" s="4" r="A8">
        <v>1281</v>
      </c>
      <c t="n" r="E8"/>
      <c t="n" s="10" r="G8">
        <v>1.2</v>
      </c>
    </row>
    <row spans="1:10" r="9">
      <c t="s" s="4" r="A9">
        <v>1282</v>
      </c>
      <c t="n" r="E9"/>
    </row>
    <row spans="1:10" r="10">
      <c t="s" s="3" r="A10">
        <v>1148</v>
      </c>
      <c t="n" r="E10"/>
    </row>
    <row spans="1:10" r="11">
      <c t="s" s="4" r="A11">
        <v>1160</v>
      </c>
      <c t="s" s="4" r="C11">
        <v>1163</v>
      </c>
      <c t="s" s="4" r="E11">
        <v>1177</v>
      </c>
      <c t="s" s="4" r="G11">
        <v>1177</v>
      </c>
      <c t="s" s="4" r="H11">
        <v>1163</v>
      </c>
    </row>
    <row spans="1:10" r="12">
      <c t="s" s="4" r="A12">
        <v>1194</v>
      </c>
      <c t="n" r="E12"/>
      <c t="s" s="4" r="G12">
        <v>1283</v>
      </c>
      <c t="s" s="4" r="H12">
        <v>1283</v>
      </c>
      <c t="s" s="4" r="I12">
        <v>1283</v>
      </c>
      <c t="s" s="4" r="J12">
        <v>467</v>
      </c>
    </row>
    <row spans="1:10" r="13">
      <c t="s" s="4" r="A13">
        <v>1267</v>
      </c>
      <c t="n" r="E13"/>
      <c t="s" s="4" r="G13">
        <v>932</v>
      </c>
      <c t="s" s="4" r="H13">
        <v>959</v>
      </c>
      <c t="s" s="4" r="I13">
        <v>1284</v>
      </c>
      <c t="s" s="4" r="J13">
        <v>467</v>
      </c>
    </row>
    <row spans="1:10" r="14">
      <c t="s" s="4" r="A14">
        <v>1268</v>
      </c>
      <c t="n" r="E14"/>
      <c t="s" s="4" r="G14">
        <v>938</v>
      </c>
      <c t="s" s="4" r="H14">
        <v>938</v>
      </c>
      <c t="s" s="4" r="I14">
        <v>938</v>
      </c>
      <c t="s" s="4" r="J14">
        <v>467</v>
      </c>
    </row>
    <row spans="1:10" r="15">
      <c t="s" s="4" r="A15">
        <v>1269</v>
      </c>
      <c t="n" s="6" r="C15">
        <v>2026</v>
      </c>
      <c t="s" s="4" r="D15">
        <v>467</v>
      </c>
      <c t="n" r="E15"/>
      <c t="n" s="6" r="G15">
        <v>2026</v>
      </c>
      <c t="n" s="6" r="H15">
        <v>2026</v>
      </c>
      <c t="n" s="6" r="I15">
        <v>2026</v>
      </c>
      <c t="s" s="4" r="J15">
        <v>467</v>
      </c>
    </row>
    <row spans="1:10" r="16">
      <c t="s" s="4" r="A16">
        <v>786</v>
      </c>
      <c t="n" r="E16"/>
    </row>
    <row spans="1:10" r="17">
      <c t="s" s="3" r="A17">
        <v>1148</v>
      </c>
      <c t="n" r="E17"/>
    </row>
    <row spans="1:10" r="18">
      <c t="s" s="4" r="A18">
        <v>1194</v>
      </c>
      <c t="s" s="4" r="B18">
        <v>1285</v>
      </c>
      <c t="n" r="E18"/>
    </row>
    <row spans="1:10" r="19">
      <c t="n" r="A19"/>
    </row>
    <row spans="1:10" r="20">
      <c t="s" s="4" r="A20">
        <v>467</v>
      </c>
      <c t="s" s="4" r="B20">
        <v>1286</v>
      </c>
    </row>
  </sheetData>
  <mergeCells count="21">
    <mergeCell ref="C1:D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J19"/>
    <mergeCell ref="B20:J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BALANCE SHEETS</vt:lpstr>
      <vt:lpstr>BALANCE SHEETS (Parentheticals)</vt:lpstr>
      <vt:lpstr>STATEMENTS OF OPERATIONS</vt:lpstr>
      <vt:lpstr>STATEMENTS OF COMPREHENSIVE OPE</vt:lpstr>
      <vt:lpstr>STATEMENTS OF CHANGES IN COMMON</vt:lpstr>
      <vt:lpstr>Statements Of Cash Flows</vt:lpstr>
      <vt:lpstr>Statements of Cash Flows Parent</vt:lpstr>
      <vt:lpstr>Accumulated Other Comprehensive</vt:lpstr>
      <vt:lpstr>Summary of Significant Accounti</vt:lpstr>
      <vt:lpstr>New Accounting Standards</vt:lpstr>
      <vt:lpstr>Regulation</vt:lpstr>
      <vt:lpstr>Regulatory Assets and Liabiliti</vt:lpstr>
      <vt:lpstr>Utility Plant, Palo Verde and O</vt:lpstr>
      <vt:lpstr>Accounting for Asset Retirement</vt:lpstr>
      <vt:lpstr>Common Stock (Notes)</vt:lpstr>
      <vt:lpstr>Long-Term Debt and Financing Ob</vt:lpstr>
      <vt:lpstr>Income Taxes</vt:lpstr>
      <vt:lpstr>Commitments, Contingencies and </vt:lpstr>
      <vt:lpstr>Litigation</vt:lpstr>
      <vt:lpstr>Employee Benefits</vt:lpstr>
      <vt:lpstr>Franchises and Significant Cust</vt:lpstr>
      <vt:lpstr>Financial Instruments and Inves</vt:lpstr>
      <vt:lpstr>Supplemental Statements of Cash</vt:lpstr>
      <vt:lpstr>Selected Quarterly Financial Da</vt:lpstr>
      <vt:lpstr>Summary of Significant Accoun26</vt:lpstr>
      <vt:lpstr>Utility Plant, Palo Verde and27</vt:lpstr>
      <vt:lpstr>Accumulated Other Comprehensi28</vt:lpstr>
      <vt:lpstr>Summary of Significant Accoun29</vt:lpstr>
      <vt:lpstr>Regulatory Assets and Liabili30</vt:lpstr>
      <vt:lpstr>Utility Plant, Palo Verde and31</vt:lpstr>
      <vt:lpstr>Accounting for Asset Retireme32</vt:lpstr>
      <vt:lpstr>Common Stock (Tables)</vt:lpstr>
      <vt:lpstr>Long-Term Debt and Financing 34</vt:lpstr>
      <vt:lpstr>Income Taxes (Tables)</vt:lpstr>
      <vt:lpstr>Commitments, Contingencies an36</vt:lpstr>
      <vt:lpstr>Employee Benefits Employee Bene</vt:lpstr>
      <vt:lpstr>Financial Instruments And Inv38</vt:lpstr>
      <vt:lpstr>Supplemental Statements of Ca39</vt:lpstr>
      <vt:lpstr>Selected Quarterly Financial 40</vt:lpstr>
      <vt:lpstr>Accumulated Other Comprehensi41</vt:lpstr>
      <vt:lpstr>Accumulated Other Comprehensi42</vt:lpstr>
      <vt:lpstr>Summary of Significant Accoun43</vt:lpstr>
      <vt:lpstr>Summary of Significant Accoun44</vt:lpstr>
      <vt:lpstr>Summary of Significant Accoun45</vt:lpstr>
      <vt:lpstr>Summary of Significant Accoun46</vt:lpstr>
      <vt:lpstr>Regulation (Narrative) (Details</vt:lpstr>
      <vt:lpstr>Regulatory Assets and Liabili48</vt:lpstr>
      <vt:lpstr>Utility Plant, Palo Verde and49</vt:lpstr>
      <vt:lpstr>Utility Plant, Palo Verde and50</vt:lpstr>
      <vt:lpstr>Utility Plant, Palo Verde and51</vt:lpstr>
      <vt:lpstr>Utility Plant, Palo Verde and52</vt:lpstr>
      <vt:lpstr>Accounting for Asset Retireme53</vt:lpstr>
      <vt:lpstr>Accounting for Asset Retireme54</vt:lpstr>
      <vt:lpstr>Accounting for Asset Retireme55</vt:lpstr>
      <vt:lpstr>Common Stock (Details)</vt:lpstr>
      <vt:lpstr>Common Stock (Share-Based Compe</vt:lpstr>
      <vt:lpstr>Common Stock (Schedule of Restr</vt:lpstr>
      <vt:lpstr>Common Stock (Vested Restricted</vt:lpstr>
      <vt:lpstr>Common Stock (Schedule of Unves</vt:lpstr>
      <vt:lpstr>Common Stock (Weighted Average </vt:lpstr>
      <vt:lpstr>Common Stock (Performance Share</vt:lpstr>
      <vt:lpstr>Common Stock (Outstanding Perfo</vt:lpstr>
      <vt:lpstr>Common Stock (Performance Sha64</vt:lpstr>
      <vt:lpstr>Common Stock (Common Stock Repu</vt:lpstr>
      <vt:lpstr>Common Stock (Basic and Diluted</vt:lpstr>
      <vt:lpstr>Common Stock (Antidilutive Shar</vt:lpstr>
      <vt:lpstr>Common Stock (Schedule of Unv68</vt:lpstr>
      <vt:lpstr>Long-Term Debt and Financing 69</vt:lpstr>
      <vt:lpstr>Long-Term Debt and Financing 70</vt:lpstr>
      <vt:lpstr>Income Taxes (Deferred Tax Asse</vt:lpstr>
      <vt:lpstr>Income Taxes (Recognized Income</vt:lpstr>
      <vt:lpstr>Income Taxes (Income Tax Provis</vt:lpstr>
      <vt:lpstr>Income Taxes (Unrecognized Tax </vt:lpstr>
      <vt:lpstr>Income Taxes (Details)</vt:lpstr>
      <vt:lpstr>Commitments, Contingencies an76</vt:lpstr>
      <vt:lpstr>Commitments, Contingencies an77</vt:lpstr>
      <vt:lpstr>Commitments, Contingencies an78</vt:lpstr>
      <vt:lpstr>Employee Benefits (Obligations </vt:lpstr>
      <vt:lpstr>Employee Benefits (Defined Bene</vt:lpstr>
      <vt:lpstr>Employee Benefits (Accumulated </vt:lpstr>
      <vt:lpstr>Employee Benefits (Amounts Reco</vt:lpstr>
      <vt:lpstr>Employee Benefits (Weighted-Ave</vt:lpstr>
      <vt:lpstr>Employee Benefits (Net Periodic</vt:lpstr>
      <vt:lpstr>Employee Benefits (Other Compre</vt:lpstr>
      <vt:lpstr>Employee Benefits (Recognized i</vt:lpstr>
      <vt:lpstr>Employee Benefits (Accumulate87</vt:lpstr>
      <vt:lpstr>Employee Benefits (Weighted Ave</vt:lpstr>
      <vt:lpstr>Employee Benefits (Target Asset</vt:lpstr>
      <vt:lpstr>Employee Benefits (Fair Value M</vt:lpstr>
      <vt:lpstr>Employee Benefits (Fair Value C</vt:lpstr>
      <vt:lpstr>Employee Benefits (Expected Fut</vt:lpstr>
      <vt:lpstr>Employee Benefits (Changes in F</vt:lpstr>
      <vt:lpstr>Employee Benefits (Components o</vt:lpstr>
      <vt:lpstr>Employee Benefits (Weighted A95</vt:lpstr>
      <vt:lpstr>Employee Benefits (Net Period96</vt:lpstr>
      <vt:lpstr>Employee Benefits (Other Comp97</vt:lpstr>
      <vt:lpstr>Employee Benefits (Recognized N</vt:lpstr>
      <vt:lpstr>Employee Benefits (Weighted A99</vt:lpstr>
      <vt:lpstr>Employee Benefits (Target Alloc</vt:lpstr>
      <vt:lpstr>Employee Benefits (Fair Valu101</vt:lpstr>
      <vt:lpstr>Employee Benefits (Changes i102</vt:lpstr>
      <vt:lpstr>Employee Benefits (Expected 103</vt:lpstr>
      <vt:lpstr>Employee Benefits Employee B104</vt:lpstr>
      <vt:lpstr>Employee Benefits 401(k) Define</vt:lpstr>
      <vt:lpstr>Franchises and Significant C106</vt:lpstr>
      <vt:lpstr>Financial Instruments and In107</vt:lpstr>
      <vt:lpstr>Financial Instruments And In108</vt:lpstr>
      <vt:lpstr>Financial Instruments And In109</vt:lpstr>
      <vt:lpstr>Financial Instruments And In110</vt:lpstr>
      <vt:lpstr>Financial Instruments And In111</vt:lpstr>
      <vt:lpstr>Financial Instruments And In112</vt:lpstr>
      <vt:lpstr>Financial Instruments And In113</vt:lpstr>
      <vt:lpstr>Financial Instruments And In114</vt:lpstr>
      <vt:lpstr>Financial Instruments and In115</vt:lpstr>
      <vt:lpstr>Financial Instruments and In116</vt:lpstr>
      <vt:lpstr>Supplemental Statements of C117</vt:lpstr>
      <vt:lpstr>Selected Quarterly Financial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6:09:40Z</dcterms:created>
  <dcterms:modified xmlns:dcterms="http://purl.org/dc/terms/" xmlns:xsi="http://www.w3.org/2001/XMLSchema-instance" xsi:type="dcterms:W3CDTF">2016-02-29T06:09:40Z</dcterms:modified>
  <dc:title xmlns:dc="http://purl.org/dc/elements/1.1/">Untitled</dc:title>
  <dc:description xmlns:dc="http://purl.org/dc/elements/1.1/"/>
  <dc:subject xmlns:dc="http://purl.org/dc/elements/1.1/"/>
  <cp:keywords/>
  <cp:category/>
</cp:coreProperties>
</file>